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and Preliminary Pu" sheetId="12" state="visible" r:id="rId12"/>
    <sheet xmlns:r="http://schemas.openxmlformats.org/officeDocument/2006/relationships" name="Restrictions On Cash Due From B" sheetId="13" state="visible" r:id="rId13"/>
    <sheet xmlns:r="http://schemas.openxmlformats.org/officeDocument/2006/relationships" name="Investment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Scheduled Maturities Of Time De" sheetId="19" state="visible" r:id="rId19"/>
    <sheet xmlns:r="http://schemas.openxmlformats.org/officeDocument/2006/relationships" name="Short-Term Debt" sheetId="20" state="visible" r:id="rId20"/>
    <sheet xmlns:r="http://schemas.openxmlformats.org/officeDocument/2006/relationships" name="Long-Term Debt" sheetId="21" state="visible" r:id="rId21"/>
    <sheet xmlns:r="http://schemas.openxmlformats.org/officeDocument/2006/relationships" name="Derivative Instrument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Preferred Stock" sheetId="27" state="visible" r:id="rId27"/>
    <sheet xmlns:r="http://schemas.openxmlformats.org/officeDocument/2006/relationships" name="Regulatory Requirements And Cap" sheetId="28" state="visible" r:id="rId28"/>
    <sheet xmlns:r="http://schemas.openxmlformats.org/officeDocument/2006/relationships" name="Fair Value Measurements" sheetId="29" state="visible" r:id="rId29"/>
    <sheet xmlns:r="http://schemas.openxmlformats.org/officeDocument/2006/relationships" name="City Holding Company (Parent Co" sheetId="30" state="visible" r:id="rId30"/>
    <sheet xmlns:r="http://schemas.openxmlformats.org/officeDocument/2006/relationships" name="Summarized Quarterly Financial " sheetId="31" state="visible" r:id="rId31"/>
    <sheet xmlns:r="http://schemas.openxmlformats.org/officeDocument/2006/relationships" name="Earnings Per Share" sheetId="32" state="visible" r:id="rId32"/>
    <sheet xmlns:r="http://schemas.openxmlformats.org/officeDocument/2006/relationships" name="Accumulated Other Comprehensive" sheetId="33" state="visible" r:id="rId33"/>
    <sheet xmlns:r="http://schemas.openxmlformats.org/officeDocument/2006/relationships" name="Contracts With Customers (Notes" sheetId="34" state="visible" r:id="rId34"/>
    <sheet xmlns:r="http://schemas.openxmlformats.org/officeDocument/2006/relationships" name="Subsequent Event" sheetId="35" state="visible" r:id="rId35"/>
    <sheet xmlns:r="http://schemas.openxmlformats.org/officeDocument/2006/relationships" name="Summary Of Significant Accoun_2" sheetId="36" state="visible" r:id="rId36"/>
    <sheet xmlns:r="http://schemas.openxmlformats.org/officeDocument/2006/relationships" name="Contracts With Customers (Polic" sheetId="37" state="visible" r:id="rId37"/>
    <sheet xmlns:r="http://schemas.openxmlformats.org/officeDocument/2006/relationships" name="Acquisitions and Preliminary _2" sheetId="38" state="visible" r:id="rId38"/>
    <sheet xmlns:r="http://schemas.openxmlformats.org/officeDocument/2006/relationships" name="Investment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Premises And Equipment (Tables)" sheetId="42" state="visible" r:id="rId42"/>
    <sheet xmlns:r="http://schemas.openxmlformats.org/officeDocument/2006/relationships" name="Goodwill And Other Intangible_2" sheetId="43" state="visible" r:id="rId43"/>
    <sheet xmlns:r="http://schemas.openxmlformats.org/officeDocument/2006/relationships" name="Scheduled Maturities Of Time _2" sheetId="44" state="visible" r:id="rId44"/>
    <sheet xmlns:r="http://schemas.openxmlformats.org/officeDocument/2006/relationships" name="Short-Term Debt (Tables)" sheetId="45" state="visible" r:id="rId45"/>
    <sheet xmlns:r="http://schemas.openxmlformats.org/officeDocument/2006/relationships" name="Long-Term Debt (Tables)" sheetId="46" state="visible" r:id="rId46"/>
    <sheet xmlns:r="http://schemas.openxmlformats.org/officeDocument/2006/relationships" name="Derivative Instruments (Tables)"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Regulatory Requirements And C_2" sheetId="52" state="visible" r:id="rId52"/>
    <sheet xmlns:r="http://schemas.openxmlformats.org/officeDocument/2006/relationships" name="Fair Value Measurements (Tables" sheetId="53" state="visible" r:id="rId53"/>
    <sheet xmlns:r="http://schemas.openxmlformats.org/officeDocument/2006/relationships" name="City Holding Company (Parent _2" sheetId="54" state="visible" r:id="rId54"/>
    <sheet xmlns:r="http://schemas.openxmlformats.org/officeDocument/2006/relationships" name="Summarized Quarterly Financia_2" sheetId="55" state="visible" r:id="rId55"/>
    <sheet xmlns:r="http://schemas.openxmlformats.org/officeDocument/2006/relationships" name="Earnings Per Share (Tables)" sheetId="56" state="visible" r:id="rId56"/>
    <sheet xmlns:r="http://schemas.openxmlformats.org/officeDocument/2006/relationships" name="Accumulated Other Comprehensi_2" sheetId="57" state="visible" r:id="rId57"/>
    <sheet xmlns:r="http://schemas.openxmlformats.org/officeDocument/2006/relationships" name="Contracts With Customers Disagg" sheetId="58" state="visible" r:id="rId58"/>
    <sheet xmlns:r="http://schemas.openxmlformats.org/officeDocument/2006/relationships" name="Summary Of Significant Accoun_3" sheetId="59" state="visible" r:id="rId59"/>
    <sheet xmlns:r="http://schemas.openxmlformats.org/officeDocument/2006/relationships" name="Acquisitions and Preliminary _3" sheetId="60" state="visible" r:id="rId60"/>
    <sheet xmlns:r="http://schemas.openxmlformats.org/officeDocument/2006/relationships" name="Acquisitions and Preliminary _4" sheetId="61" state="visible" r:id="rId61"/>
    <sheet xmlns:r="http://schemas.openxmlformats.org/officeDocument/2006/relationships" name="Acquisitions and Preliminary _5" sheetId="62" state="visible" r:id="rId62"/>
    <sheet xmlns:r="http://schemas.openxmlformats.org/officeDocument/2006/relationships" name="Restrictions On Cash Due From_2" sheetId="63" state="visible" r:id="rId63"/>
    <sheet xmlns:r="http://schemas.openxmlformats.org/officeDocument/2006/relationships" name="Investments (Narrative) (Detail" sheetId="64" state="visible" r:id="rId64"/>
    <sheet xmlns:r="http://schemas.openxmlformats.org/officeDocument/2006/relationships" name="Investments (Aggregate Carrying" sheetId="65" state="visible" r:id="rId65"/>
    <sheet xmlns:r="http://schemas.openxmlformats.org/officeDocument/2006/relationships" name="Investments (Aggregate Carryi_2" sheetId="66" state="visible" r:id="rId66"/>
    <sheet xmlns:r="http://schemas.openxmlformats.org/officeDocument/2006/relationships" name="Investments (Gross Unrealized L" sheetId="67" state="visible" r:id="rId67"/>
    <sheet xmlns:r="http://schemas.openxmlformats.org/officeDocument/2006/relationships" name="Investments (Amortized Cost And" sheetId="68" state="visible" r:id="rId68"/>
    <sheet xmlns:r="http://schemas.openxmlformats.org/officeDocument/2006/relationships" name="Investments (Gross Gains And Lo" sheetId="69" state="visible" r:id="rId69"/>
    <sheet xmlns:r="http://schemas.openxmlformats.org/officeDocument/2006/relationships" name="Loans (Summary Of Major Classif" sheetId="70" state="visible" r:id="rId70"/>
    <sheet xmlns:r="http://schemas.openxmlformats.org/officeDocument/2006/relationships" name="Allowance For Loan Losses (Narr" sheetId="71" state="visible" r:id="rId71"/>
    <sheet xmlns:r="http://schemas.openxmlformats.org/officeDocument/2006/relationships" name="Allowance For Loan Losses (Sche" sheetId="72" state="visible" r:id="rId72"/>
    <sheet xmlns:r="http://schemas.openxmlformats.org/officeDocument/2006/relationships" name="Allowance For Loan Losses (Sc_2" sheetId="73" state="visible" r:id="rId73"/>
    <sheet xmlns:r="http://schemas.openxmlformats.org/officeDocument/2006/relationships" name="Allowance For Loan Losses (Sc_3" sheetId="74" state="visible" r:id="rId74"/>
    <sheet xmlns:r="http://schemas.openxmlformats.org/officeDocument/2006/relationships" name="Allowance For Loan Losses (Sc_4" sheetId="75" state="visible" r:id="rId75"/>
    <sheet xmlns:r="http://schemas.openxmlformats.org/officeDocument/2006/relationships" name="Allowance For Loan Losses (Sc_5" sheetId="76" state="visible" r:id="rId76"/>
    <sheet xmlns:r="http://schemas.openxmlformats.org/officeDocument/2006/relationships" name="Allowance For Loan Losses (Sc_6" sheetId="77" state="visible" r:id="rId77"/>
    <sheet xmlns:r="http://schemas.openxmlformats.org/officeDocument/2006/relationships" name="Allowance For Loan Losses (Sc_7" sheetId="78" state="visible" r:id="rId78"/>
    <sheet xmlns:r="http://schemas.openxmlformats.org/officeDocument/2006/relationships" name="Premises And Equipment (Details"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Scheduled Maturities Of Time _3" sheetId="84" state="visible" r:id="rId84"/>
    <sheet xmlns:r="http://schemas.openxmlformats.org/officeDocument/2006/relationships" name="Scheduled Maturities Of Time _4" sheetId="85" state="visible" r:id="rId85"/>
    <sheet xmlns:r="http://schemas.openxmlformats.org/officeDocument/2006/relationships" name="Short-Term Debt (Narrative) (De" sheetId="86" state="visible" r:id="rId86"/>
    <sheet xmlns:r="http://schemas.openxmlformats.org/officeDocument/2006/relationships" name="Short-Term Debt (Summary Of Sho" sheetId="87" state="visible" r:id="rId87"/>
    <sheet xmlns:r="http://schemas.openxmlformats.org/officeDocument/2006/relationships" name="Long-Term Debt Long-Term Debt D" sheetId="88" state="visible" r:id="rId88"/>
    <sheet xmlns:r="http://schemas.openxmlformats.org/officeDocument/2006/relationships" name="Derivative Instruments (Fair Va" sheetId="89" state="visible" r:id="rId89"/>
    <sheet xmlns:r="http://schemas.openxmlformats.org/officeDocument/2006/relationships" name="Derivative Instruments (Change " sheetId="90" state="visible" r:id="rId90"/>
    <sheet xmlns:r="http://schemas.openxmlformats.org/officeDocument/2006/relationships" name="Derivative Instruments (Derivat" sheetId="91" state="visible" r:id="rId91"/>
    <sheet xmlns:r="http://schemas.openxmlformats.org/officeDocument/2006/relationships" name="Derivative Instruments (Deriv_2" sheetId="92" state="visible" r:id="rId92"/>
    <sheet xmlns:r="http://schemas.openxmlformats.org/officeDocument/2006/relationships" name="Income Taxes (Narrative) (Detai" sheetId="93" state="visible" r:id="rId93"/>
    <sheet xmlns:r="http://schemas.openxmlformats.org/officeDocument/2006/relationships" name="Income Taxes (Summary Of Deferr" sheetId="94" state="visible" r:id="rId94"/>
    <sheet xmlns:r="http://schemas.openxmlformats.org/officeDocument/2006/relationships" name="Income Taxes (Summary Of Income" sheetId="95" state="visible" r:id="rId95"/>
    <sheet xmlns:r="http://schemas.openxmlformats.org/officeDocument/2006/relationships" name="Income Taxes (Reconciliation Of" sheetId="96" state="visible" r:id="rId96"/>
    <sheet xmlns:r="http://schemas.openxmlformats.org/officeDocument/2006/relationships" name="Income Taxes (Reconciliatoin Of" sheetId="97" state="visible" r:id="rId97"/>
    <sheet xmlns:r="http://schemas.openxmlformats.org/officeDocument/2006/relationships" name="Employee Benefit Plans (Narrati" sheetId="98" state="visible" r:id="rId98"/>
    <sheet xmlns:r="http://schemas.openxmlformats.org/officeDocument/2006/relationships" name="Employee Benefit Plans (Summary" sheetId="99" state="visible" r:id="rId99"/>
    <sheet xmlns:r="http://schemas.openxmlformats.org/officeDocument/2006/relationships" name="Employee Benefit Plans (Stock O" sheetId="100" state="visible" r:id="rId100"/>
    <sheet xmlns:r="http://schemas.openxmlformats.org/officeDocument/2006/relationships" name="Employee Benefit Plans (Weighte" sheetId="101" state="visible" r:id="rId101"/>
    <sheet xmlns:r="http://schemas.openxmlformats.org/officeDocument/2006/relationships" name="Employee Benefit Plans (Restric" sheetId="102" state="visible" r:id="rId102"/>
    <sheet xmlns:r="http://schemas.openxmlformats.org/officeDocument/2006/relationships" name="Employee Benefit Plans (Summa_2" sheetId="103" state="visible" r:id="rId103"/>
    <sheet xmlns:r="http://schemas.openxmlformats.org/officeDocument/2006/relationships" name="Employee Benefit Plans (Summa_3" sheetId="104" state="visible" r:id="rId104"/>
    <sheet xmlns:r="http://schemas.openxmlformats.org/officeDocument/2006/relationships" name="Employee Benefit Plans (Net Per" sheetId="105" state="visible" r:id="rId105"/>
    <sheet xmlns:r="http://schemas.openxmlformats.org/officeDocument/2006/relationships" name="Employee Benefit Plans (Schedul" sheetId="106" state="visible" r:id="rId106"/>
    <sheet xmlns:r="http://schemas.openxmlformats.org/officeDocument/2006/relationships" name="Employee Benefit Plans (Summa_4" sheetId="107" state="visible" r:id="rId107"/>
    <sheet xmlns:r="http://schemas.openxmlformats.org/officeDocument/2006/relationships" name="Employee Benefit Plans (Summa_5" sheetId="108" state="visible" r:id="rId108"/>
    <sheet xmlns:r="http://schemas.openxmlformats.org/officeDocument/2006/relationships" name="Employee Benefit Plans (Summa_6" sheetId="109" state="visible" r:id="rId109"/>
    <sheet xmlns:r="http://schemas.openxmlformats.org/officeDocument/2006/relationships" name="Employee Benefit Plans (Summa_7" sheetId="110" state="visible" r:id="rId110"/>
    <sheet xmlns:r="http://schemas.openxmlformats.org/officeDocument/2006/relationships" name="Employee Benefit Plans (Summa_8" sheetId="111" state="visible" r:id="rId111"/>
    <sheet xmlns:r="http://schemas.openxmlformats.org/officeDocument/2006/relationships" name="Related Party Transactions (Det" sheetId="112" state="visible" r:id="rId112"/>
    <sheet xmlns:r="http://schemas.openxmlformats.org/officeDocument/2006/relationships" name="Commitments And Contingencies_2" sheetId="113" state="visible" r:id="rId113"/>
    <sheet xmlns:r="http://schemas.openxmlformats.org/officeDocument/2006/relationships" name="Preferred Stock Preferred Stock" sheetId="114" state="visible" r:id="rId114"/>
    <sheet xmlns:r="http://schemas.openxmlformats.org/officeDocument/2006/relationships" name="Regulatory Requirements And C_3" sheetId="115" state="visible" r:id="rId115"/>
    <sheet xmlns:r="http://schemas.openxmlformats.org/officeDocument/2006/relationships" name="Regulatory Requirements And C_4" sheetId="116" state="visible" r:id="rId116"/>
    <sheet xmlns:r="http://schemas.openxmlformats.org/officeDocument/2006/relationships" name="Fair Value Measurements (Narrat" sheetId="117" state="visible" r:id="rId117"/>
    <sheet xmlns:r="http://schemas.openxmlformats.org/officeDocument/2006/relationships" name="Fair Value Measurements (Schedu" sheetId="118" state="visible" r:id="rId118"/>
    <sheet xmlns:r="http://schemas.openxmlformats.org/officeDocument/2006/relationships" name="Fair Value Measurements (Sche_2" sheetId="119" state="visible" r:id="rId119"/>
    <sheet xmlns:r="http://schemas.openxmlformats.org/officeDocument/2006/relationships" name="Fair Value Measurements Schedul" sheetId="120" state="visible" r:id="rId120"/>
    <sheet xmlns:r="http://schemas.openxmlformats.org/officeDocument/2006/relationships" name="Fair Value Measurements (Sche_3" sheetId="121" state="visible" r:id="rId121"/>
    <sheet xmlns:r="http://schemas.openxmlformats.org/officeDocument/2006/relationships" name="Fair Value Measurements (Sche_4" sheetId="122" state="visible" r:id="rId122"/>
    <sheet xmlns:r="http://schemas.openxmlformats.org/officeDocument/2006/relationships" name="City Holding Company (Parent _3" sheetId="123" state="visible" r:id="rId123"/>
    <sheet xmlns:r="http://schemas.openxmlformats.org/officeDocument/2006/relationships" name="City Holding Company (Parent _4" sheetId="124" state="visible" r:id="rId124"/>
    <sheet xmlns:r="http://schemas.openxmlformats.org/officeDocument/2006/relationships" name="City Holding Company (Parent _5" sheetId="125" state="visible" r:id="rId125"/>
    <sheet xmlns:r="http://schemas.openxmlformats.org/officeDocument/2006/relationships" name="Summarized Quarterly Financia_3" sheetId="126" state="visible" r:id="rId126"/>
    <sheet xmlns:r="http://schemas.openxmlformats.org/officeDocument/2006/relationships" name="Earnings Per Share (Details)" sheetId="127" state="visible" r:id="rId127"/>
    <sheet xmlns:r="http://schemas.openxmlformats.org/officeDocument/2006/relationships" name="Accumulated Other Comprehensi_3" sheetId="128" state="visible" r:id="rId128"/>
    <sheet xmlns:r="http://schemas.openxmlformats.org/officeDocument/2006/relationships" name="Accumulated Other Comprehensi_4" sheetId="129" state="visible" r:id="rId129"/>
    <sheet xmlns:r="http://schemas.openxmlformats.org/officeDocument/2006/relationships" name="Contracts With Customers (Detai" sheetId="130" state="visible" r:id="rId130"/>
  </sheets>
  <definedNames/>
  <calcPr calcId="124519" fullCalcOnLoad="1"/>
</workbook>
</file>

<file path=xl/sharedStrings.xml><?xml version="1.0" encoding="utf-8"?>
<sst xmlns="http://schemas.openxmlformats.org/spreadsheetml/2006/main" uniqueCount="1345">
  <si>
    <t>Document And Entity Information - USD ($) $ in Millions</t>
  </si>
  <si>
    <t>12 Months Ended</t>
  </si>
  <si>
    <t>Dec. 31, 2018</t>
  </si>
  <si>
    <t>Mar. 07,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Registrant Name</t>
  </si>
  <si>
    <t>CITY HOLDING CO</t>
  </si>
  <si>
    <t>Entity Central Index Key</t>
  </si>
  <si>
    <t>0000726854</t>
  </si>
  <si>
    <t>Current Fiscal Year End Date</t>
  </si>
  <si>
    <t>--12-31</t>
  </si>
  <si>
    <t>Entity Filer Category</t>
  </si>
  <si>
    <t>Large Accelerated Filer</t>
  </si>
  <si>
    <t>Entity Small Business</t>
  </si>
  <si>
    <t>Entity Emerging Growth Company</t>
  </si>
  <si>
    <t>Entity Shell Company</t>
  </si>
  <si>
    <t>Entity Common Stock, Shares Outstanding</t>
  </si>
  <si>
    <t>Trading Symbol</t>
  </si>
  <si>
    <t>chco</t>
  </si>
  <si>
    <t>Entity Public Float</t>
  </si>
  <si>
    <t>Entity Well-known Seasoned Issuer</t>
  </si>
  <si>
    <t>Yes</t>
  </si>
  <si>
    <t>Entity Voluntary Filers</t>
  </si>
  <si>
    <t>No</t>
  </si>
  <si>
    <t>Entity Current Reporting Status</t>
  </si>
  <si>
    <t>Consolidated Balance Sheets - USD ($) $ in Thousands</t>
  </si>
  <si>
    <t>Dec. 31, 2017</t>
  </si>
  <si>
    <t>Assets</t>
  </si>
  <si>
    <t>Cash and due from banks</t>
  </si>
  <si>
    <t>Interest-bearing deposits in depository institutions</t>
  </si>
  <si>
    <t>Cash and Cash Equivalents</t>
  </si>
  <si>
    <t>Investment securities available for sale, at fair value</t>
  </si>
  <si>
    <t>Investment securities held-to-maturity, at amortized cost (approximate fair value at December 31, 2018 and 2017 - $60,706 and $65,646, respectively)</t>
  </si>
  <si>
    <t>Other securities</t>
  </si>
  <si>
    <t>Total Investment Securities</t>
  </si>
  <si>
    <t>Gross loans</t>
  </si>
  <si>
    <t>Allowance for loan losses</t>
  </si>
  <si>
    <t>Net Loans</t>
  </si>
  <si>
    <t>Bank owned life insurance</t>
  </si>
  <si>
    <t>Premises and equipment, net</t>
  </si>
  <si>
    <t>Accrued interest receivable</t>
  </si>
  <si>
    <t>Deferred tax asset, net</t>
  </si>
  <si>
    <t>Goodwill and other intangible assets, net</t>
  </si>
  <si>
    <t>Other assets</t>
  </si>
  <si>
    <t>Total Assets</t>
  </si>
  <si>
    <t>Deposits:</t>
  </si>
  <si>
    <t>Noninterest-bearing</t>
  </si>
  <si>
    <t>Interest-bearing:</t>
  </si>
  <si>
    <t>Demand deposits</t>
  </si>
  <si>
    <t>Savings deposits</t>
  </si>
  <si>
    <t>Time deposits</t>
  </si>
  <si>
    <t>Total Deposits</t>
  </si>
  <si>
    <t>Short-term borrowings:</t>
  </si>
  <si>
    <t>Federal Home Loan Bank advances</t>
  </si>
  <si>
    <t>Securities sold under agreements to repurchase</t>
  </si>
  <si>
    <t>Long-term debt</t>
  </si>
  <si>
    <t>Other liabilities</t>
  </si>
  <si>
    <t>Total Liabilities</t>
  </si>
  <si>
    <t>Shareholders’ Equity</t>
  </si>
  <si>
    <t>Preferred stock, par value $25 per share: 500,000 shares authorized; none issued</t>
  </si>
  <si>
    <t>Common stock, par value $2.50 per share: 50,000,000 shares authorized; 19,047,548 shares issued at December 31, 2018 and 2017, less 2,492,403 and 3,429,519 shares in treasury, respectively</t>
  </si>
  <si>
    <t>Capital surplus</t>
  </si>
  <si>
    <t>Retained earnings</t>
  </si>
  <si>
    <t>Treasury stock</t>
  </si>
  <si>
    <t>Accumulated other comprehensive loss:</t>
  </si>
  <si>
    <t>Unrealized loss on securities available-for-sale</t>
  </si>
  <si>
    <t>Accumulated Other Comprehensive (Income) Loss, Defined Benefit Plan, after Tax</t>
  </si>
  <si>
    <t>Total Accumulated Other Comprehensive Loss</t>
  </si>
  <si>
    <t>Total Shareholders’ Equity</t>
  </si>
  <si>
    <t>Total Liabilities and Shareholders’ Equity</t>
  </si>
  <si>
    <t>Consolidated Balance Sheets (Parenthetical) - USD ($) $ in Thousands</t>
  </si>
  <si>
    <t>Statement of Financial Position [Abstract]</t>
  </si>
  <si>
    <t>Securities held-to-maturity, Estimated Fair Value</t>
  </si>
  <si>
    <t>Preferred stock, par value</t>
  </si>
  <si>
    <t>Preferred stock, shares authorized</t>
  </si>
  <si>
    <t>Preferred stock, shares issued</t>
  </si>
  <si>
    <t>Common stock, par value</t>
  </si>
  <si>
    <t>Common stock, shares authorized</t>
  </si>
  <si>
    <t>Common stock, shares issued</t>
  </si>
  <si>
    <t>Common stock, treasury shares</t>
  </si>
  <si>
    <t>Consolidated Statements Of Income - USD ($) shares in Thousands, $ in Thousands</t>
  </si>
  <si>
    <t>Dec. 31, 2016</t>
  </si>
  <si>
    <t>Interest Income</t>
  </si>
  <si>
    <t>Interest and fees on loans</t>
  </si>
  <si>
    <t>Interest on investment securities:</t>
  </si>
  <si>
    <t>Taxable</t>
  </si>
  <si>
    <t>Tax-exempt</t>
  </si>
  <si>
    <t>Interest Income, Deposits with Financial Institution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Gains on sale of investment securities</t>
  </si>
  <si>
    <t>Equity Securities, FV-NI, Unrealized Gain (Loss)</t>
  </si>
  <si>
    <t>Revenue from Contract with Customer, Including Assessed Tax</t>
  </si>
  <si>
    <t>Other income</t>
  </si>
  <si>
    <t>Total Non-interest Income</t>
  </si>
  <si>
    <t>Non-interest Expense</t>
  </si>
  <si>
    <t>Salaries and employee benefits</t>
  </si>
  <si>
    <t>Occupancy related expenses</t>
  </si>
  <si>
    <t>Equipment and software related expenses</t>
  </si>
  <si>
    <t>FDIC insurance expense</t>
  </si>
  <si>
    <t>Advertising</t>
  </si>
  <si>
    <t>Bankcard expenses</t>
  </si>
  <si>
    <t>Postage, delivery, and statement mailings</t>
  </si>
  <si>
    <t>Office supplies</t>
  </si>
  <si>
    <t>Legal and professional fees</t>
  </si>
  <si>
    <t>Telecommunications</t>
  </si>
  <si>
    <t>Repossessed asset losses, net of expenses</t>
  </si>
  <si>
    <t>Merger related costs</t>
  </si>
  <si>
    <t>Other expenses</t>
  </si>
  <si>
    <t>Total Non-interest Expense</t>
  </si>
  <si>
    <t>Income Before Income Taxes</t>
  </si>
  <si>
    <t>Income tax expense</t>
  </si>
  <si>
    <t>Net Income Available to Common Shareholders</t>
  </si>
  <si>
    <t>Average shares outstanding, basic</t>
  </si>
  <si>
    <t>Effect of dilutive securities</t>
  </si>
  <si>
    <t>Average shares outstanding, diluted</t>
  </si>
  <si>
    <t>Basic earnings per common share</t>
  </si>
  <si>
    <t>Diluted earnings per common share</t>
  </si>
  <si>
    <t>Dividends declared per common share</t>
  </si>
  <si>
    <t>Deposit Account [Member]</t>
  </si>
  <si>
    <t>Debit Card [Member]</t>
  </si>
  <si>
    <t>Fiduciary and Trust [Member]</t>
  </si>
  <si>
    <t>Consolidated Statements Of Comprehensive Income - USD ($) $ in Thousands</t>
  </si>
  <si>
    <t>Statement of Comprehensive Income [Abstract]</t>
  </si>
  <si>
    <t>Available-for-Sale Securities</t>
  </si>
  <si>
    <t>Unrealized (loss) gain on available-for-sale securities arising during period</t>
  </si>
  <si>
    <t>Reclassification adjustment for net losses (gains)</t>
  </si>
  <si>
    <t>Other comprehensive (loss) income related to available-for-sale securities</t>
  </si>
  <si>
    <t>Defined Benefit Pension Plan</t>
  </si>
  <si>
    <t>Amortization of actuarial net gains</t>
  </si>
  <si>
    <t>Recognition of unrealized losses</t>
  </si>
  <si>
    <t>Change in underfunded pension liability</t>
  </si>
  <si>
    <t>Other comprehensive (loss) income before income taxes</t>
  </si>
  <si>
    <t>Tax effect</t>
  </si>
  <si>
    <t>Other comprehensive (loss) income, net of tax</t>
  </si>
  <si>
    <t>Comprehensive income, net of tax</t>
  </si>
  <si>
    <t>Consolidated Statements Of Changes In Shareholders' Equity - USD ($) $ in Thousands</t>
  </si>
  <si>
    <t>Total</t>
  </si>
  <si>
    <t>Common Stock [Member]</t>
  </si>
  <si>
    <t>Capital Surplus[Member]</t>
  </si>
  <si>
    <t>Retained Earnings [Member]</t>
  </si>
  <si>
    <t>Treasury Stock, Common [Member]</t>
  </si>
  <si>
    <t>Accumulated Other Comprehensive Income (Loss) [Member]</t>
  </si>
  <si>
    <t>Beginning balance at Dec. 31, 2015</t>
  </si>
  <si>
    <t>Increase (Decrease) in Stockholders' Equity [Roll Forward]</t>
  </si>
  <si>
    <t>Other comprehensive income</t>
  </si>
  <si>
    <t>Cash dividends declared</t>
  </si>
  <si>
    <t>Stock-based compensation expense, net</t>
  </si>
  <si>
    <t>Restricted Awards Granted</t>
  </si>
  <si>
    <t>Stock issued during period, value, new issues</t>
  </si>
  <si>
    <t>Exercise of stock options</t>
  </si>
  <si>
    <t>Purchase of treasury shares</t>
  </si>
  <si>
    <t>Ending balance at Dec. 31, 2016</t>
  </si>
  <si>
    <t>New Accounting Pronouncement or Change in Accounting Principle, Effect of Adoption, Quantification</t>
  </si>
  <si>
    <t>New Accounting Pronouncement or Change in Accounting Principle, Effect of Adoption, Quantification | Accounting Standards Update 2018-02 [Member]</t>
  </si>
  <si>
    <t>Ending balance at Dec. 31, 2017</t>
  </si>
  <si>
    <t>New Accounting Pronouncement or Change in Accounting Principle, Effect of Adoption, Quantification | Accounting Standards Update 2016-01 [Member]</t>
  </si>
  <si>
    <t>Stock Issued During Period, Value, Acquisitions</t>
  </si>
  <si>
    <t>Ending balance at Dec. 31, 2018</t>
  </si>
  <si>
    <t>Consolidated Statements Of Changes In Shareholders' Equity (Parenthetical) - $ / shares</t>
  </si>
  <si>
    <t>Statement of Stockholders' Equity [Abstract]</t>
  </si>
  <si>
    <t>Stock Issued During Period, Shares, New Issues</t>
  </si>
  <si>
    <t>Consolidated Statements Of Cash Flows - USD ($) $ in Thousands</t>
  </si>
  <si>
    <t>Operating Activities</t>
  </si>
  <si>
    <t>Adjustments to reconcile net income to net cash provided by operating activities:</t>
  </si>
  <si>
    <t>Amortization and accretion</t>
  </si>
  <si>
    <t>(Recovery of) provision for loan losses</t>
  </si>
  <si>
    <t>Depreciation of premises and equipment</t>
  </si>
  <si>
    <t>Deferred income tax expense</t>
  </si>
  <si>
    <t>Net periodic employee benefit cost</t>
  </si>
  <si>
    <t>Payment for Pension Benefits</t>
  </si>
  <si>
    <t>Realized investment securities losses (gains)</t>
  </si>
  <si>
    <t>Stock-based compensation expense</t>
  </si>
  <si>
    <t>Excess Tax Benefit from Share-based Compensation, Operating Activities</t>
  </si>
  <si>
    <t>Increase in value of bank-owned life insurance</t>
  </si>
  <si>
    <t>Proceeds from life insurance</t>
  </si>
  <si>
    <t>Originations of loans held for sale</t>
  </si>
  <si>
    <t>Proceeds from loans held for sale</t>
  </si>
  <si>
    <t>Gain on sale of loans</t>
  </si>
  <si>
    <t>Asset write down</t>
  </si>
  <si>
    <t>Change in accrued interest receivable</t>
  </si>
  <si>
    <t>Change in other assets</t>
  </si>
  <si>
    <t>Change in other liabilities</t>
  </si>
  <si>
    <t>Net Cash Provided by Operating Activities</t>
  </si>
  <si>
    <t>Investing Activities</t>
  </si>
  <si>
    <t>Proceeds from sales of securities available-for-sale</t>
  </si>
  <si>
    <t>Proceeds from maturities and calls of securities available-for-sale</t>
  </si>
  <si>
    <t>Proceeds from maturities and calls of securities held-to-maturity</t>
  </si>
  <si>
    <t>Purchases of securities available-for-sale</t>
  </si>
  <si>
    <t>Purchases of securities held-to-maturity</t>
  </si>
  <si>
    <t>Net increase in loans</t>
  </si>
  <si>
    <t>Purchases of premises and equipment</t>
  </si>
  <si>
    <t>Disposals of premises and equipment</t>
  </si>
  <si>
    <t>Net Cash Used in Investing Activities</t>
  </si>
  <si>
    <t>Financing Activities</t>
  </si>
  <si>
    <t>Net increase (decrease) in noninterest-bearing deposits</t>
  </si>
  <si>
    <t>Net increase (decrease) in interest-bearing deposits</t>
  </si>
  <si>
    <t>Net increase in short-term borrowings</t>
  </si>
  <si>
    <t>Repayments of Subordinated Debt</t>
  </si>
  <si>
    <t>Proceeds from the Redemption of Capital Securities</t>
  </si>
  <si>
    <t>Issuance of common stock</t>
  </si>
  <si>
    <t>Purchases of treasury stock</t>
  </si>
  <si>
    <t>Proceeds from exercise of stock options</t>
  </si>
  <si>
    <t>Dividends paid</t>
  </si>
  <si>
    <t>Net Cash Provided by Financing Activities</t>
  </si>
  <si>
    <t>Increase (Decrease) in Cash and Cash Equivalents</t>
  </si>
  <si>
    <t>Cash and cash equivalents at beginning of period</t>
  </si>
  <si>
    <t>Cash and Cash Equivalents at End of Period</t>
  </si>
  <si>
    <t>Farmers Deposit Bancorp, Inc. [Member]</t>
  </si>
  <si>
    <t>Business Acquisition [Line Items]</t>
  </si>
  <si>
    <t>Payments to Acquire Businesses, Net of Cash Acquired</t>
  </si>
  <si>
    <t>Poage Bankshares, Inc. [Member]</t>
  </si>
  <si>
    <t>Consolidated Statements Of Cash Flows (Parenthetical) $ in Thousands</t>
  </si>
  <si>
    <t>Dec. 31, 2016USD ($)</t>
  </si>
  <si>
    <t>Cash Acquired from Acquisition</t>
  </si>
  <si>
    <t>Summary Of Significant Accounting And Reporting Policies</t>
  </si>
  <si>
    <t>Organization, Consolidation and Presentation of Financial Statements [Abstract]</t>
  </si>
  <si>
    <t>SUMMARY OF SIGNIFICANT ACCOUNTING AND REPORTING POLICIES Summary of Significant Accounting and Reporting Policies: The accounting and reporting policies of City Holding Company and its subsidiaries (the “Company”) conform with U. S. generally accepted accounting principles and require management to make estimates and develop assumptions that affect the amounts reported in the financial statements and related footnotes. Actual results could differ from management’s estimates. The following is a summary of the more significant policies. Principles of Consolidation: The consolidated financial statements include the accounts of City Holding Company and its wholly owned subsidiaries. All significant intercompany accounts and transactions have been eliminated in the consolidated financial statements. The Company determines whether it has a controlling financial interest in an entity by first evaluating whether the entity is a voting interest entity or a variable interest entity in conformity with U. 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 owned subsidiaries, City Holding Capital Trust III and Town Square Statutory Trust I, are VIEs for which the Company is not the primary beneficiary. Accordingly, the accounts of these entities are not included in the Company’s consolidated financial statements. Certain amounts in the prior year financial statements have been reclassified to conform to the current year presentation. Such reclassifications had no impact on total shareholders’ equity or net income for any period. The Company adopted Accounting Standards Update ("ASU") No. 2018-02, "Income Statement—Reporting Comprehensive Income (Topic 220): Reclassification of Certain Tax Effects from Accumulated Other Comprehensive Income" in 2017. This amendment permits entities to reclassify tax effects stranded in accumulated other comprehensive income as a result of the Tax Cuts and Jobs Act ("TCJA") to retained earnings. The reduction in the corporate tax rate from 35% to 21% resulted in $1.0 million reclassified from other comprehensive income to retained earnings on the consolidated balance sheet at December 31, 2017. The Company also adopted ASU No. 2016-01, "Financial Instruments—Overall (Subtopic 825-10): Recognition and Measurement of Financial Assets and Financial Liabilities" in 2018.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During the year ended December 31, 2018, a $0.1 million loss was recognized in non-interest income in the consolidated statements of income as a result of the change in the fair value of equity and perpetual preferred securities due to the adoption of ASU 2016-01. Additionally, $2.7 million , net of deferred taxes, was reclassified from other comprehensive income to retained earnings on the consolidated balance sheets to recognize the prior period unrealized gain position of these securities. Description of Principal Markets and Services: The Company is a registered financial holding company under the Bank Holding Company Act headquartered in Charleston, West Virginia, and conducts its principal activities through its wholly-owned subsidiary, City National Bank of West Virginia (“City National”). City National is a retail and consumer-oriented community bank with 100 banking offices in West Virginia, Kentucky, Virginia and southeastern Ohio. City National provides credit, deposit, and trust and investment management services to its customers. In addition to its branch network, City National's delivery channels include automated-teller-machines ("ATMs"), interactive-teller-machines ("ITMs"), mobile banking, debit cards, interactive voice response systems and Internet technology. The Company conducts its business activities through one reportable business segment - community banking. Cash and Due from Banks: The Company considers cash, due from banks, and interest-bearing deposits in depository institutions as cash and cash equivalents. City National is required to maintain an average reserve balance with the Federal Reserve Bank of Richmond to compensate for services provided by the Federal Reserve and to meet statutory required reserves for demand deposits. Securities: Management determines the appropriate classification of securities at the time of purchase. If management has the intent and the Company has the ability at the time of purchase to hold debt securities to maturity, they are classified as investment securities held-to-maturity and are stated at amortized cost, adjusted for amortization of premiums and accretion of discounts. Debt securities which the Company may not hold to maturity are classified as investment securities available-for-sale along with the Company’s investment in equity securities. Securities available-for-sale are carried at fair value, with the unrealized gains and losses, net of tax, reported in comprehensive income. Securities classified as available-for-sale include securities that management intends to use as part of its asset/liability management strategy and that may be sold in response to changes in interest rates, resultant prepayment risk, and other factors. The Company utilizes a third party pricing service provider to value its investment portfolio. Annually, the Company obtains an independent auditor’s report from its third party pricing service provider regarding its controls over valuation of investment securities. Although an unqualified opinion regarding the design and operating effectiveness of controls was issued, the report did contain caveats and disclaimers regarding the pricing information, such as the Company should review market values for reasonableness. On a quarterly basis, the Company reprices its debt securities with a third party that is independent of the primary pricing service provider to verify the reasonableness of the fair values. Also, on a quarterly basis, the Company performs a review of investment securities to determine if any unrealized losses are indicative that investment securities are other than temporarily impaired. Management considers the following, among other things, in its determination of the nature of the unrealized losses: (i) the length of time and the extent to which the fair value has been less than cost; (ii) the financial condition, capital strength, and near–term (within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and (v) the intent and ability of the Company to retain its investment in the issuer for a period of time sufficient to allow for any anticipated recovery in fair value. The Company continues to actively monitor the market value of these investments along with the financial strength of the issuers behind these securities, as well as its entire investment portfolio. The specific identification method is used to determine the cost basis of securities sold. Certain investment securities that do not have readily determinable fair values and for which the Company does not exercise significant influence are carried at cost and classified as other investment securities on the Consolidated Balance Sheets. These cost-method investments are reviewed for impairment at least annually or sooner if events or changes in circumstances indicate the carrying value may not be recoverable. Loans: Loans, excluding previously securitized loans, which are discussed separately below, are reported at the principal amount outstanding, net of unearned income. Portfolio loans include those for which management has the intent and the Company has the ability to hold for the foreseeable future, or until maturity or payoff. The foreseeable future is based upon management’s judgment of current business strategies and market conditions, the type of loan, asset/liability management, and liquidity.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income generally is discontinued when a loan becomes 90 days past due as to principal or interest for all loan types. However, any loan may be placed on non-accrual status if the Company receives information that indicates that it is probable a borrower will be unable to meet the contractual terms of their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loan losses. Management may elect to continue the accrual of interest when the estimated net realizable value of collateral exceeds the principal balance and related accrued interest, and the loan is in process of collection. Generally for all loan classes, payments during the period the loan is non-performing are recorded on a cash basis.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and consumer loans are generally charged off when the loan becomes 120 days past due. Acquired Loans: In determining the estimated fair value of the acquired loans, management considered several factors, such as estimated future credit losses, estimated prepayments, remaining lives of the acquired loans, estimated value of the underlying collateral and the present value of the cash flows expected to be received. For smaller loans not specifically reviewed, management grouped the loans into their respective homogeneous loan pool and applied a loss estimate accordingly. Acquired loans are accounted for using one of the two following accounting standards: (1) ASC Topic 310-20 is used to value loans that do not have evidence of credit quality deterioration. For these loans, the difference between the fair value of the loan and the amortized cost of the loan is amortized or accreted into income using the interest method. (2) ASC Topic 310-30 is used to value loans that have evidence of credit quality deterioration. For these loans, the expected cash flows that exceed the fair value of the loan represent the accretable yield, which is recognized as interest income on a level-yield basis over the expected cash flow periods of the loans. The non-accretable difference represents the difference between the contractually required principal and interest payments and the cash flows expected to be collected based upon management’s estimation. Subsequent decreases in the expected cash flows will require the Company to evaluate the need for additions to the Company’s allowance for loan losses. Subsequent increases in the expected cash flows will result in a reversal of the provision for loan losses to the extent of prior charges with a corresponding adjustment to the accretable yield, which will result in the recognition of additional interest income over the remaining lives of the loans. Allowance for Loan Losses: The allowance for loan losses is maintained at a level that represents management’s best estimate of probable losses in the loan portfolio. Management’s determination of the appropriateness of the allowance for loan losses is based upon an evaluation of individual credits in the loan portfolio, historical loan loss experience, current economic conditions, and other relevant factors. This determination is inherently subjective, as it requires material estimates including the amounts and timing of future cash flows expected to be received on impaired loans that may be susceptible to significant change. These evaluations are conducted at least quarterly and more frequently if deemed necessary. The allowance for loan losses related to loans considered to be impaired is generally evaluated based on the discounted cash flows using the impaired loan's initial effective interest rate or the fair value of the collateral for certain collateral dependent loans. Loan losses are charged against the allowance and recoveries of amounts previously charged off are credited to the allowance. A provision for loan losses is charged to operations based on management’s periodic evaluation of the appropriateness of the allowance after considering factors noted above, among others. In evaluating the appropriateness of its allowance for loan losses, the Company stratifies the loan portfolio into six major groupings, including commercial real estate, commercial and industrial, residential real estate, home equity, consumer and DDA overdrafts. Historical loss experience, as adjusted, is applied to the then outstanding balance of loans in each classification to estimate probable losses inherent in each segment of the portfolio. Historical loss experience is adjusted using a systematic weighted probability of potential risk factors that could result in actual losses deviating from prior loss experience. Risk factors considered by the Company in completing this analysis include: (1) unemployment and economic trends in the Company’s markets, (2) concentrations of credit, if any, among any industries, (3) trends in loan growth, loan mix, delinquencies, losses or credit impairment, (4) adherence to lending policies and others. Each risk factor is designated as low, moderate/increasing, or high based on the Company’s assessment of the risk of loss associated with each factor. Each risk factor is then weighted to consider inherent risk in the portfolio. Additionally, all commercial loans within the portfolio are subject to internal risk grading.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 Bank Owned Life Insurance: The Company has purchased life insurance on certain executive officers and employees. The Company receives the cash surrender value of each policy upon its termination or benefits are payable upon the death of the insured. These policies are recorded on the Consolidated Balance Sheets at their net cash surrender value. Changes in the net cash surrender value are recognized in Bank Owned Life Insurance in the Consolidated Statements of Income. Premises and Equipment: Premises and equipment are stated at cost less accumulated depreciation. Depreciation is computed primarily by the straight-line method over the estimated useful lives of the assets. Depreciation of leasehold improvements is computed using the straight-line method over the lesser of the term of the respective lease or the estimated useful life of the respective asset. Maintenance and repairs are charged to expense as incurred, while improvements that extend the useful life of premises and equipment are capitalized and depreciated over the estimated remaining life of the asset. Other Real Estate Owned: Other real estate owned (“OREO”) is comprised principally of commercial and residential real estate properties obtained in partial or total satisfaction of loan obligations. OREO acquired in settlement of indebtedness is included in Other Assets at the lower of estimated fair value of the asset, less estimated selling costs or the carrying amount of the loan. Changes to the value subsequent to transfer are recorded in non-interest expense, along with direct operating expenses. Gains or losses not previously recognized from sales of OREO are recognized in non-interest expense on the date of the sale. As of December 31, 2018 and 2017 , the amount of OREO included in Other Assets was $4.6 million and $3.6 million , respectively. Goodwill and Other Intangible Assets: Goodwill is the excess of the cost of an acquisition over the fair value of tangible and intangible assets acquired. Goodwill is not amortized.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determinable useful lives, such as core deposits, are amortized over their estimated useful lives. The Company performs an annual review for impairment in the recorded value of goodwill and indefinite lived intangible assets. Goodwill is tested for impairment between the annual tests if an event occurs or circumstances change that more than likely reduce the fair value of a reporting unit below its carrying value. An indefinite-lived intangible asset is tested for impairment between the annual tests if an event occurs or circumstances change indicating that the asset might be impaired. Securities Sold Under Agreements to Repurchase: Securities sold under agreements to repurchase are accounted for as collateralized financing transactions and are recorded at the amounts at which the securities were sold plus accrued interest. Securities sold primarily consists of U.S. government, federal agency, and municipal securities pledged as collateral under these financing arrangements and cannot be repledged or sold, unless replaced by the secured party. Derivative Financial Instrument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The Company primarily utilizes derivatives with commercial banking customers to facilitate their interest rate management strategies and the changes in fair value of those instruments are recognized in other non-interest income during the period of the change. Trust Assets: Assets held in a fiduciary or agency capacity for customers are not included in the accompanying financial statements since such items are not assets of the Company. Income Taxes: The consolidated provision for income taxes is based upon reported income and expense. Deferred income taxes are provided for temporary differences between financial reporting and tax bases of assets and liabilities, computed using enacted tax rates. The income tax effects related to settlements of share-based compensation awards are reported in earnings as an increase (or decrease) to income tax expense. The Company files a consolidated income tax return. The respective subsidiaries generally provide for income taxes on a separate return basis and remit amounts determined to be currently payable to the Parent Company. The Company and its subsidiaries are subject to examinations and challenges from federal and state taxing authorities regarding positions taken in returns. Uncertain tax positions are initially recognized in the consolidated financial statements when it is more likely than not the position will be sustained upon examination. These positions are initially and subsequently measured as the largest amount of tax benefit that is greater than 50% likely of being realized upon ultimate settlement with the taxing authority and assuming full knowledge of the position and all relevant facts by the taxing authority. The Company invests in certain limited partnerships that operate qualified low-income housing tax credit developments. These investments are considered variable interest entities for which the Company is not the primary beneficiary. The tax credits are reflected in the Consolidated Statements of Income as a reduction in income tax expense. The unamortized amount of the investments is recorded within Other Assets within the Consolidated Balance Sheets. The Company’s investments in affordable housing limited partnerships were $5.4 million and $1.3 million at December 31, 2018 and 2017 , respectively. Advertising Costs: Advertising costs are expensed as incurred. Stock-Based Compensation: Compensation expense related to stock options and restricted stock awards issued to employees is based upon the fair value of the award at the date of grant. The fair value of stock options is estimated utilizing a Black Scholes pricing model, while the fair value of restricted stock awards is based upon the stock price at the date of grant. Compensation expense is recognized on a straight line basis over the vesting period for options and the respective period for stock awards. Forfeitures are recognized as they occur, rather than estimated over the life of the award. Basic and Diluted Earnings per Common Share: Basic earnings per share is computed by dividing net income by the weighted-average number of shares of common stock outstanding, excluding participating securities. Diluted earnings per share is computed by dividing net income by the weighted-average number of shares outstanding, excluding participating securities, increased by the number of shares of common stock which would be issued assuming the exercise of stock options and other common stock equivalents. Statements of Cash Flows: Cash paid for interest, including interest paid on long-term debt and trust preferred securities, was $24.8 million , $16.4 million , and $13.1 million in 2018 , 2017 , and 2016 , respectively. During 2018 , 2017 and 2016 , the Company paid $20.8 million , $22.6 million , and $16.3 million , respectively, for income taxes.</t>
  </si>
  <si>
    <t>Recent Accounting Pronouncements</t>
  </si>
  <si>
    <t>Recent Accounting Pronouncements [Abstract]</t>
  </si>
  <si>
    <t>New Accounting Pronouncements and Changes in Accounting Principles [Text Block]</t>
  </si>
  <si>
    <t>NOTE TWO – RECENT ACCOUNTING PRONOUNCEMENTS Recently Adopted: Revenue Recognition In May 2014, the FASB issued ASU No. 2014-09, "Revenue from Contracts with Customers (Topic 606)." This standard clarifies the principles for recognizing revenue and developed a common revenue standard. The core principle of the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 identify the contract or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FASB also issued several amendments to the standard. In April 2016, the FASB issued ASU No. 2016-10 which clarifies identifying performance obligations and the licensing implementation guidance aspects of Topic 606 while retaining the related principles for those areas. In September 2017, the FASB issued ASU No. 2017-13 which reflects the SEC staff announcement that it would not object when certain public business entities (PBEs) elect to use the non-PBE effective dates solely to adopt the new standards on revenue (ASC 606) and leases (ASC 842). The Company adopted these standards effective January 1, 2018 using the modified retrospective approach, but did not record a cumulative effect adjustment to opening retained earnings given the immaterial impact. As part of the adoption, the Company evaluated the terms of the contracts that supported each of the revenue streams that were within the scope of ASU 2014-09 and determined that the adoption did not significantly change the way the Company recognizes revenue from each stream. See Note Twenty Four . Others In January 2017, the FASB issued ASU No. 2017-01, "Business Combinations (Topic 805): Clarifying the Definition of a Business." This amendment clarifies the definition of a business with the objective of adding guidance to assist entities with evaluating whether transactions should be accounted for as acquisitions (or disposals) of assets or businesses. This ASU became effective for the Company on January 1, 2018. The adoption of ASU No. 2017-01 did not have a material impact on the Company's financial statements. In March 2017, the FASB issued ASU No. 2017-07, "Compensation—Retirement Benefits (Topic 715): Improving the Presentation of Net Periodic Pension Cost and Net Periodic Postretirement Benefit Cost." This amendment requires that an employer disaggregate the service cost component from the other components of net benefit cost and also provides explicit guidance on how to present the service cost component and the other components of net benefit cost in the income statement. This ASU became effective for the Company on January 1, 2018. The adoption of ASU No. 2017-07 did not have a material impact on the Company's financial statements. In May 2017, the FASB issued ASU No. 2017-09, "Compensation—Stock Compensation (Topic 718): Scope of Modification Accounting." This amendment provides guidance about which changes to the terms or conditions of a share-based payment award require an entity to apply modification accounting in ASU No. 2016-09. This ASU became effective for the Company on January 1, 2018. The adoption of ASU No. 2017-09 did not have a material impact on the Company’s financial statements. Pending Adoption: Leases In February 2016, the FASB issued ASU No. 2016-02, “Leases (Topic 842).” This standard requires organizations to recognize lease assets and lease liabilities on the balance sheet and disclose key information about leasing requirements for leases that were historically classified as operating leases under previous generally accepted accounting principals. In July 2018, the FASB issued ASU No. 2018-10, "Codification Improvements to Topic 842, Leases." This amendment provides improvements to specific sections of previously issued lease guidance, including a package of three practical expedients regarding the reassessment of prior period leases. In July 2018, the FASB issued ASU No. 2018-11, "Leases (Topic 842): Targeted Improvements." This amendment offers a practical expedient that allows the Company to recognize the prior period balance sheet impacts in the period of adoption and will not require adjustments to the prior period financial statements when adopting ASU No. 2016-02 described above. In December 2018, the FASB issued ASU No. 2018-20, “Leases (Topic 842): Narrow-Scope Improvements for Lessors.” This ASU clarifies sales taxes and other taxes collected from lessees, certain lessor costs, and recognition of variable payments for contracts with lease and nonlease components. These ASUs became effective for the Company for interim and annual periods on January 1, 2019. The Company's evaluation indicates that the adoption of these ASUs had an immaterial impact on the Company's consolidated balance sheet. CECL In June 2016, the FASB issued ASU No. 2016-13, "Financial Instruments—Credit Losses (Topic 326): Measurement of Credit Losses on Financial Instruments."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to-maturity debt securities, purchased financial assets with credit deterioration and certain off-balance sheet credit exposures. In November 2018, the FASB issued ASU No. 2018-19, " Codification Improvements to Topic 326, Financial Instruments—Credit Losses." This amendment clarifies the scope of the guidance in ASU No. 2016-13. These ASUs will become effective for the Company for interim and annual periods on January 1, 2020. Management is currently evaluating the potential impact of these ASUs on the Company's financial statements. Others In January 2017, the FASB issued ASU No. 2017-04, "Intangibles—Goodwill and Other (Topic 350): Simplifying the Test for Goodwill Impairment." This amendment simplifies the measurement of goodwill by eliminating Step 2 from the goodwill impairment test. This ASU will become effective for the Company on January 1, 2020. The adoption of ASU No. 2017-04 is not expected to have a material impact on the Company's financial statements. In March 2017, the FASB issued ASU No. 2017-08, "Receivables—Nonrefundable Fees and Other Costs (Subtopic 310-20): Premium Amortization on Purchased Callable Debt Securities." The amendments in this update shorten the amortization period for certain callable debt securities held at a premium and require the premium to be amortized to the earliest call date. This ASU became effective for the Company on January 1, 2019. The adoption of ASU No. 2017-08 is not expected to have a material impact on the Company's financial statements. In August 2017, the FASB issued ASU No. 2017-12, "Derivatives and Hedging (Topic 815): Targeted Improvements to Accounting for Hedging Activities." This amendment expands and refines hedge accounting for both nonfinancial and financial risk components and aligns the recognition and presentation of the effects of the hedging instrument and the hedged item in the financial statements. This ASU became effective for the Company on January 1, 2019. The adoption of ASU No. 2017-12 is not expected to have a material impact on the Company's financial statements. In August 2018, the FASB issued ASU No. 2018-13, "Fair Value Measurement (Topic 820): Disclosure Framework-Changes to the Disclosure Requirements for Fair Value Measurement." This amendment removes, modifies, and clarifies the disclosure requirements on fair value measurements in Topic 820, Fair Value Measurement. This ASU will become effective for the Company on January 1, 2020. The adoption of ASU No. 2018-13 is not expected to have a material impact on the Company's financial statements. In August 2018, the FASB issued ASU No. 2018-14, "Compensation-Retirement Benefits-Defined Benefit Plans-General (Subtopic 715-20): Disclosure Framework-Changes to the Disclosure Requirements for Defined Benefit Plans." This amendment removes, modifies, and clarifies certain disclosure requirements for defined benefit plans and other post-employment benefit plans. This ASU will become effective for the Company on January 1, 2021. The adoption of ASU No. 2018-14 is not expected to have a material impact on the Company's financial statements. In October 2018, the FASB issued ASU No. 2018-17, " Consolidation (Topic 810): Targeted Improvements to Related Party Guidance for Variable Interest Entities." This amendment simplifies the analysis of fees paid to decision makers or service providers in determining variable interest entities. This ASU will become effective for the Company on January 1, 2020. The adoption of ASU No. 2018-17 is not expected to have a material impact on the Company's financial statements. In October 2018, the FASB issued ASU No. 2018-16, "Derivatives and Hedging (Topic 815): Inclusion of the Secured Overnight Financing Rate (SOFR) Overnight Index Swap (OIS) Rate as a Benchmark Interest Rate for Hedge Accounting Purposes." This amendment permits the use of the OIS rate based on SOFR as a U.S. benchmark interest rate for hedge accounting purposes under Topic 815 in addition to the UST, the LIBOR swap rate, the OIS rate based on the Federal Funds Effective Rate, and the SIFMA Municipal Swap Rate. This ASU became effective for the Company on January 1, 2019. The adoption of ASU No. 2017-12 is not expected to have a material impact on the Company's financial statements.</t>
  </si>
  <si>
    <t>Acquisitions and Preliminary Purchase Price Allocation Acquisitions and Preliminary Purchase Price Allocation</t>
  </si>
  <si>
    <t>Business Combinations [Abstract]</t>
  </si>
  <si>
    <t>Acquisitions and Preliminary Purchase Price Allocation</t>
  </si>
  <si>
    <t>ACQUISITIONS AND PRELIMINARY PURCHASE PRICE ALLOCATION On December 7, 2018, the Company acquired 100% of the outstanding common stock of Poage Bankshares, Inc. , the parent company of Town Square Bank (collectively, "Poage"). The acquisition of Poage was structured as a stock transaction in which the Company issued approximately 1.1 million shares, valued at approximately $82.6 million , or $24.22 per share of Poage common stock. On December 7, 2018, the Company acquired 100% of the outstanding common stock of Farmers Deposit Bancorp, Inc. , the parent company of Farmers Deposit Bank (collectively, "Farmers Deposit"). The acquisition of Farmers Deposit was structured as a cash transaction valued at $24.9 million , or $1,174.14 per share of Farmers Deposit common stock. The Company accounted for both acquisitions using the acquisition method pursuant to " Topic 805 Business Combinations " of the FASB Accounting Standards Codification. The acquisition method requires the acquirer to recognize the assets acquired and the liabilities assumed at their fair values as of the acquisition date. The following table summarizes the estimated fair value of the assets acquired and liabilities assumed as of the date of acquisition (in thousands): Farmers Deposit Poage Total Consideration: Cash $ 24,900 $ 16 $ 24,916 Common stock — 82,565 82,565 Stock option buyout — 1,355 1,355 24,900 83,936 108,836 Identifiable assets: Cash and cash equivalents 4,209 34,288 38,497 Investment securities 46,235 72,321 118,556 Loans 58,477 304,023 362,500 Bank owned life insurance — 7,439 7,439 Premises and equipment 768 4,547 5,315 Deferred tax assets, net (188 ) 2,300 2,112 Other assets 2,302 8,799 11,101 Total identifiable assets 111,803 433,717 545,520 Identifiable liabilities: Deposits 92,241 379,285 471,526 Short-term borrowings 2,025 — 2,025 Long-term debt — 4,053 4,053 Other liabilities 709 3,130 3,839 Total identifiable liabilities 94,975 386,468 481,443 Net identifiable assets 16,828 47,249 64,077 Goodwill 4,738 28,633 33,371 Core deposit intangible 3,334 8,054 11,388 $ 24,900 $ 83,936 $ 108,836 Acquired Loans The following table presents information regarding the purchased credit-impaired and noncredit-impaired loans acquired in conjunction with both acquisitions (in thousands): Farmers Deposit Poage Total Acquired Credit-Impaired Contractually required principal and interest $ — $ 25,315 $ 25,315 Contractual cash flows not expected to be collected (non-accretable difference) — (13,977 ) (13,977 ) Expected cash flows — 11,338 11,338 Interest component of expected cash flows (accretable difference) — (2,375 ) (2,375 ) Estimated fair value of purchased credit impaired loans acquired $ — $ 8,963 $ 8,963 Acquired NonCredit-Impaired Outstanding balance $ 58,949 $ 295,425 $ 354,374 Less: fair value adjustment (472 ) (365 ) (837 ) Fair value of acquired noncredit-impaired loans $ 58,477 $ 295,060 $ 353,537 Acquired Deposits The fair values of non-time deposits approximated their carrying value at the acquisition date. For time deposits, the fair values were estimated based on discounted cash flows, using interest rates that are currently being offered compared to the contractual interest rates. Based on this analysis, management recorded a premium on time deposits acquired of $0.1 million and $1.7 million for the Farmers Deposit and Poage acquisitions, respectively, each of which is being amortized over 5 years. Core Deposit Intangible The Company believes that the customer relationships with the deposits acquired have an intangible value. In connection with the acquisitions, the Company recorded a core deposit intangible asset of $3.3 million and $8.1 million for Farmers Deposit and Poage, respectively. Each of the core deposit intangible assets represent the value that the acquiree had with their deposit customers. The fair value was estimated based on a discounted cash flow methodology that considered type of deposit, deposit retention and the cost of the deposit base. The core deposit intangibles are being amortized over 10 years. Goodwill Under GAAP, management has up to twelve months following the date of the acquisition to finalize the fair value of acquired assets and liabilities. The measurement period ends as soon as the Company receives information it was seeking about facts and circumstances that existed as of the acquisition date or learns more information is not obtainable. Any subsequent adjustments to the fair value of the acquired assets and liabilities, intangible assets or other purchase accounting adjustments will result in adjustments to the goodwill recorded. Given the form of the respective transactions, the $4.7 million goodwill preliminarily recorded in conjunction with the Farmers Deposit acquisition is expected to be deductible for tax purposes, while the $28.6 million goodwill preliminarily recorded in conjunction with the Poage acquisition is not expected to be deductible for tax purposes. Merger Related Costs During the year ended December 31, 2018, the Company incurred $13.3 million of merger-related costs in connection with the acquisitions of Farmers Deposit and Poage. These costs were primarily for severance ( $3.2 million ), professional fees ( $3.7 million ) and data processing costs ( $5.2 million ). Also included in merger related costs were asset write-down charges of $0.5 million , pertaining to the two existing City National branches that will be merged into existing former Poage branches during 2019.</t>
  </si>
  <si>
    <t>Restrictions On Cash Due From Banks</t>
  </si>
  <si>
    <t>Restricted Cash and Investments [Abstract]</t>
  </si>
  <si>
    <t>RESTRICTIONS ON CASH AND DUE FROM BANKS City National is required to maintain an average reserve balance with the Federal Reserve Bank of Richmond to compensate for services provided by the Federal Reserve and to meet statutory required reserves for demand deposits. The average amounts of the reserve balances for the years ended December 31, 2018 and 2017 were approximately $40.6 million and $37.8 million , respectively.</t>
  </si>
  <si>
    <t>Investments</t>
  </si>
  <si>
    <t>Investments [Abstract]</t>
  </si>
  <si>
    <t>INVESTMENTS The aggregate carrying and approximate market values of investment securities follow (in thousands). Fair values are based on quoted market prices, where available. If quoted market prices are not available, fair values are based on quoted market prices of comparable financial instruments. December 31, 2018 December 31, 2017 Amortized Cost Gross Unrealized Gains Gross Unrealized Losses Estimated Fair Value Amortized Cost Gross Unrealized Gains Gross Unrealized Losses Estimated Fair Value Securities available-for-sale: U.S. Treasuries and U.S. government agencies $ 5,713 $ 20 $ — $ 5,733 $ 2 $ — $ — $ 2 Obligations of states and political subdivisions 128,089 1,033 1,052 128,070 94,552 2,051 407 96,196 Mortgage-backed securities: U.S. government agencies 561,799 1,950 12,991 550,758 425,559 1,093 7,305 419,347 Private label 11,948 95 — 12,043 649 3 — 652 Trust preferred securities 4,774 25 — 4,799 4,764 26 54 4,736 Corporate securities 16,795 30 167 16,658 21,916 475 123 22,268 Total Debt Securities 729,118 3,153 14,210 718,061 547,442 3,648 7,889 543,201 Marketable equity securities — — — — 2,136 3,563 — 5,699 Certificates of deposit held for investment 3,735 — — 3,735 — — — — Investment funds 1,525 — 67 1,458 1,525 — 36 1,489 Total Securities Available-for-Sale $ 734,378 $ 3,153 $ 14,277 $ 723,254 $ 551,103 $ 7,211 $ 7,925 $ 550,389 Securities held-to-maturity: U.S. government agencies $ 56,827 $ 173 $ 294 $ 56,706 $ 60,449 $ 1,222 $ 25 $ 61,646 Trust preferred securities 4,000 — — 4,000 4,000 — — 4,000 Total Securities Held-to-Maturity $ 60,827 $ 173 $ 294 $ 60,706 $ 64,449 $ 1,222 $ 25 $ 65,646 Other investment securities: Marketable equity securities $ 10,313 $ — $ — $ 10,313 $ — $ — $ — $ — Non-marketable equity securities $ 18,497 $ — $ — $ 18,497 $ 14,147 $ — $ — $ 14,147 Total Other Investment Securities $ 28,810 $ — $ — $ 28,810 $ 14,147 $ — $ — $ 14,147 The Company's mortgage-backed U.S. government agency securities consist of both residential and commercial securities, all of which are guaranteed by Fannie Mae ("FNMA"), Freddie Mac ("FHLMC"), or Ginnie Mae ("GNMA"). Marketable equity securities consist of investments made by the Company in equity positions of various community banks. Included within this portfolio are ownership positions in the following community bank holding companies: First National Corporation (FXNC) ( 4% ) and Eagle Financial Services, Inc. (EFSI) ( 1.5% ). Securities with limited marketability, such as stock in the Federal Reserve Bank ("FRB") or the Federal Home Loan Bank ("FHLB"), are carried at cost and are reported as non-marketable equity securities in the table above. The Company's certificates of deposit consist of domestically issued certificates of deposits in denominations of less than the FDIC insurance limit of $250,000. At December 31, 2018 and 2017 , there were no securities of any non-governmental issuer whose aggregate carrying value or estimated fair value exceeded 10% of shareholders' equity. Certain investment securities owned by the Company were in an unrealized loss position (i.e., amortized cost basis exceeded the estimated fair value of the securities) as of December 31, 2018 and 2017 . The following table shows the gross unrealized losses and fair value of the Company’s investments aggregated by investment category and length of time that individual securities have been in a continuous unrealized loss position (in thousands): December 31, 2018 Less Than Twelve Months Twelve Months or Greater Total Estimated Fair Value Unrealized Loss Estimated Fair Value Unrealized Loss Estimated Fair Value Unrealized Loss Securities available-for-sale: Obligations of states and political subdivisions $ 11,837 $ 272 $ 22,068 $ 780 $ 33,905 $ 1,052 Mortgage-backed securities: U.S. Government agencies 84,975 1,593 282,560 11,398 367,535 12,991 Corporate securities 12,995 167 — — 12,995 167 Investment funds 1,500 67 — — 1,500 67 Total available-for-sale $ 111,307 $ 2,099 $ 304,628 $ 12,178 $ 415,935 $ 14,277 Securities held-to-maturity: Mortgage-backed securities: U.S. Government agencies $ 28,274 $ 126 $ 5,960 $ 168 $ 34,234 $ 294 Total held-to-maturity $ 28,274 $ 126 $ 5,960 $ 168 $ 34,234 $ 294 December 31, 2017 Less Than Twelve Months Twelve Months or Greater Total Estimated Fair Value Unrealized Loss Estimated Fair Value Unrealized Loss Estimated Fair Value Unrealized Loss Securities available-for-sale: Obligations of states and political subdivisions $ 4,913 $ 28 $ 19,440 $ 379 $ 24,353 $ 407 Mortgage-backed securities: U.S. Government agencies 172,807 1,887 140,226 5,418 313,033 7,305 Trust preferred securities 4,475 54 — — 4,475 54 Corporate securities 3,357 49 2,350 74 5,707 123 Investment funds 1,500 36 — — 1,500 36 Total available-for-sale $ 187,052 $ 2,054 $ 162,016 $ 5,871 $ 349,068 $ 7,925 Securities held-to-maturity: Mortgage-backed securities: U.S. Government agencies $ 7,182 $ 25 $ — $ — $ 7,182 $ 25 Total held-to-maturity $ 7,182 $ 25 $ — $ — $ 7,182 $ 25 During the years ended December 31, 2018 and 2017, the Company had no credit-related net investment impairment losses. During the year ended December 31, 2016, the Company recorded $0.5 million in credit-related net investment impairment losses. The charges deemed to be other-than-temporary were related to pooled bank trust preferred securities and were based on the Company’s quarterly reviews of its investment securities for indications of losses considered to be other-than-temporary. At December 31, 2018 , the cumulative amount of credit-related investment impairment losses that have been recognized by the Company on investments that remain in the Company's investment portfolio as of that date was $1.6 million . Declines in the fair value of held-to-maturity and available-for-sale securities below their respective cost that are deemed to be other-than-temporary would be reflected in earnings as realized losses. In estimating other-than-temporary impairment losses, management considers, among other things (i) the length of time and the extent to which the fair value has been less than cost, (ii) the financial condition, capital strength, and near-term (within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or (v) the intent to sell the investment security and if it’s more likely than not that the Company will not have to sell the security before recovery of its cost basis. In addition, management also employs a continuous monitoring process in regards to its marketable equity securities, specifically its portfolio of regional community bank holdings. Although the regional community bank stocks that are owned by the Company are publicly traded, the trading activity for these stocks is minimal, with trading volumes of less than 0.2% of each respective company being traded on a daily basis. As part of management’s review process for these securities, management reviews the financial condition of each respective regional community bank for any indications of financial weakness. Management has the ability and intent to hold the securities classified as held-to-maturity until they mature, at which time the Company expects to receive full value for the securities. Furthermore, as of December 31, 2018 , management does not intend to sell an impaired security and it is not more than likely that it will be required to sell the security before the recovery of its amortized cost basis. The unrealized losses on debt securities are primarily the result of interest rate changes, credit spread fluctuations on agency-issued mortgage related securities, general financial market uncertainty and unprecedented market volatility. These conditions should not prohibit the Company from receiving its contractual principal and interest payments on its debt securities. The fair value is expected to recover as the securities approach their maturity date or repricing date. As of December 31, 2018 , management believes the unrealized losses detailed in the table above are temporary and no additional impairment loss has been recognized in the Company’s consolidated income statement. Should the impairment of any of these securities become other-than-temporary, the cost basis of the investment will be reduced and the resulting loss will be recognized in net income in the period the other-than-temporary impairment is identified, while any noncredit loss will be recognized in other comprehensive income. The amortized cost and estimated fair value of debt securities at December 31, 2018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Cost Estimated Fair Value Securities Available-for-Sale Due in one year or less $ 5,592 $ 5,572 Due after one year through five years 24,793 24,879 Due after five years through ten years 132,761 130,569 Due after ten years 565,972 557,041 $ 729,118 $ 718,061 Securities Held-to-Maturity Due in one year or less $ — $ — Due after one year through five years — — Due after five years through ten years 4,927 5,053 Due after ten years 55,900 55,653 $ 60,827 $ 60,706 Gross gains and gross losses realized by the Company from investment security transactions are summarized in the table below (in thousands): For the year ended December 31, 2018 2017 2016 Gross unrealized gains recognized on securities still held $ 208 — — Gross unrealized losses recognized on securities still held (298 ) — — Net unrealized (losses) gains recognized on securities still held $ (90 ) $ — $ — Gross realized gains — $ 4,476 $ 3,978 Gross realized losses — — (465 ) Net realized investment security gains $ — $ 4,476 $ 3,513 The carrying value of securities pledged to secure public deposits and for other purposes as required or permitted by law approximated $510 million and $429 million at December 31, 2018 and 2017 , respectively.</t>
  </si>
  <si>
    <t>Loans</t>
  </si>
  <si>
    <t>Loans Receivable, Net [Abstract]</t>
  </si>
  <si>
    <t>LOANS The following summarizes the Company’s major classifications for loans (in thousands): December 31, 2018 December 31, 2017 Residential real estate $ 1,656,989 $ 1,468,278 Home equity 153,496 139,499 Commercial and industrial 286,314 208,484 Commercial real estate 1,433,291 1,277,576 Consumer 51,190 29,162 DDA overdrafts 6,328 4,411 Gross loans 3,587,608 3,127,410 Allowance for loan losses (15,966 ) (18,836 ) Net loans $ 3,571,642 $ 3,108,574 Construction loans included in: Residential real estate $ 21,834 $ 25,270 Commercial real estate 37,869 28,871 The Company's commercial and residential real estate construction loans are primarily secured by real estate within the Company's principal markets. These loans were originated under the Company's loan policy, which is focused on the risk characteristics of the loan portfolio, including construction loans. In the judgment of the Company's management, adequate consideration has been given to these loans in establishing the Company's allowance for loan losses.</t>
  </si>
  <si>
    <t>Allowance For Loan Losses</t>
  </si>
  <si>
    <t>Receivables [Abstract]</t>
  </si>
  <si>
    <t>ALLOWANCE FOR LOAN LOSSES Management systematically monitors the loan portfolio and the appropriateness of the allowance for loan losses on a quarterly basis to provide for probable losses inherent in the portfolio. Management assesses the risk in each loan type based on historical trends, the general economic environment of its local markets, individual loan performance and other relevant factors. Individual credits in excess of $1 million are selected at least annually for detailed loan reviews, which are utilized by management to assess the risk in the portfolio and the appropriateness of the allowance. Due to the nature of commercial lending, evaluation of the appropriateness of the allowance as it relates to these types of loan types is often based more upon specific credit reviews, with consideration given to the potential impairment of certain credits and historical loss rates, adjusted for economic conditions and other inherent risk factors. The following summarizes the activity in the allowance for loan loss, by portfolio segment (in thousands). The allocation of a portion of the allowance in one portfolio segment does not preclude its availability to absorb losses in other portfolio segments. The following also presents the balance in the allowance for loan loss disaggregated on the basis of the Company’s impairment measurement method and the related recorded investment in loans, by portfolio segment (in thousands). Commercial and industrial Commercial real estate Residential real estate Home equity Consumer DDA overdrafts Total December 31, 2018 Allowance for loan loss Beginning balance $ 4,571 $ 6,183 $ 5,212 $ 1,138 $ 62 $ 1,670 $ 18,836 Charge-offs (733 ) (369 ) (682 ) (219 ) (769 ) (2,701 ) (5,473 ) Recoveries 2,152 732 367 — 166 1,496 4,913 Provision (1,930 ) (2,011 ) (781 ) 349 860 1,243 (2,270 ) Provision for acquired loans with deteriorated credit quality — (40 ) — — — — (40 ) Ending balance $ 4,060 $ 4,495 $ 4,116 $ 1,268 $ 319 $ 1,708 $ 15,966 Commercial and industrial Commercial real estate Residential real estate Home equity Consumer DDA overdrafts Total December 31, 2017 Allowance for loan loss Beginning balance $ 4,206 $ 6,573 $ 6,680 $ 1,417 $ 82 $ 772 $ 19,730 Charge-offs (400 ) (720 ) (1,637 ) (403 ) (60 ) (2,714 ) (5,934 ) Recoveries 58 112 294 45 63 1,462 2,034 Provision 707 57 (125 ) 79 (23 ) 2,150 2,845 Provision for acquired loans with deteriorated credit quality — 161 — — — — 161 Ending balance $ 4,571 $ 6,183 $ 5,212 $ 1,138 $ 62 $ 1,670 $ 18,836 As of December 31, 2018 Allowance for loan loss Evaluated for impairment: Individually $ — $ 428 $ — $ — $ — $ — $ 428 Collectively 4,059 4,015 4,116 1,268 312 1,708 15,478 Acquired with deteriorated credit quality 1 52 — — 7 — 60 Total $ 4,060 $ 4,495 $ 4,116 $ 1,268 $ 319 $ 1,708 $ 15,966 Loans Evaluated for impairment: Individually $ 651 $ 9,855 $ — $ — $ — $ — $ 10,506 Collectively 284,018 1,412,023 1,654,892 153,496 51,077 6,328 3,561,834 Acquired with deteriorated credit quality 1,645 11,413 2,097 — 113 — 15,268 Total $ 286,314 $ 1,433,291 $ 1,656,989 $ 153,496 $ 51,190 $ 6,328 $ 3,587,608 As of December 31, 2017 Allowance for loan loss Evaluated for impairment: Individually $ — $ 647 $ — $ — $ — $ — $ 647 Collectively 4,567 5,313 5,112 1,138 58 1,670 17,858 Acquired with deteriorated credit quality 4 223 100 — 4 — 331 Total $ 4,571 $ 6,183 $ 5,212 $ 1,138 $ 62 $ 1,670 $ 18,836 Loans Evaluated for impairment: Individually $ 849 $ 8,818 $ — $ — $ — $ — $ 9,667 Collectively 207,429 1,263,076 1,465,685 139,499 29,046 4,411 3,109,146 Acquired with deteriorated credit quality 206 5,682 2,593 — 116 — 8,597 Total $ 208,484 $ 1,277,576 $ 1,468,278 $ 139,499 $ 29,162 $ 4,411 $ 3,127,410 Credit Quality Indicators All non-commercial loans are evaluated based on payment history. A performing loan is a loan to a borrower that has and is expected to fulfill the contractual terms of the loan agreement. The borrower generally makes the contractual payments on the due date, is expected to continue to pay timely, is not in default and has not been placed on nonaccrual. A non-performing loan is a loan that is generally past due 90 days or greater and/or is classified as non-accrual. All commercial loans within the portfolio are subject to internal risk grading. The Company’s internal risk ratings for commercial loans are: Exceptional, Good, Acceptable, Pass/Watch,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 The Company categorizes loans into risk categories based on relevant information regarding the customer’s debt service ability, capacity, overall collateral position along with other economic trends, and historical payment performance. The risk grades for each credit are updated when the Company receives current financial information, the loan is reviewed by the Company’s internal loan review/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and the risk grade within this pool of loans is generally updated on an annual basis. (b) Good Loans classified as good have similar characteristics that include a strong balance sheet, satisfactory debt service coverage ratios, strong management and/or guarantors, and little exposure to economic cycles. Loans within this category are generally reviewed on an annual basi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or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The following table presents the Company's commercial loans by credit quality indicators, by class (in thousands): Commercial and industrial Commercial real estate Total December 31, 2018 Pass $ 250,856 $ 1,381,170 $ 1,632,026 Special mention 27,886 5,696 33,582 Substandard 7,572 46,425 53,997 Doubtful — — — Total $ 286,314 $ 1,433,291 $ 1,719,605 December 31, 2017 Pass $ 175,951 $ 1,231,256 $ 1,407,207 Special mention 25,872 8,068 33,940 Substandard 6,661 38,252 44,913 Doubtful — — — Total $ 208,484 $ 1,277,576 $ 1,486,060 The following table presents the Company's non-commercial loans by payment performance, by class (in thousands): Performing Non-Performing Total December 31, 2018 Residential real estate $ 1,652,543 $ 4,446 $ 1,656,989 Home equity 153,334 162 153,496 Consumer 51,188 2 51,190 DDA overdrafts 6,322 6 6,328 Total $ 1,863,387 $ 4,616 $ 1,868,003 December 31, 2017 Residential real estate $ 1,465,445 $ 2,833 $ 1,468,278 Home equity 139,239 260 139,499 Consumer 29,162 — 29,162 DDA overdrafts 4,411 — 4,411 Total $ 1,638,257 $ 3,093 $ 1,641,350 Aging Analysis of Accruing and Non-Accruing Loans The following presents an aging analysis of the Company’s accruing and non-accruing loans, by class (in thousands): December 31, 2018 Accruing Current 30-59 days 60-89 days Over 90 days Non-accrual Total Residential real estate $ 1,642,724 $ 8,607 $ 1,213 $ 170 $ 4,275 $ 1,656,989 Home equity 152,083 1,240 11 24 138 153,496 Commercial and industrial 284,140 397 49 52 1,676 286,314 Commercial real estate 1,424,245 487 94 4 8,461 1,433,291 Consumer 50,894 253 41 1 1 51,190 DDA overdrafts 5,840 467 15 6 — 6,328 Total $ 3,559,926 $ 11,451 $ 1,423 $ 257 $ 14,551 $ 3,587,608 December 31, 2017 Accruing Current 30-59 days 60-89 days Over 90 days Non-accrual Total Residential real estate $ 1,458,746 $ 5,990 $ 709 $ 19 $ 2,814 $ 1,468,278 Home equity 138,480 671 88 92 168 139,499 Commercial and industrial 206,447 549 1 142 1,345 208,484 Commercial real estate 1,269,520 1,841 245 — 5,970 1,277,576 Consumer 29,108 39 13 2 — 29,162 DDA overdrafts 3,849 541 14 7 — 4,411 Total $ 3,106,150 $ 9,631 $ 1,070 $ 262 $ 10,297 $ 3,127,410 The following presents the Company’s impaired loans, by class (in thousands): December 31, 2018 December 31, 2017 Unpaid Unpaid Recorded Principal Related Recorded Principal Related Investment Balance Allowance Investment Balance Allowance With no related allowance recorded: Commercial and industrial $ 651 $ 651 $ — $ 849 $ 3,013 $ — Commercial real estate 6,870 6,895 — 3,036 4,861 — Total $ 7,521 $ 7,546 $ — $ 3,885 $ 7,874 $ — With an allowance recorded: Commercial and industrial $ — $ — $ — $ — $ — $ — Commercial real estate 2,985 2,985 428 5,782 5,782 647 Total $ 2,985 $ 2,985 $ 428 $ 5,782 $ 5,782 $ 647 The following table presents information related to the average recorded investment and interest income recognized on the Company’s impaired loans, by class (in thousands): For the year ended December 31, 2018 December 31, 2017 Average Interest Average Interest Recorded Income Recorded Income Investment Recognized Investment Recognized With no related allowance recorded: Commercial and industrial $ 845 $ — $ 1,086 $ — Commercial real estate 4,623 39 4,534 69 Total $ 5,468 $ 39 $ 5,620 $ 69 With an allowance recorded: Commercial and industrial $ — $ — $ — $ — Commercial real estate 5,043 220 4,307 149 Total $ 5,043 $ 220 $ 4,307 $ 149 If the Company's non-accrual and impaired loans had been current in accordance with their original terms, approximately $0.2 million , $0.2 million and $0.4 million of interest income would have been recognized during the years ended December 31, 2018 , 2017 and 2016 , respectively. There were no commitments to provide additional funds on non-accrual, impaired or other potential problem loans at December 31, 2018 . Loan Modifications 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02, whereby a modification of a loan would be considered a TDR when both of the following conditions are met: (1) a borrower is experiencing financial difficulty and (2) the modification constitutes a concession. When determining whether the borrower is experiencing financial difficulties, the Company reviews whether the debtor is currently in payment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nd interest) in accordance with the contractual terms for the foreseeable future, without a modification. Regulatory guidance requires loans to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the debt by the bankruptcy court is deemed to be a concession granted to the borrower. The following tables set forth the Company’s TDRs (in thousands): December 31, 2018 December 31, 2017 Non- Non- Accruing Accruing Total Accruing Accruing Total Commercial and industrial $ 98 $ — $ 98 $ 135 $ — $ 135 Commercial real estate 8,205 — 8,205 8,381 — 8,381 Residential real estate 22,863 658 23,521 21,005 84 21,089 Home equity 3,025 5 3,030 3,047 50 3,097 Consumer — — — — — — $ 34,191 $ 663 $ 34,854 $ 32,568 $ 134 $ 32,702 New TDRs New TDRs For the year ended For the year ended December 31, 2018 December 31, 2017 Pre Post Pre Post Modification Modification Modification Modification Outstanding Outstanding Outstanding Outstanding Number of Recorded Recorded Number of Recorded Recorded Contracts Investment Investment Contracts Investment Investment Commercial and industrial — $ — $ — — $ — $ — Commercial real estate — — — 2 3,098 3,003 Residential real estate 33 2,326 2,326 33 3,987 3,987 Home equity 10 274 274 13 271 271 Consumer — — — — — — 43 $ 2,600 $ 2,600 48 $ 7,356 $ 7,261</t>
  </si>
  <si>
    <t>Premises And Equipment</t>
  </si>
  <si>
    <t>Property, Plant and Equipment [Abstract]</t>
  </si>
  <si>
    <t>PREMISES AND EQUIPMENT A summary of premises and equipment and related accumulated depreciation is summarized as follows (in thousands): Estimated Useful Life 2018 2017 Land $ 34,538 $ 32,647 Buildings and improvements 10 to 30 yrs. 95,873 90,261 Equipment 3 to 7 yrs. 41,856 39,763 172,267 162,671 Less: accumulated depreciation (93,884 ) (89,989 ) $ 78,383 $ 72,682 The depreciation expense for the years ended December 31, 2018 , 2017 , and 2016 was $5.1 million , $5.9 million , and $6.2 million , respectively.</t>
  </si>
  <si>
    <t>Goodwill And Other Intangible Assets</t>
  </si>
  <si>
    <t>Goodwill and Intangible Assets Disclosure [Abstract]</t>
  </si>
  <si>
    <t>GOODWILL AND OTHER INTANGIBLE ASSETS The Company completed its annual assessment of the carrying value of goodwill during 2018 and concluded that its carrying value was not impaired. The following table presents a roll forward of the Company's goodwill activity (in thousands): 2018 2017 Beginning balance $ 76,196 $ 76,196 Goodwill acquired in conjunction with the acquisition of Poage (preliminary) 28,633 — Goodwill acquired in conjunction with the acquisition of Farmers Deposit (preliminary) 4,738 — Ending balance $ 109,567 $ 76,196 The Company believes that the customer relationships with the deposits acquired have an intangible value. In connection with acquisitions, the Company recorded a core deposit intangible, which represented the value that the acquiree had with their deposit customers. The fair value was estimated based on a discounted cash flow methodology that considered the type of deposit, estimated deposit retention, the cost of the deposit base and an alternate cost of funds. The following tables present the details of the Company's core deposit intangibles (in thousands): 2018 2017 Gross carrying amount $ 21,190 $ 9,802 Accumulated amortization (7,909 ) (7,403 ) $ 13,281 $ 2,399 Beginning balance $ 2,399 $ 2,939 Core deposit intangible acquired in conjunction with the acquisition of Poage 8,054 — Core deposit intangible acquired in conjunction with the acquisition of Farmers Deposit 3,334 — Amortization expense (506 ) (540 ) Ending balance $ 13,281 $ 2,399 The core deposit intangible amortization expense for the year ended December 31, 2018 was $0.5 million . The core deposit intangibles are being amortized over ten years. The estimated amortization expense for core deposit intangible assets for each of the next five years is as follows (in thousands): 2019 $ 1,868 2020 1,697 2021 1,635 2022 1,515 2023 1,311 Thereafter 5,255 $ 13,281</t>
  </si>
  <si>
    <t>Scheduled Maturities Of Time Deposits</t>
  </si>
  <si>
    <t>Maturities of Time Deposits [Abstract]</t>
  </si>
  <si>
    <t>SCHEDULED MATURITIES OF TIME DEPOSITS Scheduled maturities of the Company's time deposits outstanding at December 31, 2018 are summarized as follows (in thousands): 2019 $ 709,519 2020 406,443 2021 112,872 2022 99,203 2023 24,047 Over five years 570 $ 1,352,654 The Company's time deposits that meet or exceed the FDIC insurance limit of $250,000 were $172.2 million and $ 122.4 million at December 31, 2018 and 2017 , respectively.</t>
  </si>
  <si>
    <t>Short-Term Debt</t>
  </si>
  <si>
    <t>Short-term Debt [Abstract]</t>
  </si>
  <si>
    <t>SHORT-TERM DEBT A summary of the Company's short-term borrowings are as follows (dollars in thousands): 2018 2017 2016 Balance at end of year: Federal Home Loan Bank advances $ 40,000 $ 54,000 $ 64,100 Securities sold under agreements to repurchase 221,911 198,219 184,205 Federal Funds purchased — — — Avg. outstanding during the year: Federal Home Loan Bank advances $ 74,102 $ 46,639 $ 18,850 Securities sold under agreements to repurchase 190,702 183,890 157,215 Federal Funds purchased 353 — — Max. outstanding at any month end: Federal Home Loan Bank advances $ 185,000 $ 126,500 $ 88,600 Securities sold under agreements to repurchase 221,911 257,034 184,205 Federal Funds purchased 10,000 — — Weighted-average interest rate: During the year: Federal Home Loan Bank advances 2.21 % 1.30 % 0.66 % Securities sold under agreements to repurchase 0.93 0.33 0.22 Federal Funds purchased 2.10 — — End of the year: Federal Home Loan Bank advances 2.76 % 1.57 % 0.77 % Securities sold under agreements to repurchase 0.80 0.31 0.19 Federal Funds purchased — — — Through City National, the Company has approximately 64,000 shares of Federal Home Loan Bank (“FHLB”) stock at par value as of December 31, 2018 . Purchases of FHLB stock are required based on City National’s maximum borrowing capacity with the FHLB. Additionally, FHLB stock entitles the Company to dividends declared by the FHLB and provides an additional source of short-term and long-term funding, in the form of collateralized advances. Financing obtained from the FHLB is based, in part, on the amount of qualifying collateral available, specifically 1-4 family residential mortgages, other residential mortgages, and commercial real estate and other non-residential mortgage loans. Collateral pledged to the FHLB included approximately $2.1 billion at December 31, 2018 and $2.0 billion at December 31, 2017 in investment securities and 1-4 family residential property loans. In addition to the short-term financing discussed above and long-term financing (see Note Eleven ) City National had an additional $1.9 billion and $1.6 billion available from unused portions of lines of credit with the FHLB and other financial institutions at December 31, 2018 and 2017, respectively.</t>
  </si>
  <si>
    <t>Long-Term Debt</t>
  </si>
  <si>
    <t>Long-term Debt, Unclassified [Abstract]</t>
  </si>
  <si>
    <t>LONG-TERM DEBT The components of the Company's long-term debt are summarized below (dollars in thousands): 2018 2017 Junior subordinated debentures owed to City Holding Capital Trust III, interest at a rate of 5.09% at December 31, 2017. $ — $ 16,495 Subordinated debentures owed to Town Square Statutory Trust I, due 2036, interest at a rate of 4.64% at December 31, 2018. 4,124 — Fair value adjustment of subordinated debentures (71 ) — $ 4,053 $ 16,495 City Holding Capital Trust III On September 26, 2018, the Board of Directors of the Company authorized repayment of its Junior Subordinated Deferrable Interest Debentures issued by the Company and held by City Holding Capital Trust III at a price of 100% of the principal amount. The Company received all required regulatory approvals and on December 17, 2018, City Holding Capital Trust III repaid its Capital Securities at a price of 100% of the principal amount. These securities were issued on March 27, 2008, and were callable in whole any time after June 15, 2013. Town Square Statutory Trust I As a part of its Poage acquisition, the Company assumed Poage's subordinated debentures. In December 2006, Town Square Statutory Trust I, a trust formed by the Town Square Financial Corporation, closed a pooled private offering of 4,000 trust preferred securities with a liquidation amount of $1,000 per security. Poage issued $4,124,000 of subordinated debentures to the trust in exchange for ownership of all the common security of the trust and the proceeds of the preferred securities sold by the trust. The Company may redeem the subordinated debentures, in whole or in part, in a principal amount with integral multiples of $1,000, on or after December 22, 2012 at 100% of the principal amount, plus accrued and unpaid interest. The subordinated debentures mature on December 22, 2036. The subordinated debentures are also redeemable in whole or in part from time to time, upon the occurrence of specific events defined within the trust indenture. The Company has the option to defer interest payments on the subordinated debentures from time to time for a period not to exceed five consecutive years. The subordinated debentures may be included in Tier I capital (with certain limitations applicable) under current regulatory guidelines and interpretations. The subordinated debentures have a variable rate of interest equal to the three month LIBOR rate plus 1.83% . Payments of distributions on the trust preferred securities and payments on redemption of the trust preferred securities are guaranteed by the Company. The Company also entered into an agreement as to expenses and liabilities with the trust pursuant to which it agreed, on a subordinated basis, to pay any cost, expenses or liabilities of the trust other than those arising under the trust preferred securities. The obligations of the Company under the junior subordinated debentures, the related indentures, the trust agreement establishing the trust and the guarantees, and the agreements as to expenses and liabilities, in the aggregate, constitute a full and unconditional guarantee by the Company of the trust’s obligations under the trust preferred securities. The trust preferred securities issued by the statutory business trusts qualify as Tier 1 capital for the Company under current Federal Reserve Board guidelines.</t>
  </si>
  <si>
    <t>Derivative Instruments</t>
  </si>
  <si>
    <t>Derivative Instruments and Hedging Activities Disclosure [Abstract]</t>
  </si>
  <si>
    <t>DERIVATIVE INSTRUMENTS As of December 31, 2018 and 2017 , the Company primarily utilizes non-hedging derivative financial instruments with commercial banking customers to facilitate their interest rate management strategies. For these instruments, the Company acts as an intermediary for its customers and has offsetting contracts with financial institution counterparties. Changes in the fair value of these underlying derivative contracts generally offset each other and do not significantly impact the Company's results of operations. The following table summarizes the notional and fair value of these derivative instruments (in thousands): December 31, 2018 December 31, 2017 Notional Amount Fair Value Notional Amount Fair Value Non-hedging interest rate derivatives: Customer counterparties: Loan interest rate swap - assets $ 132,146 $ 3,131 $ 225,480 $ 4,877 Loan interest rate swap - liabilities 372,223 13,774 314,450 9,513 Non-hedging interest rate derivatives: Financial institution counterparties: Loan interest rate swap - assets 403,500 13,902 320,949 9,591 Loan interest rate swap - liabilities 132,146 3,131 218,924 4,877 The following table summarizes the change in fair value of these derivative instruments (in thousands): Year Ended December 31, 2018 2017 2016 Change in Fair Value Non-Hedging Interest Rate Derivatives: Other income - derivative assets $ 1,316 $ (3,379 ) $ 3,904 Other income - derivative liabilities (1,316 ) 3,379 (3,904 ) Other expense - derivative liabilities 50 86 (52 )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December 31, 2018 is presented in the following tables (in thousands): Gross Amounts Not Offset in the Statement of Financial Position Total of Gross Amounts Not Offset in the Statement of Financial Position Netting Including Gross Gross Net Amounts Adjustment Applicable Amounts Amounts of Assets per Netting Recognized in Offset in the presented in Applicable Agreement Statement of Statement of the Statement Master Fair Value and Fair Financial Financial of Financial Netting of Financial Value of Description Position Position Position Arrangements Collateral Collateral Net Amount (a) (b) (c)=(a)-(b) (d) (c)-(d)* Non-hedging derivative assets: Interest rate swap agreements - customer counterparties (a) $ 3,131 $ — $ 3,131 $ — $ 3,131 $ 3,131 $ — Interest rate swap agreements - financial institution counterparties (b) 10,771 — 10,771 — 10,771 10,771 — Non-hedging derivative liabilities: Interest rate swap agreements - customer counterparties (a) $ 13,774 $ — $ 13,774 $ — $ 13,774 $ 13,774 $ — Interest rate swap agreements -financial institution counterparties (c) — — — — — — — * For instances where the fair value of financial collateral meets or exceeds the amounts presented in the Statement of Financial Position, a value of zero is displayed to represent full collateralization. (a) The underlying collateral on the loan serves as collateral for the derivative financial instrument. (b) The financial institution counterparty posts collateral to the Company. (c) The Company posts collateral to the financial institution counterparty.</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2018 2017 Allowance for loan losses $ 3,742 $ 4,385 Deferred compensation payable 2,734 2,517 Underfunded pension liability 1,794 1,527 Accrued expenses 2,276 1,057 Impaired asset losses 1,201 607 Unrealized securities losses 1,871 166 Intangible assets 783 438 Other 6,492 3,577 Total Deferred Tax Assets 20,893 14,274 Other 3,555 2,361 Total Deferred Tax Liabilities 3,555 2,361 Net Deferred Tax Assets $ 17,338 $ 11,913 No valuation allowance for deferred tax assets was recorded at December 31, 2018 and 2017 as the Company believes it is more likely than not that all of the deferred tax assets will be realized because they were supported by recoverable taxes paid in prior years. On December 22, 2017, the President signed the Tax Cut and Jobs Act ("TCJA") into law. Among other things, the TCJA reduced the corporate income tax rate from 35% to 21% , effective January 1, 2018. As a result of this decrease in the corporate income tax, the Company re-measured its deferred tax assets and liabilities, which resulted in a provisional charge to earnings of $7.1 million in 2017,which is included in total deferred tax expense in the table below. Upon final analysis of available information and refinement of the Company's calculations during 2018, the Company increased its provisional amount by $0.1 million ,which is included as a component of income tax expense. Significant components of the provision for income taxes are as follows (in thousands): 2018 2017 2016 Current: Federal $ 16,846 $ 20,090 $ 20,100 State 2,413 1,436 1,166 Total current tax expense 19,259 21,526 21,266 Total deferred tax expense (1,244 ) 14,909 3,817 Income tax expense $ 18,015 $ 36,435 $ 25,083 A reconciliation of the significant differences between the federal statutory income tax rate and the Company’s effective income tax rate is as follows (in thousands): 2018 2017 2016 Computed federal taxes at statutory rate $ 18,483 $ 31,761 $ 27,025 State income taxes, net of federal tax benefit 1,730 1,321 888 Tax effects of: Tax-exempt interest income (694 ) (1,098 ) (708 ) Bank-owned life insurance (649 ) (1,474 ) (1,164 ) Change in statutory tax rate — 7,070 — Other items, net (855 ) (1,145 ) (958 ) Income tax expense $ 18,015 $ 36,435 $ 25,083 The entire amount of the Company’s unrecognized tax benefits, if recognized, would favorably affect the Company’s effective tax rate. The Company anticipates that it will release $0.5 million over the next 12 months. A reconciliation of the beginning and ending balance of unrecognized tax benefits is as follows (in thousands): 2018 2017 Beginning balance $ 1,889 $ 1,847 Additions for current year tax positions 184 325 Additions for prior year tax positions 241 226 Decreases related to lapse of applicable statute of limitation (503 ) (509 ) Ending balance $ 1,811 $ 1,889 Interest and penalties on income tax uncertainties are included in income tax expense. During 2018 , 2017 and 2016 , the provision related to interest and penalties was less than $0.2 million in each period. The balance of accrued interest and penalties at December 31, 2018 and 2017 was less than $0.5 million . The Company is currently open to audit under the statute of limitations by the Internal Revenue Service and state taxing authorities for the years ended December 31, 2015 and forward.</t>
  </si>
  <si>
    <t>Employee Benefit Plans</t>
  </si>
  <si>
    <t>Share-based Compensation [Abstract]</t>
  </si>
  <si>
    <t xml:space="preserve">EMPLOYEE BENEFIT PLANS Pursuant to the terms of the City Holding Company 2013 Incentive Plan (the "2013 Plan"), the Compensation Committee of the Board of Directors, or its delegate, may, from time-to-time, grant stock options, stock appreciation rights (“SARs”), or stock awards to employees, directors and individuals who provide service to the Company (collectively, "Plan Participants"). The 2013 Plan was approved by the shareholders in April 2013. A maximum of 750,000 shares of the Company’s common stock may be issued under the 2013 Plan upon the exercise of stock options, SARs and stock awards, subject to certain limitations. These limitations may be adjusted in the event of a change in the number of outstanding shares of common stock by reason of a stock dividend, stock split or other similar event. Specific terms of options and SARs awarded, including vesting periods, exercise prices (stock price at date of grant) and expiration dates are determined at the date of grant and are evidenced by agreements between the Company and the awardee. The exercise price of the option grants equals the market price of the Company’s stock on the date of grant. All incentive stock options and SARs will be exercisable up to 10 years from the date granted and all options and SARs are exercisable for the period specified in the individual agreement. As of December 31, 2018 , 532,552 shares were still available to be issued under the 2013 Plan. Each award from the 2013 Plan is evidenced by an award agreement that specifies the option price, the duration of the option, the number of shares to which the option pertains, and such other provisions as the Compensation Committee, or its delegate, determines. Upon a change-in-control of the Company, as defined in the 2013 Plan, all outstanding options and awards shall immediately vest. Certain stock options and restricted stock awards granted pursuant to the 2013 Plan have performance-based vesting requirements. These shares will vest in three separate annual installments of approximately 33.33% per installment on the third, fourth and fifth anniversaries of the grant date, subject further to performance-based vesting requirements. To meet the performance-based vesting requirement, the Company's mean return on average assets of the three, four and five year period prior to the respective vesting date must meet or exceed the median return on average assets over the 20 year period immediately preceding the vesting date of all FDIC insured depository institutions. The mean return on average assets excludes merger and acquisition expenses and other nonrecurring items as determined by the Board of Directors of the Company. In 2018, the Board of Directors granted the named executive officers ("NEOs") of the Company restricted stock units ("RSUs") and performance share units ("PSUs"). The RSUs will vest in three separate annual installments of approximately 33.33% per installment on the first, second and third anniversaries of the grant date, subject to a two-year holding period. The PSUs will vest on the third anniversary of the grant date. The payout for the PSUs will be determined based on two factors: (1) The Company's three-year average return on assets ("ROA") during the three-year performance period relative to the ROA for the selected peer companies. (a) For the three-year performance at or below the 25th percentile, 0%of the grant will vest;at the 50th percentile, 100% of the grant will vest; at the 100th percentile, 200% of the grant will vest. (b) The amount vested will be interpolated accordingly for performance between the 25th and 50th percentile and the 50th and 100th percentile. (2) The Company's total shareholder return ("TSR") during the three-year performance period relative to the TSR of the selected peer companies. (a) The ultimate vesting of PSUs will be increased or decreased as determined by a modifier based on the Company's TSR relative to the selected peer companies. (b) For relative TSR at or below the 25th percentile, the number of PSUs vested will be reduced by 25%; at the 50th percentile the vesting will not be adjusted; at or above the 75th percentile, the vesting will be increased by 25%. (b) The amount vested will be interpolated accordingly for performance between the 25th and 50th percentile and the 50th and 75th percentile. Stock Options A summary of the Company’s stock option activity and related information is presented below: 2018 2017 2016 Options Weighted-Average Exercise Price Options Weighted-Average Exercise Price Options Weighted-Average Exercise Price Outstanding at January 1 87,605 $ 47.15 86,613 $ 41.08 95,015 $ 38.38 Granted — — 17,631 66.32 24,348 43.73 Exercised (29,633 ) (39.31 ) (16,639 ) 35.91 (32,750 ) 35.28 Forfeited — — — — — — Outstanding at December 31 57,972 $ 51.15 87,605 $ 47.15 86,613 $ 41.08 Exercisable at end of year 2,697 $ 45.13 7,887 $ 37.37 3,000 $ 29.45 Nonvested at beginning of year 79,718 48.08 83,613 41.47 75,265 39.38 Granted during the year — — 17,631 66.32 24,348 43.73 Vested during the year (24,443 ) 40.58 (21,526 ) 37.31 (16,000 ) 35.09 Forfeited during the year — — — — — — Nonvested at end of year 55,275 $ 51.40 79,718 $ 48.08 83,613 $ 41.47 Information regarding stock option exercises and stock-based compensation expense associated with stock options is provided in the following table (in thousands): For the year ended December 31, 2018 2017 2016 Proceeds from stock option exercises $ 1,164 $ 597 $ 1,155 Intrinsic value of stock options exercised 944 481 551 Stock-based compensation expense associated with stock options $ 178 $ 246 $ 240 Income tax benefit recognized related to stock-based compensation 19 42 36 At period-end: 2018 Unrecognized stock-based compensation expense $ 204 Weighted average period in which the above amount is expected to be recognized 2.0 years Shares issued in connection with stock option exercises are issued from available treasury shares. If no treasury shares are available, new shares would be issued from available authorized shares. During 2018, 2017 and 2016, all shares issued in connection with stock option exercises and restricted stock awards were issued from available treasury stock. For the stock options that have performance-based criteria, management has evaluated those criteria and has determined that, as of December 31, 2018 , the criteria were probable of being met. Additional information regarding the Company's stock options outstanding and exercisable at December 31, 2018 , is provided in the following table: Ranges of Exercise Prices No. of Options Outstanding Weighted-Average Exercise Price Weighted-Average Remaining Contractual Life (Months) Aggregate Intrinsic Value (in thousands) No. of Options Currently Exercisable Weighted-Average Exercise Price of Options Currently Exercisable Weighted-Average Remaining Contractual Life (Months) Aggregate Intrinsic Value of Options Currently Exercisable (in thousands) $ 35.00 - 39.99 38 $ 37.74 4.2 $ 1 38 $ 37.74 4.2 $ 1 40.00 - 44.99 30,676 43.87 6.8 728 1,675 44.43 5.2 39 45.00 - 49.99 9,627 46.61 6.2 202 984 46.61 6.2 21 50.00 - 69.99 17,631 66.32 8.2 22 — — — — 57,972 $ 953 2,697 $ 61 The fair value of the options is estimated at the date of grant using a Black-Scholes option-pricing model. The following weighted average assumptions were used to estimate the fair value of options granted by the Company: For the year ended December 31, 2017 2016 Risk-free interest rate 2.12 % 1.43 % Expected dividend yield 2.60 % 3.86 % Volatility factor 25.80 % 30.76 % Expected life of option 7.0 years 7.0 years Restricted Shares The Company measures compensation expense with respect to restricted shares in an amount equal to the fair value of the common stock covered by each award on the date of grant. The restricted shares awarded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charged to expense over the respective vesting periods. Restricted shares are generally forfeited if officers and employees terminate employment with the Company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and have the right to vote all shares subject to such grant and receive all dividends with respect to such shares, whether or not the shares have vested. For the restricted shares that have performance-based criteria, management has evaluated those criteria and has determined that, as of December 31, 2018 , the criteria were probable of being met. A summary of the Company’s restricted shares activity and related information is presented below: 2018 2017 2016 Restricted Awards Average Market Price at Grant Restricted Awards Average Market Price at Grant Restricted Awards Average Market Price at Grant Outstanding at January 1 170,033 180,622 172,921 Granted 28,363 $ 69.94 28,839 $ 64.42 30,601 $ 46.39 Forfeited/Vested (48,704 ) (39,428 ) (22,900 ) Outstanding at December 31 149,692 170,033 180,622 Information regarding stock-based compensation associated with restricted shares is provided in the following table (in thousands): For the year ended December 31, 2018 2017 2016 Stock-based compensation expense associated with restricted shares $ 1,609 $ 1,507 $ 1,371 At period-end: 2018 Unrecognized stock-based compensation expense $ 3,594 Weighted average period in which the above amount is expected to be recognized 3.1 years 401(k) Plan The Company provides retirement benefits to its employees through the City Holding Company 401(k) Plan and Trust (the "401(k) Plan"), which is intended to be compliant with Employee Retirement Income Security Act (ERISA) section 404(c). Information regarding the Company’s 401(k) plan is provided in the following table (dollars in thousands): For the year ended December 31, 2018 2017 2016 Expense associated with the Company's 401(k) Plan $ 905 $ 841 $ 796 At period-end: Number of shares of the Company's common stock held by the 401(k) Plan 229,276 228,662 Defined Benefit Plans The Company maintains two defined benefit pension plans (the "Defined Benefit Plans"), which were inherited from the Company's acquisition of the plan sponsors (Horizon Bancorp, Inc. and Community Financial Corporation). The Horizon Defined Benefit Plan was frozen in 1999 and maintains a December 31st year-end for purposes of computing its benefit obligations. The Community Defined Benefit Plan was frozen in 2012 and was terminated during the year-ended December 31, 2018. Primarily as a result of the interest rate environment over the past several years and mortality table revisions, the benefit obligation exceeded the estimated fair value of plan assets as of December 31, 2018 and December 31, 2017 . The following table summarizes activity within the Company's Defined Benefit Plans (dollars in thousands): Pension Benefits 2018 2017 Change in fair value of plan assets: Fair value at beginning of measurement period $ 16,360 $ 17,117 Actual gain (loss) on plan assets (434 ) 1,890 Contributions 1,509 — Benefits paid (5,394 ) (2,647 ) Fair value at end of measurement period 12,041 16,360 Change in benefit obligation: Benefit obligation at beginning of measurement period (18,488 ) (19,742 ) Interest cost (590 ) (772 ) Actuarial (loss) gain (1,488 ) (392 ) Assumption changes 825 (614 ) Benefits paid 5,394 2,647 Settlement loss 125 385 Benefit obligation at end of measurement period (14,222 ) (18,488 ) Funded status $ (2,181 ) $ (2,128 ) Weighted-average assumptions for benefit obligation: Discount rate 4.10 % 3.38 % Expected long-term rate of return 6.75 % 6.56 % Weighted-average assumptions for net periodic pension cost: Discount rate 3.38 % 4.02 % Expected long-term rate of return 6.56 % 5.83 % Based on the funding status of the Horizon Defined Benefit Plan, no contributions were required during the years ended December 31, 2018 and 2017, and no contributions are anticipated being required for the year ending December 31, 2019. During 2017, the Company initiated the process to terminate the Community Defined Benefit plan. The Company made a $1.5 million terminal contribution in 2018 to terminate the plan. The following table presents the components of the net periodic pension cost of the Company's Defined Benefit Plans, which is recognized in Other Expenses in the Consolidated Statements of Income (in thousands): 2018 2017 2016 Components of net periodic benefit: Interest cost $ 590 $ 772 $ 820 Expected return on plan assets (1,080 ) (1,219 ) (1,154 ) Settlement 71 (104 ) — Net amortization and deferral 890 849 849 Net Periodic Pension Cost $ 471 $ 298 $ 515 Amounts related to the Company's Defined Benefit Pension Plans recognized as a component of other comprehensive income were as follows (in thousands): 2018 2017 2016 Net actuarial gain (loss) $ (1,092 ) $ 838 $ 157 Deferred tax (expense) benefit 254 (1,211 ) (58 ) Other comprehensive income (loss), net of tax $ (838 ) $ (373 ) $ 99 Amounts recognized as a component of accumulated other comprehensive loss as of December 31, 2018 and 2017 were as follows (in thousands): 2018 2017 Net actuarial loss $ 7,652 $ 6,560 Deferred tax benefit (1,781 ) (1,527 ) Amounts included in accumulated other comprehensive loss, net of tax $ 5,871 $ 5,033 The following table summarizes the expected benefits to be paid in each of the next five years and in the aggregate for the five years thereafter (in thousands): Plan Year Ending December 31, Expected Benefits to be Paid 2019 $ 1,012 2020 1,016 2021 1,010 2022 1,010 2023 1,016 2024 through 2027 4,958 The major categories of assets in the Company’s Defined Benefit Plans as of year-end are presented in the following table (in thousands). Assets are segregated by the level of the valuation inputs within the fair value hierarchy established by ASC Topic 820 utilized to measure fair value (See Note Nineteen ). Total Level 1 Level 2 Level 3 2018 Cash and cash equivalents $ 12,041 $ 12,041 $ — $ — Total $ 12,041 $ 12,041 $ — $ — 2017 Cash and cash equivalents $ 1,202 $ 1,202 $ — $ — Mutual funds/Investment funds 5,421 5,206 215 — Common stocks 5,575 3,763 1,812 — Mortgage-backed securities 301 — 301 — U.S. Treasuries 1,277 — 1,277 — Corporate bonds 1,223 — 1,223 — Alternative investments** 1,361 759 — — Total $ 16,360 $ 10,930 $ 4,828 $ — ** Includes an investment of $602 at December 31, 2017 that has not been categorized in the fair value hierarchy, as permitted by ASU No. 2015-07. Horizon Defined Benefit Plan (Investment Strategy) During the fourth quarter of 2018, the Company changed the administrator of The Horizon Defined Benefit Plan to its trust department. The Company's pension committee is in the process of revising the plan's investment strategy and it anticipates adopting a similar investment strategy, with a target allocation of 75% equity securities and 25% fixed income securities. Pending the adoption of the revised investment strategy, the plan assets are being held in a low-risk, cash and cash equivalent investment. Previously, the overall investment return goal was to achieve a return greater than a blended mix of the S&amp;P 500 and the Barclay's Capital Aggregate Bond Index, which is tailored to the same asset mix of the retirement plan assets, by 0.5% annualized after fees over a rolling five years moving average basis. In order to achieve a prudent level of portfolio diversification, the securities of any one company are not to exceed more than 15% of the cost and/or market value of the total retirement plan assets, and no more than 25% of the total retirement plan assets are to be invested in any one industry (other than securities of the U.S. government or agencies thereof). At December 31, 2017, the plan assets were invested in equity securities ( 48% ), fixed income securities ( 25% ), cash and cash equivalents ( 15% ), and alternative investments ( 12% ). Prior to the asset transfer in 2018, plan assets were invested in equity securities ( 44% ), fixed income securities ( 21% ), cash and cash equivalents ( 26% ), and alternative investments ( 9% ), which were in the allowable allocation range under the previous policy. The pension committee anticipates adopting a similar strategy. Pentegra Defined Benefit Plan The Company and its subsidiary participate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es below are as of July 1, 2018 (the latest available valuation report). It is the policy of the Company to fund the normal cost of the Pentegra DB Plan on an annual basis. Other than for normal plan expenses, no contributions were required for the years ended December 31, 2018 , 2017 and 2016 . The benefits of the original Pentegra Defined Benefit Plan were frozen prior to the acquisition of Classic Bancshares ("Classic") in 2005, and the benefits of the Poage Pentegra Defined Benefit Plan were frozen prior to the acquisition of Poage in 2018. It is the intention of the Company to fund benefit amounts when assets of the plan are not sufficient. Pentegra DB Plan's Employer Identification Number 13-5645888 Plan Number 333 Funded status for plan inherited with Classic acquisition 93.01% Funded status for plan inherited with Poage acquisition 98.11% Employment Contracts The Company has entered into employment contracts with certain of its current executive officers. The employment contracts provide for, among other things, the payment of termination compensation in the event an executive officer either voluntarily or involuntarily terminates his employment with the Company for other than "Just Cause" as defined in the applicable employment contract. Certain of the employment contracts provide for a termination benefit that became fully vested in 2005 and is payable if and when the executive officer terminates his employment with the Company. The termination benefit grows each year at an amount equal to the one-year constant maturity treasury rate and cannot be forfeited except where the executive officer personally profits from willful fraudulent activity that materially and adversely affects the Company. The costs of this vested termination benefit have been fully accrued and expensed by the Company as of December 31, 2018. The liability was $2.1 million and $2.0 million at December 31, 2018 and 2017 , respectively. Other Post-Retirement Benefit Plans Certain entities previously acquired by the Company had entered into individual deferred compensation and supplemental retirement agreements with certain current and former directors and officers. The Company has assumed the liabilities associated with these agreements, the cost of which is being accrued over the period of active service from the date of the respective agreement. To assist in funding these liabilities, the acquired entities had insured the lives of certain current and former directors and officers. The Company is the current owner and beneficiary of those insurance policies. The following table presents a summary of the Company's other post-retirement benefit plans (in thousands). For the year ended December 31 2018 2017 2016 Cost of other post-retirement benefits $ 280 $ 278 $ 315 At period-end: Other post-retirement benefit liability (included in Other Liabilities) 6,923 5,695 Cash surrender value of insurance policies (included in Other Assets) 6,807 6,954 </t>
  </si>
  <si>
    <t>Related Party Transactions</t>
  </si>
  <si>
    <t>Related Party Transactions [Abstract]</t>
  </si>
  <si>
    <t>RELATED PARTY TRANSACTIONS City National has granted loans to certain non-executive officers and directors of the Company and its subsidiaries, and to their associates. These loans were made in the ordinary course of business and on substantially the same terms, including interest rates and collateral, as those prevailing at the same time for comparable transactions with third-party lending arrangements. Principal Principal December 31, 2017 Additions Reductions December 31, 2018 Related Party Loans $ 12,405 $ 11,850 $ (2,223 ) $ 22,032 Unfunded commitments $ 17,757 $ 16,109</t>
  </si>
  <si>
    <t>Commitments And Contingencies</t>
  </si>
  <si>
    <t>Commitments and Contingencies Disclosure [Abstract]</t>
  </si>
  <si>
    <t>COMMITMENTS AND CONTINGENCIES The Company is a party to certain financial instruments with off-balance sheet risk in the normal course of business to meet the financing needs of its customers. The Company has entered into agreements with its customers to extend credit or provide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December 31, 2018 December 31, 2017 Commitments to extend credit: Home equity lines $ 207,509 $ 194,477 Commercial real estate 68,649 66,901 Other commitments 201,687 184,895 Standby letters of credit 7,183 7,151 Commercial letters of credit 811 831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In addition,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decided. There can be no assurance that current actions will have immaterial results, either positive or negative, or that no material actions may be presented in the future. The Company owns 86,605 shares of Class B common stock of Visa, Inc. ("Visa") which are convertible into Class A common stock at a conversion ratio of 1.6298 per Class B share. As of December 31, 2018 , the value of the Class A shares was $131.94 per share. Utilizing the conversion ratio, the value of unredeemed Class A equivalent shares owned by the Company was $18.6 million which has not been reflected in the accompanying consolidated financial statements. The shares of Visa Class B common stock are restricted. Visa Member Banks (as defined in Visa's organizational documents) are required to fund an escrow account to cover settlements, resolution of pending litigation and related claims. If the funds in the escrow account are insufficient to settle the covered litigation, Visa may sell additional Class A shares, use the proceeds to settle litigation and further reduce the conversion ratio. If funds remain in the escrow account after all litigation is settled, the Class B conversion ratio will be increased to reflect that surplus.</t>
  </si>
  <si>
    <t>Preferred Stock</t>
  </si>
  <si>
    <t>Preferred Stock, Number of Shares, Par Value and Other Disclosures [Abstract]</t>
  </si>
  <si>
    <t>PREFERRED STOCK The Company’s Board of Directors has the authority to issue preferred stock, and to determine the designation, preferences, rights, dividends and all other attributes of such preferred stock, without any vote or action by the shareholders. As of December 31, 2018 , no such shares were outstanding, nor were any expected to be issued.</t>
  </si>
  <si>
    <t>Regulatory Requirements And Capital Ratios</t>
  </si>
  <si>
    <t>Regulatory Capital Requirements [Abstract]</t>
  </si>
  <si>
    <t>REGULATORY REQUIREMENTS AND CAPITAL RATIOS The principal source of income and cash for City Holding (the “Parent Company”) is dividends from City National. Dividends paid by City National to the Parent Company are subject to certain legal and regulatory limitations. Generally, any dividends in amounts that exceed the earnings retained by City National in the current year plus retained net profits for the preceding two years must be approved by regulatory authorities. Approval is also required if dividends declared would cause City National’s regulatory capital to fall below specified minimum levels. At December 31, 2018 , City National could pay dividends up to $88.8 million without prior regulatory permission. During 2018 , the Parent Company used cash obtained from the dividends received primarily to: (1) acquire Farmers Deposit, (2) pay common dividends to shareholders, (3) repay the Company's Junior Subordinated Deferrable Interest Debentures, (4) remit interest payments on those debentures prior to payoff and (5) fund repurchases of the Company's common shares. As of December 31, 2018 , the Parent Company reported a cash balance of approximately $ 20.6 million . Management believes that the Parent Company’s available cash balance, together with cash dividends from City National, is adequate to satisfy its funding and cash needs in 2019 . In July 2013, the Federal Reserve published the final rules that established a new comprehensive capital framework for banking organizations, commonly referred to as Basel III. These final rules substantially revised the risk-based capital requirements applicable to bank holding companies and depository institutions. The final rule became effective January 1, 2015 for smaller, non-complex banking organizations with full implementation by January 1, 2019. On January 1, 2019, the Basel III Capital Rules will require City Holding and City National to maintain minimum CET 1, Tier 1 and Total Capital ratios, along with a capital conservation buffer that will become fully phased in on that date, effectively resulting in new minimum capital ratios (which are shown in the table below). The implementation of the capital conservation buffer began on January 1, 2016 at the 0.625% level and was phased in over a four-year period (increasing by that amount on each subsequent January 1, until it reached 2.5% on January 1, 2019). The capital conservation buffer is designed to absorb losses during periods of economic stress. Banking institutions with a ratio of CET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Basel III Capital Rules also provide for a “countercyclical capital buffer” that is applicable to only certain covered institutions and does not have any current applicability to City Holding Company or City National Bank. The Company’s regulatory capital ratios for both City Holding and City National are illustrated in the following tables (in thousands): December 31, 2018 Actual Minimum Required - Basel III Phase-In Schedule Minimum Required - Basel III Fully Phased-In (*) Required to be Considered Well Capitalized Capital Amount Ratio Capital Amount Ratio Capital Amount Ratio Capital Amount Ratio CET 1 Capital City Holding Company $ 492,526 15.1 % $ 208,294 6.375 % $ 228,715 7.0 % $ 212,378 6.5 % City National Bank 423,099 13.1 % 206,676 6.375 % 226,938 7.0 % 210,728 6.5 % Tier 1 Capital City Holding Company 496,526 15.2 % 257,304 7.875 % 277,725 8.5 % 261,389 8.0 % City National Bank 423,099 13.1 % 255,306 7.875 % 275,568 8.5 % 259,358 8.0 % Total Capital City Holding Company 512,801 15.7 % 322,651 9.875 % 343,072 10.5 % 326,736 10.0 % City National Bank 439,374 13.6 % 320,145 9.875 % 340,408 10.5 % 324,198 10.0 % Tier 1 Leverage Ratio City Holding Company 496,526 11.4 % 174,833 4.000 % 174,833 4.0 % 218,542 5.0 % City National Bank 423,099 9.8 % 172,594 4.000 % 172,594 4.0 % 215,742 5.0 % (*) Represents the minimum required capital levels as of January 1, 2019 when Basel III Capital Rules have been fully phased in. December 31, 2017: Actual Minimum Required - Basel III Phase-In Schedule Minimum Required - Basel III Fully Phased-In (*) Required to be Considered Well Capitalized Capital Amount Ratio Capital Amount Ratio Capital Amount Ratio Capital Amount Ratio CET 1 Capital City Holding Company $ 430,154 15.1 % $ 163,441 5.75 % $ 198,972 7.0 % $ 184,760 6.5 % City National Bank 338,105 12.0 % 162,164 5.75 % 197,418 7.0 % 183,316 6.5 % Tier 1 Capital City Holding Company 446,154 15.7 % 206,078 7.25 % 241,609 8.5 % 227,397 8.0 % City National Bank 338,105 12.0 % 204,468 7.25 % 239,721 8.5 % 225,620 8.0 % Total Capital City Holding Company 465,292 16.4 % 262,927 9.25 % 298,458 10.5 % 284,246 10.0 % City National Bank 357,243 12.7 % 260,873 9.25 % 296,126 10.5 % 282,025 10.0 % Tier 1 Leverage Ratio City Holding Company 446,154 11.0 % 161,834 4.00 % 161,834 4.0 % 202,293 5.0 % City National Bank 338,105 8.5 % 159,625 4.00 % 159,625 4.0 % 199,531 5.0 % (*) Represents the minimum required capital levels as of January 1, 2019 when Basel III Capital Rules have been fully phased in. As of December 31, 2018 , management believes that City Holding Company, and its banking subsidiary, City National, were “well capitalized.” City Holding is subject to regulatory capital requirements administered by the Federal Reserve, while City National is subject to regulatory capital requirements administered by the Office of the Comptroller of the Currency (“OCC”) and the Federal Deposit Insurance Corporation (“FDIC”). Regulatory agencies can initiate certain mandatory actions if either City Holding or City National fails to meet the minimum capital requirements, as shown above. As of December 31, 2018 , management believes that City Holding and City National meet all capital adequacy requirements. On May 24, 2018, the Economic Growth, Regulatory Relief, and Consumer Protection Act (the "Regulatory Relief Act") went into effect. The Regulatory Relief Act provides for a simplification of the minimum capital level requirements applicable to the Company. The federal bank regulatory agencies have not yet issued final rules regarding this change, but it is expected that a to–be–developed community bank leverage ratio will replace the Basel III Capital Rules applicable to the Company. There can be no assurances, however, as to the substance of the final rule or its effect on the Company</t>
  </si>
  <si>
    <t>Fair Value Measurements</t>
  </si>
  <si>
    <t>Fair Value Disclosures [Abstract]</t>
  </si>
  <si>
    <t>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less active, and other inputs that are observable or can be corroborated by observable market data. Level 3 :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Although no control deficiencies were noted, the report did contain caveats and disclaimers regarding the pricing information, such as the Company should review fair values for reasonableness. On a quarterly basis, the Company reprices its debt securities with a third party that is independent of the primary pricing service provider to verify the reasonableness of the fair values. The Company has determined that its pooled trust preferred securities are priced using Level 3 inputs in accordance with ASC Topic 820 and guidance issued by the SEC. The Company has determined that there are few observable transactions and market quotations available for pooled trust preferred securities and they are not reliable for purposes of determining fair value of trust preferred securities held at December 31, 2018 . Due to these circumstances, the Company has elected to utilize an income valuation approach produced by a third party pricing source. This third party model utilizes deferral and default probabilities for the underlying issuers, estimated prepayment rates and assumes no future recoveries of any defaults or deferrals. The Company then compares the values provided by the third party model with other external sources. At such time as there are observable transactions or quoted prices that are associated with an orderly and active market for pooled trust preferred securities, the Company will incorporate such market values in its estimate of fair values for these securities. Derivatives . Derivatives are reported at fair value utilizing Level 2 inputs. The Company utilizes a market approach by obtaining dealer quotations to value its customer interest rate swaps. These quotes utilize the overnight indexed swap ("OIS") curve as a basis for discounting cash flows. The OIS curve is based on the Federal Funds rate. The Company’s derivatives are included within its Other Assets and Other Liabilities in the accompanying consolidated balance sheets. Derivative assets are typically secured through securities with financial counterparties or cross collateralization with a borrowing customer. Derivative liabilities are typically secured through the Company pledging securities to financial counterparties or, in the case of a borrowing customer, by the right of setoff. The Company considers such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during the year ended December 31, 2018 . The Company may be required, from time to time, to measure certain financial assets and financial liabilities at fair value on a nonrecurring basis. Financial assets measured at fair value on a nonrecurring basis include impaired loans reported at the fair value of the underlying collateral if repayment is expected solely from the collateral. Collateral values are estimated using Level 2 inputs based on observable market data for real estate collateral or Level 3 inputs for non-real estate collateral. The following table presents the Company's assets and liabilities measured at fair value (in thousands): Total Level 1 Level 2 Level 3 Total Gains (Losses) December 31, 2018 Recurring fair value measurements Financial Assets U.S. Government agencies $ 5,733 $ — $ 5,733 $ — Obligations of states and political subdivisions 128,070 — 128,070 — Mortgage-backed securities: U.S. Government agencies 550,758 — 550,758 — Private label 12,043 — 12,043 — Trust preferred securities 4,799 — 4,538 261 Corporate securities 16,658 — 16,658 — Marketable equity securities 10,313 5,907 4,406 — Certificates of Deposit held for investment 3,735 — 3,735 — Investment funds 1,458 1,458 — — Derivative assets 17,100 — 17,100 — Financial Liabilities Derivative liabilities 16,905 — 16,905 — Nonrecurring fair value measurements Financial Assets Impaired loans $ 10,078 $ — $ — $ 10,078 $ (428 ) Non-Financial Assets Other real estate owned 4,608 — — 4,608 (838 ) Other assets 600 — — 600 (492 ) Total Level 1 Level 2 Level 3 Total Gains (Losses) December 31, 2017 Recurring fair value measurements Financial Assets U.S. Government agencies $ 2 $ — $ 2 $ — Obligations of states and political subdivisions 96,196 — 96,196 — Mortgage-backed securities: U.S. Government agencies 419,347 — 419,347 — Private label 652 — 652 — Trust preferred securities 4,736 — 4,475 261 Corporate securities 22,268 — 22,268 — Marketable equity securities 5,699 5,699 — — Investment funds 1,489 1,489 — — Derivative assets 14,502 — 14,502 — Financial Liabilities Derivative liabilities 14,390 — 14,390 — Nonrecurring fair value measurements Financial Assets Impaired loans $ 9,020 $ — $ — $ 9,020 $ (647 ) Non-Financial Assets Other real estate owned 3,585 — — 3,585 (374 ) Other assets — — — — (170 ) The table below presents a reconcilement of the Company’s financial assets and liabilities measured at fair value on a recurring basis using significant unobservable inputs (Level 3), which consist solely of trust preferred securities (in thousands): 2018 2017 Beginning balance $ 261 $ 2,535 Included in other comprehensive income — (974 ) Dispositions — (1,300 ) Ending Balance $ 261 $ 261 The Company utilizes a third party model to compute the present value of expected cash flows which considers the structure and term of pooled trust preferred securities and the financial condition of the underlying issuers. Specifically, the third party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For issuing banks that have defaulted, management generally assumes no recovery. For issuing banks that have deferred interest payments, management excludes the collateral balance associated with these banks and assumes no recoveries of such collateral balance in the future. The exclusion of such issuing banks in a current deferral position is based on such bank experiencing a certain level of financial difficulty that raises doubt about its ability to satisfy its contractual debt obligation, and accordingly, the Company excludes the associated collateral balance from its estimate of expected cash flows. Other assumptions used in the estimate of expected cash flows include expected future default rates and prepayments. 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December 31, 2018 and 2017 , collateral discounts ranged from 20% to 30% . During December 31, 2018 and 2017 , the Company had no Level 2 financial assets and liabilities that were measured on a nonrecurring basis. 2018 2017 Beginning balance $ 9,020 $ 6,916 Loans classified as impaired during the period 2,330 3,098 Specific valuation allowance allocations — (94 ) 2,330 3,004 (Additional) reduction in specific valuation allowance allocations (218 ) (19 ) Paydowns, payoffs, other activity (1,054 ) (881 ) Ending balance $ 10,078 $ 9,020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The table below presents OREO that was remeasured and reported at fair value based on significant unobservable inputs (Level 3) (in thousands): 2018 2017 Beginning Balance $ 3,585 $ 4,588 OREO remeasured at initial recognition: Carrying value of foreclosed assets prior to remeasurement 6,146 3,066 Charge-offs recognized in the allowance for loan losses (1,951 ) (1,117 ) Fair value 4,195 1,949 OREO remeasured subsequent to initial recognition: Carrying value of foreclosed assets prior to remeasurement 3,646 1,464 Fair value 2,808 1,090 Write-downs included in other non-interest expense (838 ) (374 ) Disposals (2,334 ) (2,578 ) Ending Balance $ 4,608 $ 3,585 During the year ended December 31, 2018, the Company recognized a $0.5 million loss on branches that were moved to held for sale. During the year ended December 31, 2017, the Company recognized a $0.2 million gain on the sale of a facility that formerly housed certain bank operations. During the year ended December 31, 2016, the Company recognized a $0.4 million impairment on this facility. Based on the Company's annual assessment for impairment in the recorded value of goodwill and indefinite lived intangible assets, no impairment was recorded during the years ended December 31, 2018 and 2017 . ASC Topic 825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methods and assumptions were used in estimating fair value for financial instruments: Cash and cash equivalents : Due to their short-term nature, the carrying amounts reported in the Consolidated Balance Sheets approximate fair value. Securities : The fair value of securities are generally based on quoted market prices or matrix pricing, which is a mathematical technique used widely in the industry to value debt securities without relying exclusively on quoted prices for the specific securities but rather by relying on the securities’ relationship to other benchmark quoted securities. Other securities : It is not practicable to determine the fair value of the Company's other securities, which consist of FRB and FHLB stock, due to restrictions placed on its transferability. Net loans : The fair value of the loan portfolio is estimated by discounting the expected future cash flows using the current interest rates at which similar loans would be made to borrowers for the same remaining maturities, the credit risk associated with such loans and other market factors, including liquidity. Loans were first segregated by type such as commercial, real estate and consumer, and were then further segmented into fixed, adjustable and variable rate categories. Expected future cash flows were projected based on contractual cash flows, adjusted for estimated prepayments. Accrued interest receivable : The carrying amount of accrued interest receivable approximates fair value. Deposits : The fair values of demand deposits (e.g., interest and noninterest-bearing checking, regular savings, and other money market demand accounts) are, by definition, equal to their carrying values. The fair values of time deposits were estimated using discounted cash flow analyses. The discount rates used were based on rates currently offered for deposits with similar remaining maturities. The fair values of the time deposit liabilities do not take into consideration the value of the Company’s long-term relationships with depositors, which may have significant value. Short-term debt : Securities sold under agreements to repurchase and Federal Home Loan Bank advances represent borrowings with original maturities of less than 90 days. The carrying amount of borrowings under purchase agreements approximate their fair value. Long-term debt: The fair value of long-term borrowings is estimated using discounted cash flow analyses based on the Company’s current incremental borrowing rates for similar types of borrowing arrangements and market conditions of similar debt instruments. Commitments and letters of credit : The fair values of commitments are estimated based on fees currently charged to enter into similar agreements, taking into consideration the remaining terms of the agreements and the counterparties’ credit standing. The fair value of letters of credit is based on fees currently charged for similar agreements or on the estimated cost to terminate them or otherwise settle the obligations with the counterparties at the reporting date. The amounts of fees currently charged on commitments and letters of credit are deemed insignificant, and therefore, the estimated fair values and carrying values have not been reflected in the following table. 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December 31, 2018 Assets: Cash and cash equivalents $ 122,991 $ 122,991 $ 122,991 $ — $ — Securities available-for-sale 723,254 723,254 1,458 721,535 261 Securities held-to-maturity 60,827 60,706 — 60,706 — Other securities 28,810 28,810 5,907 22,903 — Net loans 3,571,642 3,516,557 — — 3,516,557 Accrued interest receivable 12,424 12,424 12,424 — — Derivative assets 17,100 17,100 — 17,100 — Liabilities: Deposits 3,975,559 3,985,534 2,622,905 1,362,629 — Short-term debt 261,911 261,911 — 261,911 — Long-term debt 4,053 4,115 — 4,115 — Derivative liabilities 16,906 16,906 — 16,906 — December 31, 2017 Assets: Cash and cash equivalents $ 82,508 $ 82,508 $ 82,508 $ — $ — Securities available-for-sale 550,389 550,389 7,188 542,940 261 Securities held-to-maturity 64,449 65,646 — 65,646 — Other securities 14,147 14,147 — 14,147 — Net loans 3,108,574 3,090,471 — — 3,090,471 Accrued interest receivable 9,223 9,223 9,223 — — Derivative assets 14,502 14,502 — 14,502 — Liabilities: Deposits 3,315,634 3,309,910 2,232,159 1,077,751 — Short-term debt 252,219 252,219 — 252,219 — Long-term debt 16,495 16,444 — 16,444 — Derivative liabilities 14,390 14,390 — 14,390 —</t>
  </si>
  <si>
    <t>City Holding Company (Parent Company Only) Financial Information</t>
  </si>
  <si>
    <t>Condensed Financial Information Disclosure [Abstract]</t>
  </si>
  <si>
    <t>CITY HOLDING COMPANY (PARENT COMPANY ONLY) FINANCIAL INFORMATION Condensed Balance Sheets The following table presents the condensed balance sheets of City Holding Company, parent company only (in thousands): December 31 2018 2017 Assets Cash $ 20,621 $ 59,031 Securities available-for-sale 5,908 5,699 Investment in subsidiaries 583,673 459,150 Loans 701 — Fixed assets 5 6 Other assets 3,316 2,989 Total Assets $ 614,224 $ 526,875 Liabilities Junior subordinated debentures $ 4,053 $ 16,495 Dividends payable 8,774 7,184 Deferred tax liability 366 436 Other liabilities 267 253 Total Liabilities 13,460 24,368 Total Shareholders’ Equity 600,764 502,507 Total Liabilities and Shareholders’ Equity $ 614,224 $ 526,875 In 2018, the Parent Company repaid its junior subordinated debentures that were owed to City Holding Capital Trust III. In connection with the acquisition of Poage, the Parent Company assumed Poage's junior subordinated debentures that are owed to Town Square Statutory Trust I. On December 19, 2016, the Company announced that it had filed a prospectus supplement to its existing shelf registration statement on Form S-3 for the sale of its common stock having an aggregate value of up to $55 million through an “at-the-market” equity offering program. Through the year ended December 31, 2018 , the Company has sold approximately 548,000 common shares at a weighted average price of $64.82 , net of broker fees. The Company has sold no shares since the first quarter of 2017. To date the Company has received $36.4 million in gross proceeds. Under the program, the Company has the ability to receive an additional $18.6 million in gross proceeds from the sale of common shares. Condensed Statements of Comprehensive Income The following table presents the condensed statements of comprehensive income of City Holding Company, parent company only (in thousands): Year Ended December 31 2018 2017 2016 Income Dividends from subsidiaries $ 50,000 $ 30,000 $ 8,600 Realized investment securities gains — 200 — Unrealized gains recognized on securities still held 208 — — Other income 130 115 320 50,338 30,315 8,920 Expenses Interest expense 880 765 683 Merger related expenses 1,899 — — Other expenses 1,842 1,636 1,957 4,621 2,401 2,640 Income Before Income Tax Benefit and Equity in Undistributed Net Income of Subsidiaries 45,717 27,914 6,280 Income tax benefit (1,114 ) (1,197 ) (1,096 ) Income Before Equity in Undistributed Net Income of Subsidiaries 46,831 29,111 7,376 Equity in undistributed net income of subsidiaries 23,171 25,199 44,752 Net Income $ 70,002 $ 54,310 $ 52,128 Total Comprehensive Income $ 63,821 $ 56,677 $ 48,948 Condensed Statements of Cash Flows The following table presents the condensed statements of cash flows of City Holding Company, parent company only (in thousands): Year Ended December 31 2018 2017 2016 Operating Activities Net income $ 70,002 $ 54,310 $ 52,128 Adjustments to reconcile net income to net cash provided by operating activities: Unrealized and realized investment securities losses (gains) (208 ) (200 ) — (Benefit) provision for deferred income taxes (88 ) 1,347 (241 ) Depreciation, amortization and accretion, net 1 1 (4 ) Stock based compensation 2,151 2,097 2,018 Asset write down 193 — 444 Change in other assets 2,668 (405 ) 260 Change in other liabilities (1,816 ) (1,660 ) (2,288 ) Equity in undistributed net income (23,171 ) (25,199 ) (44,752 ) Net Cash Provided by Operating Activities 49,732 30,291 7,565 Investing Activities Proceeds from sales of available for sale securities — 200 — Acquisition of Farmers Deposit Bancorp, Inc., net of cash acquired of $946 (23,954 ) — — Acquisition of Poage Bankshares, Inc., net of cash acquired of $518 502 — — Net Cash (Used in) Provided by Investing Activities (23,452 ) 200 — Financing Activities Repayment of long-term debt (16,495 ) — — Proceeds from sale of capital securities 495 — — Dividends paid (29,583 ) (27,120 ) (25,718 ) Issuance of common stock — 28,408 6,864 Purchases of treasury stock (20,271 ) — (10,018 ) Exercise of stock options 1,164 732 1,155 Net Cash (Used in) Provided by Financing Activities (64,690 ) 2,020 (27,717 ) (Decrease) Increase in Cash and Cash Equivalents (38,410 ) 32,511 (20,152 ) Cash and cash equivalents at beginning of year 59,031 26,520 46,672 Cash and Cash Equivalents at End of Year $ 20,621 $ 59,031 $ 26,520</t>
  </si>
  <si>
    <t>Summarized Quarterly Financial Information (Unaudited)</t>
  </si>
  <si>
    <t>Quarterly Financial Information Disclosure [Abstract]</t>
  </si>
  <si>
    <t>SUMMARIZED QUARTERLY FINANCIAL INFORMATION (UNAUDITED) A summary of selected quarterly financial information (unaudited) is presented below (in thousands, except for per share data): First Quarter Second Quarter Third Quarter Fourth Quarter 2018 Interest income $ 37,644 $ 39,180 $ 42,729 $ 44,348 Taxable equivalent adjustment 187 187 187 194 Interest income (FTE) 37,831 39,367 42,916 44,542 Interest expense 4,997 5,607 7,171 7,917 Net interest income 32,834 33,760 35,745 36,625 (Recovery of) provision for loan losses 181 (2,064 ) (27 ) (400 ) Unrealized gains (losses) recognized on securities still held 280 492 384 (1,246 ) Non-interest income 14,212 15,119 15,369 15,952 Non-interest expense 24,937 24,911 25,040 38,178 Income before income tax expense 22,208 26,524 26,485 13,553 Income tax expense 4,405 5,358 5,606 2,646 Taxable equivalent adjustment (187 ) (187 ) (187 ) (194 ) Net income available to common shareholders $ 17,616 $ 20,979 $ 20,692 $ 10,713 Net earnings allocated to common shareholders $ 17,421 $ 20,768 $ 20,491 $ 10,623 Basic earnings per common share $ 1.13 $ 1.36 $ 1.34 $ 0.68 Diluted earnings per common share 1.13 1.35 1.33 0.68 Average common shares outstanding: Basic 15,414 15,326 15,340 15,603 Diluted 15,436 15,345 15,358 15,618 2017 Interest income $ 34,214 $ 35,298 $ 36,366 $ 37,053 Taxable equivalent adjustment 357 370 358 371 Interest income (FTE) 34,571 35,668 36,724 37,424 Interest expense 3,767 4,036 4,340 4,664 Net interest income 30,804 31,632 32,384 32,760 Provision for loan losses 681 510 1,393 422 Investment securities gains 4,276 — — 200 Non-interest income 14,231 14,921 14,611 15,367 Non-interest expense 24,600 24,176 24,309 22,893 Income before income tax expense 24,030 21,867 21,293 25,012 Income tax expense 7,647 6,812 7,003 14,972 Taxable equivalent adjustment (357 ) (370 ) (358 ) (371 ) Net income available to common shareholders $ 16,026 $ 14,685 $ 13,932 $ 9,669 Net earnings allocated to common shareholders $ 15,849 $ 14,531 $ 13,778 $ 9,560 Basic earnings per common share $ 1.04 $ 0.94 $ 0.89 $ 0.62 Diluted earnings per common share 1.04 0.94 0.89 0.62 Average common shares outstanding: Basic 15,252 15,462 15,485 15,472 Diluted 15,277 15,487 15,505 15,497</t>
  </si>
  <si>
    <t>Earnings Per Share</t>
  </si>
  <si>
    <t>Earnings Per Share [Abstract]</t>
  </si>
  <si>
    <t>EARNINGS PER SHARE The following table sets forth the computation of basic and diluted earnings per share (in thousands, except per share data): For the Year Ended December 31, 2018 2017 2016 Net income available to common shareholders $ 70,002 $ 54,310 $ 52,128 Less: earnings allocated to participating securities (654 ) (591 ) (623 ) Net earnings allocated to common shareholders $ 69,348 $ 53,719 $ 51,505 Distributed earnings allocated to common shares outstanding $ 32,483 $ 27,497 $ 25,710 Undistributed earnings allocated to common shares outstanding 36,865 26,222 25,795 Net earnings allocated to common shareholders $ 69,348 $ 53,719 $ 51,505 Average shares outstanding, basic 15,421 15,412 14,900 Effect of dilutive securities 18 24 13 Average shares outstanding, diluted 15,439 15,436 14,913 Basic earnings per share $ 4.50 $ 3.49 $ 3.46 Diluted earnings per share $ 4.49 $ 3.48 $ 3.45 Antidilutive options — 3 2 Anti-dilutive options are not included in the computation of diluted earnings per share because the options’ exercise price was greater than the average market price of the common shares and therefore, the effect would have been anti-dilutive.</t>
  </si>
  <si>
    <t>Accumulated Other Comprehensive Loss Accumulated Other Comprehensive Loss</t>
  </si>
  <si>
    <t>Equity [Abstract]</t>
  </si>
  <si>
    <t>Accumulated Other Comprehensive Loss</t>
  </si>
  <si>
    <t xml:space="preserve">ACCUMULATED OTHER COMPREHENSIVE LOSS The activity in accumulated other comprehensive loss is presented in the tables below (in thousands). The activity is shown net of tax, which is calculated using a combined Federal and state income tax rate approximating 23% . Accumulated Other Comprehensive Loss Unrealized Gains (Losses) on Defined Benefit Securities Pension Plans Available-for-Sale Total Balance at December 31, 2016 $ (4,660 ) $ (2,352 ) $ (7,012 ) Other comprehensive income before reclassifications 528 4,658 5,186 Amounts reclassified from other comprehensive loss — (2,819 ) (2,819 ) 528 1,839 2,367 Adoption of ASU No. 2018-02 (901 ) (98 ) (999 ) Balance at December 31, 2017 $ (5,033 ) $ (611 ) $ (5,644 ) Other comprehensive loss before reclassifications (963 ) (5,343 ) (6,306 ) Amounts reclassified from other comprehensive loss 125 — 125 (838 ) (5,343 ) (6,181 ) Adoption of ASU No. 2016-01 — (2,657 ) (2,657 ) Balance at December 31, 2018 $ (5,871 ) $ (8,611 ) $ (14,482 ) Amount reclassified from Other Comprehensive Loss Affected line item December 31, in the Statements 2018 2017 2016 of Income Securities available-for-sale: Net securities gains reclassified into earnings $ — $ (4,476 ) $ (3,513 ) Gains on sale of investment securities Related income tax expense — 1,657 1,297 Income tax expense Net effect on accumulated other comprehensive loss $ — $ (2,819 ) $ (2,216 ) Defined benefit pension plans: Gain on termination of defined benefit plan $ 163 $ — $ — Other expense Related income tax expense (38 ) — — Income tax expense Net effect on accumulated other comprehensive loss $ 125 $ — $ — </t>
  </si>
  <si>
    <t>Contracts With Customers (Notes)</t>
  </si>
  <si>
    <t>Contracts with Customer [Abstract]</t>
  </si>
  <si>
    <t>Revenue from Contract with Customer [Text Block]</t>
  </si>
  <si>
    <t>NOTE TWENTY-FIVE – CONTRACTS WITH CUSTOMERS The Company's largest source of revenue is comprised of net interest income on financial assets and financial liabilities, which is explicitly excluded from the scope of ASC Topic 606, Revenue from Contracts with Customers ("ASC 606"), and non-interest income. The Company's significant sources of non-interest income are: service charges, bankcard revenue, trust and investment management fee income and bank owned life insurance (which is also excluded from ASC 606). The following table shows the Company's total non-interest income segregated between those within the scope of ASC 606 and those within the scope of other GAAP topics (in thousands): Non-interest income Non-interest income from contracts with customers $ 57,453 Non-interest income within the scope of other GAAP topics 3,111 Total non-interest income $ 60,564 The Company's significant policies related to contracts with customers are discussed below. Service Charges: Service charges consist of service charges on deposit accounts (monthly service fees, account analysis fees, non-sufficient funds ("NSF") fees and other deposit account related fees). For transaction based fees, the Company's performance obligation is generally satisfied, and the related revenue recognized, at a point in time. For nontransaction based fees, the Company's performance obligation is generally satisfied, and the related revenue recognized, over the period in which the service is provided (typically a month). Generally, payments are received immediately through a direct charge to the customer's account. Bankcard Revenue: Bankcard revenue is primarily comprised of debit card income and ATM fees. Debit card income is primarily comprised of interchange fees earned whenever the Company's debit cards are processed through card payment networks such as Mastercard. ATM fees are primarily generated when a non-Company cardholder uses a Company ATM or when a Company cardholder uses a non-Company ATM. The Company's performance obligation for bankcard revenue is generally satisfied, and the related revenue recognized, when the services are rendered. Generally, payments are received immediately or in the following month. Trust and Investment Management Fee Income: Trust and investment management fee income is primarily comprised of fees earned from the management and administration of customer assets. The Company's performance obligation is generally satisfied over time (typically a quarter), and the related revenue recognized, based upon the quarter-end market value of the assets under management and the applicable fee rate. Generally, payments are received a few days after quarter-end through a direct charge to the customer's account. The following table illustrates the disaggregation by the Company's major revenue streams (in thousands): Point of Revenue Recognition Major revenue streams Service charges At a point in time and over time $ 29,704 Bankcard revenue At a point in time 18,369 Trust and investment management fee income Over time 6,529 Other income At a point in time and over time 2,851 Net revenue from contracts with customers 57,453 Non-interest income within the scope of other GAAP topics 3,111 Total non-interest income $ 60,564</t>
  </si>
  <si>
    <t>Subsequent Event</t>
  </si>
  <si>
    <t>Subsequent Events [Abstract]</t>
  </si>
  <si>
    <t>NOTE TWENTY-SIX – SUBSEQUENT EVENT On January 30, 2019, the Company announced that it had signed a definitive agreement to sell its Virginia Beach, Virginia branch to Select Bank &amp; Trust Company. The terms of the agreement provide for Select Bank &amp; Trust Company to assume the majority of deposits and to acquire the equipment and other selected assets associated with the branch, while the Company retains the loans. The transaction is subject to state and federal bank regulatory approvals and other customary closing conditions and is expected to close during the second quarter of 2019.</t>
  </si>
  <si>
    <t>Summary Of Significant Accounting And Reporting Policies (Policies)</t>
  </si>
  <si>
    <t>Summary of Significant Accounting and Reporting Policies</t>
  </si>
  <si>
    <t>Summary of Significant Accounting and Reporting Policies: The accounting and reporting policies of City Holding Company and its subsidiaries (the “Company”) conform with U. S. generally accepted accounting principles and require management to make estimates and develop assumptions that affect the amounts reported in the financial statements and related footnotes. Actual results could differ from management’s estimates. The following is a summary of the more significant policies.</t>
  </si>
  <si>
    <t>Principles Of Consolidation</t>
  </si>
  <si>
    <t>Principles of Consolidation: The consolidated financial statements include the accounts of City Holding Company and its wholly owned subsidiaries. All significant intercompany accounts and transactions have been eliminated in the consolidated financial statements. The Company determines whether it has a controlling financial interest in an entity by first evaluating whether the entity is a voting interest entity or a variable interest entity in conformity with U. 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 owned subsidiaries, City Holding Capital Trust III and Town Square Statutory Trust I, are VIEs for which the Company is not the primary beneficiary. Accordingly, the accounts of these entities are not included in the Company’s consolidated financial statements. Certain amounts in the prior year financial statements have been reclassified to conform to the current year presentation. Such reclassifications had no impact on total shareholders’ equity or net income for any period.</t>
  </si>
  <si>
    <t>Cash and Due from Banks</t>
  </si>
  <si>
    <t>Cash and Due from Banks: The Company considers cash, due from banks, and interest-bearing deposits in depository institutions as cash and cash equivalents. City National is required to maintain an average reserve balance with the Federal Reserve Bank of Richmond to compensate for services provided by the Federal Reserve and to meet statutory required reserves for demand deposits.</t>
  </si>
  <si>
    <t>Securities</t>
  </si>
  <si>
    <t>Securities: Management determines the appropriate classification of securities at the time of purchase. If management has the intent and the Company has the ability at the time of purchase to hold debt securities to maturity, they are classified as investment securities held-to-maturity and are stated at amortized cost, adjusted for amortization of premiums and accretion of discounts. Debt securities which the Company may not hold to maturity are classified as investment securities available-for-sale along with the Company’s investment in equity securities. Securities available-for-sale are carried at fair value, with the unrealized gains and losses, net of tax, reported in comprehensive income. Securities classified as available-for-sale include securities that management intends to use as part of its asset/liability management strategy and that may be sold in response to changes in interest rates, resultant prepayment risk, and other factors. The Company utilizes a third party pricing service provider to value its investment portfolio. Annually, the Company obtains an independent auditor’s report from its third party pricing service provider regarding its controls over valuation of investment securities. Although an unqualified opinion regarding the design and operating effectiveness of controls was issued, the report did contain caveats and disclaimers regarding the pricing information, such as the Company should review market values for reasonableness. On a quarterly basis, the Company reprices its debt securities with a third party that is independent of the primary pricing service provider to verify the reasonableness of the fair values. Also, on a quarterly basis, the Company performs a review of investment securities to determine if any unrealized losses are indicative that investment securities are other than temporarily impaired. Management considers the following, among other things, in its determination of the nature of the unrealized losses: (i) the length of time and the extent to which the fair value has been less than cost; (ii) the financial condition, capital strength, and near–term (within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and (v) the intent and ability of the Company to retain its investment in the issuer for a period of time sufficient to allow for any anticipated recovery in fair value. The Company continues to actively monitor the market value of these investments along with the financial strength of the issuers behind these securities, as well as its entire investment portfolio. The specific identification method is used to determine the cost basis of securities sold. Certain investment securities that do not have readily determinable fair values and for which the Company does not exercise significant influence are carried at cost and classified as other investment securities on the Consolidated Balance Sheets. These cost-method investments are reviewed for impairment at least annually or sooner if events or changes in circumstances indicate the carrying value may not be recoverable.</t>
  </si>
  <si>
    <t>Loans: Loans, excluding previously securitized loans, which are discussed separately below, are reported at the principal amount outstanding, net of unearned income. Portfolio loans include those for which management has the intent and the Company has the ability to hold for the foreseeable future, or until maturity or payoff. The foreseeable future is based upon management’s judgment of current business strategies and market conditions, the type of loan, asset/liability management, and liquidity.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income generally is discontinued when a loan becomes 90 days past due as to principal or interest for all loan types. However, any loan may be placed on non-accrual status if the Company receives information that indicates that it is probable a borrower will be unable to meet the contractual terms of their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loan losses. Management may elect to continue the accrual of interest when the estimated net realizable value of collateral exceeds the principal balance and related accrued interest, and the loan is in process of collection. Generally for all loan classes, payments during the period the loan is non-performing are recorded on a cash basis.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and consumer loans are generally charged off when the loan becomes 120 days past due.</t>
  </si>
  <si>
    <t>Loan and Leases Receivable, Acquired Loans</t>
  </si>
  <si>
    <t xml:space="preserve">Acquired Loans: In determining the estimated fair value of the acquired loans, management considered several factors, such as estimated future credit losses, estimated prepayments, remaining lives of the acquired loans, estimated value of the underlying collateral and the present value of the cash flows expected to be received. For smaller loans not specifically reviewed, management grouped the loans into their respective homogeneous loan pool and applied a loss estimate accordingly. Acquired loans are accounted for using one of the two following accounting standards: (1) ASC Topic 310-20 is used to value loans that do not have evidence of credit quality deterioration. For these loans, the difference between the fair value of the loan and the amortized cost of the loan is amortized or accreted into income using the interest method. (2) ASC Topic 310-30 is used to value loans that have evidence of credit quality deterioration. For these loans, the expected cash flows that exceed the fair value of the loan represent the accretable yield, which is recognized as interest income on a level-yield basis over the expected cash flow periods of the loans. The non-accretable difference represents the difference between the contractually required principal and interest payments and the cash flows expected to be collected based upon management’s estimation. Subsequent decreases in the expected cash flows will require the Company to evaluate the need for additions to the Company’s allowance for loan losses. Subsequent increases in the expected cash flows will result in a reversal of the provision for loan losses to the extent of prior charges with a corresponding adjustment to the accretable yield, which will result in the recognition of additional interest income over the remaining lives of the loans. </t>
  </si>
  <si>
    <t>Allowance for Loan Losses</t>
  </si>
  <si>
    <t>Allowance for Loan Losses: The allowance for loan losses is maintained at a level that represents management’s best estimate of probable losses in the loan portfolio. Management’s determination of the appropriateness of the allowance for loan losses is based upon an evaluation of individual credits in the loan portfolio, historical loan loss experience, current economic conditions, and other relevant factors. This determination is inherently subjective, as it requires material estimates including the amounts and timing of future cash flows expected to be received on impaired loans that may be susceptible to significant change. These evaluations are conducted at least quarterly and more frequently if deemed necessary. The allowance for loan losses related to loans considered to be impaired is generally evaluated based on the discounted cash flows using the impaired loan's initial effective interest rate or the fair value of the collateral for certain collateral dependent loans. Loan losses are charged against the allowance and recoveries of amounts previously charged off are credited to the allowance. A provision for loan losses is charged to operations based on management’s periodic evaluation of the appropriateness of the allowance after considering factors noted above, among others. In evaluating the appropriateness of its allowance for loan losses, the Company stratifies the loan portfolio into six major groupings, including commercial real estate, commercial and industrial, residential real estate, home equity, consumer and DDA overdrafts. Historical loss experience, as adjusted, is applied to the then outstanding balance of loans in each classification to estimate probable losses inherent in each segment of the portfolio. Historical loss experience is adjusted using a systematic weighted probability of potential risk factors that could result in actual losses deviating from prior loss experience. Risk factors considered by the Company in completing this analysis include: (1) unemployment and economic trends in the Company’s markets, (2) concentrations of credit, if any, among any industries, (3) trends in loan growth, loan mix, delinquencies, losses or credit impairment, (4) adherence to lending policies and others. Each risk factor is designated as low, moderate/increasing, or high based on the Company’s assessment of the risk of loss associated with each factor. Each risk factor is then weighted to consider inherent risk in the portfolio. Additionally, all commercial loans within the portfolio are subject to internal risk grading.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t>
  </si>
  <si>
    <t>Bank Owned Life Insurance Policy [Policy Text Block]</t>
  </si>
  <si>
    <t>Bank Owned Life Insurance: The Company has purchased life insurance on certain executive officers and employees. The Company receives the cash surrender value of each policy upon its termination or benefits are payable upon the death of the insured. These policies are recorded on the Consolidated Balance Sheets at their net cash surrender value. Changes in the net cash surrender value are recognized in Bank Owned Life Insurance in the Consolidated Statements of Income.</t>
  </si>
  <si>
    <t>Premises and Equipment</t>
  </si>
  <si>
    <t>Premises and Equipment: Premises and equipment are stated at cost less accumulated depreciation. Depreciation is computed primarily by the straight-line method over the estimated useful lives of the assets. Depreciation of leasehold improvements is computed using the straight-line method over the lesser of the term of the respective lease or the estimated useful life of the respective asset. Maintenance and repairs are charged to expense as incurred, while improvements that extend the useful life of premises and equipment are capitalized and depreciated over the estimated remaining life of the asset.</t>
  </si>
  <si>
    <t>Other Real Estate Owned</t>
  </si>
  <si>
    <t xml:space="preserve">Other Real Estate Owned: Other real estate owned (“OREO”) is comprised principally of commercial and residential real estate properties obtained in partial or total satisfaction of loan obligations. OREO acquired in settlement of indebtedness is included in Other Assets at the lower of estimated fair value of the asset, less estimated selling costs or the carrying amount of the loan. Changes to the value subsequent to transfer are recorded in non-interest expense, along with direct operating expenses. Gains or losses not previously recognized from sales of OREO are recognized in non-interest expense on the date of the sale. </t>
  </si>
  <si>
    <t>Goodwill and Other Intangible Assets</t>
  </si>
  <si>
    <t>Goodwill and Other Intangible Assets: Goodwill is the excess of the cost of an acquisition over the fair value of tangible and intangible assets acquired. Goodwill is not amortized.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determinable useful lives, such as core deposits, are amortized over their estimated useful lives. The Company performs an annual review for impairment in the recorded value of goodwill and indefinite lived intangible assets. Goodwill is tested for impairment between the annual tests if an event occurs or circumstances change that more than likely reduce the fair value of a reporting unit below its carrying value. An indefinite-lived intangible asset is tested for impairment between the annual tests if an event occurs or circumstances change indicating that the asset might be impaired.</t>
  </si>
  <si>
    <t>Securities Sold Under Agreements to Repurchase</t>
  </si>
  <si>
    <t>Securities Sold Under Agreements to Repurchase: Securities sold under agreements to repurchase are accounted for as collateralized financing transactions and are recorded at the amounts at which the securities were sold plus accrued interest. Securities sold primarily consists of U.S. government, federal agency, and municipal securities pledged as collateral under these financing arrangements and cannot be repledged or sold, unless replaced by the secured party.</t>
  </si>
  <si>
    <t>Derivative Financial Instruments</t>
  </si>
  <si>
    <t>Derivative Financial Instrument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The Company primarily utilizes derivatives with commercial banking customers to facilitate their interest rate management strategies and the changes in fair value of those instruments are recognized in other non-interest income during the period of the change.</t>
  </si>
  <si>
    <t>Trust Assets</t>
  </si>
  <si>
    <t>Trust Assets: Assets held in a fiduciary or agency capacity for customers are not included in the accompanying financial statements since such items are not assets of the Company.</t>
  </si>
  <si>
    <t>Income Taxes: The consolidated provision for income taxes is based upon reported income and expense. Deferred income taxes are provided for temporary differences between financial reporting and tax bases of assets and liabilities, computed using enacted tax rates. The income tax effects related to settlements of share-based compensation awards are reported in earnings as an increase (or decrease) to income tax expense. The Company files a consolidated income tax return. The respective subsidiaries generally provide for income taxes on a separate return basis and remit amounts determined to be currently payable to the Parent Company. The Company and its subsidiaries are subject to examinations and challenges from federal and state taxing authorities regarding positions taken in returns. Uncertain tax positions are initially recognized in the consolidated financial statements when it is more likely than not the position will be sustained upon examination. These positions are initially and subsequently measured as the largest amount of tax benefit that is greater than 50% likely of being realized upon ultimate settlement with the taxing authority and assuming full knowledge of the position and all relevant facts by the taxing authority. The Company invests in certain limited partnerships that operate qualified low-income housing tax credit developments. These investments are considered variable interest entities for which the Company is not the primary beneficiary. The tax credits are reflected in the Consolidated Statements of Income as a reduction in income tax expense. The unamortized amount of the investments is recorded within Other Assets within the Consolidated Balance Sheets.</t>
  </si>
  <si>
    <t>Advertising Costs</t>
  </si>
  <si>
    <t>Advertising Costs: Advertising costs are expensed as incurred.</t>
  </si>
  <si>
    <t>Stock-Based Compensation</t>
  </si>
  <si>
    <t>Stock-Based Compensation: Compensation expense related to stock options and restricted stock awards issued to employees is based upon the fair value of the award at the date of grant. The fair value of stock options is estimated utilizing a Black Scholes pricing model, while the fair value of restricted stock awards is based upon the stock price at the date of grant. Compensation expense is recognized on a straight line basis over the vesting period for options and the respective period for stock awards.</t>
  </si>
  <si>
    <t>Basic and Diluted Earnings per Common Share</t>
  </si>
  <si>
    <t>Basic and Diluted Earnings per Common Share: Basic earnings per share is computed by dividing net income by the weighted-average number of shares of common stock outstanding, excluding participating securities. Diluted earnings per share is computed by dividing net income by the weighted-average number of shares outstanding, excluding participating securities, increased by the number of shares of common stock which would be issued assuming the exercise of stock options and other common stock equivalents.</t>
  </si>
  <si>
    <t>Statements of Cash Flows</t>
  </si>
  <si>
    <t>Statements of Cash Flows: Cash paid for interest, including interest paid on long-term debt and trust preferred securities, was $24.8 million , $16.4 million , and $13.1 million in 2018 , 2017 , and 2016 , respectively. During 2018 , 2017 and 2016 , the Company paid $20.8 million , $22.6 million , and $16.3 million , respectively, for income taxes.</t>
  </si>
  <si>
    <t>Recently Adopted: Revenue Recognition In May 2014, the FASB issued ASU No. 2014-09, "Revenue from Contracts with Customers (Topic 606)." This standard clarifies the principles for recognizing revenue and developed a common revenue standard. The core principle of the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 identify the contract or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FASB also issued several amendments to the standard. In April 2016, the FASB issued ASU No. 2016-10 which clarifies identifying performance obligations and the licensing implementation guidance aspects of Topic 606 while retaining the related principles for those areas. In September 2017, the FASB issued ASU No. 2017-13 which reflects the SEC staff announcement that it would not object when certain public business entities (PBEs) elect to use the non-PBE effective dates solely to adopt the new standards on revenue (ASC 606) and leases (ASC 842). The Company adopted these standards effective January 1, 2018 using the modified retrospective approach, but did not record a cumulative effect adjustment to opening retained earnings given the immaterial impact. As part of the adoption, the Company evaluated the terms of the contracts that supported each of the revenue streams that were within the scope of ASU 2014-09 and determined that the adoption did not significantly change the way the Company recognizes revenue from each stream. See Note Twenty Four . Others In January 2017, the FASB issued ASU No. 2017-01, "Business Combinations (Topic 805): Clarifying the Definition of a Business." This amendment clarifies the definition of a business with the objective of adding guidance to assist entities with evaluating whether transactions should be accounted for as acquisitions (or disposals) of assets or businesses. This ASU became effective for the Company on January 1, 2018. The adoption of ASU No. 2017-01 did not have a material impact on the Company's financial statements. In March 2017, the FASB issued ASU No. 2017-07, "Compensation—Retirement Benefits (Topic 715): Improving the Presentation of Net Periodic Pension Cost and Net Periodic Postretirement Benefit Cost." This amendment requires that an employer disaggregate the service cost component from the other components of net benefit cost and also provides explicit guidance on how to present the service cost component and the other components of net benefit cost in the income statement. This ASU became effective for the Company on January 1, 2018. The adoption of ASU No. 2017-07 did not have a material impact on the Company's financial statements. In May 2017, the FASB issued ASU No. 2017-09, "Compensation—Stock Compensation (Topic 718): Scope of Modification Accounting." This amendment provides guidance about which changes to the terms or conditions of a share-based payment award require an entity to apply modification accounting in ASU No. 2016-09. This ASU became effective for the Company on January 1, 2018. The adoption of ASU No. 2017-09 did not have a material impact on the Company’s financial statements. Pending Adoption: Leases In February 2016, the FASB issued ASU No. 2016-02, “Leases (Topic 842).” This standard requires organizations to recognize lease assets and lease liabilities on the balance sheet and disclose key information about leasing requirements for leases that were historically classified as operating leases under previous generally accepted accounting principals. In July 2018, the FASB issued ASU No. 2018-10, "Codification Improvements to Topic 842, Leases." This amendment provides improvements to specific sections of previously issued lease guidance, including a package of three practical expedients regarding the reassessment of prior period leases. In July 2018, the FASB issued ASU No. 2018-11, "Leases (Topic 842): Targeted Improvements." This amendment offers a practical expedient that allows the Company to recognize the prior period balance sheet impacts in the period of adoption and will not require adjustments to the prior period financial statements when adopting ASU No. 2016-02 described above. In December 2018, the FASB issued ASU No. 2018-20, “Leases (Topic 842): Narrow-Scope Improvements for Lessors.” This ASU clarifies sales taxes and other taxes collected from lessees, certain lessor costs, and recognition of variable payments for contracts with lease and nonlease components. These ASUs became effective for the Company for interim and annual periods on January 1, 2019. The Company's evaluation indicates that the adoption of these ASUs had an immaterial impact on the Company's consolidated balance sheet. CECL In June 2016, the FASB issued ASU No. 2016-13, "Financial Instruments—Credit Losses (Topic 326): Measurement of Credit Losses on Financial Instruments."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loan losses, available-for-sale and held-to-maturity debt securities, purchased financial assets with credit deterioration and certain off-balance sheet credit exposures. In November 2018, the FASB issued ASU No. 2018-19, " Codification Improvements to Topic 326, Financial Instruments—Credit Losses." This amendment clarifies the scope of the guidance in ASU No. 2016-13. These ASUs will become effective for the Company for interim and annual periods on January 1, 2020. Management is currently evaluating the potential impact of these ASUs on the Company's financial statements. Others In January 2017, the FASB issued ASU No. 2017-04, "Intangibles—Goodwill and Other (Topic 350): Simplifying the Test for Goodwill Impairment." This amendment simplifies the measurement of goodwill by eliminating Step 2 from the goodwill impairment test. This ASU will become effective for the Company on January 1, 2020. The adoption of ASU No. 2017-04 is not expected to have a material impact on the Company's financial statements. In March 2017, the FASB issued ASU No. 2017-08, "Receivables—Nonrefundable Fees and Other Costs (Subtopic 310-20): Premium Amortization on Purchased Callable Debt Securities." The amendments in this update shorten the amortization period for certain callable debt securities held at a premium and require the premium to be amortized to the earliest call date. This ASU became effective for the Company on January 1, 2019. The adoption of ASU No. 2017-08 is not expected to have a material impact on the Company's financial statements. In August 2017, the FASB issued ASU No. 2017-12, "Derivatives and Hedging (Topic 815): Targeted Improvements to Accounting for Hedging Activities." This amendment expands and refines hedge accounting for both nonfinancial and financial risk components and aligns the recognition and presentation of the effects of the hedging instrument and the hedged item in the financial statements. This ASU became effective for the Company on January 1, 2019. The adoption of ASU No. 2017-12 is not expected to have a material impact on the Company's financial statements. In August 2018, the FASB issued ASU No. 2018-13, "Fair Value Measurement (Topic 820): Disclosure Framework-Changes to the Disclosure Requirements for Fair Value Measurement." This amendment removes, modifies, and clarifies the disclosure requirements on fair value measurements in Topic 820, Fair Value Measurement. This ASU will become effective for the Company on January 1, 2020. The adoption of ASU No. 2018-13 is not expected to have a material impact on the Company's financial statements. In August 2018, the FASB issued ASU No. 2018-14, "Compensation-Retirement Benefits-Defined Benefit Plans-General (Subtopic 715-20): Disclosure Framework-Changes to the Disclosure Requirements for Defined Benefit Plans." This amendment removes, modifies, and clarifies certain disclosure requirements for defined benefit plans and other post-employment benefit plans. This ASU will become effective for the Company on January 1, 2021. The adoption of ASU No. 2018-14 is not expected to have a material impact on the Company's financial statements. In October 2018, the FASB issued ASU No. 2018-17, " Consolidation (Topic 810): Targeted Improvements to Related Party Guidance for Variable Interest Entities." This amendment simplifies the analysis of fees paid to decision makers or service providers in determining variable interest entities. This ASU will become effective for the Company on January 1, 2020. The adoption of ASU No. 2018-17 is not expected to have a material impact on the Company's financial statements. In October 2018, the FASB issued ASU No. 2018-16, "Derivatives and Hedging (Topic 815): Inclusion of the Secured Overnight Financing Rate (SOFR) Overnight Index Swap (OIS) Rate as a Benchmark Interest Rate for Hedge Accounting Purposes." This amendment permits the use of the OIS rate based on SOFR as a U.S. benchmark interest rate for hedge accounting purposes under Topic 815 in addition to the UST, the LIBOR swap rate, the OIS rate based on the Federal Funds Effective Rate, and the SIFMA Municipal Swap Rate. This ASU became effective for the Company on January 1, 2019. The adoption of ASU No. 2017-12 is not expected to have a material impact on the Company's financial statements.</t>
  </si>
  <si>
    <t>Contracts With Customers (Policies)</t>
  </si>
  <si>
    <t>Revenue Recognition, Fees and Commissions, Depositor Accounts [Policy Text Block]</t>
  </si>
  <si>
    <t>Service Charges: Service charges consist of service charges on deposit accounts (monthly service fees, account analysis fees, non-sufficient funds ("NSF") fees and other deposit account related fees). For transaction based fees, the Company's performance obligation is generally satisfied, and the related revenue recognized, at a point in time. For nontransaction based fees, the Company's performance obligation is generally satisfied, and the related revenue recognized, over the period in which the service is provided (typically a month). Generally, payments are received immediately through a direct charge to the customer's account.</t>
  </si>
  <si>
    <t>Revenue Recognition, Fees and Commissions, Debit Cards [Policy Text Block]</t>
  </si>
  <si>
    <t>Bankcard Revenue: Bankcard revenue is primarily comprised of debit card income and ATM fees. Debit card income is primarily comprised of interchange fees earned whenever the Company's debit cards are processed through card payment networks such as Mastercard. ATM fees are primarily generated when a non-Company cardholder uses a Company ATM or when a Company cardholder uses a non-Company ATM. The Company's performance obligation for bankcard revenue is generally satisfied, and the related revenue recognized, when the services are rendered. Generally, payments are received immediately or in the following month.</t>
  </si>
  <si>
    <t>Revenue Recognition, Fees and Commissions, Fiduciary and Trust Activities [Policy Text Block]</t>
  </si>
  <si>
    <t xml:space="preserve">Trust and Investment Management Fee Income: Trust and investment management fee income is primarily comprised of fees earned from the management and administration of customer assets. The Company's performance obligation is generally satisfied over time (typically a quarter), and the related revenue recognized, based upon the quarter-end market value of the assets under management and the applicable fee rate. Generally, payments are received a few days after quarter-end through a direct charge to the customer's account. </t>
  </si>
  <si>
    <t>Acquisitions and Preliminary Purchase Price Allocation Acquisitions and Preliminary Purchase Price Allocation (Tables)</t>
  </si>
  <si>
    <t>Finite-Lived and Indefinite-Lived Intangible Assets Acquired as Part of Business Combination [Table Text Block]</t>
  </si>
  <si>
    <t>The following table summarizes the estimated fair value of the assets acquired and liabilities assumed as of the date of acquisition (in thousands): Farmers Deposit Poage Total Consideration: Cash $ 24,900 $ 16 $ 24,916 Common stock — 82,565 82,565 Stock option buyout — 1,355 1,355 24,900 83,936 108,836 Identifiable assets: Cash and cash equivalents 4,209 34,288 38,497 Investment securities 46,235 72,321 118,556 Loans 58,477 304,023 362,500 Bank owned life insurance — 7,439 7,439 Premises and equipment 768 4,547 5,315 Deferred tax assets, net (188 ) 2,300 2,112 Other assets 2,302 8,799 11,101 Total identifiable assets 111,803 433,717 545,520 Identifiable liabilities: Deposits 92,241 379,285 471,526 Short-term borrowings 2,025 — 2,025 Long-term debt — 4,053 4,053 Other liabilities 709 3,130 3,839 Total identifiable liabilities 94,975 386,468 481,443 Net identifiable assets 16,828 47,249 64,077 Goodwill 4,738 28,633 33,371 Core deposit intangible 3,334 8,054 11,388 $ 24,900 $ 83,936 $ 108,836</t>
  </si>
  <si>
    <t>Certain Loans Acquired in Transfer Not Accounted for as Debt Securities Acquired During Period [Table Text Block]</t>
  </si>
  <si>
    <t>Acquired Loans The following table presents information regarding the purchased credit-impaired and noncredit-impaired loans acquired in conjunction with both acquisitions (in thousands): Farmers Deposit Poage Total Acquired Credit-Impaired Contractually required principal and interest $ — $ 25,315 $ 25,315 Contractual cash flows not expected to be collected (non-accretable difference) — (13,977 ) (13,977 ) Expected cash flows — 11,338 11,338 Interest component of expected cash flows (accretable difference) — (2,375 ) (2,375 ) Estimated fair value of purchased credit impaired loans acquired $ — $ 8,963 $ 8,963 Acquired NonCredit-Impaired Outstanding balance $ 58,949 $ 295,425 $ 354,374 Less: fair value adjustment (472 ) (365 ) (837 ) Fair value of acquired noncredit-impaired loans $ 58,477 $ 295,060 $ 353,537</t>
  </si>
  <si>
    <t>Schedule of Finite-Lived Intangible Assets Acquired as Part of Business Combination [Table Text Block]</t>
  </si>
  <si>
    <t xml:space="preserve">Core Deposit Intangible The Company believes that the customer relationships with the deposits acquired have an intangible value. In connection with the acquisitions, the Company recorded a core deposit intangible asset of $3.3 million and $8.1 million for Farmers Deposit and Poage, respectively. Each of the core deposit intangible assets represent the value that the acquiree had with their deposit customers. The fair value was estimated based on a discounted cash flow methodology that considered type of deposit, deposit retention and the cost of the deposit base. The core deposit intangibles are being amortized over 10 years. </t>
  </si>
  <si>
    <t>Schedule of Indefinite-lived Intangible Assets Acquired as Part of Business Combination [Table Text Block]</t>
  </si>
  <si>
    <t>Goodwill Under GAAP, management has up to twelve months following the date of the acquisition to finalize the fair value of acquired assets and liabilities. The measurement period ends as soon as the Company receives information it was seeking about facts and circumstances that existed as of the acquisition date or learns more information is not obtainable. Any subsequent adjustments to the fair value of the acquired assets and liabilities, intangible assets or other purchase accounting adjustments will result in adjustments to the goodwill recorded. Given the form of the respective transactions, the $4.7 million goodwill preliminarily recorded in conjunction with the Farmers Deposit acquisition is expected to be deductible for tax purposes, while the $28.6 million goodwill preliminarily recorded in conjunction with the Poage acquisition is not expected to be deductible for tax purposes.</t>
  </si>
  <si>
    <t>Investments (Tables)</t>
  </si>
  <si>
    <t>Aggregate Carrying And Approximate Market Values Of Available-For-Sale Securities</t>
  </si>
  <si>
    <t xml:space="preserve"> December 31, 2018 December 31, 2017 Amortized Cost Gross Unrealized Gains Gross Unrealized Losses Estimated Fair Value Amortized Cost Gross Unrealized Gains Gross Unrealized Losses Estimated Fair Value Securities available-for-sale: U.S. Treasuries and U.S. government agencies $ 5,713 $ 20 $ — $ 5,733 $ 2 $ — $ — $ 2 Obligations of states and political subdivisions 128,089 1,033 1,052 128,070 94,552 2,051 407 96,196 Mortgage-backed securities: U.S. government agencies 561,799 1,950 12,991 550,758 425,559 1,093 7,305 419,347 Private label 11,948 95 — 12,043 649 3 — 652 Trust preferred securities 4,774 25 — 4,799 4,764 26 54 4,736 Corporate securities 16,795 30 167 16,658 21,916 475 123 22,268 Total Debt Securities 729,118 3,153 14,210 718,061 547,442 3,648 7,889 543,201 Marketable equity securities — — — — 2,136 3,563 — 5,699 Certificates of deposit held for investment 3,735 — — 3,735 — — — — Investment funds 1,525 — 67 1,458 1,525 — 36 1,489 Total Securities Available-for-Sale $ 734,378 $ 3,153 $ 14,277 $ 723,254 $ 551,103 $ 7,211 $ 7,925 $ 550,389</t>
  </si>
  <si>
    <t>Aggregate Carrying And Approximate Market Values Of Held-To-Maturity Securities</t>
  </si>
  <si>
    <t>Securities held-to-maturity: U.S. government agencies $ 56,827 $ 173 $ 294 $ 56,706 $ 60,449 $ 1,222 $ 25 $ 61,646 Trust preferred securities 4,000 — — 4,000 4,000 — — 4,000 Total Securities Held-to-Maturity $ 60,827 $ 173 $ 294 $ 60,706 $ 64,449 $ 1,222 $ 25 $ 65,646 Other investment securities: Marketable equity securities $ 10,313 $ — $ — $ 10,313 $ — $ — $ — $ — Non-marketable equity securities $ 18,497 $ — $ — $ 18,497 $ 14,147 $ — $ — $ 14,147 Total Other Investment Securities $ 28,810 $ — $ — $ 28,810 $ 14,147 $ — $ — $ 14,147</t>
  </si>
  <si>
    <t>Gross Unrealized Losses And Fair Value Of Investments</t>
  </si>
  <si>
    <t>The following table shows the gross unrealized losses and fair value of the Company’s investments aggregated by investment category and length of time that individual securities have been in a continuous unrealized loss position (in thousands): December 31, 2018 Less Than Twelve Months Twelve Months or Greater Total Estimated Fair Value Unrealized Loss Estimated Fair Value Unrealized Loss Estimated Fair Value Unrealized Loss Securities available-for-sale: Obligations of states and political subdivisions $ 11,837 $ 272 $ 22,068 $ 780 $ 33,905 $ 1,052 Mortgage-backed securities: U.S. Government agencies 84,975 1,593 282,560 11,398 367,535 12,991 Corporate securities 12,995 167 — — 12,995 167 Investment funds 1,500 67 — — 1,500 67 Total available-for-sale $ 111,307 $ 2,099 $ 304,628 $ 12,178 $ 415,935 $ 14,277 Securities held-to-maturity: Mortgage-backed securities: U.S. Government agencies $ 28,274 $ 126 $ 5,960 $ 168 $ 34,234 $ 294 Total held-to-maturity $ 28,274 $ 126 $ 5,960 $ 168 $ 34,234 $ 294 December 31, 2017 Less Than Twelve Months Twelve Months or Greater Total Estimated Fair Value Unrealized Loss Estimated Fair Value Unrealized Loss Estimated Fair Value Unrealized Loss Securities available-for-sale: Obligations of states and political subdivisions $ 4,913 $ 28 $ 19,440 $ 379 $ 24,353 $ 407 Mortgage-backed securities: U.S. Government agencies 172,807 1,887 140,226 5,418 313,033 7,305 Trust preferred securities 4,475 54 — — 4,475 54 Corporate securities 3,357 49 2,350 74 5,707 123 Investment funds 1,500 36 — — 1,500 36 Total available-for-sale $ 187,052 $ 2,054 $ 162,016 $ 5,871 $ 349,068 $ 7,925 Securities held-to-maturity: Mortgage-backed securities: U.S. Government agencies $ 7,182 $ 25 $ — $ — $ 7,182 $ 25 Total held-to-maturity $ 7,182 $ 25 $ — $ — $ 7,182 $ 25</t>
  </si>
  <si>
    <t>Amortized Cost And Estimated Fair Value Of Debt Securities By Contractual Maturity</t>
  </si>
  <si>
    <t>The amortized cost and estimated fair value of debt securities at December 31, 2018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Cost Estimated Fair Value Securities Available-for-Sale Due in one year or less $ 5,592 $ 5,572 Due after one year through five years 24,793 24,879 Due after five years through ten years 132,761 130,569 Due after ten years 565,972 557,041 $ 729,118 $ 718,061 Securities Held-to-Maturity Due in one year or less $ — $ — Due after one year through five years — — Due after five years through ten years 4,927 5,053 Due after ten years 55,900 55,653 $ 60,827 $ 60,706</t>
  </si>
  <si>
    <t>Gross Gains And Losses Realized</t>
  </si>
  <si>
    <t>Gross gains and gross losses realized by the Company from investment security transactions are summarized in the table below (in thousands): For the year ended December 31, 2018 2017 2016 Gross unrealized gains recognized on securities still held $ 208 — — Gross unrealized losses recognized on securities still held (298 ) — — Net unrealized (losses) gains recognized on securities still held $ (90 ) $ — $ — Gross realized gains — $ 4,476 $ 3,978 Gross realized losses — — (465 ) Net realized investment security gains $ — $ 4,476 $ 3,513</t>
  </si>
  <si>
    <t>Loans (Tables)</t>
  </si>
  <si>
    <t>Summary Of Major Classifications For Loans</t>
  </si>
  <si>
    <t>The following summarizes the Company’s major classifications for loans (in thousands): December 31, 2018 December 31, 2017 Residential real estate $ 1,656,989 $ 1,468,278 Home equity 153,496 139,499 Commercial and industrial 286,314 208,484 Commercial real estate 1,433,291 1,277,576 Consumer 51,190 29,162 DDA overdrafts 6,328 4,411 Gross loans 3,587,608 3,127,410 Allowance for loan losses (15,966 ) (18,836 ) Net loans $ 3,571,642 $ 3,108,574 Construction loans included in: Residential real estate $ 21,834 $ 25,270 Commercial real estate 37,869 28,871</t>
  </si>
  <si>
    <t>Allowance For Loan Losses (Tables)</t>
  </si>
  <si>
    <t>Schedule Of Allowance For Loan Loss By Portfolio Segment</t>
  </si>
  <si>
    <t>The following summarizes the activity in the allowance for loan loss, by portfolio segment (in thousands). The allocation of a portion of the allowance in one portfolio segment does not preclude its availability to absorb losses in other portfolio segments. The following also presents the balance in the allowance for loan loss disaggregated on the basis of the Company’s impairment measurement method and the related recorded investment in loans, by portfolio segment (in thousands). Commercial and industrial Commercial real estate Residential real estate Home equity Consumer DDA overdrafts Total December 31, 2018 Allowance for loan loss Beginning balance $ 4,571 $ 6,183 $ 5,212 $ 1,138 $ 62 $ 1,670 $ 18,836 Charge-offs (733 ) (369 ) (682 ) (219 ) (769 ) (2,701 ) (5,473 ) Recoveries 2,152 732 367 — 166 1,496 4,913 Provision (1,930 ) (2,011 ) (781 ) 349 860 1,243 (2,270 ) Provision for acquired loans with deteriorated credit quality — (40 ) — — — — (40 ) Ending balance $ 4,060 $ 4,495 $ 4,116 $ 1,268 $ 319 $ 1,708 $ 15,966 Commercial and industrial Commercial real estate Residential real estate Home equity Consumer DDA overdrafts Total December 31, 2017 Allowance for loan loss Beginning balance $ 4,206 $ 6,573 $ 6,680 $ 1,417 $ 82 $ 772 $ 19,730 Charge-offs (400 ) (720 ) (1,637 ) (403 ) (60 ) (2,714 ) (5,934 ) Recoveries 58 112 294 45 63 1,462 2,034 Provision 707 57 (125 ) 79 (23 ) 2,150 2,845 Provision for acquired loans with deteriorated credit quality — 161 — — — — 161 Ending balance $ 4,571 $ 6,183 $ 5,212 $ 1,138 $ 62 $ 1,670 $ 18,836 As of December 31, 2018 Allowance for loan loss Evaluated for impairment: Individually $ — $ 428 $ — $ — $ — $ — $ 428 Collectively 4,059 4,015 4,116 1,268 312 1,708 15,478 Acquired with deteriorated credit quality 1 52 — — 7 — 60 Total $ 4,060 $ 4,495 $ 4,116 $ 1,268 $ 319 $ 1,708 $ 15,966 Loans Evaluated for impairment: Individually $ 651 $ 9,855 $ — $ — $ — $ — $ 10,506 Collectively 284,018 1,412,023 1,654,892 153,496 51,077 6,328 3,561,834 Acquired with deteriorated credit quality 1,645 11,413 2,097 — 113 — 15,268 Total $ 286,314 $ 1,433,291 $ 1,656,989 $ 153,496 $ 51,190 $ 6,328 $ 3,587,608 As of December 31, 2017 Allowance for loan loss Evaluated for impairment: Individually $ — $ 647 $ — $ — $ — $ — $ 647 Collectively 4,567 5,313 5,112 1,138 58 1,670 17,858 Acquired with deteriorated credit quality 4 223 100 — 4 — 331 Total $ 4,571 $ 6,183 $ 5,212 $ 1,138 $ 62 $ 1,670 $ 18,836 Loans Evaluated for impairment: Individually $ 849 $ 8,818 $ — $ — $ — $ — $ 9,667 Collectively 207,429 1,263,076 1,465,685 139,499 29,046 4,411 3,109,146 Acquired with deteriorated credit quality 206 5,682 2,593 — 116 — 8,597 Total $ 208,484 $ 1,277,576 $ 1,468,278 $ 139,499 $ 29,162 $ 4,411 $ 3,127,410</t>
  </si>
  <si>
    <t>Schedule Of Credit Quality Indicators</t>
  </si>
  <si>
    <t>The following table presents the Company's commercial loans by credit quality indicators, by class (in thousands): Commercial and industrial Commercial real estate Total December 31, 2018 Pass $ 250,856 $ 1,381,170 $ 1,632,026 Special mention 27,886 5,696 33,582 Substandard 7,572 46,425 53,997 Doubtful — — — Total $ 286,314 $ 1,433,291 $ 1,719,605 December 31, 2017 Pass $ 175,951 $ 1,231,256 $ 1,407,207 Special mention 25,872 8,068 33,940 Substandard 6,661 38,252 44,913 Doubtful — — — Total $ 208,484 $ 1,277,576 $ 1,486,060 The following table presents the Company's non-commercial loans by payment performance, by class (in thousands): Performing Non-Performing Total December 31, 2018 Residential real estate $ 1,652,543 $ 4,446 $ 1,656,989 Home equity 153,334 162 153,496 Consumer 51,188 2 51,190 DDA overdrafts 6,322 6 6,328 Total $ 1,863,387 $ 4,616 $ 1,868,003 December 31, 2017 Residential real estate $ 1,465,445 $ 2,833 $ 1,468,278 Home equity 139,239 260 139,499 Consumer 29,162 — 29,162 DDA overdrafts 4,411 — 4,411 Total $ 1,638,257 $ 3,093 $ 1,641,350</t>
  </si>
  <si>
    <t>Schedule Of Aging Analysis Of Accruing And Non-Accruing Loans</t>
  </si>
  <si>
    <t>The following presents an aging analysis of the Company’s accruing and non-accruing loans, by class (in thousands): December 31, 2018 Accruing Current 30-59 days 60-89 days Over 90 days Non-accrual Total Residential real estate $ 1,642,724 $ 8,607 $ 1,213 $ 170 $ 4,275 $ 1,656,989 Home equity 152,083 1,240 11 24 138 153,496 Commercial and industrial 284,140 397 49 52 1,676 286,314 Commercial real estate 1,424,245 487 94 4 8,461 1,433,291 Consumer 50,894 253 41 1 1 51,190 DDA overdrafts 5,840 467 15 6 — 6,328 Total $ 3,559,926 $ 11,451 $ 1,423 $ 257 $ 14,551 $ 3,587,608 December 31, 2017 Accruing Current 30-59 days 60-89 days Over 90 days Non-accrual Total Residential real estate $ 1,458,746 $ 5,990 $ 709 $ 19 $ 2,814 $ 1,468,278 Home equity 138,480 671 88 92 168 139,499 Commercial and industrial 206,447 549 1 142 1,345 208,484 Commercial real estate 1,269,520 1,841 245 — 5,970 1,277,576 Consumer 29,108 39 13 2 — 29,162 DDA overdrafts 3,849 541 14 7 — 4,411 Total $ 3,106,150 $ 9,631 $ 1,070 $ 262 $ 10,297 $ 3,127,410</t>
  </si>
  <si>
    <t>Schedule Of Impaired Loans</t>
  </si>
  <si>
    <t>The following presents the Company’s impaired loans, by class (in thousands): December 31, 2018 December 31, 2017 Unpaid Unpaid Recorded Principal Related Recorded Principal Related Investment Balance Allowance Investment Balance Allowance With no related allowance recorded: Commercial and industrial $ 651 $ 651 $ — $ 849 $ 3,013 $ — Commercial real estate 6,870 6,895 — 3,036 4,861 — Total $ 7,521 $ 7,546 $ — $ 3,885 $ 7,874 $ — With an allowance recorded: Commercial and industrial $ — $ — $ — $ — $ — $ — Commercial real estate 2,985 2,985 428 5,782 5,782 647 Total $ 2,985 $ 2,985 $ 428 $ 5,782 $ 5,782 $ 647 The following table presents information related to the average recorded investment and interest income recognized on the Company’s impaired loans, by class (in thousands): For the year ended December 31, 2018 December 31, 2017 Average Interest Average Interest Recorded Income Recorded Income Investment Recognized Investment Recognized With no related allowance recorded: Commercial and industrial $ 845 $ — $ 1,086 $ — Commercial real estate 4,623 39 4,534 69 Total $ 5,468 $ 39 $ 5,620 $ 69 With an allowance recorded: Commercial and industrial $ — $ — $ — $ — Commercial real estate 5,043 220 4,307 149 Total $ 5,043 $ 220 $ 4,307 $ 149 If the Company's non-accrual and impaired loans had been current in accordance with their original terms, approximately $0.2 million , $0.2 million and $0.4 million of interest income would have been recognized during the years ended December 31, 2018 , 2017 and 2016 , respectively. There were no commitments to provide additional funds on non-accrual, impaired or other potential problem loans at December 31, 2018 .</t>
  </si>
  <si>
    <t>Schedule Of Troubled Debt Restructurings</t>
  </si>
  <si>
    <t>The following tables set forth the Company’s TDRs (in thousands): December 31, 2018 December 31, 2017 Non- Non- Accruing Accruing Total Accruing Accruing Total Commercial and industrial $ 98 $ — $ 98 $ 135 $ — $ 135 Commercial real estate 8,205 — 8,205 8,381 — 8,381 Residential real estate 22,863 658 23,521 21,005 84 21,089 Home equity 3,025 5 3,030 3,047 50 3,097 Consumer — — — — — — $ 34,191 $ 663 $ 34,854 $ 32,568 $ 134 $ 32,702 New TDRs New TDRs For the year ended For the year ended December 31, 2018 December 31, 2017 Pre Post Pre Post Modification Modification Modification Modification Outstanding Outstanding Outstanding Outstanding Number of Recorded Recorded Number of Recorded Recorded Contracts Investment Investment Contracts Investment Investment Commercial and industrial — $ — $ — — $ — $ — Commercial real estate — — — 2 3,098 3,003 Residential real estate 33 2,326 2,326 33 3,987 3,987 Home equity 10 274 274 13 271 271 Consumer — — — — — — 43 $ 2,600 $ 2,600 48 $ 7,356 $ 7,261</t>
  </si>
  <si>
    <t>Premises And Equipment (Tables)</t>
  </si>
  <si>
    <t>Summary Of Premises And Equipment</t>
  </si>
  <si>
    <t>A summary of premises and equipment and related accumulated depreciation is summarized as follows (in thousands): Estimated Useful Life 2018 2017 Land $ 34,538 $ 32,647 Buildings and improvements 10 to 30 yrs. 95,873 90,261 Equipment 3 to 7 yrs. 41,856 39,763 172,267 162,671 Less: accumulated depreciation (93,884 ) (89,989 ) $ 78,383 $ 72,682</t>
  </si>
  <si>
    <t>Goodwill And Other Intangible Assets (Tables)</t>
  </si>
  <si>
    <t>Schedule of Goodwill</t>
  </si>
  <si>
    <t>The following table presents a roll forward of the Company's goodwill activity (in thousands): 2018 2017 Beginning balance $ 76,196 $ 76,196 Goodwill acquired in conjunction with the acquisition of Poage (preliminary) 28,633 — Goodwill acquired in conjunction with the acquisition of Farmers Deposit (preliminary) 4,738 — Ending balance $ 109,567 $ 76,196</t>
  </si>
  <si>
    <t>Schedule Of Core Deposit Intangibles</t>
  </si>
  <si>
    <t>The Company believes that the customer relationships with the deposits acquired have an intangible value. In connection with acquisitions, the Company recorded a core deposit intangible, which represented the value that the acquiree had with their deposit customers. The fair value was estimated based on a discounted cash flow methodology that considered the type of deposit, estimated deposit retention, the cost of the deposit base and an alternate cost of funds. The following tables present the details of the Company's core deposit intangibles (in thousands): 2018 2017 Gross carrying amount $ 21,190 $ 9,802 Accumulated amortization (7,909 ) (7,403 ) $ 13,281 $ 2,399 Beginning balance $ 2,399 $ 2,939 Core deposit intangible acquired in conjunction with the acquisition of Poage 8,054 — Core deposit intangible acquired in conjunction with the acquisition of Farmers Deposit 3,334 — Amortization expense (506 ) (540 ) Ending balance $ 13,281 $ 2,399</t>
  </si>
  <si>
    <t>Schedule of Estimated Future Amortization Expense for Core Deposits</t>
  </si>
  <si>
    <t>The estimated amortization expense for core deposit intangible assets for each of the next five years is as follows (in thousands): 2019 $ 1,868 2020 1,697 2021 1,635 2022 1,515 2023 1,311 Thereafter 5,255 $ 13,281</t>
  </si>
  <si>
    <t>Scheduled Maturities Of Time Deposits (Tables)</t>
  </si>
  <si>
    <t>Scheduled maturities of the Company's time deposits outstanding at December 31, 2018 are summarized as follows (in thousands): 2019 $ 709,519 2020 406,443 2021 112,872 2022 99,203 2023 24,047 Over five years 570 $ 1,352,654</t>
  </si>
  <si>
    <t>Short-Term Debt (Tables)</t>
  </si>
  <si>
    <t>Summary Of Short-Term Borrowings</t>
  </si>
  <si>
    <t>A summary of the Company's short-term borrowings are as follows (dollars in thousands): 2018 2017 2016 Balance at end of year: Federal Home Loan Bank advances $ 40,000 $ 54,000 $ 64,100 Securities sold under agreements to repurchase 221,911 198,219 184,205 Federal Funds purchased — — — Avg. outstanding during the year: Federal Home Loan Bank advances $ 74,102 $ 46,639 $ 18,850 Securities sold under agreements to repurchase 190,702 183,890 157,215 Federal Funds purchased 353 — — Max. outstanding at any month end: Federal Home Loan Bank advances $ 185,000 $ 126,500 $ 88,600 Securities sold under agreements to repurchase 221,911 257,034 184,205 Federal Funds purchased 10,000 — — Weighted-average interest rate: During the year: Federal Home Loan Bank advances 2.21 % 1.30 % 0.66 % Securities sold under agreements to repurchase 0.93 0.33 0.22 Federal Funds purchased 2.10 — — End of the year: Federal Home Loan Bank advances 2.76 % 1.57 % 0.77 % Securities sold under agreements to repurchase 0.80 0.31 0.19 Federal Funds purchased — — —</t>
  </si>
  <si>
    <t>Long-Term Debt (Tables)</t>
  </si>
  <si>
    <t>The components of the Company's long-term debt are summarized below (dollars in thousands): 2018 2017 Junior subordinated debentures owed to City Holding Capital Trust III, interest at a rate of 5.09% at December 31, 2017. $ — $ 16,495 Subordinated debentures owed to Town Square Statutory Trust I, due 2036, interest at a rate of 4.64% at December 31, 2018. 4,124 — Fair value adjustment of subordinated debentures (71 ) — $ 4,053 $ 16,495</t>
  </si>
  <si>
    <t>Derivative Instruments (Tables)</t>
  </si>
  <si>
    <t>Fair Value Of Derivative Instruments</t>
  </si>
  <si>
    <t>The following table summarizes the notional and fair value of these derivative instruments (in thousands): December 31, 2018 December 31, 2017 Notional Amount Fair Value Notional Amount Fair Value Non-hedging interest rate derivatives: Customer counterparties: Loan interest rate swap - assets $ 132,146 $ 3,131 $ 225,480 $ 4,877 Loan interest rate swap - liabilities 372,223 13,774 314,450 9,513 Non-hedging interest rate derivatives: Financial institution counterparties: Loan interest rate swap - assets 403,500 13,902 320,949 9,591 Loan interest rate swap - liabilities 132,146 3,131 218,924 4,877</t>
  </si>
  <si>
    <t>Change In Fair Value Of Derivative Instruments</t>
  </si>
  <si>
    <t>The following table summarizes the change in fair value of these derivative instruments (in thousands): Year Ended December 31, 2018 2017 2016 Change in Fair Value Non-Hedging Interest Rate Derivatives: Other income - derivative assets $ 1,316 $ (3,379 ) $ 3,904 Other income - derivative liabilities (1,316 ) 3,379 (3,904 ) Other expense - derivative liabilities 50 86 (52 )</t>
  </si>
  <si>
    <t>Offsetting Assets</t>
  </si>
  <si>
    <t>Information about financial instruments that are eligible for offset in the consolidated balance sheet as of December 31, 2018 is presented in the following tables (in thousands): Gross Amounts Not Offset in the Statement of Financial Position Total of Gross Amounts Not Offset in the Statement of Financial Position Netting Including Gross Gross Net Amounts Adjustment Applicable Amounts Amounts of Assets per Netting Recognized in Offset in the presented in Applicable Agreement Statement of Statement of the Statement Master Fair Value and Fair Financial Financial of Financial Netting of Financial Value of Description Position Position Position Arrangements Collateral Collateral Net Amount (a) (b) (c)=(a)-(b) (d) (c)-(d)* Non-hedging derivative assets: Interest rate swap agreements - customer counterparties (a) $ 3,131 $ — $ 3,131 $ — $ 3,131 $ 3,131 $ — Interest rate swap agreements - financial institution counterparties (b) 10,771 — 10,771 — 10,771 10,771 — Non-hedging derivative liabilities: Interest rate swap agreements - customer counterparties (a) $ 13,774 $ — $ 13,774 $ — $ 13,774 $ 13,774 $ — Interest rate swap agreements -financial institution counterparties (c) — — — — — — — * For instances where the fair value of financial collateral meets or exceeds the amounts presented in the Statement of Financial Position, a value of zero is displayed to represent full collateralization. (a) The underlying collateral on the loan serves as collateral for the derivative financial instrument. (b) The financial institution counterparty posts collateral to the Company. (c) The Company posts collateral to the financial institution counterparty.</t>
  </si>
  <si>
    <t>Offsetting Liabilities</t>
  </si>
  <si>
    <t>Non-hedging derivative liabilities: Interest rate swap agreements - customer counterparties (a) $ 13,774 $ — $ 13,774 $ — $ 13,774 $ 13,774 $ — Interest rate swap agreements -financial institution counterparties (c) — — — — — — — * For instances where the fair value of financial collateral meets or exceeds the amounts presented in the Statement of Financial Position, a value of zero is displayed to represent full collateralization. (a) The underlying collateral on the loan serves as collateral for the derivative financial instrument. (b) The financial institution counterparty posts collateral to the Company. (c) The Company posts collateral to the financial institution counterparty.</t>
  </si>
  <si>
    <t>Income Taxes (Tables)</t>
  </si>
  <si>
    <t>Summary Of Deferred Tax Assets And Liabilities</t>
  </si>
  <si>
    <t>Significant components of the Company’s deferred tax assets and liabilities are as follows (in thousands): 2018 2017 Allowance for loan losses $ 3,742 $ 4,385 Deferred compensation payable 2,734 2,517 Underfunded pension liability 1,794 1,527 Accrued expenses 2,276 1,057 Impaired asset losses 1,201 607 Unrealized securities losses 1,871 166 Intangible assets 783 438 Other 6,492 3,577 Total Deferred Tax Assets 20,893 14,274 Other 3,555 2,361 Total Deferred Tax Liabilities 3,555 2,361 Net Deferred Tax Assets $ 17,338 $ 11,913</t>
  </si>
  <si>
    <t>Summary Of Income Tax Expense</t>
  </si>
  <si>
    <t>Significant components of the provision for income taxes are as follows (in thousands): 2018 2017 2016 Current: Federal $ 16,846 $ 20,090 $ 20,100 State 2,413 1,436 1,166 Total current tax expense 19,259 21,526 21,266 Total deferred tax expense (1,244 ) 14,909 3,817 Income tax expense $ 18,015 $ 36,435 $ 25,083</t>
  </si>
  <si>
    <t>Reconciliation Of The Significant Differences Between The Federal Statutory Income Tax Rate And Effective Income Tax Rate</t>
  </si>
  <si>
    <t>A reconciliation of the significant differences between the federal statutory income tax rate and the Company’s effective income tax rate is as follows (in thousands): 2018 2017 2016 Computed federal taxes at statutory rate $ 18,483 $ 31,761 $ 27,025 State income taxes, net of federal tax benefit 1,730 1,321 888 Tax effects of: Tax-exempt interest income (694 ) (1,098 ) (708 ) Bank-owned life insurance (649 ) (1,474 ) (1,164 ) Change in statutory tax rate — 7,070 — Other items, net (855 ) (1,145 ) (958 ) Income tax expense $ 18,015 $ 36,435 $ 25,083</t>
  </si>
  <si>
    <t>Reconciliation Of The Unrecognized Tax Benefits Rollforward</t>
  </si>
  <si>
    <t>A reconciliation of the beginning and ending balance of unrecognized tax benefits is as follows (in thousands): 2018 2017 Beginning balance $ 1,889 $ 1,847 Additions for current year tax positions 184 325 Additions for prior year tax positions 241 226 Decreases related to lapse of applicable statute of limitation (503 ) (509 ) Ending balance $ 1,811 $ 1,889</t>
  </si>
  <si>
    <t>Employee Benefit Plans (Tables)</t>
  </si>
  <si>
    <t>Multiemployer Plans [Line Items]</t>
  </si>
  <si>
    <t>Summary Of Stock Option Activity</t>
  </si>
  <si>
    <t xml:space="preserve">A summary of the Company’s stock option activity and related information is presented below: 2018 2017 2016 Options Weighted-Average Exercise Price Options Weighted-Average Exercise Price Options Weighted-Average Exercise Price Outstanding at January 1 87,605 $ 47.15 86,613 $ 41.08 95,015 $ 38.38 Granted — — 17,631 66.32 24,348 43.73 Exercised (29,633 ) (39.31 ) (16,639 ) 35.91 (32,750 ) 35.28 Forfeited — — — — — — Outstanding at December 31 57,972 $ 51.15 87,605 $ 47.15 86,613 $ 41.08 Exercisable at end of year 2,697 $ 45.13 7,887 $ 37.37 3,000 $ 29.45 Nonvested at beginning of year 79,718 48.08 83,613 41.47 75,265 39.38 Granted during the year — — 17,631 66.32 24,348 43.73 Vested during the year (24,443 ) 40.58 (21,526 ) 37.31 (16,000 ) 35.09 Forfeited during the year — — — — — — Nonvested at end of year 55,275 $ 51.40 79,718 $ 48.08 83,613 $ 41.47 Information regarding stock option exercises and stock-based compensation expense associated with stock options is provided in the following table (in thousands): For the year ended December 31, 2018 2017 2016 Proceeds from stock option exercises $ 1,164 $ 597 $ 1,155 Intrinsic value of stock options exercised 944 481 551 Stock-based compensation expense associated with stock options $ 178 $ 246 $ 240 Income tax benefit recognized related to stock-based compensation 19 42 36 At period-end: 2018 Unrecognized stock-based compensation expense $ 204 Weighted average period in which the above amount is expected to be recognized 2.0 years </t>
  </si>
  <si>
    <t>Stock Options Outstanding And Exercisable</t>
  </si>
  <si>
    <t>Additional information regarding the Company's stock options outstanding and exercisable at December 31, 2018 , is provided in the following table: Ranges of Exercise Prices No. of Options Outstanding Weighted-Average Exercise Price Weighted-Average Remaining Contractual Life (Months) Aggregate Intrinsic Value (in thousands) No. of Options Currently Exercisable Weighted-Average Exercise Price of Options Currently Exercisable Weighted-Average Remaining Contractual Life (Months) Aggregate Intrinsic Value of Options Currently Exercisable (in thousands) $ 35.00 - 39.99 38 $ 37.74 4.2 $ 1 38 $ 37.74 4.2 $ 1 40.00 - 44.99 30,676 43.87 6.8 728 1,675 44.43 5.2 39 45.00 - 49.99 9,627 46.61 6.2 202 984 46.61 6.2 21 50.00 - 69.99 17,631 66.32 8.2 22 — — — — 57,972 $ 953 2,697 $ 61</t>
  </si>
  <si>
    <t>Weighted Average Assumptions Estimate The Fair Value Of Options Granted</t>
  </si>
  <si>
    <t>The following weighted average assumptions were used to estimate the fair value of options granted by the Company: For the year ended December 31, 2017 2016 Risk-free interest rate 2.12 % 1.43 % Expected dividend yield 2.60 % 3.86 % Volatility factor 25.80 % 30.76 % Expected life of option 7.0 years 7.0 years</t>
  </si>
  <si>
    <t>Restricted Shares Activity And Related Information</t>
  </si>
  <si>
    <t xml:space="preserve">A summary of the Company’s restricted shares activity and related information is presented below: 2018 2017 2016 Restricted Awards Average Market Price at Grant Restricted Awards Average Market Price at Grant Restricted Awards Average Market Price at Grant Outstanding at January 1 170,033 180,622 172,921 Granted 28,363 $ 69.94 28,839 $ 64.42 30,601 $ 46.39 Forfeited/Vested (48,704 ) (39,428 ) (22,900 ) Outstanding at December 31 149,692 170,033 180,622 </t>
  </si>
  <si>
    <t>Summary Of Activity Within The Defined Benefit Plan</t>
  </si>
  <si>
    <t>The following table summarizes activity within the Company's Defined Benefit Plans (dollars in thousands): Pension Benefits 2018 2017 Change in fair value of plan assets: Fair value at beginning of measurement period $ 16,360 $ 17,117 Actual gain (loss) on plan assets (434 ) 1,890 Contributions 1,509 — Benefits paid (5,394 ) (2,647 ) Fair value at end of measurement period 12,041 16,360 Change in benefit obligation: Benefit obligation at beginning of measurement period (18,488 ) (19,742 ) Interest cost (590 ) (772 ) Actuarial (loss) gain (1,488 ) (392 ) Assumption changes 825 (614 ) Benefits paid 5,394 2,647 Settlement loss 125 385 Benefit obligation at end of measurement period (14,222 ) (18,488 ) Funded status $ (2,181 ) $ (2,128 ) Weighted-average assumptions for benefit obligation: Discount rate 4.10 % 3.38 % Expected long-term rate of return 6.75 % 6.56 % Weighted-average assumptions for net periodic pension cost: Discount rate 3.38 % 4.02 % Expected long-term rate of return 6.56 % 5.83 %</t>
  </si>
  <si>
    <t>Net Periodic Pension Cost Of The Defined Benefit Plan</t>
  </si>
  <si>
    <t>The following table presents the components of the net periodic pension cost of the Company's Defined Benefit Plans, which is recognized in Other Expenses in the Consolidated Statements of Income (in thousands): 2018 2017 2016 Components of net periodic benefit: Interest cost $ 590 $ 772 $ 820 Expected return on plan assets (1,080 ) (1,219 ) (1,154 ) Settlement 71 (104 ) — Net amortization and deferral 890 849 849 Net Periodic Pension Cost $ 471 $ 298 $ 515</t>
  </si>
  <si>
    <t>Schedule of Defined Benefit Plan Amounts Recognized in Other Comprehensive Income (Loss)</t>
  </si>
  <si>
    <t>Amounts related to the Company's Defined Benefit Pension Plans recognized as a component of other comprehensive income were as follows (in thousands): 2018 2017 2016 Net actuarial gain (loss) $ (1,092 ) $ 838 $ 157 Deferred tax (expense) benefit 254 (1,211 ) (58 ) Other comprehensive income (loss), net of tax $ (838 ) $ (373 ) $ 99 Amounts recognized as a component of accumulated other comprehensive loss as of December 31, 2018 and 2017 were as follows (in thousands): 2018 2017 Net actuarial loss $ 7,652 $ 6,560 Deferred tax benefit (1,781 ) (1,527 ) Amounts included in accumulated other comprehensive loss, net of tax $ 5,871 $ 5,033</t>
  </si>
  <si>
    <t>Summary Of Expected Benefit Payments</t>
  </si>
  <si>
    <t>The following table summarizes the expected benefits to be paid in each of the next five years and in the aggregate for the five years thereafter (in thousands): Plan Year Ending December 31, Expected Benefits to be Paid 2019 $ 1,012 2020 1,016 2021 1,010 2022 1,010 2023 1,016 2024 through 2027 4,958</t>
  </si>
  <si>
    <t>Summary Of Assets Segregated By Level Of Valuation Inputs Within The Fair Value Hierarchy</t>
  </si>
  <si>
    <t>The major categories of assets in the Company’s Defined Benefit Plans as of year-end are presented in the following table (in thousands). Assets are segregated by the level of the valuation inputs within the fair value hierarchy established by ASC Topic 820 utilized to measure fair value (See Note Nineteen ). Total Level 1 Level 2 Level 3 2018 Cash and cash equivalents $ 12,041 $ 12,041 $ — $ — Total $ 12,041 $ 12,041 $ — $ — 2017 Cash and cash equivalents $ 1,202 $ 1,202 $ — $ — Mutual funds/Investment funds 5,421 5,206 215 — Common stocks 5,575 3,763 1,812 — Mortgage-backed securities 301 — 301 — U.S. Treasuries 1,277 — 1,277 — Corporate bonds 1,223 — 1,223 — Alternative investments** 1,361 759 — — Total $ 16,360 $ 10,930 $ 4,828 $ — ** Includes an investment of $602 at December 31, 2017 that has not been categorized in the fair value hierarchy, as permitted by ASU No. 2015-07.</t>
  </si>
  <si>
    <t>Related Party Transactions (Tables)</t>
  </si>
  <si>
    <t>Related Party Transaction [Line Items]</t>
  </si>
  <si>
    <t>Schedule of Related Party Transactions [Table Text Block]</t>
  </si>
  <si>
    <t xml:space="preserve"> Principal Principal December 31, 2017 Additions Reductions December 31, 2018 Related Party Loans $ 12,405 $ 11,850 $ (2,223 ) $ 22,032 Unfunded commitments $ 17,757 $ 16,109</t>
  </si>
  <si>
    <t>Commitments And Contingencies (Tables)</t>
  </si>
  <si>
    <t>Schedule Of Contractual Obligations From Significant Commitments</t>
  </si>
  <si>
    <t>The table below presents a summary of the contractual obligations of the Company resulting from significant commitments (in thousands): December 31, 2018 December 31, 2017 Commitments to extend credit: Home equity lines $ 207,509 $ 194,477 Commercial real estate 68,649 66,901 Other commitments 201,687 184,895 Standby letters of credit 7,183 7,151 Commercial letters of credit 811 831</t>
  </si>
  <si>
    <t>Regulatory Requirements And Capital Ratios (Tables)</t>
  </si>
  <si>
    <t>Schedule Of Capital Amounts And Ratios</t>
  </si>
  <si>
    <t>December 31, 2018 Actual Minimum Required - Basel III Phase-In Schedule Minimum Required - Basel III Fully Phased-In (*) Required to be Considered Well Capitalized Capital Amount Ratio Capital Amount Ratio Capital Amount Ratio Capital Amount Ratio CET 1 Capital City Holding Company $ 492,526 15.1 % $ 208,294 6.375 % $ 228,715 7.0 % $ 212,378 6.5 % City National Bank 423,099 13.1 % 206,676 6.375 % 226,938 7.0 % 210,728 6.5 % Tier 1 Capital City Holding Company 496,526 15.2 % 257,304 7.875 % 277,725 8.5 % 261,389 8.0 % City National Bank 423,099 13.1 % 255,306 7.875 % 275,568 8.5 % 259,358 8.0 % Total Capital City Holding Company 512,801 15.7 % 322,651 9.875 % 343,072 10.5 % 326,736 10.0 % City National Bank 439,374 13.6 % 320,145 9.875 % 340,408 10.5 % 324,198 10.0 % Tier 1 Leverage Ratio City Holding Company 496,526 11.4 % 174,833 4.000 % 174,833 4.0 % 218,542 5.0 % City National Bank 423,099 9.8 % 172,594 4.000 % 172,594 4.0 % 215,742 5.0 % (*) Represents the minimum required capital levels as of January 1, 2019 when Basel III Capital Rules have been fully phased in. December 31, 2017: Actual Minimum Required - Basel III Phase-In Schedule Minimum Required - Basel III Fully Phased-In (*) Required to be Considered Well Capitalized Capital Amount Ratio Capital Amount Ratio Capital Amount Ratio Capital Amount Ratio CET 1 Capital City Holding Company $ 430,154 15.1 % $ 163,441 5.75 % $ 198,972 7.0 % $ 184,760 6.5 % City National Bank 338,105 12.0 % 162,164 5.75 % 197,418 7.0 % 183,316 6.5 % Tier 1 Capital City Holding Company 446,154 15.7 % 206,078 7.25 % 241,609 8.5 % 227,397 8.0 % City National Bank 338,105 12.0 % 204,468 7.25 % 239,721 8.5 % 225,620 8.0 % Total Capital City Holding Company 465,292 16.4 % 262,927 9.25 % 298,458 10.5 % 284,246 10.0 % City National Bank 357,243 12.7 % 260,873 9.25 % 296,126 10.5 % 282,025 10.0 % Tier 1 Leverage Ratio City Holding Company 446,154 11.0 % 161,834 4.00 % 161,834 4.0 % 202,293 5.0 % City National Bank 338,105 8.5 % 159,625 4.00 % 159,625 4.0 % 199,531 5.0 % (*) Represents the minimum required capital levels as of January 1, 2019 when Basel III Capital Rules have been fully phased in.</t>
  </si>
  <si>
    <t>Fair Value Measurements (Tables)</t>
  </si>
  <si>
    <t>Schedule Of Assets And Liabilities Measured At Fair Value On A Recurring And Nonrecurring Basis</t>
  </si>
  <si>
    <t>The following table presents the Company's assets and liabilities measured at fair value (in thousands): Total Level 1 Level 2 Level 3 Total Gains (Losses) December 31, 2018 Recurring fair value measurements Financial Assets U.S. Government agencies $ 5,733 $ — $ 5,733 $ — Obligations of states and political subdivisions 128,070 — 128,070 — Mortgage-backed securities: U.S. Government agencies 550,758 — 550,758 — Private label 12,043 — 12,043 — Trust preferred securities 4,799 — 4,538 261 Corporate securities 16,658 — 16,658 — Marketable equity securities 10,313 5,907 4,406 — Certificates of Deposit held for investment 3,735 — 3,735 — Investment funds 1,458 1,458 — — Derivative assets 17,100 — 17,100 — Financial Liabilities Derivative liabilities 16,905 — 16,905 — Nonrecurring fair value measurements Financial Assets Impaired loans $ 10,078 $ — $ — $ 10,078 $ (428 ) Non-Financial Assets Other real estate owned 4,608 — — 4,608 (838 ) Other assets 600 — — 600 (492 ) Total Level 1 Level 2 Level 3 Total Gains (Losses) December 31, 2017 Recurring fair value measurements Financial Assets U.S. Government agencies $ 2 $ — $ 2 $ — Obligations of states and political subdivisions 96,196 — 96,196 — Mortgage-backed securities: U.S. Government agencies 419,347 — 419,347 — Private label 652 — 652 — Trust preferred securities 4,736 — 4,475 261 Corporate securities 22,268 — 22,268 — Marketable equity securities 5,699 5,699 — — Investment funds 1,489 1,489 — — Derivative assets 14,502 — 14,502 — Financial Liabilities Derivative liabilities 14,390 — 14,390 — Nonrecurring fair value measurements Financial Assets Impaired loans $ 9,020 $ — $ — $ 9,020 $ (647 ) Non-Financial Assets Other real estate owned 3,585 — — 3,585 (374 ) Other assets — — — — (170 )</t>
  </si>
  <si>
    <t>Schedule Of Reconciliation Of Investment Securities Available For Sale Measured At Fair Value On A Recurring Basis Level 3 Assets</t>
  </si>
  <si>
    <t>The table below presents a reconcilement of the Company’s financial assets and liabilities measured at fair value on a recurring basis using significant unobservable inputs (Level 3), which consist solely of trust preferred securities (in thousands): 2018 2017 Beginning balance $ 261 $ 2,535 Included in other comprehensive income — (974 ) Dispositions — (1,300 ) Ending Balance $ 261 $ 261</t>
  </si>
  <si>
    <t>Schedule Of Level 3 Financial Assets And Liabilities Measured On A Recurring Basis</t>
  </si>
  <si>
    <t>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December 31, 2018 and 2017 , collateral discounts ranged from 20% to 30% . During December 31, 2018 and 2017 , the Company had no Level 2 financial assets and liabilities that were measured on a nonrecurring basis. 2018 2017 Beginning balance $ 9,020 $ 6,916 Loans classified as impaired during the period 2,330 3,098 Specific valuation allowance allocations — (94 ) 2,330 3,004 (Additional) reduction in specific valuation allowance allocations (218 ) (19 ) Paydowns, payoffs, other activity (1,054 ) (881 ) Ending balance $ 10,078 $ 9,020</t>
  </si>
  <si>
    <t>Schedule Of OREO Measured And Reported At Fair Value</t>
  </si>
  <si>
    <t>The table below presents OREO that was remeasured and reported at fair value based on significant unobservable inputs (Level 3) (in thousands): 2018 2017 Beginning Balance $ 3,585 $ 4,588 OREO remeasured at initial recognition: Carrying value of foreclosed assets prior to remeasurement 6,146 3,066 Charge-offs recognized in the allowance for loan losses (1,951 ) (1,117 ) Fair value 4,195 1,949 OREO remeasured subsequent to initial recognition: Carrying value of foreclosed assets prior to remeasurement 3,646 1,464 Fair value 2,808 1,090 Write-downs included in other non-interest expense (838 ) (374 ) Disposals (2,334 ) (2,578 ) Ending Balance $ 4,608 $ 3,585</t>
  </si>
  <si>
    <t>Schedule Of Estimates Of Fair Value Of Financial Instruments</t>
  </si>
  <si>
    <t>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December 31, 2018 Assets: Cash and cash equivalents $ 122,991 $ 122,991 $ 122,991 $ — $ — Securities available-for-sale 723,254 723,254 1,458 721,535 261 Securities held-to-maturity 60,827 60,706 — 60,706 — Other securities 28,810 28,810 5,907 22,903 — Net loans 3,571,642 3,516,557 — — 3,516,557 Accrued interest receivable 12,424 12,424 12,424 — — Derivative assets 17,100 17,100 — 17,100 — Liabilities: Deposits 3,975,559 3,985,534 2,622,905 1,362,629 — Short-term debt 261,911 261,911 — 261,911 — Long-term debt 4,053 4,115 — 4,115 — Derivative liabilities 16,906 16,906 — 16,906 — December 31, 2017 Assets: Cash and cash equivalents $ 82,508 $ 82,508 $ 82,508 $ — $ — Securities available-for-sale 550,389 550,389 7,188 542,940 261 Securities held-to-maturity 64,449 65,646 — 65,646 — Other securities 14,147 14,147 — 14,147 — Net loans 3,108,574 3,090,471 — — 3,090,471 Accrued interest receivable 9,223 9,223 9,223 — — Derivative assets 14,502 14,502 — 14,502 — Liabilities: Deposits 3,315,634 3,309,910 2,232,159 1,077,751 — Short-term debt 252,219 252,219 — 252,219 — Long-term debt 16,495 16,444 — 16,444 — Derivative liabilities 14,390 14,390 — 14,390 —</t>
  </si>
  <si>
    <t>City Holding Company (Parent Company Only) Financial Information (Tables)</t>
  </si>
  <si>
    <t>Condensed Balance Sheets</t>
  </si>
  <si>
    <t>The following table presents the condensed balance sheets of City Holding Company, parent company only (in thousands): December 31 2018 2017 Assets Cash $ 20,621 $ 59,031 Securities available-for-sale 5,908 5,699 Investment in subsidiaries 583,673 459,150 Loans 701 — Fixed assets 5 6 Other assets 3,316 2,989 Total Assets $ 614,224 $ 526,875 Liabilities Junior subordinated debentures $ 4,053 $ 16,495 Dividends payable 8,774 7,184 Deferred tax liability 366 436 Other liabilities 267 253 Total Liabilities 13,460 24,368 Total Shareholders’ Equity 600,764 502,507 Total Liabilities and Shareholders’ Equity $ 614,224 $ 526,875</t>
  </si>
  <si>
    <t>Condensed Statements Of Comprehensive Income</t>
  </si>
  <si>
    <t>The following table presents the condensed statements of comprehensive income of City Holding Company, parent company only (in thousands): Year Ended December 31 2018 2017 2016 Income Dividends from subsidiaries $ 50,000 $ 30,000 $ 8,600 Realized investment securities gains — 200 — Unrealized gains recognized on securities still held 208 — — Other income 130 115 320 50,338 30,315 8,920 Expenses Interest expense 880 765 683 Merger related expenses 1,899 — — Other expenses 1,842 1,636 1,957 4,621 2,401 2,640 Income Before Income Tax Benefit and Equity in Undistributed Net Income of Subsidiaries 45,717 27,914 6,280 Income tax benefit (1,114 ) (1,197 ) (1,096 ) Income Before Equity in Undistributed Net Income of Subsidiaries 46,831 29,111 7,376 Equity in undistributed net income of subsidiaries 23,171 25,199 44,752 Net Income $ 70,002 $ 54,310 $ 52,128 Total Comprehensive Income $ 63,821 $ 56,677 $ 48,948</t>
  </si>
  <si>
    <t>Condensed Statements Of Cash Flows</t>
  </si>
  <si>
    <t>The following table presents the condensed statements of cash flows of City Holding Company, parent company only (in thousands): Year Ended December 31 2018 2017 2016 Operating Activities Net income $ 70,002 $ 54,310 $ 52,128 Adjustments to reconcile net income to net cash provided by operating activities: Unrealized and realized investment securities losses (gains) (208 ) (200 ) — (Benefit) provision for deferred income taxes (88 ) 1,347 (241 ) Depreciation, amortization and accretion, net 1 1 (4 ) Stock based compensation 2,151 2,097 2,018 Asset write down 193 — 444 Change in other assets 2,668 (405 ) 260 Change in other liabilities (1,816 ) (1,660 ) (2,288 ) Equity in undistributed net income (23,171 ) (25,199 ) (44,752 ) Net Cash Provided by Operating Activities 49,732 30,291 7,565 Investing Activities Proceeds from sales of available for sale securities — 200 — Acquisition of Farmers Deposit Bancorp, Inc., net of cash acquired of $946 (23,954 ) — — Acquisition of Poage Bankshares, Inc., net of cash acquired of $518 502 — — Net Cash (Used in) Provided by Investing Activities (23,452 ) 200 — Financing Activities Repayment of long-term debt (16,495 ) — — Proceeds from sale of capital securities 495 — — Dividends paid (29,583 ) (27,120 ) (25,718 ) Issuance of common stock — 28,408 6,864 Purchases of treasury stock (20,271 ) — (10,018 ) Exercise of stock options 1,164 732 1,155 Net Cash (Used in) Provided by Financing Activities (64,690 ) 2,020 (27,717 ) (Decrease) Increase in Cash and Cash Equivalents (38,410 ) 32,511 (20,152 ) Cash and cash equivalents at beginning of year 59,031 26,520 46,672 Cash and Cash Equivalents at End of Year $ 20,621 $ 59,031 $ 26,520</t>
  </si>
  <si>
    <t>Summarized Quarterly Financial Information (Tables)</t>
  </si>
  <si>
    <t>Summary Of Selected Quarterly Financial Information</t>
  </si>
  <si>
    <t>A summary of selected quarterly financial information (unaudited) is presented below (in thousands, except for per share data): First Quarter Second Quarter Third Quarter Fourth Quarter 2018 Interest income $ 37,644 $ 39,180 $ 42,729 $ 44,348 Taxable equivalent adjustment 187 187 187 194 Interest income (FTE) 37,831 39,367 42,916 44,542 Interest expense 4,997 5,607 7,171 7,917 Net interest income 32,834 33,760 35,745 36,625 (Recovery of) provision for loan losses 181 (2,064 ) (27 ) (400 ) Unrealized gains (losses) recognized on securities still held 280 492 384 (1,246 ) Non-interest income 14,212 15,119 15,369 15,952 Non-interest expense 24,937 24,911 25,040 38,178 Income before income tax expense 22,208 26,524 26,485 13,553 Income tax expense 4,405 5,358 5,606 2,646 Taxable equivalent adjustment (187 ) (187 ) (187 ) (194 ) Net income available to common shareholders $ 17,616 $ 20,979 $ 20,692 $ 10,713 Net earnings allocated to common shareholders $ 17,421 $ 20,768 $ 20,491 $ 10,623 Basic earnings per common share $ 1.13 $ 1.36 $ 1.34 $ 0.68 Diluted earnings per common share 1.13 1.35 1.33 0.68 Average common shares outstanding: Basic 15,414 15,326 15,340 15,603 Diluted 15,436 15,345 15,358 15,618 2017 Interest income $ 34,214 $ 35,298 $ 36,366 $ 37,053 Taxable equivalent adjustment 357 370 358 371 Interest income (FTE) 34,571 35,668 36,724 37,424 Interest expense 3,767 4,036 4,340 4,664 Net interest income 30,804 31,632 32,384 32,760 Provision for loan losses 681 510 1,393 422 Investment securities gains 4,276 — — 200 Non-interest income 14,231 14,921 14,611 15,367 Non-interest expense 24,600 24,176 24,309 22,893 Income before income tax expense 24,030 21,867 21,293 25,012 Income tax expense 7,647 6,812 7,003 14,972 Taxable equivalent adjustment (357 ) (370 ) (358 ) (371 ) Net income available to common shareholders $ 16,026 $ 14,685 $ 13,932 $ 9,669 Net earnings allocated to common shareholders $ 15,849 $ 14,531 $ 13,778 $ 9,560 Basic earnings per common share $ 1.04 $ 0.94 $ 0.89 $ 0.62 Diluted earnings per common share 1.04 0.94 0.89 0.62 Average common shares outstanding: Basic 15,252 15,462 15,485 15,472 Diluted 15,277 15,487 15,505 15,497</t>
  </si>
  <si>
    <t>Earnings Per Share (Tables)</t>
  </si>
  <si>
    <t>Schedule Of Computation Of Basic And Diluted Earnings Per Share</t>
  </si>
  <si>
    <t>The following table sets forth the computation of basic and diluted earnings per share (in thousands, except per share data): For the Year Ended December 31, 2018 2017 2016 Net income available to common shareholders $ 70,002 $ 54,310 $ 52,128 Less: earnings allocated to participating securities (654 ) (591 ) (623 ) Net earnings allocated to common shareholders $ 69,348 $ 53,719 $ 51,505 Distributed earnings allocated to common shares outstanding $ 32,483 $ 27,497 $ 25,710 Undistributed earnings allocated to common shares outstanding 36,865 26,222 25,795 Net earnings allocated to common shareholders $ 69,348 $ 53,719 $ 51,505 Average shares outstanding, basic 15,421 15,412 14,900 Effect of dilutive securities 18 24 13 Average shares outstanding, diluted 15,439 15,436 14,913 Basic earnings per share $ 4.50 $ 3.49 $ 3.46 Diluted earnings per share $ 4.49 $ 3.48 $ 3.45 Antidilutive options — 3 2</t>
  </si>
  <si>
    <t>Accumulated Other Comprehensive Loss (Tables)</t>
  </si>
  <si>
    <t>Schedule of Accumulated Other Comprehensive Income (Loss)</t>
  </si>
  <si>
    <t>The activity in accumulated other comprehensive loss is presented in the tables below (in thousands). The activity is shown net of tax, which is calculated using a combined Federal and state income tax rate approximating 23% . Accumulated Other Comprehensive Loss Unrealized Gains (Losses) on Defined Benefit Securities Pension Plans Available-for-Sale Total Balance at December 31, 2016 $ (4,660 ) $ (2,352 ) $ (7,012 ) Other comprehensive income before reclassifications 528 4,658 5,186 Amounts reclassified from other comprehensive loss — (2,819 ) (2,819 ) 528 1,839 2,367 Adoption of ASU No. 2018-02 (901 ) (98 ) (999 ) Balance at December 31, 2017 $ (5,033 ) $ (611 ) $ (5,644 ) Other comprehensive loss before reclassifications (963 ) (5,343 ) (6,306 ) Amounts reclassified from other comprehensive loss 125 — 125 (838 ) (5,343 ) (6,181 ) Adoption of ASU No. 2016-01 — (2,657 ) (2,657 ) Balance at December 31, 2018 $ (5,871 ) $ (8,611 ) $ (14,482 )</t>
  </si>
  <si>
    <t>Schedule of Amounts Reclassified from Accumulated Other Comprehensive Income</t>
  </si>
  <si>
    <t xml:space="preserve"> Amount reclassified from Other Comprehensive Loss Affected line item December 31, in the Statements 2018 2017 2016 of Income Securities available-for-sale: Net securities gains reclassified into earnings $ — $ (4,476 ) $ (3,513 ) Gains on sale of investment securities Related income tax expense — 1,657 1,297 Income tax expense Net effect on accumulated other comprehensive loss $ — $ (2,819 ) $ (2,216 ) Defined benefit pension plans: Gain on termination of defined benefit plan $ 163 $ — $ — Other expense Related income tax expense (38 ) — — Income tax expense Net effect on accumulated other comprehensive loss $ 125 $ — $ — </t>
  </si>
  <si>
    <t>Contracts With Customers Disaggregation of Revenue (Tables)</t>
  </si>
  <si>
    <t>Revenue from External Customer [Line Items]</t>
  </si>
  <si>
    <t>Non-Interest Income Segregated for Topic 606 [Table Text Block]</t>
  </si>
  <si>
    <t>The following table shows the Company's total non-interest income segregated between those within the scope of ASC 606 and those within the scope of other GAAP topics (in thousands): Non-interest income Non-interest income from contracts with customers $ 57,453 Non-interest income within the scope of other GAAP topics 3,111 Total non-interest income $ 60,564</t>
  </si>
  <si>
    <t>Disaggregation of Revenue [Table Text Block]</t>
  </si>
  <si>
    <t>The following table illustrates the disaggregation by the Company's major revenue streams (in thousands): Point of Revenue Recognition Major revenue streams Service charges At a point in time and over time $ 29,704 Bankcard revenue At a point in time 18,369 Trust and investment management fee income Over time 6,529 Other income At a point in time and over time 2,851 Net revenue from contracts with customers 57,453 Non-interest income within the scope of other GAAP topics 3,111 Total non-interest income $ 60,564</t>
  </si>
  <si>
    <t>Summary Of Significant Accounting And Reporting Policies (Details) $ in Thousands</t>
  </si>
  <si>
    <t>3 Months Ended</t>
  </si>
  <si>
    <t>Dec. 31, 2018USD ($)branch</t>
  </si>
  <si>
    <t>Sep. 30, 2018USD ($)</t>
  </si>
  <si>
    <t>Jun. 30, 2018USD ($)</t>
  </si>
  <si>
    <t>Mar. 31, 2018USD ($)</t>
  </si>
  <si>
    <t>Dec. 31, 2017USD ($)</t>
  </si>
  <si>
    <t>Condensed Financial Statements, Captions [Line Items]</t>
  </si>
  <si>
    <t>Number of Reportable Segments</t>
  </si>
  <si>
    <t>DiscontinuationofInterestThresholdDays</t>
  </si>
  <si>
    <t>90 days</t>
  </si>
  <si>
    <t>Past Due Threshold in Days</t>
  </si>
  <si>
    <t>30 days</t>
  </si>
  <si>
    <t>Other real estate, foreclosed assets, and repossessed assets</t>
  </si>
  <si>
    <t>Investments in affordable housing limited partnerships</t>
  </si>
  <si>
    <t>Cash paid for interest</t>
  </si>
  <si>
    <t>Income taxes paid</t>
  </si>
  <si>
    <t>City National</t>
  </si>
  <si>
    <t>Number of offices | branch</t>
  </si>
  <si>
    <t>Residential real estate</t>
  </si>
  <si>
    <t>Threshold period past due for write-off of financing receivable</t>
  </si>
  <si>
    <t>120 days</t>
  </si>
  <si>
    <t>Commercial Industrial Loans And Commercial Real Estate</t>
  </si>
  <si>
    <t>Consumer Loan</t>
  </si>
  <si>
    <t>Accounting Standards Update 2018-02 [Member]</t>
  </si>
  <si>
    <t>Accounting Standards Update 2016-01 [Member]</t>
  </si>
  <si>
    <t>Acquisitions and Preliminary Purchase Price Allocation Acquisitions and Preliminary Purchase Price Allocation (Details) - USD ($) $ / shares in Units, shares in Millions</t>
  </si>
  <si>
    <t>Dec. 07, 2018</t>
  </si>
  <si>
    <t>Goodwill</t>
  </si>
  <si>
    <t>Write-downs included in other non-interest expense</t>
  </si>
  <si>
    <t>Business Acquisition, Percentage of Voting Interests Acquired</t>
  </si>
  <si>
    <t>100.00%</t>
  </si>
  <si>
    <t>Business Combination, Recognized Identifiable Assets Acquired and Liabilities Assumed, Finite-Lived Intangibles</t>
  </si>
  <si>
    <t>Premium on Time Deposits</t>
  </si>
  <si>
    <t>Business Acquisition, Name of Acquired Entity</t>
  </si>
  <si>
    <t>Farmers Deposit Bancorp, Inc.</t>
  </si>
  <si>
    <t>Payments to Acquire Businesses, Gross</t>
  </si>
  <si>
    <t>Business Acquisition, Share Price</t>
  </si>
  <si>
    <t>Poage Bankshares, Inc.</t>
  </si>
  <si>
    <t>Business Acquisition, Equity Interest Issued or Issuable, Number of Shares</t>
  </si>
  <si>
    <t>Business Acquisition, Equity Interest Issued or Issuable, Value Assigned</t>
  </si>
  <si>
    <t>Poage and Farmers [Member]</t>
  </si>
  <si>
    <t>Severance Costs</t>
  </si>
  <si>
    <t>Business Acquisition Purchase Price Allocation Amortizable Intangible Assets Time Period</t>
  </si>
  <si>
    <t>10 years</t>
  </si>
  <si>
    <t>Premium on Time Deposits Amortization Period</t>
  </si>
  <si>
    <t>5 years</t>
  </si>
  <si>
    <t>Information Technology and Data Processing</t>
  </si>
  <si>
    <t>Acquisitions and Preliminary Purchase Price Allocation Acquisitions and Preliminary Purchase Price Allocation Assets Acquired (Details) - USD ($)</t>
  </si>
  <si>
    <t>Business Combination, Consideration Transferred</t>
  </si>
  <si>
    <t>Business Combination, Recognized Identifiable Assets Acquired and Liabilities Assumed, Cash and Equivalents</t>
  </si>
  <si>
    <t>Business Combination, Recognized Identifiable Assets Acquired and Liabilities Assumed, Current Assets, Marketable Securities</t>
  </si>
  <si>
    <t>Business Combination, Fair Value of Loans Acquired</t>
  </si>
  <si>
    <t>Business Combination, Recognized Identifiable Assets Acquired and Liabilities Assumed, Property, Plant, and Equipment</t>
  </si>
  <si>
    <t>Business Combination, Recognized Identifiable Assets Acquired and Liabilities Assumed, Deferred Tax Liabilities</t>
  </si>
  <si>
    <t>Business Combination, Recognized Identifiable Assets Acquired and Liabilities Assumed, Other Noncurrent Assets</t>
  </si>
  <si>
    <t>Business Combination, Recognized Identifiable Assets Acquired and Liabilities Assumed, Assets</t>
  </si>
  <si>
    <t>Business Acquisition, Purchase Price Allocation, Deposits</t>
  </si>
  <si>
    <t>Business Combination, Purchase Price Allocation, Short-Term Deb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Business Combination, Consideration Transferred, Other</t>
  </si>
  <si>
    <t>Business Acquisition, Purchase Price Allocation, Bank Owned Life Insurance</t>
  </si>
  <si>
    <t>Business Combination Recognized Identifiable Assets Acquired and Liabilities Assumed, Deferred Tax Assets</t>
  </si>
  <si>
    <t>Business Combination, Recognized Identifiable Assets Acquired and Liabilities Assumed, Noncurrent Liabilities, Long-term Debt</t>
  </si>
  <si>
    <t>Acquisitions and Preliminary Purchase Price Allocation Acquisitions and Preliminary Purchase Price Allocation Loans Acquired (Details) $ in Thousands</t>
  </si>
  <si>
    <t>Dec. 07, 2018USD ($)</t>
  </si>
  <si>
    <t>Certain Loans Acquired in Transfer Not Accounted for as Debt Securities, Acquired During Period, Contractually Required Payments Receivable at Acquisition</t>
  </si>
  <si>
    <t>Certain Loans Acquired in Transfer, Nonaccretable Difference</t>
  </si>
  <si>
    <t>Certain Loans Acquired in Transfer Not Accounted for as Debt Securities, Acquired During Period, Cash Flows Expected to be Collected at Acquisition</t>
  </si>
  <si>
    <t>Certain Loans Acquired in Transfer, Accretable Yield</t>
  </si>
  <si>
    <t>Certain Loans Acquired in Transfer Not Accounted for as Debt Securities, Carrying Amount, Net</t>
  </si>
  <si>
    <t>Carrying Value of NonCredit Impaired Loans Acquired</t>
  </si>
  <si>
    <t>Fair Value Adjustment for NonCredit Impaired Loans Acquired</t>
  </si>
  <si>
    <t>Fair Value of NonCredit Impaired Loans Acquired</t>
  </si>
  <si>
    <t>Restrictions On Cash Due From Banks (Details) - USD ($) $ in Millions</t>
  </si>
  <si>
    <t>Reserve balance</t>
  </si>
  <si>
    <t>Investments (Narrative) (Details) - USD ($)</t>
  </si>
  <si>
    <t>Schedule of Investments [Line Items]</t>
  </si>
  <si>
    <t>Credit-related net investment impairment losses</t>
  </si>
  <si>
    <t>Other that temporary impairment credit losses recognized in earnings</t>
  </si>
  <si>
    <t>nongovernmentalissuerover10%ofequity</t>
  </si>
  <si>
    <t>Maximum</t>
  </si>
  <si>
    <t>Regional community bank stocks, percent of average trading volumes</t>
  </si>
  <si>
    <t>0.20%</t>
  </si>
  <si>
    <t>First National Corporation (FXNC) [Domain] | Maximum</t>
  </si>
  <si>
    <t>Equity ownership positions in the community bank holding companies</t>
  </si>
  <si>
    <t>4.00%</t>
  </si>
  <si>
    <t>Eagle Financial Services, Inc. (EFSI) [Domain] | Maximum</t>
  </si>
  <si>
    <t>1.50%</t>
  </si>
  <si>
    <t>Asset Pledged as Collateral [Member]</t>
  </si>
  <si>
    <t>Debt Securities, Available-for-sale, Restricted</t>
  </si>
  <si>
    <t>Investments (Aggregate Carrying And Approximate Market Values Of Available-For-Sale Securities) (Details) - USD ($) $ in Thousands</t>
  </si>
  <si>
    <t>Debt Securities, Available-for-sale [Line Items]</t>
  </si>
  <si>
    <t>Securities available-for-sale, amortized cost</t>
  </si>
  <si>
    <t>Available-for-sale debt securities, accumulated gross unrealized gain, before tax</t>
  </si>
  <si>
    <t>Available-for-sale debt securities, accumulated gross unrealized loss, before tax</t>
  </si>
  <si>
    <t>Securities available-for-sale</t>
  </si>
  <si>
    <t>U.S. Government agencies</t>
  </si>
  <si>
    <t>Obligations of states and political subdivisions</t>
  </si>
  <si>
    <t>Private label</t>
  </si>
  <si>
    <t>Trust preferred securities</t>
  </si>
  <si>
    <t>Corporate securities</t>
  </si>
  <si>
    <t>Debt Securities</t>
  </si>
  <si>
    <t>Equity Securities</t>
  </si>
  <si>
    <t>Certificates of Deposit</t>
  </si>
  <si>
    <t>Investment funds</t>
  </si>
  <si>
    <t>Investments (Aggregate Carrying And Approximate Market Values Of Held-To-Maturity Securities) (Details) - USD ($) $ in Thousands</t>
  </si>
  <si>
    <t>Schedule of Held-to-maturity Securities [Line Items]</t>
  </si>
  <si>
    <t>Held-to-maturity, Amortized Cost</t>
  </si>
  <si>
    <t>Debt Securities, Held-to-maturity, Accumulated Unrecognized Gain</t>
  </si>
  <si>
    <t>Debt Securities, Held-to-maturity, Accumulated Unrecognized Loss</t>
  </si>
  <si>
    <t>Marketable Securities</t>
  </si>
  <si>
    <t>Other Investments</t>
  </si>
  <si>
    <t>US Government Agencies Debt Securities</t>
  </si>
  <si>
    <t>Equity Securities without Readily Determinable Fair Value, Amount</t>
  </si>
  <si>
    <t>Investments (Gross Unrealized Losses And Fair Value Of Investments) (Details) - USD ($) $ in Thousands</t>
  </si>
  <si>
    <t>Securities available-for-sale, Less Than Twelve Months, Estimated Fair Value</t>
  </si>
  <si>
    <t>Available-for-sale Securities, Continuous Unrealized Loss Position, Less than 12 Months, Accumulated Loss</t>
  </si>
  <si>
    <t>Securities available-for-sale, Twelve Months or Greater, Estimated Fair Value</t>
  </si>
  <si>
    <t>Available-for-sale Securities, Continuous Unrealized Loss Position, 12 Months or Longer, Accumulated Loss</t>
  </si>
  <si>
    <t>Securities available-for-sale, Total, Estimated Fair Value</t>
  </si>
  <si>
    <t>Available-for-sale Securities, Continuous Unrealized Loss Position, Accumulat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Investments (Amortized Cost And Estimated Fair Value Of Debt Securities By Contractual Maturity) (Details) - USD ($) $ in Thousands</t>
  </si>
  <si>
    <t>Securities Available-for-Sale, Due in one year or less, Cost</t>
  </si>
  <si>
    <t>Securities Available-for-Sale, Due after one year through five years, Cost</t>
  </si>
  <si>
    <t>Securities Available-for-Sale, Due after five years through ten years, Cost</t>
  </si>
  <si>
    <t>Securities Available-for-Sale, Due after ten years, Cost</t>
  </si>
  <si>
    <t>Securities Available-for-Sale, Cost, Total</t>
  </si>
  <si>
    <t>Securities Available-for-Sale, Due in one year or less, Estimated Fair Value</t>
  </si>
  <si>
    <t>Securities Available-for-Sale, Due after one year through five years, Estimated Fair Value</t>
  </si>
  <si>
    <t>Securities Available-for-Sale, Due after five years through ten years, Estimated Fair Value</t>
  </si>
  <si>
    <t>Securities Available-for-Sale, Due after ten years, Estimated Fair Value</t>
  </si>
  <si>
    <t>Securities Available-for-Sale, Estimated Fair Value, Total</t>
  </si>
  <si>
    <t>Securities Held-to-Maturity, Due after five years through ten years, Cost</t>
  </si>
  <si>
    <t>Securities Held-to-Maturity, Due after ten years, Cost</t>
  </si>
  <si>
    <t>Securities Held-to-Maturity, Cost, Total</t>
  </si>
  <si>
    <t>Securities Held-to-Maturity, Due after five years through ten years, Estimated Fair Value</t>
  </si>
  <si>
    <t>Securities Held-to-Maturity, Due after ten years, Estimated Fair Value</t>
  </si>
  <si>
    <t>Investments (Gross Gains And Losses Realized) (Details) - USD ($) $ in Thousands</t>
  </si>
  <si>
    <t>Sep. 30, 2018</t>
  </si>
  <si>
    <t>Mar. 31, 2018</t>
  </si>
  <si>
    <t>Equity Securities, FV-NI, Unrealized Gain</t>
  </si>
  <si>
    <t>Equity Securities, FV-NI, Unrealized Loss</t>
  </si>
  <si>
    <t>Gross unrealized gains recognized on securities still held</t>
  </si>
  <si>
    <t>Gross unrealized losses recognized on securities still held</t>
  </si>
  <si>
    <t>Net unrealized gains (losses) recognized on securities still held</t>
  </si>
  <si>
    <t>Loans (Summary Of Major Classifications For Loans) (Details) - USD ($) $ in Thousands</t>
  </si>
  <si>
    <t>Accounts, Notes, Loans and Financing Receivable [Line Items]</t>
  </si>
  <si>
    <t>Construction Loan</t>
  </si>
  <si>
    <t>Home equity</t>
  </si>
  <si>
    <t>Commercial and industrial</t>
  </si>
  <si>
    <t>Commercial real estate</t>
  </si>
  <si>
    <t>Consumer</t>
  </si>
  <si>
    <t>DDA overdrafts</t>
  </si>
  <si>
    <t>Allowance For Loan Losses (Narrative) (Details) - USD ($)</t>
  </si>
  <si>
    <t>Loans and Leases Receivable, Impaired, Commitment to Lend</t>
  </si>
  <si>
    <t>Loan Review Selection Threshold ($)</t>
  </si>
  <si>
    <t>Interest income forgone</t>
  </si>
  <si>
    <t>Allowance For Loan Losses (Schedule Of Allowance For Loan Loss By Portfolio Segment) (Details) - USD ($) $ in Thousands</t>
  </si>
  <si>
    <t>Allowance for Loan Losses [Roll Forward]</t>
  </si>
  <si>
    <t>Beginning balance</t>
  </si>
  <si>
    <t>Charge-offs</t>
  </si>
  <si>
    <t>Recoveries</t>
  </si>
  <si>
    <t>Provision</t>
  </si>
  <si>
    <t>Provision for acquired loans with deteriorated credit quality</t>
  </si>
  <si>
    <t>Ending balance</t>
  </si>
  <si>
    <t>Allowance for loan loss, Evaluated for impairment, Individually</t>
  </si>
  <si>
    <t>Allowance for loan loss, Evaluated for impairment, Collectively</t>
  </si>
  <si>
    <t>Certain Loans Acquired in Transfer Not Accounted for as Debt Securities, Allowance for Loan Losses</t>
  </si>
  <si>
    <t>Allowance for loan loss, Total</t>
  </si>
  <si>
    <t>Loans, Evaluated for impairment, Individually</t>
  </si>
  <si>
    <t>Loans, Evaluated for impairment, Collectively</t>
  </si>
  <si>
    <t>DDA Overdrafts</t>
  </si>
  <si>
    <t>Financial Asset Acquired with Credit Deterioration [Member]</t>
  </si>
  <si>
    <t>Loans, Acquired with Deteriorated Credit Quality</t>
  </si>
  <si>
    <t>Financial Asset Acquired with Credit Deterioration [Member] | Commercial and industrial</t>
  </si>
  <si>
    <t>Financial Asset Acquired with Credit Deterioration [Member] | Commercial real estate</t>
  </si>
  <si>
    <t>Financial Asset Acquired with Credit Deterioration [Member] | Residential real estate</t>
  </si>
  <si>
    <t>Financial Asset Acquired with Credit Deterioration [Member] | Home equity</t>
  </si>
  <si>
    <t>Financial Asset Acquired with Credit Deterioration [Member] | Consumer Loan</t>
  </si>
  <si>
    <t>Financial Asset Acquired with Credit Deterioration [Member] | DDA Overdrafts</t>
  </si>
  <si>
    <t>Allowance For Loan Losses (Schedule Of Credit Quality Indicators) (Details) - USD ($) $ in Thousands</t>
  </si>
  <si>
    <t>Financing Receivable, Recorded Investment [Line Items]</t>
  </si>
  <si>
    <t>Loans, Total</t>
  </si>
  <si>
    <t>Pass | Commercial Industrial Loans And Commercial Real Estate</t>
  </si>
  <si>
    <t>Pass | Commercial and industrial</t>
  </si>
  <si>
    <t>Pass | Commercial real estate</t>
  </si>
  <si>
    <t>Special Mention | Commercial Industrial Loans And Commercial Real Estate</t>
  </si>
  <si>
    <t>Special Mention | Commercial and industrial</t>
  </si>
  <si>
    <t>Special Mention | Commercial real estate</t>
  </si>
  <si>
    <t>Substandard | Commercial Industrial Loans And Commercial Real Estate</t>
  </si>
  <si>
    <t>Substandard | Commercial and industrial</t>
  </si>
  <si>
    <t>Substandard | Commercial real estate</t>
  </si>
  <si>
    <t>Doubtful | Commercial Industrial Loans And Commercial Real Estate</t>
  </si>
  <si>
    <t>Doubtful | Commercial and industrial</t>
  </si>
  <si>
    <t>Doubtful | Commercial real estate</t>
  </si>
  <si>
    <t>Allowance For Loan Losses (Schedule of Non-Commercial Loans By Payment Performance) (Details) - USD ($) $ in Thousands</t>
  </si>
  <si>
    <t>Non-commercial Loans [Member]</t>
  </si>
  <si>
    <t>Performing</t>
  </si>
  <si>
    <t>Performing | Residential real estate</t>
  </si>
  <si>
    <t>Performing | Home equity</t>
  </si>
  <si>
    <t>Performing | Consumer Loan</t>
  </si>
  <si>
    <t>Performing | DDA Overdrafts</t>
  </si>
  <si>
    <t>Non-Performing</t>
  </si>
  <si>
    <t>Non-Performing | Residential real estate</t>
  </si>
  <si>
    <t>Non-Performing | Home equity</t>
  </si>
  <si>
    <t>Non-Performing | Consumer Loan</t>
  </si>
  <si>
    <t>Non-Performing | DDA Overdrafts</t>
  </si>
  <si>
    <t>Allowance For Loan Losses (Schedule Of Aging Analysis Of Accruing And Non-Accruing Loans) (Details) - USD ($) $ in Thousands</t>
  </si>
  <si>
    <t>Financing Receivable, Recorded Investment, Past Due [Line Items]</t>
  </si>
  <si>
    <t>Current</t>
  </si>
  <si>
    <t>Non-accrual</t>
  </si>
  <si>
    <t>Financing Receivables, 30 to 59 Days Past Due [Member]</t>
  </si>
  <si>
    <t>Financing Receivable, Recorded Investment, Past Due</t>
  </si>
  <si>
    <t>Financing Receivables, 30 to 59 Days Past Due [Member] | Residential real estate</t>
  </si>
  <si>
    <t>Financing Receivables, 30 to 59 Days Past Due [Member] | Home equity</t>
  </si>
  <si>
    <t>Financing Receivables, 30 to 59 Days Past Due [Member] | Commercial and industrial</t>
  </si>
  <si>
    <t>Financing Receivables, 30 to 59 Days Past Due [Member] | Commercial real estate</t>
  </si>
  <si>
    <t>Financing Receivables, 30 to 59 Days Past Due [Member] | Consumer Loan</t>
  </si>
  <si>
    <t>Financing Receivables, 30 to 59 Days Past Due [Member] | DDA Overdrafts</t>
  </si>
  <si>
    <t>Financing Receivables, 60 to 89 Days Past Due [Member]</t>
  </si>
  <si>
    <t>Financing Receivables, 60 to 89 Days Past Due [Member] | Residential real estate</t>
  </si>
  <si>
    <t>Financing Receivables, 60 to 89 Days Past Due [Member] | Home equity</t>
  </si>
  <si>
    <t>Financing Receivables, 60 to 89 Days Past Due [Member] | Commercial and industrial</t>
  </si>
  <si>
    <t>Financing Receivables, 60 to 89 Days Past Due [Member] | Commercial real estate</t>
  </si>
  <si>
    <t>Financing Receivables, 60 to 89 Days Past Due [Member] | Consumer Loan</t>
  </si>
  <si>
    <t>Financing Receivables, 60 to 89 Days Past Due [Member] | DDA Overdrafts</t>
  </si>
  <si>
    <t>Financing Receivables, Equal to Greater than 90 Days Past Due [Member]</t>
  </si>
  <si>
    <t>Financing Receivables, Equal to Greater than 90 Days Past Due [Member] | Residential real estate</t>
  </si>
  <si>
    <t>Financing Receivables, Equal to Greater than 90 Days Past Due [Member] | Home equity</t>
  </si>
  <si>
    <t>Financing Receivables, Equal to Greater than 90 Days Past Due [Member] | Commercial and industrial</t>
  </si>
  <si>
    <t>Financing Receivables, Equal to Greater than 90 Days Past Due [Member] | Commercial real estate</t>
  </si>
  <si>
    <t>Financing Receivables, Equal to Greater than 90 Days Past Due [Member] | Consumer Loan</t>
  </si>
  <si>
    <t>Financing Receivables, Equal to Greater than 90 Days Past Due [Member] | DDA Overdrafts</t>
  </si>
  <si>
    <t>Allowance For Loan Losses (Schedule Of Impaired Loans) (Details) - USD ($) $ in Thousands</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Allowance For Loan Losses (Schedule Of Information Related To Average Recorded Investment And Interest Income Recognized On Impaired Loans) (Details) - USD ($) $ in Thousands</t>
  </si>
  <si>
    <t>With no related allowance recorded, Average recorded investment</t>
  </si>
  <si>
    <t>Impaired Financing Receivable, with No Related Allowance, Interest Income, Accrual Method</t>
  </si>
  <si>
    <t>With an allowance recorded, Average recorded investment</t>
  </si>
  <si>
    <t>Impaired Financing Receivable, with Related Allowance, Interest Income, Accrual Method</t>
  </si>
  <si>
    <t>Allowance For Loan Losses (Schedule Of Troubled Debt Restructurings) (Details) $ in Thousands</t>
  </si>
  <si>
    <t>Dec. 31, 2018USD ($)contract</t>
  </si>
  <si>
    <t>Dec. 31, 2017USD ($)contract</t>
  </si>
  <si>
    <t>Financing Receivable, Modifications [Line Items]</t>
  </si>
  <si>
    <t>Accruing</t>
  </si>
  <si>
    <t>Non-Accruing</t>
  </si>
  <si>
    <t>Number of Contracts | contract</t>
  </si>
  <si>
    <t>Pre-modification Outstanding Recorded Investment</t>
  </si>
  <si>
    <t>Post-modification Outstanding Recorded Investment</t>
  </si>
  <si>
    <t>Premises And Equipment (Details) - USD ($) $ in Thousands</t>
  </si>
  <si>
    <t>Property, Plant and Equipment [Line Items]</t>
  </si>
  <si>
    <t>Depreciation</t>
  </si>
  <si>
    <t>Property, plant and equipment, gross</t>
  </si>
  <si>
    <t>Less: accumulated depreciation</t>
  </si>
  <si>
    <t>Property, Plant and Equipment, Net, Total</t>
  </si>
  <si>
    <t>Land</t>
  </si>
  <si>
    <t>Buildings and improvements</t>
  </si>
  <si>
    <t>Buildings and improvements | Maximum</t>
  </si>
  <si>
    <t>Estimated Useful Life</t>
  </si>
  <si>
    <t>30 years</t>
  </si>
  <si>
    <t>Buildings and improvements | Minimum</t>
  </si>
  <si>
    <t>Equipment</t>
  </si>
  <si>
    <t>Equipment | Maximum</t>
  </si>
  <si>
    <t>7 years</t>
  </si>
  <si>
    <t>Equipment | Minimum</t>
  </si>
  <si>
    <t>3 years</t>
  </si>
  <si>
    <t>Goodwill And Other Intangible Assets (Narrative) (Details) - USD ($) $ in Thousands</t>
  </si>
  <si>
    <t>Finite-Lived Intangible Assets [Line Items]</t>
  </si>
  <si>
    <t>Amortization of intangible assets</t>
  </si>
  <si>
    <t>Core Deposits</t>
  </si>
  <si>
    <t>Finite-lived intangible asset, useful life</t>
  </si>
  <si>
    <t>Goodwill And Other Intangible Assets Goodwill and Other Intangible Assets (Rollforward of Goodwill) (Details) $ in Thousands</t>
  </si>
  <si>
    <t>Dec. 31, 2018USD ($)</t>
  </si>
  <si>
    <t>Goodwill [Roll Forward]</t>
  </si>
  <si>
    <t>Goodwill, Acquired During Period</t>
  </si>
  <si>
    <t>Goodwill And Other Intangible Assets (Summary Of Core Deposit Intangibles) (Details) - USD ($) $ in Thousands</t>
  </si>
  <si>
    <t>Gross carrying amount</t>
  </si>
  <si>
    <t>Accumulated amortization</t>
  </si>
  <si>
    <t>Finite-lived Intangible Assets [Roll Forward]</t>
  </si>
  <si>
    <t>Amortization expense</t>
  </si>
  <si>
    <t>Finite-lived Intangible Assets Acquired</t>
  </si>
  <si>
    <t>Goodwill And Other Intangible Assets (Schedule Of Estimated Future Amortization Expense For Core Deposits) (Details) - USD ($) $ in Thousands</t>
  </si>
  <si>
    <t>2019</t>
  </si>
  <si>
    <t>2020</t>
  </si>
  <si>
    <t>2021</t>
  </si>
  <si>
    <t>2022</t>
  </si>
  <si>
    <t>2023</t>
  </si>
  <si>
    <t>Thereafter</t>
  </si>
  <si>
    <t>Scheduled Maturities Of Time Deposits (Scheduled Maturities Of Time Deposits) (Details) - USD ($) $ in Thousands</t>
  </si>
  <si>
    <t>Over five years</t>
  </si>
  <si>
    <t>Time Deposits, Total</t>
  </si>
  <si>
    <t>Scheduled Maturities Of Time Deposits (Scheduled Maturities Time Deposits Of $250,000 Or More) (Details) - USD ($) $ in Millions</t>
  </si>
  <si>
    <t>Time Deposits, at or Above FDIC Insurance Limit</t>
  </si>
  <si>
    <t>Short-Term Debt (Narrative) (Details) - USD ($) $ in Billions</t>
  </si>
  <si>
    <t>Investment Securities And One To Four Family Residential Property Loans</t>
  </si>
  <si>
    <t>Short-term Debt [Line Items]</t>
  </si>
  <si>
    <t>Collateral pledged to the FHLB</t>
  </si>
  <si>
    <t>FHLB stock purchased during year</t>
  </si>
  <si>
    <t>Unused and available FHLB funds</t>
  </si>
  <si>
    <t>Short-Term Debt (Summary Of Short-Term Borrowings) (Details) - USD ($) $ in Thousands</t>
  </si>
  <si>
    <t>Federal Funds Purchased</t>
  </si>
  <si>
    <t>Federal Home Loan Bank advances (Avg Bal)</t>
  </si>
  <si>
    <t>Securities sold under agreements to repurchase (Avg Bal)</t>
  </si>
  <si>
    <t>Federal Funds purchased (Avg Bal)</t>
  </si>
  <si>
    <t>Federal Home Loan Bank advances (Max Outstanding)</t>
  </si>
  <si>
    <t>Securities sold under agreements to repurchase (Max Outstanding)</t>
  </si>
  <si>
    <t>Federal Funds Purchased Maximum Outstanding at Any Month End</t>
  </si>
  <si>
    <t>Federal Home Loan Bank advances (weighted average interest rate)</t>
  </si>
  <si>
    <t>2.21%</t>
  </si>
  <si>
    <t>1.30%</t>
  </si>
  <si>
    <t>0.66%</t>
  </si>
  <si>
    <t>Securities sold under agreements to repurchase (weighted average interest rate)</t>
  </si>
  <si>
    <t>0.93%</t>
  </si>
  <si>
    <t>0.33%</t>
  </si>
  <si>
    <t>0.22%</t>
  </si>
  <si>
    <t>Federal Funds purchased (weighted average interest rate)</t>
  </si>
  <si>
    <t>2.10%</t>
  </si>
  <si>
    <t>Federal Home Loan Bank advances (end of year interest rate)</t>
  </si>
  <si>
    <t>2.76%</t>
  </si>
  <si>
    <t>1.57%</t>
  </si>
  <si>
    <t>0.77%</t>
  </si>
  <si>
    <t>Securities sold under agreements to repurchase (end of year interest rate)</t>
  </si>
  <si>
    <t>0.80%</t>
  </si>
  <si>
    <t>0.31%</t>
  </si>
  <si>
    <t>0.19%</t>
  </si>
  <si>
    <t>Federal Funds Purchased Average Interest Rate at Period End</t>
  </si>
  <si>
    <t>0.00%</t>
  </si>
  <si>
    <t>Long-Term Debt Long-Term Debt Details (Details) - USD ($) $ / shares in Units, $ in Thousands</t>
  </si>
  <si>
    <t>Debt Instrument [Line Items]</t>
  </si>
  <si>
    <t>Subordinated Borrowing, Interest Rate</t>
  </si>
  <si>
    <t>4.64%</t>
  </si>
  <si>
    <t>5.09%</t>
  </si>
  <si>
    <t>Subordinated Borrowing, Due Date</t>
  </si>
  <si>
    <t>Dec. 22,
		2036</t>
  </si>
  <si>
    <t>Repayment Price Junior Subordinated Deferrable Interest Debentures</t>
  </si>
  <si>
    <t>Repayment Price Capital Securities</t>
  </si>
  <si>
    <t>Number of Trust Preferred Securities</t>
  </si>
  <si>
    <t>Trust Preferred Securities Liquidation Value</t>
  </si>
  <si>
    <t>Distributions On Debentures Interest Rate Over Three Month Libor Rate</t>
  </si>
  <si>
    <t>1.83%</t>
  </si>
  <si>
    <t>City Holding Capital Trust III [Member]</t>
  </si>
  <si>
    <t>Town Square Statutory Trust I [Member]</t>
  </si>
  <si>
    <t>Debt Instrument, Unamortized Discount</t>
  </si>
  <si>
    <t>Derivative Instruments (Fair Value Of Derivative Instruments) (Details) - Not Designated as Hedging Instrument - USD ($) $ in Thousands</t>
  </si>
  <si>
    <t>Customer Counterparties Loan Interest Rate Swap Assets | Other Assets</t>
  </si>
  <si>
    <t>Derivatives, Fair Value [Line Items]</t>
  </si>
  <si>
    <t>Notional Amount</t>
  </si>
  <si>
    <t>Fair Value</t>
  </si>
  <si>
    <t>Customer Counterparties Loan Interest Rate Swap Liabilities | Other Assets</t>
  </si>
  <si>
    <t>Financial Institution Counterparties Loan Interest Rate Swap Asset | Other Liabilities</t>
  </si>
  <si>
    <t>Financial Institution Counterparties Loan Interest Rate Swap Liabilities | Other Liabilities</t>
  </si>
  <si>
    <t>Derivative Instruments (Change In Fair Value Of Derivative Instruments) (Details) - Not Designated as Hedging Instrument - USD ($) $ in Thousands</t>
  </si>
  <si>
    <t>Derivative assets | Other Income</t>
  </si>
  <si>
    <t>Change in Fair Value</t>
  </si>
  <si>
    <t>Derivative liabilities | Other Income</t>
  </si>
  <si>
    <t>Derivative liabilities | Other Expense</t>
  </si>
  <si>
    <t>Derivative Instruments (Derivative Assets Offset in The Consolidated Balance Sheet) (Details) - Not Designated as Hedging Instrument - Interest Rate Swap $ in Thousands</t>
  </si>
  <si>
    <t>Customer Counterparties Loan Interest Rate Swap Assets</t>
  </si>
  <si>
    <t>Offsetting Assets [Line Items]</t>
  </si>
  <si>
    <t>Gross Amounts of Recognized Assets</t>
  </si>
  <si>
    <t>Derivative assets</t>
  </si>
  <si>
    <t>Derivative Asset, Fair Value of Collateral</t>
  </si>
  <si>
    <t>Derivative Asset, Fair Value, Amount Not Offset Against Collateral</t>
  </si>
  <si>
    <t>Derivative Asset, Fair Value, Amount Offset Against Collateral</t>
  </si>
  <si>
    <t>Financial Institution Counterparties Loan Interest Rate Swap Asset</t>
  </si>
  <si>
    <t>Derivative Instruments (Derivative Liabilities Offset in the Consolidated Balance Sheet) (Details) - Not Designated as Hedging Instrument - Interest Rate Swap $ in Thousands</t>
  </si>
  <si>
    <t>Customer Counterparties Loan Interest Rate Swap Liabilities</t>
  </si>
  <si>
    <t>Offsetting Liabilities [Line Items]</t>
  </si>
  <si>
    <t>Gross Amounts of Recognized Liabilities</t>
  </si>
  <si>
    <t>Derivative Liability</t>
  </si>
  <si>
    <t>Derivative Liability, Fair Value of Collateral</t>
  </si>
  <si>
    <t>Derivative Liability, Fair Value, Amount Not Offset Against Collateral</t>
  </si>
  <si>
    <t>Derivative Liability, Fair Value, Amount Offset Against Collateral</t>
  </si>
  <si>
    <t>Financial Institution Counterparties Loan Interest Rate Swap Liabilities</t>
  </si>
  <si>
    <t>Income Taxes (Narrative) (Details) - USD ($)</t>
  </si>
  <si>
    <t>Dec. 31, 2019</t>
  </si>
  <si>
    <t>Income Tax Examination [Line Items]</t>
  </si>
  <si>
    <t>Deferred Tax Assets, Valuation Allowance</t>
  </si>
  <si>
    <t>Anticipated Reduction Resulting from Lapse of Applicable Statue of Limitations</t>
  </si>
  <si>
    <t>Income tax interest and penalties</t>
  </si>
  <si>
    <t>Accrued income tax interest and penalties</t>
  </si>
  <si>
    <t>Change in statutory tax rate</t>
  </si>
  <si>
    <t>Increase in provisional amount, a component of income tax expense</t>
  </si>
  <si>
    <t>Scenario, Forecast</t>
  </si>
  <si>
    <t>Income Taxes (Summary Of Deferred Tax Assets And Liabilities) (Details) - USD ($) $ in Thousands</t>
  </si>
  <si>
    <t>Deferred Tax Assets, Tax Deferred Expense, Reserves and Accruals, Allowance for Doubtful Accounts</t>
  </si>
  <si>
    <t>Deferred Tax Assets, Tax Deferred Expense, Compensation and Benefits</t>
  </si>
  <si>
    <t>Deferred Tax Assets, Tax Deferred Expense, Compensation and Benefits, Pensions</t>
  </si>
  <si>
    <t>Deferred Tax Assets, Tax Deferred Expense, Reserves and Accruals, Accrued Liabilities</t>
  </si>
  <si>
    <t>Deferred Tax Assets, Tax Deferred Expense, Reserves and Accruals, Impairment LossesImpaired assets</t>
  </si>
  <si>
    <t>Deferred Tax Assets, Unrealized Losses on Available-for-Sale Securities, Gross</t>
  </si>
  <si>
    <t>Deferred Tax Assets, Goodwill and Intangible assets</t>
  </si>
  <si>
    <t>Deferred Tax Assets, Other</t>
  </si>
  <si>
    <t>Total Deferred Tax Assets</t>
  </si>
  <si>
    <t>Deferred Tax Liabilities, Other</t>
  </si>
  <si>
    <t>Total Deferred Tax Liabilities</t>
  </si>
  <si>
    <t>Income Taxes (Summary Of Income Tax Expense) (Details) - USD ($) $ in Thousands</t>
  </si>
  <si>
    <t>Sep. 30, 2017</t>
  </si>
  <si>
    <t>Jun. 30, 2017</t>
  </si>
  <si>
    <t>Mar. 31, 2017</t>
  </si>
  <si>
    <t>Federal</t>
  </si>
  <si>
    <t>State</t>
  </si>
  <si>
    <t>Total current tax expense</t>
  </si>
  <si>
    <t>Total deferred tax expense</t>
  </si>
  <si>
    <t>Income Taxes (Reconciliation Of The Significant Differences Between The Federal Statutory Income Tax Rate And Effective Income Tax Rate) (Details) - USD ($) $ in Thousands</t>
  </si>
  <si>
    <t>Computed federal taxes at statutory rate</t>
  </si>
  <si>
    <t>State income taxes, net of federal tax benefit</t>
  </si>
  <si>
    <t>Tax effects of:</t>
  </si>
  <si>
    <t>Tax-exempt interest income</t>
  </si>
  <si>
    <t>Bank-owned life insurance</t>
  </si>
  <si>
    <t>Other items, net</t>
  </si>
  <si>
    <t>Income Taxes (Reconciliatoin Of The Unrecognized Tax Benefits Rollforward) (Details) - USD ($) $ in Thousands</t>
  </si>
  <si>
    <t>Reconciliation of the beginning and ending balance of unrecognized tax benefits</t>
  </si>
  <si>
    <t>Additions for current year tax positions</t>
  </si>
  <si>
    <t>Additions for prior year tax positions</t>
  </si>
  <si>
    <t>Decreases related to lapse of applicable statute of limitation</t>
  </si>
  <si>
    <t>Employee Benefit Plans (Narrative) (Details) - USD ($)</t>
  </si>
  <si>
    <t>Employee Service Share-based Compensation, Allocation of Recognized Period Costs [Line Items]</t>
  </si>
  <si>
    <t>Incentive stock options and SARs exercisable period</t>
  </si>
  <si>
    <t>Stock awards available to be awarded</t>
  </si>
  <si>
    <t>Contributions by employer</t>
  </si>
  <si>
    <t>Supplemental Unemployment Benefits, Severance Benefits</t>
  </si>
  <si>
    <t>Performance Shares [Member]</t>
  </si>
  <si>
    <t>Award vesting rights, percentage</t>
  </si>
  <si>
    <t>33.33%</t>
  </si>
  <si>
    <t>Median return on average assets of all FDIC insured depository institutions time period</t>
  </si>
  <si>
    <t>20 years</t>
  </si>
  <si>
    <t>Common stock issued upon the exercise of stock options, SARs and stock awards</t>
  </si>
  <si>
    <t>Horizon Defined Benefit Plan</t>
  </si>
  <si>
    <t>Anticipated next year plan contributions</t>
  </si>
  <si>
    <t>Community Defined Benefit Plan</t>
  </si>
  <si>
    <t>Equity Securities | Horizon Defined Benefit Plan</t>
  </si>
  <si>
    <t>Percentage of Plan Assets</t>
  </si>
  <si>
    <t>44.00%</t>
  </si>
  <si>
    <t>48.00%</t>
  </si>
  <si>
    <t>Defined Benefit Plan, Plan Assets, Target Allocation, Percentage</t>
  </si>
  <si>
    <t>75.00%</t>
  </si>
  <si>
    <t>Debt Securities | Horizon Defined Benefit Plan</t>
  </si>
  <si>
    <t>21.00%</t>
  </si>
  <si>
    <t>25.00%</t>
  </si>
  <si>
    <t>Cash and Cash Equivalents | Horizon Defined Benefit Plan</t>
  </si>
  <si>
    <t>26.00%</t>
  </si>
  <si>
    <t>15.00%</t>
  </si>
  <si>
    <t>Alternative investments | Horizon Defined Benefit Plan</t>
  </si>
  <si>
    <t>9.00%</t>
  </si>
  <si>
    <t>12.00%</t>
  </si>
  <si>
    <t>Employee Benefit Plans (Summary Of Stock Option Activity) (Details) - USD ($) $ / shares in Units, $ in Thousands</t>
  </si>
  <si>
    <t>Dec. 31, 2015</t>
  </si>
  <si>
    <t>Options</t>
  </si>
  <si>
    <t>Options Outstanding, beginning balance</t>
  </si>
  <si>
    <t>Options, Granted</t>
  </si>
  <si>
    <t>Options, Exercised</t>
  </si>
  <si>
    <t>Options, Forfeited</t>
  </si>
  <si>
    <t>Options Outstanding, ending balance</t>
  </si>
  <si>
    <t>Weighted-Average Exercise Pric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Options, Exercisable at end of year</t>
  </si>
  <si>
    <t>Weighted-Average Exercise Price, Exercisable at end of year</t>
  </si>
  <si>
    <t>Share-based Compensation Arrangement by Share-based Payment Award, Options, Nonvested, Number of Shares</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Nonvested Options Forfeited, Number of Shares</t>
  </si>
  <si>
    <t>Share-based Compensation Arrangement by Share-based Payment Award, Option, Nonvested, Weighted Average Exercise Price</t>
  </si>
  <si>
    <t>Share-based Compensation Arrangement by Share-based Payment Award, Options, Grants in Period, Weighted Average Grant Date Fair Value</t>
  </si>
  <si>
    <t>Weighted-Average Exercise Price, Vested during the year</t>
  </si>
  <si>
    <t>Weighted-Average Exercise Price, Forfeited during the year</t>
  </si>
  <si>
    <t>Proceeds from stock option exercises</t>
  </si>
  <si>
    <t>Intrinsic value of stock options exercised</t>
  </si>
  <si>
    <t>Stock-based compensation expense associated with stock options</t>
  </si>
  <si>
    <t>Income tax benefit recognized related to stock-based compensation</t>
  </si>
  <si>
    <t>Unrecognized stock-based compensation expense</t>
  </si>
  <si>
    <t>Weighted average period in which the above amount is expected to be recognized</t>
  </si>
  <si>
    <t>2 years</t>
  </si>
  <si>
    <t>Employee Benefit Plans (Stock Options Outstanding And Exercisable) (Details) $ / shares in Units, $ in Thousands</t>
  </si>
  <si>
    <t>Dec. 31, 2018USD ($)$ / sharesshares</t>
  </si>
  <si>
    <t>Share-based Compensation Arrangement by Share-based Payment Award [Line Items]</t>
  </si>
  <si>
    <t>No. of Options Outstanding | shares</t>
  </si>
  <si>
    <t>Aggregate Intrinsic Value (in thousands) | $</t>
  </si>
  <si>
    <t>No. of Options Currently Exercisable | shares</t>
  </si>
  <si>
    <t>Aggregate Intrinsic Value of Options Currently Exercisable (in thousands) | $</t>
  </si>
  <si>
    <t>35.00 - 39.99</t>
  </si>
  <si>
    <t>Weighted-Average Remaining Contractual Life (Months)</t>
  </si>
  <si>
    <t>4 years 2 months</t>
  </si>
  <si>
    <t>Weighted-Average Exercise Price of Options Currently Exercisable</t>
  </si>
  <si>
    <t>35.00 - 39.99 | Minimum</t>
  </si>
  <si>
    <t>Ranges Of Exercise Prices</t>
  </si>
  <si>
    <t>35.00 - 39.99 | Maximum</t>
  </si>
  <si>
    <t>40.00 - 44.99</t>
  </si>
  <si>
    <t>6 years 9 months</t>
  </si>
  <si>
    <t>5 years 2 months</t>
  </si>
  <si>
    <t>40.00 - 44.99 | Minimum</t>
  </si>
  <si>
    <t>40.00 - 44.99 | Maximum</t>
  </si>
  <si>
    <t>45.00 - 49.99</t>
  </si>
  <si>
    <t>6 years 2 months</t>
  </si>
  <si>
    <t>45.00 - 49.99 | Minimum</t>
  </si>
  <si>
    <t>45.00 - 49.99 | Maximum</t>
  </si>
  <si>
    <t>50.00 - 69.99</t>
  </si>
  <si>
    <t>8 years 2 months</t>
  </si>
  <si>
    <t>50.00 - 69.99 | Minimum</t>
  </si>
  <si>
    <t>50.00 - 69.99 | Maximum</t>
  </si>
  <si>
    <t>Employee Benefit Plans (Weighted Average Assumptions Estimate The Fair Value Of Options Granted) (Details)</t>
  </si>
  <si>
    <t>Risk-free interest rate</t>
  </si>
  <si>
    <t>2.12%</t>
  </si>
  <si>
    <t>1.43%</t>
  </si>
  <si>
    <t>Expected dividend yield</t>
  </si>
  <si>
    <t>2.60%</t>
  </si>
  <si>
    <t>3.86%</t>
  </si>
  <si>
    <t>Volatility factor</t>
  </si>
  <si>
    <t>25.80%</t>
  </si>
  <si>
    <t>30.76%</t>
  </si>
  <si>
    <t>Expected life of option</t>
  </si>
  <si>
    <t>Employee Benefit Plans (Restricted Shares Activity And Related Information) (Details) - USD ($) $ / shares in Units, $ in Thousands</t>
  </si>
  <si>
    <t>Share-based Compensation Arrangement by Share-based Payment Award, Equity Instruments Other than Options, Nonvested, Number of Shares [Roll Forward]</t>
  </si>
  <si>
    <t>Restricted Stock or Unit Expense</t>
  </si>
  <si>
    <t>Restricted Stock</t>
  </si>
  <si>
    <t>Restricted Awards, beginning balance</t>
  </si>
  <si>
    <t>Restricted Awards, Granted</t>
  </si>
  <si>
    <t>Restricted Awards, Forfeited/Vested</t>
  </si>
  <si>
    <t>Restricted Awards, ending balance</t>
  </si>
  <si>
    <t>Average Market Price at Grant, Granted</t>
  </si>
  <si>
    <t>3 years 1 month</t>
  </si>
  <si>
    <t>Employee Benefit Plans (Summary of 401k Activity) (Details) - USD ($) $ in Millions</t>
  </si>
  <si>
    <t>Total expense associated with the retirement benefit plan</t>
  </si>
  <si>
    <t>Common Stock Shares Held In Benefit Plan</t>
  </si>
  <si>
    <t>Employee Benefit Plans (Summary Of Activity Within The Defined Benefit Plan) (Details) - USD ($) $ in Thousands</t>
  </si>
  <si>
    <t>Change in fair value of plan assets:</t>
  </si>
  <si>
    <t>Fair value at beginning of measurement period</t>
  </si>
  <si>
    <t>Actual gain (loss) on plan assets</t>
  </si>
  <si>
    <t>Defined Benefit Plan, Plan Assets, Benefits Paid</t>
  </si>
  <si>
    <t>Fair value at End of measurement period</t>
  </si>
  <si>
    <t>Change in benefit obligation:</t>
  </si>
  <si>
    <t>Benefit obligation at beginning of measurement period</t>
  </si>
  <si>
    <t>Interest cost</t>
  </si>
  <si>
    <t>Actuarial loss</t>
  </si>
  <si>
    <t>Defined Benefit Plan, Benefit Obligation, Increase (Decrease) for Other Change</t>
  </si>
  <si>
    <t>Benefits paid</t>
  </si>
  <si>
    <t>Defined Benefit Plan, Benefit Obligation, (Increase) Decrease for Remeasurement due to Settlement</t>
  </si>
  <si>
    <t>Benefit obligation at end of measurement period</t>
  </si>
  <si>
    <t>Funded status</t>
  </si>
  <si>
    <t>Other comprehensive loss</t>
  </si>
  <si>
    <t>Weighted-average assumptions for benefit cost at beginning of year, Discount rate</t>
  </si>
  <si>
    <t>4.10%</t>
  </si>
  <si>
    <t>3.38%</t>
  </si>
  <si>
    <t>Weighted-average assumptions for balance sheet liability at end of year, Expected long-term rate of return</t>
  </si>
  <si>
    <t>6.75%</t>
  </si>
  <si>
    <t>6.56%</t>
  </si>
  <si>
    <t>Defined Benefit Plan, Assumptions Used Calculating Net Periodic Benefit Cost, Discount Rate</t>
  </si>
  <si>
    <t>4.02%</t>
  </si>
  <si>
    <t>Defined Benefit Plan, Assumptions Used Calculating Net Periodic Benefit Cost, Expected Long-term Rate of Return on Plan Assets</t>
  </si>
  <si>
    <t>5.83%</t>
  </si>
  <si>
    <t>Employee Benefit Plans (Net Periodic Pension Cost Of The Defined Benefit Plan) (Details) - USD ($) $ in Thousands</t>
  </si>
  <si>
    <t>Expected return on plan assets</t>
  </si>
  <si>
    <t>Defined Benefit Plan, Net Periodic Benefit Cost (Credit), Gain (Loss) Due to Settlement</t>
  </si>
  <si>
    <t>Net amortization and deferral</t>
  </si>
  <si>
    <t>Net Periodic Pension Cost</t>
  </si>
  <si>
    <t>Employee Benefit Plans (Schedule of Defined Benefit Plan Amounts Recognized in Other Comprehensive Loss) (Details) - USD ($) $ in Thousands</t>
  </si>
  <si>
    <t>Other Comprehensive Income (Loss), Defined Benefit Plan, Gain (Loss), Reclassification Adjustment from AOCI, before Tax</t>
  </si>
  <si>
    <t>Other Comprehensive Income (Loss), Defined Benefit Plan, Gain (Loss), Reclassification Adjustment from AOCI, Tax</t>
  </si>
  <si>
    <t>Other Comprehensive Income (Loss), Defined Benefit Plan, Gain (Loss), Reclassification Adjustment from AOCI, after Tax</t>
  </si>
  <si>
    <t>Defined Benefit Plan, Accumulated Other Comprehensive (Income) Loss, before Tax</t>
  </si>
  <si>
    <t>Underfunded pension liability, deferred tax benefit</t>
  </si>
  <si>
    <t>Employee Benefit Plans (Summary Of Expected Benefit Payments) (Details) $ in Thousands</t>
  </si>
  <si>
    <t>2017</t>
  </si>
  <si>
    <t>2022 through 2026</t>
  </si>
  <si>
    <t>Employee Benefit Plans (Summary Of Assets Segregated By Level Of Valuation Inputs Within The Fair Value Hierarchy) (Details) - USD ($) $ in Thousands</t>
  </si>
  <si>
    <t>Defined Benefit Plan Disclosure [Line Items]</t>
  </si>
  <si>
    <t>Level 1</t>
  </si>
  <si>
    <t>Level 2</t>
  </si>
  <si>
    <t>Level 3</t>
  </si>
  <si>
    <t>Cash and Cash Equivalents | Level 1</t>
  </si>
  <si>
    <t>Mutual funds/Investment funds</t>
  </si>
  <si>
    <t>Mutual funds/Investment funds | Level 1</t>
  </si>
  <si>
    <t>Mutual funds/Investment funds | Level 2</t>
  </si>
  <si>
    <t>Common stocks</t>
  </si>
  <si>
    <t>Common stocks | Level 1</t>
  </si>
  <si>
    <t>Common stocks | Level 2</t>
  </si>
  <si>
    <t>U.S. Government agencies | Level 2</t>
  </si>
  <si>
    <t>Corporate bonds</t>
  </si>
  <si>
    <t>Corporate bonds | Level 2</t>
  </si>
  <si>
    <t>Alternative investments</t>
  </si>
  <si>
    <t>Defined Benefit Plan, Fair Value of Plan Assets, Not Subject to Fair Value Hierarchy</t>
  </si>
  <si>
    <t>Alternative investments | Level 1</t>
  </si>
  <si>
    <t>Alternative investments | Level 2</t>
  </si>
  <si>
    <t>Alternative investments | Level 3</t>
  </si>
  <si>
    <t>Employee Benefit Plans (Summary Of Current Allocation Percentages Of Plan Assets) (Details) - Horizon Defined Benefit Plan</t>
  </si>
  <si>
    <t>Employee Benefit Plans (Summary of Pentegra Plans) (Details) - Pentegra Defined Benefit Plan for Financial Institutions [Member]</t>
  </si>
  <si>
    <t>Classic Bancshares, Inc. [Domain]</t>
  </si>
  <si>
    <t>Defined Benefit Plan, Funded Percentage</t>
  </si>
  <si>
    <t>93.01%</t>
  </si>
  <si>
    <t>98.11%</t>
  </si>
  <si>
    <t>Employee Benefit Plans (Summary of Other Post-Retirement Benefits) (Details) - USD ($) $ in Millions</t>
  </si>
  <si>
    <t>Deferred compensation agreement costs</t>
  </si>
  <si>
    <t>Deferred compensation agreement liabilities</t>
  </si>
  <si>
    <t>Cash Surrender Value of Life Insurance</t>
  </si>
  <si>
    <t>Related Party Transactions (Details) - USD ($) $ in Millions</t>
  </si>
  <si>
    <t>Loans and Leases Receivable Disclosure [Line Items]</t>
  </si>
  <si>
    <t>Loans and Leases Receivable, Related Parties</t>
  </si>
  <si>
    <t>Total principal additions</t>
  </si>
  <si>
    <t>Total principal reductions</t>
  </si>
  <si>
    <t>Unfunded Loan Commitment</t>
  </si>
  <si>
    <t>Commitments And Contingencies (Details) - USD ($) $ in Thousands</t>
  </si>
  <si>
    <t>Standby letters of credit</t>
  </si>
  <si>
    <t>Other Commitments [Line Items]</t>
  </si>
  <si>
    <t>Contractual obligations</t>
  </si>
  <si>
    <t>Commercial letters of credit</t>
  </si>
  <si>
    <t>Home equity lines | Commitments to extend credit:</t>
  </si>
  <si>
    <t>Commercial real estate | Commitments to extend credit:</t>
  </si>
  <si>
    <t>Other commitments | Commitments to extend credit:</t>
  </si>
  <si>
    <t>Preferred Stock Preferred Stock (Details)</t>
  </si>
  <si>
    <t>Dec. 31, 2018shares</t>
  </si>
  <si>
    <t>Preferred shares outstanding</t>
  </si>
  <si>
    <t>Regulatory Requirements And Capital Ratios (Details) - USD ($) $ in Thousands</t>
  </si>
  <si>
    <t>Parent Company</t>
  </si>
  <si>
    <t>Compliance with Regulatory Capital Requirements under Banking Regulations [Line Items]</t>
  </si>
  <si>
    <t>Cash balance</t>
  </si>
  <si>
    <t>Dividends Available Without Regulatory Approval</t>
  </si>
  <si>
    <t>Regulatory Requirements And Capital Ratios (Schedule Of Capital Amounts And Ratios) (Details) - USD ($) $ in Thousands</t>
  </si>
  <si>
    <t>CET1 capital</t>
  </si>
  <si>
    <t>CET1 ratio</t>
  </si>
  <si>
    <t>15.10%</t>
  </si>
  <si>
    <t>CET1 capital, minimum capital required basel III phase in schedule</t>
  </si>
  <si>
    <t>CET1 ratio, minimum capital required basel III phase in schedule</t>
  </si>
  <si>
    <t>6.375%</t>
  </si>
  <si>
    <t>5.75%</t>
  </si>
  <si>
    <t>CET1 capital, minimum capital required basel III fully phased in</t>
  </si>
  <si>
    <t>CET1 ratio, minimum capital required basel III fully phased in</t>
  </si>
  <si>
    <t>7.00%</t>
  </si>
  <si>
    <t>CET1 capital, required to be well-capitalized</t>
  </si>
  <si>
    <t>CET1 ratio, required to be well capitalized</t>
  </si>
  <si>
    <t>6.50%</t>
  </si>
  <si>
    <t>Tier I capital</t>
  </si>
  <si>
    <t>Tier I capital, ratio</t>
  </si>
  <si>
    <t>15.20%</t>
  </si>
  <si>
    <t>15.70%</t>
  </si>
  <si>
    <t>Tier 1, capital, minimum capital required basel III phase in schedule</t>
  </si>
  <si>
    <t>Tier 1, ratio, minimum capital required basel III phase in schedule</t>
  </si>
  <si>
    <t>7.88%</t>
  </si>
  <si>
    <t>7.25%</t>
  </si>
  <si>
    <t>Tier 1, capital, minimum capital required basel III fully phased in</t>
  </si>
  <si>
    <t>Tier 1, ratio, minimum capital required basel III fully phased in</t>
  </si>
  <si>
    <t>8.50%</t>
  </si>
  <si>
    <t>Tier 1, capital, required to be well-capitalized</t>
  </si>
  <si>
    <t>Tier 1, ratio, required to be well-capitalized</t>
  </si>
  <si>
    <t>8.00%</t>
  </si>
  <si>
    <t>Total capital</t>
  </si>
  <si>
    <t>Total capital, ratio</t>
  </si>
  <si>
    <t>16.40%</t>
  </si>
  <si>
    <t>Total capital, minimum capital required basel III phase in schedule</t>
  </si>
  <si>
    <t>Total capital, ratio, minimum capital required basel iIII phase in schedule</t>
  </si>
  <si>
    <t>9.88%</t>
  </si>
  <si>
    <t>9.25%</t>
  </si>
  <si>
    <t>Total capital, minimum capital required basel III fully phased in</t>
  </si>
  <si>
    <t>Total capital, ratio, minimum capital required basel III fully phased in</t>
  </si>
  <si>
    <t>10.50%</t>
  </si>
  <si>
    <t>Total capital, required to be well-capitalized</t>
  </si>
  <si>
    <t>Total capital, ratio, required to be well-capitalized</t>
  </si>
  <si>
    <t>10.00%</t>
  </si>
  <si>
    <t>Tier 1 Leverage Capital, Average Assets</t>
  </si>
  <si>
    <t>Tier I Leverage Ratio, Average Assets</t>
  </si>
  <si>
    <t>11.40%</t>
  </si>
  <si>
    <t>11.00%</t>
  </si>
  <si>
    <t>Tier 1 Leverage Capital, minimum capital required basel III phase in schedule</t>
  </si>
  <si>
    <t>Tier 1 Leverage Ratio, minimum capital required basel III phase in schedule</t>
  </si>
  <si>
    <t>Tier 1 Leverage Capital, minimum capital required basel III fully phased in</t>
  </si>
  <si>
    <t>Tier 1 Leverage Ratio, minimum capital required basel III fully phased in</t>
  </si>
  <si>
    <t>Tier 1 Leverage Capital Required to be Well Capitalized</t>
  </si>
  <si>
    <t>Tier 1 Leverage Capital, Average Assets, Well Capitalized Ratio</t>
  </si>
  <si>
    <t>5.00%</t>
  </si>
  <si>
    <t>13.10%</t>
  </si>
  <si>
    <t>13.60%</t>
  </si>
  <si>
    <t>12.70%</t>
  </si>
  <si>
    <t>9.80%</t>
  </si>
  <si>
    <t>Fair Value Measurements (Narrative) (Details) - USD ($)</t>
  </si>
  <si>
    <t>Fair Value, Balance Sheet Grouping, Financial Statement Captions [Line Items]</t>
  </si>
  <si>
    <t>Goodwill, Impairment Loss</t>
  </si>
  <si>
    <t>Minimum</t>
  </si>
  <si>
    <t>Collateral discount</t>
  </si>
  <si>
    <t>20.00%</t>
  </si>
  <si>
    <t>30.00%</t>
  </si>
  <si>
    <t>Other Assets</t>
  </si>
  <si>
    <t>Fair Value Measurements (Schedule Of Assets And Liabilities Measured At Fair Value On A Recurring And Nonrecurring Basis) (Details) - USD ($) $ in Thousands</t>
  </si>
  <si>
    <t>Fair Value, Assets and Liabilities Measured on Recurring and Nonrecurring Basis [Line Items]</t>
  </si>
  <si>
    <t>Impaired loans</t>
  </si>
  <si>
    <t>Provision For Loan Losses on Impaired Loans During Period</t>
  </si>
  <si>
    <t>Other real estate owned</t>
  </si>
  <si>
    <t>Fair Value, Measurements, Recurring [Member] | U.S. Government agencies</t>
  </si>
  <si>
    <t>Assets, Fair Value Disclosure</t>
  </si>
  <si>
    <t>Fair Value, Measurements, Recurring [Member] | U.S. Government agencies | Level 2</t>
  </si>
  <si>
    <t>Fair Value, Measurements, Recurring [Member] | Obligations of states and political subdivisions</t>
  </si>
  <si>
    <t>Fair Value, Measurements, Recurring [Member] | Obligations of states and political subdivisions | Level 2</t>
  </si>
  <si>
    <t>Fair Value, Measurements, Recurring [Member] | Private label</t>
  </si>
  <si>
    <t>Fair Value, Measurements, Recurring [Member] | Private label | Level 2</t>
  </si>
  <si>
    <t>Fair Value, Measurements, Recurring [Member] | Trust preferred securities</t>
  </si>
  <si>
    <t>Fair Value, Measurements, Recurring [Member] | Trust preferred securities | Level 2</t>
  </si>
  <si>
    <t>Fair Value, Measurements, Recurring [Member] | Trust preferred securities | Level 3</t>
  </si>
  <si>
    <t>Fair Value, Measurements, Recurring [Member] | Corporate securities</t>
  </si>
  <si>
    <t>Fair Value, Measurements, Recurring [Member] | Corporate securities | Level 2</t>
  </si>
  <si>
    <t>Fair Value, Measurements, Recurring [Member] | Equity Securities</t>
  </si>
  <si>
    <t>Fair Value, Measurements, Recurring [Member] | Equity Securities | Level 1</t>
  </si>
  <si>
    <t>Fair Value, Measurements, Recurring [Member] | Equity Securities | Level 2</t>
  </si>
  <si>
    <t>Fair Value, Measurements, Recurring [Member] | Certificates of Deposit</t>
  </si>
  <si>
    <t>Fair Value, Measurements, Recurring [Member] | Certificates of Deposit | Level 2</t>
  </si>
  <si>
    <t>Fair Value, Measurements, Recurring [Member] | Investment funds</t>
  </si>
  <si>
    <t>Fair Value, Measurements, Recurring [Member] | Investment funds | Level 1</t>
  </si>
  <si>
    <t>Fair Value, Measurements, Recurring [Member] | Derivative assets</t>
  </si>
  <si>
    <t>Fair Value, Measurements, Recurring [Member] | Derivative assets | Level 2</t>
  </si>
  <si>
    <t>Fair Value, Measurements, Recurring [Member] | Derivative liabilities</t>
  </si>
  <si>
    <t>Financial and Nonfinancial Liabilities, Fair Value Disclosure</t>
  </si>
  <si>
    <t>Fair Value, Measurements, Recurring [Member] | Derivative liabilities | Level 1</t>
  </si>
  <si>
    <t>Fair Value, Measurements, Recurring [Member] | Derivative liabilities | Level 2</t>
  </si>
  <si>
    <t>Fair Value, Measurements, Recurring [Member] | Derivative liabilities | Level 3</t>
  </si>
  <si>
    <t>Fair Value, Measurements, Nonrecurring [Member] | Impaired loans</t>
  </si>
  <si>
    <t>Fair Value, Measurements, Nonrecurring [Member] | Impaired loans | Level 1</t>
  </si>
  <si>
    <t>Fair Value, Measurements, Nonrecurring [Member] | Impaired loans | Level 2</t>
  </si>
  <si>
    <t>Fair Value, Measurements, Nonrecurring [Member] | Impaired loans | Level 3</t>
  </si>
  <si>
    <t>Fair Value, Measurements, Nonrecurring [Member] | Other real estate owned</t>
  </si>
  <si>
    <t>Fair Value, Measurements, Nonrecurring [Member] | Other real estate owned | Level 1</t>
  </si>
  <si>
    <t>Fair Value, Measurements, Nonrecurring [Member] | Other real estate owned | Level 2</t>
  </si>
  <si>
    <t>Fair Value, Measurements, Nonrecurring [Member] | Other real estate owned | Level 3</t>
  </si>
  <si>
    <t>Fair Value, Measurements, Nonrecurring [Member] | Other Assets</t>
  </si>
  <si>
    <t>Fair Value, Measurements, Nonrecurring [Member] | Other Assets | Level 1</t>
  </si>
  <si>
    <t>Fair Value, Measurements, Nonrecurring [Member] | Other Assets | Level 2</t>
  </si>
  <si>
    <t>Fair Value, Measurements, Nonrecurring [Member] | Other Assets | Level 3</t>
  </si>
  <si>
    <t>Fair Value Measurements (Schedule Of Reconciliation Of Investment Securities Available For Sale Measured At Fair Value On A Recurring Basis Level 3 Assets) (Details) - USD ($) $ in Thousands</t>
  </si>
  <si>
    <t>Fair Value, Assets Measured on Recurring Basis, Unobservable Input Reconciliation, Calculation [Roll Forward]</t>
  </si>
  <si>
    <t>Included in other comprehensive income</t>
  </si>
  <si>
    <t>Dispositions</t>
  </si>
  <si>
    <t>Ending Balance</t>
  </si>
  <si>
    <t>Fair Value Measurements Schedule of Level 3 Financial Assets and Liabilities Measured on A Recurring Basis (Details) - Level 3 - USD ($) $ in Thousands</t>
  </si>
  <si>
    <t>Fair Value Measurement On Nonrecurring Basis Asset And Liabilities Value [Roll Forward]</t>
  </si>
  <si>
    <t>Loans classified as impaired during the period</t>
  </si>
  <si>
    <t>Specific valuation allowance allocations</t>
  </si>
  <si>
    <t>(Additional) reduction in specific valuation allowance allocations</t>
  </si>
  <si>
    <t>Paydowns, payoffs, other activity</t>
  </si>
  <si>
    <t>Fair Value Measurements (Schedule Of OREO Measured And Reported At Fair Value) (Details) - USD ($) $ in Thousands</t>
  </si>
  <si>
    <t>Other Real Estate [Roll Forward]</t>
  </si>
  <si>
    <t>Beginning Balance</t>
  </si>
  <si>
    <t>Disposals</t>
  </si>
  <si>
    <t>OREO Remeasured At Initial Recognition</t>
  </si>
  <si>
    <t>Carrying value of foreclosed assets prior to remeasurement</t>
  </si>
  <si>
    <t>Charge-offs recognized in the allowance for loan losses</t>
  </si>
  <si>
    <t>OREO Remeasured Subsequent To Initial Recognition</t>
  </si>
  <si>
    <t>Fair Value, Measurements, Nonrecurring [Member] | OREO Remeasured At Initial Recognition</t>
  </si>
  <si>
    <t>Fair Value, Measurements, Nonrecurring [Member] | OREO Remeasured Subsequent To Initial Recognition</t>
  </si>
  <si>
    <t>Fair Value Measurements (Schedule Of Estimates Of Fair Value Of Financial Instruments) (Details) - USD ($) $ in Thousands</t>
  </si>
  <si>
    <t>Assets:</t>
  </si>
  <si>
    <t>Securities held-to-maturity</t>
  </si>
  <si>
    <t>Carrying Amount</t>
  </si>
  <si>
    <t>Cash and cash equivalents</t>
  </si>
  <si>
    <t>Net loans</t>
  </si>
  <si>
    <t>Liabilities:</t>
  </si>
  <si>
    <t>Deposits</t>
  </si>
  <si>
    <t>Short-term debt</t>
  </si>
  <si>
    <t>Derivative liabilities</t>
  </si>
  <si>
    <t>City Holding Company (Parent Company Only) Financial Information (Condensed Balance Sheets) (Details) - USD ($) $ / shares in Units, $ in Thousands</t>
  </si>
  <si>
    <t>13 Months Ended</t>
  </si>
  <si>
    <t>Fixed assets</t>
  </si>
  <si>
    <t>Liabilities</t>
  </si>
  <si>
    <t>Deferred Tax Liabilities, Net</t>
  </si>
  <si>
    <t>Shares Issued, Price Per Share</t>
  </si>
  <si>
    <t>proceedsthatcouldbereceived</t>
  </si>
  <si>
    <t>Cash</t>
  </si>
  <si>
    <t>Investment in subsidiaries</t>
  </si>
  <si>
    <t>Junior subordinated debentures</t>
  </si>
  <si>
    <t>Dividends payable</t>
  </si>
  <si>
    <t>City Holding Company (Parent Company Only) Financial Information (Condensed Statements Of Comprehensive Income) (Details) - USD ($) $ in Thousands</t>
  </si>
  <si>
    <t>Investment securities gains</t>
  </si>
  <si>
    <t>Interest expense</t>
  </si>
  <si>
    <t>Income tax benefit</t>
  </si>
  <si>
    <t>Total Comprehensive Income</t>
  </si>
  <si>
    <t>Dividends from subsidiaries</t>
  </si>
  <si>
    <t>Income</t>
  </si>
  <si>
    <t>Expenses</t>
  </si>
  <si>
    <t>Income Before Income Tax Benefit and Equity in Undistributed Net Income of Subsidiaries</t>
  </si>
  <si>
    <t>Income Before Equity in Undistributed Net Income of Subsidiaries</t>
  </si>
  <si>
    <t>Equity in undistributed net income of subsidiaries</t>
  </si>
  <si>
    <t>City Holding Company (Parent Company Only) Financial Information (Condensed Statements Of Cash Flows) (Details) - USD ($) $ in Thousands</t>
  </si>
  <si>
    <t>Unrealized and Realized Investment Gains (Losses)</t>
  </si>
  <si>
    <t>Stock based compensation</t>
  </si>
  <si>
    <t>Proceeds from sales of available for sale securities</t>
  </si>
  <si>
    <t>Net Cash (Used in) Provided by Investing Activities</t>
  </si>
  <si>
    <t>Net Cash (Used in) Provided by Financing Activities</t>
  </si>
  <si>
    <t>(Decrease) Increase in Cash and Cash Equivalents</t>
  </si>
  <si>
    <t>Depreciation, Amortization and Accretion, Net</t>
  </si>
  <si>
    <t>Equity In Undistributed Earnings Of Subsidiaries</t>
  </si>
  <si>
    <t>Farmers Deposit Bancorp, Inc. [Member] | Parent Company</t>
  </si>
  <si>
    <t>Poage Bankshares, Inc. [Member] | Parent Company</t>
  </si>
  <si>
    <t>Summarized Quarterly Financial Information (Details) - USD ($) $ / shares in Units, shares in Thousands, $ in Thousands</t>
  </si>
  <si>
    <t>Interest income</t>
  </si>
  <si>
    <t>Taxable equivalent adjustment</t>
  </si>
  <si>
    <t>Interest income (FTE)</t>
  </si>
  <si>
    <t>Investment securities gains (losses)</t>
  </si>
  <si>
    <t>Noninterest income</t>
  </si>
  <si>
    <t>Noninterest expense</t>
  </si>
  <si>
    <t>Income before income tax expense</t>
  </si>
  <si>
    <t>Interest Income Taxable Equivalent Adjustment - Tax</t>
  </si>
  <si>
    <t>Net earnings allocated to common shareholders</t>
  </si>
  <si>
    <t>Basic</t>
  </si>
  <si>
    <t>Earnings Per Share (Details) - USD ($) $ / shares in Units, $ in Thousands</t>
  </si>
  <si>
    <t>Undistributed Earnings (Loss) Allocated to Participating Securities, Basic</t>
  </si>
  <si>
    <t>Distributed earnings allocated to common shares outstanding</t>
  </si>
  <si>
    <t>Undistributed earnings allocated to common shares outstanding</t>
  </si>
  <si>
    <t>Basic earnings per share</t>
  </si>
  <si>
    <t>Diluted earnings per share</t>
  </si>
  <si>
    <t>Options to purchase shares of common stock, anti-dilutive</t>
  </si>
  <si>
    <t>Accumulated Other Comprehensive Loss Accumulated Other Comprehensive Income (Loss) (Details) - USD ($) $ in Thousands</t>
  </si>
  <si>
    <t>Accumulated Other Comprehensive Income (Loss) [Line Items]</t>
  </si>
  <si>
    <t>Combined Federal And State Income Tax Rate</t>
  </si>
  <si>
    <t>23.00%</t>
  </si>
  <si>
    <t>Accumulated Other Comprehensive Income (Loss), Net of Tax [Roll Forward]</t>
  </si>
  <si>
    <t>Other comprehensive income before reclassifications</t>
  </si>
  <si>
    <t>Amounts reclassified from other comprehensive loss</t>
  </si>
  <si>
    <t>Other Comprehensive Income (Loss), Net of Tax</t>
  </si>
  <si>
    <t>Defined Benefit Pension Plans</t>
  </si>
  <si>
    <t>Unrealized Gains (Losses) on Securities Available-for-Sale</t>
  </si>
  <si>
    <t>Accounting Standards Update 2016-01 [Member] | Defined Benefit Pension Plans</t>
  </si>
  <si>
    <t>Accounting Standards Update 2016-01 [Member] | Unrealized Gains (Losses) on Securities Available-for-Sale</t>
  </si>
  <si>
    <t>Accounting Standards Update 2016-01 [Member] | Accumulated Other Comprehensive Income (Loss) [Member]</t>
  </si>
  <si>
    <t>Accounting Standards Update 2018-02 [Domain] | Defined Benefit Pension Plans</t>
  </si>
  <si>
    <t>Accounting Standards Update 2018-02 [Domain] | Unrealized Gains (Losses) on Securities Available-for-Sale</t>
  </si>
  <si>
    <t>Accounting Standards Update 2018-02 [Domain] | Accumulated Other Comprehensive Income (Loss) [Member]</t>
  </si>
  <si>
    <t>Accumulated Other Comprehensive Loss Amounts Reclassified from Accumulated Other Comprehensive Income (Loss) (Details) - USD ($) $ in Thousands</t>
  </si>
  <si>
    <t>Reclassification Adjustment out of Accumulated Other Comprehensive Income [Line Items]</t>
  </si>
  <si>
    <t>Unrealized Gains (Losses) on Securities Available-for-Sale | Reclassification out of Accumulated Other Comprehensive Income</t>
  </si>
  <si>
    <t>Accumulated Defined Benefit Plans Adjustment, Net Gain (Loss) Attributable to Parent [Member] | Reclassification out of Accumulated Other Comprehensive Income</t>
  </si>
  <si>
    <t>Contracts With Customers (Details) - USD ($) $ in Thousands</t>
  </si>
  <si>
    <t>RevenueOutsideScopeofTopic606</t>
  </si>
  <si>
    <t>Noninterest Income</t>
  </si>
  <si>
    <t>Fees and Commissions, Depositor Accounts [Domain]</t>
  </si>
  <si>
    <t>Fees and Commissions, Debit Cards [Domain]</t>
  </si>
  <si>
    <t>Fees and Commissions, Fiduciary and Trust Accounts [Domain]</t>
  </si>
  <si>
    <t>Other Non-Interest Income [Domai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C16" s="5" t="n">
        <v>16530297</v>
      </c>
    </row>
    <row r="17" spans="1:4">
      <c r="A17" s="4" t="s">
        <v>28</v>
      </c>
      <c r="B17" s="4" t="s">
        <v>29</v>
      </c>
    </row>
    <row r="18" spans="1:4">
      <c r="A18" s="4" t="s">
        <v>30</v>
      </c>
      <c r="D18" s="6" t="n">
        <v>1117.1</v>
      </c>
    </row>
    <row r="19" spans="1:4">
      <c r="A19" s="4" t="s">
        <v>31</v>
      </c>
      <c r="B19" s="4" t="s">
        <v>32</v>
      </c>
    </row>
    <row r="20" spans="1:4">
      <c r="A20" s="4" t="s">
        <v>33</v>
      </c>
      <c r="B20" s="4" t="s">
        <v>34</v>
      </c>
    </row>
    <row r="21" spans="1:4">
      <c r="A21" s="4" t="s">
        <v>35</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7"/>
  </cols>
  <sheetData>
    <row r="1" spans="1:2">
      <c r="A1" s="1" t="s">
        <v>986</v>
      </c>
      <c r="B1" s="2" t="s">
        <v>1</v>
      </c>
    </row>
    <row r="2" spans="1:2">
      <c r="B2" s="2" t="s">
        <v>987</v>
      </c>
    </row>
    <row r="3" spans="1:2">
      <c r="A3" s="3" t="s">
        <v>988</v>
      </c>
    </row>
    <row r="4" spans="1:2">
      <c r="A4" s="4" t="s">
        <v>989</v>
      </c>
      <c r="B4" s="5" t="n">
        <v>57972</v>
      </c>
    </row>
    <row r="5" spans="1:2">
      <c r="A5" s="4" t="s">
        <v>990</v>
      </c>
      <c r="B5" s="7" t="n">
        <v>953</v>
      </c>
    </row>
    <row r="6" spans="1:2">
      <c r="A6" s="4" t="s">
        <v>991</v>
      </c>
      <c r="B6" s="5" t="n">
        <v>2697</v>
      </c>
    </row>
    <row r="7" spans="1:2">
      <c r="A7" s="4" t="s">
        <v>992</v>
      </c>
      <c r="B7" s="7" t="n">
        <v>61</v>
      </c>
    </row>
    <row r="8" spans="1:2">
      <c r="A8" s="4" t="s">
        <v>993</v>
      </c>
    </row>
    <row r="9" spans="1:2">
      <c r="A9" s="3" t="s">
        <v>988</v>
      </c>
    </row>
    <row r="10" spans="1:2">
      <c r="A10" s="4" t="s">
        <v>989</v>
      </c>
      <c r="B10" s="5" t="n">
        <v>38</v>
      </c>
    </row>
    <row r="11" spans="1:2">
      <c r="A11" s="4" t="s">
        <v>994</v>
      </c>
      <c r="B11" s="8" t="n">
        <v>37.74</v>
      </c>
    </row>
    <row r="12" spans="1:2">
      <c r="A12" s="4" t="s">
        <v>994</v>
      </c>
      <c r="B12" s="4" t="s">
        <v>995</v>
      </c>
    </row>
    <row r="13" spans="1:2">
      <c r="A13" s="4" t="s">
        <v>990</v>
      </c>
      <c r="B13" s="7" t="n">
        <v>1</v>
      </c>
    </row>
    <row r="14" spans="1:2">
      <c r="A14" s="4" t="s">
        <v>991</v>
      </c>
      <c r="B14" s="5" t="n">
        <v>38</v>
      </c>
    </row>
    <row r="15" spans="1:2">
      <c r="A15" s="4" t="s">
        <v>996</v>
      </c>
      <c r="B15" s="8" t="n">
        <v>37.74</v>
      </c>
    </row>
    <row r="16" spans="1:2">
      <c r="A16" s="4" t="s">
        <v>994</v>
      </c>
      <c r="B16" s="4" t="s">
        <v>995</v>
      </c>
    </row>
    <row r="17" spans="1:2">
      <c r="A17" s="4" t="s">
        <v>992</v>
      </c>
      <c r="B17" s="7" t="n">
        <v>1</v>
      </c>
    </row>
    <row r="18" spans="1:2">
      <c r="A18" s="4" t="s">
        <v>997</v>
      </c>
    </row>
    <row r="19" spans="1:2">
      <c r="A19" s="3" t="s">
        <v>988</v>
      </c>
    </row>
    <row r="20" spans="1:2">
      <c r="A20" s="4" t="s">
        <v>998</v>
      </c>
      <c r="B20" s="7" t="n">
        <v>35</v>
      </c>
    </row>
    <row r="21" spans="1:2">
      <c r="A21" s="4" t="s">
        <v>999</v>
      </c>
    </row>
    <row r="22" spans="1:2">
      <c r="A22" s="3" t="s">
        <v>988</v>
      </c>
    </row>
    <row r="23" spans="1:2">
      <c r="A23" s="4" t="s">
        <v>998</v>
      </c>
      <c r="B23" s="8" t="n">
        <v>39.99</v>
      </c>
    </row>
    <row r="24" spans="1:2">
      <c r="A24" s="4" t="s">
        <v>1000</v>
      </c>
    </row>
    <row r="25" spans="1:2">
      <c r="A25" s="3" t="s">
        <v>988</v>
      </c>
    </row>
    <row r="26" spans="1:2">
      <c r="A26" s="4" t="s">
        <v>989</v>
      </c>
      <c r="B26" s="5" t="n">
        <v>30676</v>
      </c>
    </row>
    <row r="27" spans="1:2">
      <c r="A27" s="4" t="s">
        <v>994</v>
      </c>
      <c r="B27" s="8" t="n">
        <v>43.87</v>
      </c>
    </row>
    <row r="28" spans="1:2">
      <c r="A28" s="4" t="s">
        <v>994</v>
      </c>
      <c r="B28" s="4" t="s">
        <v>1001</v>
      </c>
    </row>
    <row r="29" spans="1:2">
      <c r="A29" s="4" t="s">
        <v>990</v>
      </c>
      <c r="B29" s="7" t="n">
        <v>728</v>
      </c>
    </row>
    <row r="30" spans="1:2">
      <c r="A30" s="4" t="s">
        <v>991</v>
      </c>
      <c r="B30" s="5" t="n">
        <v>1675</v>
      </c>
    </row>
    <row r="31" spans="1:2">
      <c r="A31" s="4" t="s">
        <v>996</v>
      </c>
      <c r="B31" s="8" t="n">
        <v>44.43</v>
      </c>
    </row>
    <row r="32" spans="1:2">
      <c r="A32" s="4" t="s">
        <v>994</v>
      </c>
      <c r="B32" s="4" t="s">
        <v>1002</v>
      </c>
    </row>
    <row r="33" spans="1:2">
      <c r="A33" s="4" t="s">
        <v>992</v>
      </c>
      <c r="B33" s="7" t="n">
        <v>39</v>
      </c>
    </row>
    <row r="34" spans="1:2">
      <c r="A34" s="4" t="s">
        <v>1003</v>
      </c>
    </row>
    <row r="35" spans="1:2">
      <c r="A35" s="3" t="s">
        <v>988</v>
      </c>
    </row>
    <row r="36" spans="1:2">
      <c r="A36" s="4" t="s">
        <v>998</v>
      </c>
      <c r="B36" s="7" t="n">
        <v>40</v>
      </c>
    </row>
    <row r="37" spans="1:2">
      <c r="A37" s="4" t="s">
        <v>1004</v>
      </c>
    </row>
    <row r="38" spans="1:2">
      <c r="A38" s="3" t="s">
        <v>988</v>
      </c>
    </row>
    <row r="39" spans="1:2">
      <c r="A39" s="4" t="s">
        <v>998</v>
      </c>
      <c r="B39" s="8" t="n">
        <v>44.99</v>
      </c>
    </row>
    <row r="40" spans="1:2">
      <c r="A40" s="4" t="s">
        <v>1005</v>
      </c>
    </row>
    <row r="41" spans="1:2">
      <c r="A41" s="3" t="s">
        <v>988</v>
      </c>
    </row>
    <row r="42" spans="1:2">
      <c r="A42" s="4" t="s">
        <v>989</v>
      </c>
      <c r="B42" s="5" t="n">
        <v>9627</v>
      </c>
    </row>
    <row r="43" spans="1:2">
      <c r="A43" s="4" t="s">
        <v>994</v>
      </c>
      <c r="B43" s="8" t="n">
        <v>46.61</v>
      </c>
    </row>
    <row r="44" spans="1:2">
      <c r="A44" s="4" t="s">
        <v>994</v>
      </c>
      <c r="B44" s="4" t="s">
        <v>1006</v>
      </c>
    </row>
    <row r="45" spans="1:2">
      <c r="A45" s="4" t="s">
        <v>990</v>
      </c>
      <c r="B45" s="7" t="n">
        <v>202</v>
      </c>
    </row>
    <row r="46" spans="1:2">
      <c r="A46" s="4" t="s">
        <v>991</v>
      </c>
      <c r="B46" s="5" t="n">
        <v>984</v>
      </c>
    </row>
    <row r="47" spans="1:2">
      <c r="A47" s="4" t="s">
        <v>996</v>
      </c>
      <c r="B47" s="8" t="n">
        <v>46.61</v>
      </c>
    </row>
    <row r="48" spans="1:2">
      <c r="A48" s="4" t="s">
        <v>994</v>
      </c>
      <c r="B48" s="4" t="s">
        <v>1006</v>
      </c>
    </row>
    <row r="49" spans="1:2">
      <c r="A49" s="4" t="s">
        <v>992</v>
      </c>
      <c r="B49" s="7" t="n">
        <v>21</v>
      </c>
    </row>
    <row r="50" spans="1:2">
      <c r="A50" s="4" t="s">
        <v>1007</v>
      </c>
    </row>
    <row r="51" spans="1:2">
      <c r="A51" s="3" t="s">
        <v>988</v>
      </c>
    </row>
    <row r="52" spans="1:2">
      <c r="A52" s="4" t="s">
        <v>998</v>
      </c>
      <c r="B52" s="7" t="n">
        <v>45</v>
      </c>
    </row>
    <row r="53" spans="1:2">
      <c r="A53" s="4" t="s">
        <v>1008</v>
      </c>
    </row>
    <row r="54" spans="1:2">
      <c r="A54" s="3" t="s">
        <v>988</v>
      </c>
    </row>
    <row r="55" spans="1:2">
      <c r="A55" s="4" t="s">
        <v>998</v>
      </c>
      <c r="B55" s="8" t="n">
        <v>49.99</v>
      </c>
    </row>
    <row r="56" spans="1:2">
      <c r="A56" s="4" t="s">
        <v>1009</v>
      </c>
    </row>
    <row r="57" spans="1:2">
      <c r="A57" s="3" t="s">
        <v>988</v>
      </c>
    </row>
    <row r="58" spans="1:2">
      <c r="A58" s="4" t="s">
        <v>989</v>
      </c>
      <c r="B58" s="5" t="n">
        <v>17631</v>
      </c>
    </row>
    <row r="59" spans="1:2">
      <c r="A59" s="4" t="s">
        <v>994</v>
      </c>
      <c r="B59" s="8" t="n">
        <v>66.31999999999999</v>
      </c>
    </row>
    <row r="60" spans="1:2">
      <c r="A60" s="4" t="s">
        <v>994</v>
      </c>
      <c r="B60" s="4" t="s">
        <v>1010</v>
      </c>
    </row>
    <row r="61" spans="1:2">
      <c r="A61" s="4" t="s">
        <v>990</v>
      </c>
      <c r="B61" s="7" t="n">
        <v>22</v>
      </c>
    </row>
    <row r="62" spans="1:2">
      <c r="A62" s="4" t="s">
        <v>991</v>
      </c>
      <c r="B62" s="5" t="n">
        <v>0</v>
      </c>
    </row>
    <row r="63" spans="1:2">
      <c r="A63" s="4" t="s">
        <v>996</v>
      </c>
      <c r="B63" s="7" t="n">
        <v>0</v>
      </c>
    </row>
    <row r="64" spans="1:2">
      <c r="A64" s="4" t="s">
        <v>992</v>
      </c>
      <c r="B64" s="7" t="n">
        <v>0</v>
      </c>
    </row>
    <row r="65" spans="1:2">
      <c r="A65" s="4" t="s">
        <v>1011</v>
      </c>
    </row>
    <row r="66" spans="1:2">
      <c r="A66" s="3" t="s">
        <v>988</v>
      </c>
    </row>
    <row r="67" spans="1:2">
      <c r="A67" s="4" t="s">
        <v>998</v>
      </c>
      <c r="B67" s="7" t="n">
        <v>50</v>
      </c>
    </row>
    <row r="68" spans="1:2">
      <c r="A68" s="4" t="s">
        <v>1012</v>
      </c>
    </row>
    <row r="69" spans="1:2">
      <c r="A69" s="3" t="s">
        <v>988</v>
      </c>
    </row>
    <row r="70" spans="1:2">
      <c r="A70" s="4" t="s">
        <v>998</v>
      </c>
      <c r="B70" s="8" t="n">
        <v>69.9899999999999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37</v>
      </c>
      <c r="C2" s="2" t="s">
        <v>92</v>
      </c>
    </row>
    <row r="3" spans="1:3">
      <c r="A3" s="3" t="s">
        <v>279</v>
      </c>
    </row>
    <row r="4" spans="1:3">
      <c r="A4" s="4" t="s">
        <v>1014</v>
      </c>
      <c r="B4" s="4" t="s">
        <v>1015</v>
      </c>
      <c r="C4" s="4" t="s">
        <v>1016</v>
      </c>
    </row>
    <row r="5" spans="1:3">
      <c r="A5" s="4" t="s">
        <v>1017</v>
      </c>
      <c r="B5" s="4" t="s">
        <v>1018</v>
      </c>
      <c r="C5" s="4" t="s">
        <v>1019</v>
      </c>
    </row>
    <row r="6" spans="1:3">
      <c r="A6" s="4" t="s">
        <v>1020</v>
      </c>
      <c r="B6" s="4" t="s">
        <v>1021</v>
      </c>
      <c r="C6" s="4" t="s">
        <v>1022</v>
      </c>
    </row>
    <row r="7" spans="1:3">
      <c r="A7" s="4" t="s">
        <v>1023</v>
      </c>
      <c r="B7" s="4" t="s">
        <v>772</v>
      </c>
      <c r="C7" s="4" t="s">
        <v>77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7</v>
      </c>
      <c r="D2" s="2" t="s">
        <v>92</v>
      </c>
    </row>
    <row r="3" spans="1:4">
      <c r="A3" s="3" t="s">
        <v>1025</v>
      </c>
    </row>
    <row r="4" spans="1:4">
      <c r="A4" s="4" t="s">
        <v>1026</v>
      </c>
      <c r="B4" s="7" t="n">
        <v>1600</v>
      </c>
      <c r="C4" s="7" t="n">
        <v>1500</v>
      </c>
      <c r="D4" s="7" t="n">
        <v>1400</v>
      </c>
    </row>
    <row r="5" spans="1:4">
      <c r="A5" s="4" t="s">
        <v>983</v>
      </c>
      <c r="B5" s="7" t="n">
        <v>204</v>
      </c>
    </row>
    <row r="6" spans="1:4">
      <c r="A6" s="4" t="s">
        <v>984</v>
      </c>
      <c r="B6" s="4" t="s">
        <v>985</v>
      </c>
    </row>
    <row r="7" spans="1:4">
      <c r="A7" s="4" t="s">
        <v>1027</v>
      </c>
    </row>
    <row r="8" spans="1:4">
      <c r="A8" s="3" t="s">
        <v>1025</v>
      </c>
    </row>
    <row r="9" spans="1:4">
      <c r="A9" s="4" t="s">
        <v>1028</v>
      </c>
      <c r="B9" s="5" t="n">
        <v>170033</v>
      </c>
      <c r="C9" s="5" t="n">
        <v>180622</v>
      </c>
      <c r="D9" s="5" t="n">
        <v>172921</v>
      </c>
    </row>
    <row r="10" spans="1:4">
      <c r="A10" s="4" t="s">
        <v>1029</v>
      </c>
      <c r="B10" s="5" t="n">
        <v>28363</v>
      </c>
      <c r="C10" s="5" t="n">
        <v>28839</v>
      </c>
      <c r="D10" s="5" t="n">
        <v>30601</v>
      </c>
    </row>
    <row r="11" spans="1:4">
      <c r="A11" s="4" t="s">
        <v>1030</v>
      </c>
      <c r="B11" s="5" t="n">
        <v>-48704</v>
      </c>
      <c r="C11" s="5" t="n">
        <v>-39428</v>
      </c>
      <c r="D11" s="5" t="n">
        <v>-22900</v>
      </c>
    </row>
    <row r="12" spans="1:4">
      <c r="A12" s="4" t="s">
        <v>1031</v>
      </c>
      <c r="B12" s="5" t="n">
        <v>149692</v>
      </c>
      <c r="C12" s="5" t="n">
        <v>170033</v>
      </c>
      <c r="D12" s="5" t="n">
        <v>180622</v>
      </c>
    </row>
    <row r="13" spans="1:4">
      <c r="A13" s="4" t="s">
        <v>1032</v>
      </c>
      <c r="B13" s="8" t="n">
        <v>69.94</v>
      </c>
      <c r="C13" s="8" t="n">
        <v>64.42</v>
      </c>
      <c r="D13" s="8" t="n">
        <v>46.39</v>
      </c>
    </row>
    <row r="14" spans="1:4">
      <c r="A14" s="4" t="s">
        <v>983</v>
      </c>
      <c r="B14" s="7" t="n">
        <v>3600</v>
      </c>
    </row>
    <row r="15" spans="1:4">
      <c r="A15" s="4" t="s">
        <v>984</v>
      </c>
      <c r="B15" s="4" t="s">
        <v>10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7</v>
      </c>
      <c r="D2" s="2" t="s">
        <v>92</v>
      </c>
    </row>
    <row r="3" spans="1:4">
      <c r="A3" s="3" t="s">
        <v>988</v>
      </c>
    </row>
    <row r="4" spans="1:4">
      <c r="A4" s="4" t="s">
        <v>1035</v>
      </c>
      <c r="B4" s="6" t="n">
        <v>0.9</v>
      </c>
      <c r="C4" s="6" t="n">
        <v>0.8</v>
      </c>
      <c r="D4" s="6" t="n">
        <v>0.8</v>
      </c>
    </row>
    <row r="5" spans="1:4">
      <c r="A5" s="4" t="s">
        <v>1036</v>
      </c>
      <c r="B5" s="5" t="n">
        <v>229276</v>
      </c>
      <c r="C5" s="5" t="n">
        <v>2286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7</v>
      </c>
      <c r="D2" s="2" t="s">
        <v>92</v>
      </c>
    </row>
    <row r="3" spans="1:4">
      <c r="A3" s="3" t="s">
        <v>1038</v>
      </c>
    </row>
    <row r="4" spans="1:4">
      <c r="A4" s="4" t="s">
        <v>1039</v>
      </c>
      <c r="B4" s="7" t="n">
        <v>16360</v>
      </c>
      <c r="C4" s="7" t="n">
        <v>17117</v>
      </c>
    </row>
    <row r="5" spans="1:4">
      <c r="A5" s="4" t="s">
        <v>1040</v>
      </c>
      <c r="B5" s="5" t="n">
        <v>-434</v>
      </c>
      <c r="C5" s="5" t="n">
        <v>1890</v>
      </c>
    </row>
    <row r="6" spans="1:4">
      <c r="A6" s="4" t="s">
        <v>929</v>
      </c>
      <c r="B6" s="5" t="n">
        <v>1509</v>
      </c>
      <c r="C6" s="5" t="n">
        <v>0</v>
      </c>
    </row>
    <row r="7" spans="1:4">
      <c r="A7" s="4" t="s">
        <v>1041</v>
      </c>
      <c r="B7" s="5" t="n">
        <v>5394</v>
      </c>
      <c r="C7" s="5" t="n">
        <v>2647</v>
      </c>
    </row>
    <row r="8" spans="1:4">
      <c r="A8" s="4" t="s">
        <v>1042</v>
      </c>
      <c r="B8" s="5" t="n">
        <v>12041</v>
      </c>
      <c r="C8" s="5" t="n">
        <v>16360</v>
      </c>
      <c r="D8" s="7" t="n">
        <v>17117</v>
      </c>
    </row>
    <row r="9" spans="1:4">
      <c r="A9" s="3" t="s">
        <v>1043</v>
      </c>
    </row>
    <row r="10" spans="1:4">
      <c r="A10" s="4" t="s">
        <v>1044</v>
      </c>
      <c r="B10" s="5" t="n">
        <v>-18488</v>
      </c>
      <c r="C10" s="5" t="n">
        <v>-19742</v>
      </c>
    </row>
    <row r="11" spans="1:4">
      <c r="A11" s="4" t="s">
        <v>1045</v>
      </c>
      <c r="B11" s="5" t="n">
        <v>-590</v>
      </c>
      <c r="C11" s="5" t="n">
        <v>-772</v>
      </c>
      <c r="D11" s="5" t="n">
        <v>-820</v>
      </c>
    </row>
    <row r="12" spans="1:4">
      <c r="A12" s="4" t="s">
        <v>1046</v>
      </c>
      <c r="B12" s="5" t="n">
        <v>-1488</v>
      </c>
      <c r="C12" s="5" t="n">
        <v>-392</v>
      </c>
    </row>
    <row r="13" spans="1:4">
      <c r="A13" s="4" t="s">
        <v>1047</v>
      </c>
      <c r="B13" s="5" t="n">
        <v>825</v>
      </c>
      <c r="C13" s="5" t="n">
        <v>-614</v>
      </c>
    </row>
    <row r="14" spans="1:4">
      <c r="A14" s="4" t="s">
        <v>1048</v>
      </c>
      <c r="B14" s="5" t="n">
        <v>-5394</v>
      </c>
      <c r="C14" s="5" t="n">
        <v>-2647</v>
      </c>
    </row>
    <row r="15" spans="1:4">
      <c r="A15" s="4" t="s">
        <v>1049</v>
      </c>
      <c r="B15" s="5" t="n">
        <v>125</v>
      </c>
      <c r="C15" s="5" t="n">
        <v>385</v>
      </c>
    </row>
    <row r="16" spans="1:4">
      <c r="A16" s="4" t="s">
        <v>1050</v>
      </c>
      <c r="B16" s="5" t="n">
        <v>-14222</v>
      </c>
      <c r="C16" s="5" t="n">
        <v>-18488</v>
      </c>
      <c r="D16" s="7" t="n">
        <v>-19742</v>
      </c>
    </row>
    <row r="17" spans="1:4">
      <c r="A17" s="4" t="s">
        <v>1051</v>
      </c>
      <c r="B17" s="5" t="n">
        <v>-2181</v>
      </c>
      <c r="C17" s="5" t="n">
        <v>-2128</v>
      </c>
    </row>
    <row r="18" spans="1:4">
      <c r="A18" s="4" t="s">
        <v>1052</v>
      </c>
      <c r="B18" s="7" t="n">
        <v>-5871</v>
      </c>
      <c r="C18" s="7" t="n">
        <v>-5033</v>
      </c>
    </row>
    <row r="19" spans="1:4">
      <c r="A19" s="4" t="s">
        <v>1053</v>
      </c>
      <c r="B19" s="4" t="s">
        <v>1054</v>
      </c>
      <c r="C19" s="4" t="s">
        <v>1055</v>
      </c>
    </row>
    <row r="20" spans="1:4">
      <c r="A20" s="4" t="s">
        <v>1056</v>
      </c>
      <c r="B20" s="4" t="s">
        <v>1057</v>
      </c>
      <c r="C20" s="4" t="s">
        <v>1058</v>
      </c>
    </row>
    <row r="21" spans="1:4">
      <c r="A21" s="4" t="s">
        <v>1059</v>
      </c>
      <c r="B21" s="4" t="s">
        <v>1055</v>
      </c>
      <c r="C21" s="4" t="s">
        <v>1060</v>
      </c>
    </row>
    <row r="22" spans="1:4">
      <c r="A22" s="4" t="s">
        <v>1061</v>
      </c>
      <c r="B22" s="4" t="s">
        <v>1058</v>
      </c>
      <c r="C22" s="4" t="s">
        <v>10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7</v>
      </c>
      <c r="D2" s="2" t="s">
        <v>92</v>
      </c>
    </row>
    <row r="3" spans="1:4">
      <c r="A3" s="3" t="s">
        <v>279</v>
      </c>
    </row>
    <row r="4" spans="1:4">
      <c r="A4" s="4" t="s">
        <v>1045</v>
      </c>
      <c r="B4" s="7" t="n">
        <v>590</v>
      </c>
      <c r="C4" s="7" t="n">
        <v>772</v>
      </c>
      <c r="D4" s="7" t="n">
        <v>820</v>
      </c>
    </row>
    <row r="5" spans="1:4">
      <c r="A5" s="4" t="s">
        <v>1064</v>
      </c>
      <c r="B5" s="5" t="n">
        <v>-1080</v>
      </c>
      <c r="C5" s="5" t="n">
        <v>-1219</v>
      </c>
      <c r="D5" s="5" t="n">
        <v>-1154</v>
      </c>
    </row>
    <row r="6" spans="1:4">
      <c r="A6" s="4" t="s">
        <v>1065</v>
      </c>
      <c r="B6" s="5" t="n">
        <v>71</v>
      </c>
      <c r="C6" s="5" t="n">
        <v>-104</v>
      </c>
      <c r="D6" s="5" t="n">
        <v>0</v>
      </c>
    </row>
    <row r="7" spans="1:4">
      <c r="A7" s="4" t="s">
        <v>1066</v>
      </c>
      <c r="B7" s="5" t="n">
        <v>890</v>
      </c>
      <c r="C7" s="5" t="n">
        <v>849</v>
      </c>
      <c r="D7" s="5" t="n">
        <v>849</v>
      </c>
    </row>
    <row r="8" spans="1:4">
      <c r="A8" s="4" t="s">
        <v>1067</v>
      </c>
      <c r="B8" s="7" t="n">
        <v>471</v>
      </c>
      <c r="C8" s="7" t="n">
        <v>298</v>
      </c>
      <c r="D8" s="7" t="n">
        <v>5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7</v>
      </c>
      <c r="D2" s="2" t="s">
        <v>92</v>
      </c>
    </row>
    <row r="3" spans="1:4">
      <c r="A3" s="3" t="s">
        <v>279</v>
      </c>
    </row>
    <row r="4" spans="1:4">
      <c r="A4" s="4" t="s">
        <v>1069</v>
      </c>
      <c r="B4" s="7" t="n">
        <v>-1092</v>
      </c>
      <c r="C4" s="7" t="n">
        <v>838</v>
      </c>
      <c r="D4" s="7" t="n">
        <v>157</v>
      </c>
    </row>
    <row r="5" spans="1:4">
      <c r="A5" s="4" t="s">
        <v>1070</v>
      </c>
      <c r="B5" s="5" t="n">
        <v>254</v>
      </c>
      <c r="C5" s="5" t="n">
        <v>-1211</v>
      </c>
      <c r="D5" s="5" t="n">
        <v>-58</v>
      </c>
    </row>
    <row r="6" spans="1:4">
      <c r="A6" s="4" t="s">
        <v>1071</v>
      </c>
      <c r="B6" s="5" t="n">
        <v>-838</v>
      </c>
      <c r="C6" s="5" t="n">
        <v>-373</v>
      </c>
      <c r="D6" s="7" t="n">
        <v>99</v>
      </c>
    </row>
    <row r="7" spans="1:4">
      <c r="A7" s="4" t="s">
        <v>1072</v>
      </c>
      <c r="B7" s="5" t="n">
        <v>7652</v>
      </c>
      <c r="C7" s="5" t="n">
        <v>6560</v>
      </c>
    </row>
    <row r="8" spans="1:4">
      <c r="A8" s="4" t="s">
        <v>1073</v>
      </c>
      <c r="B8" s="5" t="n">
        <v>-1781</v>
      </c>
      <c r="C8" s="5" t="n">
        <v>-1527</v>
      </c>
    </row>
    <row r="9" spans="1:4">
      <c r="A9" s="4" t="s">
        <v>77</v>
      </c>
      <c r="B9" s="7" t="n">
        <v>5871</v>
      </c>
      <c r="C9" s="7" t="n">
        <v>50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781</v>
      </c>
    </row>
    <row r="2" spans="1:2">
      <c r="A2" s="3" t="s">
        <v>279</v>
      </c>
    </row>
    <row r="3" spans="1:2">
      <c r="A3" s="4" t="s">
        <v>1075</v>
      </c>
      <c r="B3" s="7" t="n">
        <v>1012</v>
      </c>
    </row>
    <row r="4" spans="1:2">
      <c r="A4" s="4" t="s">
        <v>15</v>
      </c>
      <c r="B4" s="5" t="n">
        <v>1016</v>
      </c>
    </row>
    <row r="5" spans="1:2">
      <c r="A5" s="4" t="s">
        <v>791</v>
      </c>
      <c r="B5" s="5" t="n">
        <v>1010</v>
      </c>
    </row>
    <row r="6" spans="1:2">
      <c r="A6" s="4" t="s">
        <v>792</v>
      </c>
      <c r="B6" s="5" t="n">
        <v>1010</v>
      </c>
    </row>
    <row r="7" spans="1:2">
      <c r="A7" s="4" t="s">
        <v>793</v>
      </c>
      <c r="B7" s="5" t="n">
        <v>1016</v>
      </c>
    </row>
    <row r="8" spans="1:2">
      <c r="A8" s="4" t="s">
        <v>1076</v>
      </c>
      <c r="B8" s="7" t="n">
        <v>49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v>
      </c>
      <c r="C1" s="2" t="s">
        <v>37</v>
      </c>
      <c r="D1" s="2" t="s">
        <v>92</v>
      </c>
    </row>
    <row r="2" spans="1:4">
      <c r="A2" s="3" t="s">
        <v>1078</v>
      </c>
    </row>
    <row r="3" spans="1:4">
      <c r="A3" s="4" t="s">
        <v>156</v>
      </c>
      <c r="B3" s="7" t="n">
        <v>12041</v>
      </c>
      <c r="C3" s="7" t="n">
        <v>16360</v>
      </c>
      <c r="D3" s="7" t="n">
        <v>17117</v>
      </c>
    </row>
    <row r="4" spans="1:4">
      <c r="A4" s="4" t="s">
        <v>1079</v>
      </c>
    </row>
    <row r="5" spans="1:4">
      <c r="A5" s="3" t="s">
        <v>1078</v>
      </c>
    </row>
    <row r="6" spans="1:4">
      <c r="A6" s="4" t="s">
        <v>156</v>
      </c>
      <c r="B6" s="5" t="n">
        <v>12041</v>
      </c>
      <c r="C6" s="5" t="n">
        <v>10930</v>
      </c>
    </row>
    <row r="7" spans="1:4">
      <c r="A7" s="4" t="s">
        <v>1080</v>
      </c>
    </row>
    <row r="8" spans="1:4">
      <c r="A8" s="3" t="s">
        <v>1078</v>
      </c>
    </row>
    <row r="9" spans="1:4">
      <c r="A9" s="4" t="s">
        <v>156</v>
      </c>
      <c r="B9" s="5" t="n">
        <v>0</v>
      </c>
      <c r="C9" s="5" t="n">
        <v>4828</v>
      </c>
    </row>
    <row r="10" spans="1:4">
      <c r="A10" s="4" t="s">
        <v>1081</v>
      </c>
    </row>
    <row r="11" spans="1:4">
      <c r="A11" s="3" t="s">
        <v>1078</v>
      </c>
    </row>
    <row r="12" spans="1:4">
      <c r="A12" s="4" t="s">
        <v>156</v>
      </c>
      <c r="B12" s="5" t="n">
        <v>0</v>
      </c>
      <c r="C12" s="5" t="n">
        <v>0</v>
      </c>
    </row>
    <row r="13" spans="1:4">
      <c r="A13" s="4" t="s">
        <v>41</v>
      </c>
    </row>
    <row r="14" spans="1:4">
      <c r="A14" s="3" t="s">
        <v>1078</v>
      </c>
    </row>
    <row r="15" spans="1:4">
      <c r="A15" s="4" t="s">
        <v>156</v>
      </c>
      <c r="B15" s="5" t="n">
        <v>12041</v>
      </c>
      <c r="C15" s="5" t="n">
        <v>1202</v>
      </c>
    </row>
    <row r="16" spans="1:4">
      <c r="A16" s="4" t="s">
        <v>1082</v>
      </c>
    </row>
    <row r="17" spans="1:4">
      <c r="A17" s="3" t="s">
        <v>1078</v>
      </c>
    </row>
    <row r="18" spans="1:4">
      <c r="A18" s="4" t="s">
        <v>156</v>
      </c>
      <c r="B18" s="7" t="n">
        <v>12041</v>
      </c>
      <c r="C18" s="5" t="n">
        <v>1202</v>
      </c>
    </row>
    <row r="19" spans="1:4">
      <c r="A19" s="4" t="s">
        <v>1083</v>
      </c>
    </row>
    <row r="20" spans="1:4">
      <c r="A20" s="3" t="s">
        <v>1078</v>
      </c>
    </row>
    <row r="21" spans="1:4">
      <c r="A21" s="4" t="s">
        <v>156</v>
      </c>
      <c r="C21" s="5" t="n">
        <v>5421</v>
      </c>
    </row>
    <row r="22" spans="1:4">
      <c r="A22" s="4" t="s">
        <v>1084</v>
      </c>
    </row>
    <row r="23" spans="1:4">
      <c r="A23" s="3" t="s">
        <v>1078</v>
      </c>
    </row>
    <row r="24" spans="1:4">
      <c r="A24" s="4" t="s">
        <v>156</v>
      </c>
      <c r="C24" s="5" t="n">
        <v>5206</v>
      </c>
    </row>
    <row r="25" spans="1:4">
      <c r="A25" s="4" t="s">
        <v>1085</v>
      </c>
    </row>
    <row r="26" spans="1:4">
      <c r="A26" s="3" t="s">
        <v>1078</v>
      </c>
    </row>
    <row r="27" spans="1:4">
      <c r="A27" s="4" t="s">
        <v>156</v>
      </c>
      <c r="C27" s="5" t="n">
        <v>215</v>
      </c>
    </row>
    <row r="28" spans="1:4">
      <c r="A28" s="4" t="s">
        <v>1086</v>
      </c>
    </row>
    <row r="29" spans="1:4">
      <c r="A29" s="3" t="s">
        <v>1078</v>
      </c>
    </row>
    <row r="30" spans="1:4">
      <c r="A30" s="4" t="s">
        <v>156</v>
      </c>
      <c r="C30" s="5" t="n">
        <v>5575</v>
      </c>
    </row>
    <row r="31" spans="1:4">
      <c r="A31" s="4" t="s">
        <v>1087</v>
      </c>
    </row>
    <row r="32" spans="1:4">
      <c r="A32" s="3" t="s">
        <v>1078</v>
      </c>
    </row>
    <row r="33" spans="1:4">
      <c r="A33" s="4" t="s">
        <v>156</v>
      </c>
      <c r="C33" s="5" t="n">
        <v>3763</v>
      </c>
    </row>
    <row r="34" spans="1:4">
      <c r="A34" s="4" t="s">
        <v>1088</v>
      </c>
    </row>
    <row r="35" spans="1:4">
      <c r="A35" s="3" t="s">
        <v>1078</v>
      </c>
    </row>
    <row r="36" spans="1:4">
      <c r="A36" s="4" t="s">
        <v>156</v>
      </c>
      <c r="C36" s="5" t="n">
        <v>1812</v>
      </c>
    </row>
    <row r="37" spans="1:4">
      <c r="A37" s="4" t="s">
        <v>594</v>
      </c>
    </row>
    <row r="38" spans="1:4">
      <c r="A38" s="3" t="s">
        <v>1078</v>
      </c>
    </row>
    <row r="39" spans="1:4">
      <c r="A39" s="4" t="s">
        <v>156</v>
      </c>
      <c r="C39" s="5" t="n">
        <v>301</v>
      </c>
    </row>
    <row r="40" spans="1:4">
      <c r="A40" s="4" t="s">
        <v>1089</v>
      </c>
    </row>
    <row r="41" spans="1:4">
      <c r="A41" s="3" t="s">
        <v>1078</v>
      </c>
    </row>
    <row r="42" spans="1:4">
      <c r="A42" s="4" t="s">
        <v>156</v>
      </c>
      <c r="C42" s="5" t="n">
        <v>301</v>
      </c>
    </row>
    <row r="43" spans="1:4">
      <c r="A43" s="4" t="s">
        <v>1090</v>
      </c>
    </row>
    <row r="44" spans="1:4">
      <c r="A44" s="3" t="s">
        <v>1078</v>
      </c>
    </row>
    <row r="45" spans="1:4">
      <c r="A45" s="4" t="s">
        <v>156</v>
      </c>
      <c r="C45" s="5" t="n">
        <v>1277</v>
      </c>
    </row>
    <row r="46" spans="1:4">
      <c r="A46" s="4" t="s">
        <v>1091</v>
      </c>
    </row>
    <row r="47" spans="1:4">
      <c r="A47" s="3" t="s">
        <v>1078</v>
      </c>
    </row>
    <row r="48" spans="1:4">
      <c r="A48" s="4" t="s">
        <v>156</v>
      </c>
      <c r="C48" s="5" t="n">
        <v>1277</v>
      </c>
    </row>
    <row r="49" spans="1:4">
      <c r="A49" s="4" t="s">
        <v>1090</v>
      </c>
    </row>
    <row r="50" spans="1:4">
      <c r="A50" s="3" t="s">
        <v>1078</v>
      </c>
    </row>
    <row r="51" spans="1:4">
      <c r="A51" s="4" t="s">
        <v>156</v>
      </c>
      <c r="C51" s="5" t="n">
        <v>1223</v>
      </c>
    </row>
    <row r="52" spans="1:4">
      <c r="A52" s="4" t="s">
        <v>1091</v>
      </c>
    </row>
    <row r="53" spans="1:4">
      <c r="A53" s="3" t="s">
        <v>1078</v>
      </c>
    </row>
    <row r="54" spans="1:4">
      <c r="A54" s="4" t="s">
        <v>156</v>
      </c>
      <c r="C54" s="5" t="n">
        <v>1223</v>
      </c>
    </row>
    <row r="55" spans="1:4">
      <c r="A55" s="4" t="s">
        <v>1092</v>
      </c>
    </row>
    <row r="56" spans="1:4">
      <c r="A56" s="3" t="s">
        <v>1078</v>
      </c>
    </row>
    <row r="57" spans="1:4">
      <c r="A57" s="4" t="s">
        <v>1093</v>
      </c>
      <c r="C57" s="5" t="n">
        <v>602</v>
      </c>
    </row>
    <row r="58" spans="1:4">
      <c r="A58" s="4" t="s">
        <v>156</v>
      </c>
      <c r="C58" s="5" t="n">
        <v>1361</v>
      </c>
    </row>
    <row r="59" spans="1:4">
      <c r="A59" s="4" t="s">
        <v>1094</v>
      </c>
    </row>
    <row r="60" spans="1:4">
      <c r="A60" s="3" t="s">
        <v>1078</v>
      </c>
    </row>
    <row r="61" spans="1:4">
      <c r="A61" s="4" t="s">
        <v>156</v>
      </c>
      <c r="C61" s="5" t="n">
        <v>759</v>
      </c>
    </row>
    <row r="62" spans="1:4">
      <c r="A62" s="4" t="s">
        <v>1095</v>
      </c>
    </row>
    <row r="63" spans="1:4">
      <c r="A63" s="3" t="s">
        <v>1078</v>
      </c>
    </row>
    <row r="64" spans="1:4">
      <c r="A64" s="4" t="s">
        <v>156</v>
      </c>
      <c r="C64" s="5" t="n">
        <v>0</v>
      </c>
    </row>
    <row r="65" spans="1:4">
      <c r="A65" s="4" t="s">
        <v>1096</v>
      </c>
    </row>
    <row r="66" spans="1:4">
      <c r="A66" s="3" t="s">
        <v>1078</v>
      </c>
    </row>
    <row r="67" spans="1:4">
      <c r="A67" s="4" t="s">
        <v>156</v>
      </c>
      <c r="C67"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7</v>
      </c>
    </row>
    <row r="2" spans="1:3">
      <c r="A2" s="4" t="s">
        <v>1086</v>
      </c>
    </row>
    <row r="3" spans="1:3">
      <c r="A3" s="3" t="s">
        <v>1078</v>
      </c>
    </row>
    <row r="4" spans="1:3">
      <c r="A4" s="4" t="s">
        <v>941</v>
      </c>
      <c r="B4" s="4" t="s">
        <v>942</v>
      </c>
      <c r="C4" s="4" t="s">
        <v>943</v>
      </c>
    </row>
    <row r="5" spans="1:3">
      <c r="A5" s="4" t="s">
        <v>599</v>
      </c>
    </row>
    <row r="6" spans="1:3">
      <c r="A6" s="3" t="s">
        <v>1078</v>
      </c>
    </row>
    <row r="7" spans="1:3">
      <c r="A7" s="4" t="s">
        <v>941</v>
      </c>
      <c r="B7" s="4" t="s">
        <v>947</v>
      </c>
      <c r="C7" s="4" t="s">
        <v>948</v>
      </c>
    </row>
    <row r="8" spans="1:3">
      <c r="A8" s="4" t="s">
        <v>41</v>
      </c>
    </row>
    <row r="9" spans="1:3">
      <c r="A9" s="3" t="s">
        <v>1078</v>
      </c>
    </row>
    <row r="10" spans="1:3">
      <c r="A10" s="4" t="s">
        <v>941</v>
      </c>
      <c r="B10" s="4" t="s">
        <v>950</v>
      </c>
      <c r="C10" s="4" t="s">
        <v>951</v>
      </c>
    </row>
    <row r="11" spans="1:3">
      <c r="A11" s="4" t="s">
        <v>1092</v>
      </c>
    </row>
    <row r="12" spans="1:3">
      <c r="A12" s="3" t="s">
        <v>1078</v>
      </c>
    </row>
    <row r="13" spans="1:3">
      <c r="A13" s="4" t="s">
        <v>941</v>
      </c>
      <c r="B13" s="4" t="s">
        <v>953</v>
      </c>
      <c r="C13" s="4" t="s">
        <v>9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98</v>
      </c>
      <c r="B1" s="2" t="s">
        <v>2</v>
      </c>
    </row>
    <row r="2" spans="1:2">
      <c r="A2" s="4" t="s">
        <v>1099</v>
      </c>
    </row>
    <row r="3" spans="1:2">
      <c r="A3" s="3" t="s">
        <v>988</v>
      </c>
    </row>
    <row r="4" spans="1:2">
      <c r="A4" s="4" t="s">
        <v>1100</v>
      </c>
      <c r="B4" s="4" t="s">
        <v>1101</v>
      </c>
    </row>
    <row r="5" spans="1:2">
      <c r="A5" s="4" t="s">
        <v>230</v>
      </c>
    </row>
    <row r="6" spans="1:2">
      <c r="A6" s="3" t="s">
        <v>988</v>
      </c>
    </row>
    <row r="7" spans="1:2">
      <c r="A7" s="4" t="s">
        <v>1100</v>
      </c>
      <c r="B7" s="4" t="s">
        <v>11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7</v>
      </c>
      <c r="D2" s="2" t="s">
        <v>92</v>
      </c>
    </row>
    <row r="3" spans="1:4">
      <c r="A3" s="3" t="s">
        <v>988</v>
      </c>
    </row>
    <row r="4" spans="1:4">
      <c r="A4" s="4" t="s">
        <v>1104</v>
      </c>
      <c r="B4" s="6" t="n">
        <v>0.3</v>
      </c>
      <c r="C4" s="6" t="n">
        <v>0.3</v>
      </c>
      <c r="D4" s="6" t="n">
        <v>0.3</v>
      </c>
    </row>
    <row r="5" spans="1:4">
      <c r="A5" s="4" t="s">
        <v>1105</v>
      </c>
      <c r="B5" s="10" t="n">
        <v>6.9</v>
      </c>
      <c r="C5" s="10" t="n">
        <v>5.7</v>
      </c>
    </row>
    <row r="6" spans="1:4">
      <c r="A6" s="4" t="s">
        <v>1106</v>
      </c>
      <c r="B6" s="6" t="n">
        <v>6.8</v>
      </c>
      <c r="C6" s="7" t="n">
        <v>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07</v>
      </c>
      <c r="B1" s="2" t="s">
        <v>1</v>
      </c>
    </row>
    <row r="2" spans="1:3">
      <c r="B2" s="2" t="s">
        <v>2</v>
      </c>
      <c r="C2" s="2" t="s">
        <v>37</v>
      </c>
    </row>
    <row r="3" spans="1:3">
      <c r="A3" s="3" t="s">
        <v>1108</v>
      </c>
    </row>
    <row r="4" spans="1:3">
      <c r="A4" s="4" t="s">
        <v>1109</v>
      </c>
      <c r="B4" s="7" t="n">
        <v>22</v>
      </c>
      <c r="C4" s="6" t="n">
        <v>12.4</v>
      </c>
    </row>
    <row r="5" spans="1:3">
      <c r="A5" s="4" t="s">
        <v>1110</v>
      </c>
      <c r="B5" s="10" t="n">
        <v>11.9</v>
      </c>
    </row>
    <row r="6" spans="1:3">
      <c r="A6" s="4" t="s">
        <v>1111</v>
      </c>
      <c r="B6" s="10" t="n">
        <v>-2.2</v>
      </c>
    </row>
    <row r="7" spans="1:3">
      <c r="A7" s="4" t="s">
        <v>1112</v>
      </c>
    </row>
    <row r="8" spans="1:3">
      <c r="A8" s="3" t="s">
        <v>1108</v>
      </c>
    </row>
    <row r="9" spans="1:3">
      <c r="A9" s="4" t="s">
        <v>1109</v>
      </c>
      <c r="B9" s="6" t="n">
        <v>16.1</v>
      </c>
      <c r="C9" s="6" t="n">
        <v>17.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13</v>
      </c>
      <c r="B1" s="2" t="s">
        <v>2</v>
      </c>
      <c r="C1" s="2" t="s">
        <v>37</v>
      </c>
    </row>
    <row r="2" spans="1:3">
      <c r="A2" s="4" t="s">
        <v>1114</v>
      </c>
    </row>
    <row r="3" spans="1:3">
      <c r="A3" s="3" t="s">
        <v>1115</v>
      </c>
    </row>
    <row r="4" spans="1:3">
      <c r="A4" s="4" t="s">
        <v>1116</v>
      </c>
      <c r="B4" s="7" t="n">
        <v>7183</v>
      </c>
      <c r="C4" s="7" t="n">
        <v>7151</v>
      </c>
    </row>
    <row r="5" spans="1:3">
      <c r="A5" s="4" t="s">
        <v>1117</v>
      </c>
    </row>
    <row r="6" spans="1:3">
      <c r="A6" s="3" t="s">
        <v>1115</v>
      </c>
    </row>
    <row r="7" spans="1:3">
      <c r="A7" s="4" t="s">
        <v>1116</v>
      </c>
      <c r="B7" s="5" t="n">
        <v>811</v>
      </c>
      <c r="C7" s="5" t="n">
        <v>831</v>
      </c>
    </row>
    <row r="8" spans="1:3">
      <c r="A8" s="4" t="s">
        <v>1118</v>
      </c>
    </row>
    <row r="9" spans="1:3">
      <c r="A9" s="3" t="s">
        <v>1115</v>
      </c>
    </row>
    <row r="10" spans="1:3">
      <c r="A10" s="4" t="s">
        <v>1116</v>
      </c>
      <c r="B10" s="5" t="n">
        <v>207509</v>
      </c>
      <c r="C10" s="5" t="n">
        <v>194477</v>
      </c>
    </row>
    <row r="11" spans="1:3">
      <c r="A11" s="4" t="s">
        <v>1119</v>
      </c>
    </row>
    <row r="12" spans="1:3">
      <c r="A12" s="3" t="s">
        <v>1115</v>
      </c>
    </row>
    <row r="13" spans="1:3">
      <c r="A13" s="4" t="s">
        <v>1116</v>
      </c>
      <c r="B13" s="5" t="n">
        <v>68649</v>
      </c>
      <c r="C13" s="5" t="n">
        <v>66901</v>
      </c>
    </row>
    <row r="14" spans="1:3">
      <c r="A14" s="4" t="s">
        <v>1120</v>
      </c>
    </row>
    <row r="15" spans="1:3">
      <c r="A15" s="3" t="s">
        <v>1115</v>
      </c>
    </row>
    <row r="16" spans="1:3">
      <c r="A16" s="4" t="s">
        <v>1116</v>
      </c>
      <c r="B16" s="7" t="n">
        <v>201687</v>
      </c>
      <c r="C16" s="7" t="n">
        <v>1848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1121</v>
      </c>
      <c r="B1" s="2" t="s">
        <v>1122</v>
      </c>
    </row>
    <row r="2" spans="1:2">
      <c r="A2" s="3" t="s">
        <v>288</v>
      </c>
    </row>
    <row r="3" spans="1:2">
      <c r="A3" s="4" t="s">
        <v>1123</v>
      </c>
      <c r="B3"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7</v>
      </c>
    </row>
    <row r="2" spans="1:3">
      <c r="A2" s="4" t="s">
        <v>1125</v>
      </c>
    </row>
    <row r="3" spans="1:3">
      <c r="A3" s="3" t="s">
        <v>1126</v>
      </c>
    </row>
    <row r="4" spans="1:3">
      <c r="A4" s="4" t="s">
        <v>1127</v>
      </c>
      <c r="B4" s="7" t="n">
        <v>20621</v>
      </c>
      <c r="C4" s="7" t="n">
        <v>59031</v>
      </c>
    </row>
    <row r="5" spans="1:3">
      <c r="A5" s="4" t="s">
        <v>512</v>
      </c>
    </row>
    <row r="6" spans="1:3">
      <c r="A6" s="3" t="s">
        <v>1126</v>
      </c>
    </row>
    <row r="7" spans="1:3">
      <c r="A7" s="4" t="s">
        <v>1128</v>
      </c>
      <c r="B7" s="7" t="n">
        <v>888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7</v>
      </c>
    </row>
    <row r="2" spans="1:3">
      <c r="A2" s="4" t="s">
        <v>1125</v>
      </c>
    </row>
    <row r="3" spans="1:3">
      <c r="A3" s="3" t="s">
        <v>1126</v>
      </c>
    </row>
    <row r="4" spans="1:3">
      <c r="A4" s="4" t="s">
        <v>1130</v>
      </c>
      <c r="B4" s="7" t="n">
        <v>492526</v>
      </c>
      <c r="C4" s="7" t="n">
        <v>430154</v>
      </c>
    </row>
    <row r="5" spans="1:3">
      <c r="A5" s="4" t="s">
        <v>1131</v>
      </c>
      <c r="B5" s="4" t="s">
        <v>1132</v>
      </c>
      <c r="C5" s="4" t="s">
        <v>1132</v>
      </c>
    </row>
    <row r="6" spans="1:3">
      <c r="A6" s="4" t="s">
        <v>1133</v>
      </c>
      <c r="B6" s="7" t="n">
        <v>208294</v>
      </c>
      <c r="C6" s="7" t="n">
        <v>163441</v>
      </c>
    </row>
    <row r="7" spans="1:3">
      <c r="A7" s="4" t="s">
        <v>1134</v>
      </c>
      <c r="B7" s="4" t="s">
        <v>1135</v>
      </c>
      <c r="C7" s="4" t="s">
        <v>1136</v>
      </c>
    </row>
    <row r="8" spans="1:3">
      <c r="A8" s="4" t="s">
        <v>1137</v>
      </c>
      <c r="B8" s="7" t="n">
        <v>228715</v>
      </c>
      <c r="C8" s="7" t="n">
        <v>198972</v>
      </c>
    </row>
    <row r="9" spans="1:3">
      <c r="A9" s="4" t="s">
        <v>1138</v>
      </c>
      <c r="B9" s="4" t="s">
        <v>1139</v>
      </c>
      <c r="C9" s="4" t="s">
        <v>1139</v>
      </c>
    </row>
    <row r="10" spans="1:3">
      <c r="A10" s="4" t="s">
        <v>1140</v>
      </c>
      <c r="B10" s="7" t="n">
        <v>212378</v>
      </c>
      <c r="C10" s="7" t="n">
        <v>184760</v>
      </c>
    </row>
    <row r="11" spans="1:3">
      <c r="A11" s="4" t="s">
        <v>1141</v>
      </c>
      <c r="B11" s="4" t="s">
        <v>1142</v>
      </c>
      <c r="C11" s="4" t="s">
        <v>1142</v>
      </c>
    </row>
    <row r="12" spans="1:3">
      <c r="A12" s="4" t="s">
        <v>1143</v>
      </c>
      <c r="B12" s="7" t="n">
        <v>496526</v>
      </c>
      <c r="C12" s="7" t="n">
        <v>446154</v>
      </c>
    </row>
    <row r="13" spans="1:3">
      <c r="A13" s="4" t="s">
        <v>1144</v>
      </c>
      <c r="B13" s="4" t="s">
        <v>1145</v>
      </c>
      <c r="C13" s="4" t="s">
        <v>1146</v>
      </c>
    </row>
    <row r="14" spans="1:3">
      <c r="A14" s="4" t="s">
        <v>1147</v>
      </c>
      <c r="B14" s="7" t="n">
        <v>257304</v>
      </c>
      <c r="C14" s="7" t="n">
        <v>206078</v>
      </c>
    </row>
    <row r="15" spans="1:3">
      <c r="A15" s="4" t="s">
        <v>1148</v>
      </c>
      <c r="B15" s="4" t="s">
        <v>1149</v>
      </c>
      <c r="C15" s="4" t="s">
        <v>1150</v>
      </c>
    </row>
    <row r="16" spans="1:3">
      <c r="A16" s="4" t="s">
        <v>1151</v>
      </c>
      <c r="B16" s="7" t="n">
        <v>277725</v>
      </c>
      <c r="C16" s="7" t="n">
        <v>241609</v>
      </c>
    </row>
    <row r="17" spans="1:3">
      <c r="A17" s="4" t="s">
        <v>1152</v>
      </c>
      <c r="B17" s="4" t="s">
        <v>1153</v>
      </c>
      <c r="C17" s="4" t="s">
        <v>1153</v>
      </c>
    </row>
    <row r="18" spans="1:3">
      <c r="A18" s="4" t="s">
        <v>1154</v>
      </c>
      <c r="B18" s="7" t="n">
        <v>261389</v>
      </c>
      <c r="C18" s="7" t="n">
        <v>227397</v>
      </c>
    </row>
    <row r="19" spans="1:3">
      <c r="A19" s="4" t="s">
        <v>1155</v>
      </c>
      <c r="B19" s="4" t="s">
        <v>1156</v>
      </c>
      <c r="C19" s="4" t="s">
        <v>1156</v>
      </c>
    </row>
    <row r="20" spans="1:3">
      <c r="A20" s="4" t="s">
        <v>1157</v>
      </c>
      <c r="B20" s="7" t="n">
        <v>512801</v>
      </c>
      <c r="C20" s="7" t="n">
        <v>465292</v>
      </c>
    </row>
    <row r="21" spans="1:3">
      <c r="A21" s="4" t="s">
        <v>1158</v>
      </c>
      <c r="B21" s="4" t="s">
        <v>1146</v>
      </c>
      <c r="C21" s="4" t="s">
        <v>1159</v>
      </c>
    </row>
    <row r="22" spans="1:3">
      <c r="A22" s="4" t="s">
        <v>1160</v>
      </c>
      <c r="B22" s="7" t="n">
        <v>322651</v>
      </c>
      <c r="C22" s="7" t="n">
        <v>262927</v>
      </c>
    </row>
    <row r="23" spans="1:3">
      <c r="A23" s="4" t="s">
        <v>1161</v>
      </c>
      <c r="B23" s="4" t="s">
        <v>1162</v>
      </c>
      <c r="C23" s="4" t="s">
        <v>1163</v>
      </c>
    </row>
    <row r="24" spans="1:3">
      <c r="A24" s="4" t="s">
        <v>1164</v>
      </c>
      <c r="B24" s="7" t="n">
        <v>343072</v>
      </c>
      <c r="C24" s="7" t="n">
        <v>298458</v>
      </c>
    </row>
    <row r="25" spans="1:3">
      <c r="A25" s="4" t="s">
        <v>1165</v>
      </c>
      <c r="B25" s="4" t="s">
        <v>1166</v>
      </c>
      <c r="C25" s="4" t="s">
        <v>1166</v>
      </c>
    </row>
    <row r="26" spans="1:3">
      <c r="A26" s="4" t="s">
        <v>1167</v>
      </c>
      <c r="B26" s="7" t="n">
        <v>326736</v>
      </c>
      <c r="C26" s="7" t="n">
        <v>284246</v>
      </c>
    </row>
    <row r="27" spans="1:3">
      <c r="A27" s="4" t="s">
        <v>1168</v>
      </c>
      <c r="B27" s="4" t="s">
        <v>1169</v>
      </c>
      <c r="C27" s="4" t="s">
        <v>1169</v>
      </c>
    </row>
    <row r="28" spans="1:3">
      <c r="A28" s="4" t="s">
        <v>1170</v>
      </c>
      <c r="B28" s="7" t="n">
        <v>496526</v>
      </c>
      <c r="C28" s="7" t="n">
        <v>446154</v>
      </c>
    </row>
    <row r="29" spans="1:3">
      <c r="A29" s="4" t="s">
        <v>1171</v>
      </c>
      <c r="B29" s="4" t="s">
        <v>1172</v>
      </c>
      <c r="C29" s="4" t="s">
        <v>1173</v>
      </c>
    </row>
    <row r="30" spans="1:3">
      <c r="A30" s="4" t="s">
        <v>1174</v>
      </c>
      <c r="B30" s="7" t="n">
        <v>174833</v>
      </c>
      <c r="C30" s="7" t="n">
        <v>161834</v>
      </c>
    </row>
    <row r="31" spans="1:3">
      <c r="A31" s="4" t="s">
        <v>1175</v>
      </c>
      <c r="B31" s="4" t="s">
        <v>583</v>
      </c>
      <c r="C31" s="4" t="s">
        <v>583</v>
      </c>
    </row>
    <row r="32" spans="1:3">
      <c r="A32" s="4" t="s">
        <v>1176</v>
      </c>
      <c r="B32" s="7" t="n">
        <v>174833</v>
      </c>
      <c r="C32" s="7" t="n">
        <v>161834</v>
      </c>
    </row>
    <row r="33" spans="1:3">
      <c r="A33" s="4" t="s">
        <v>1177</v>
      </c>
      <c r="B33" s="4" t="s">
        <v>583</v>
      </c>
      <c r="C33" s="4" t="s">
        <v>583</v>
      </c>
    </row>
    <row r="34" spans="1:3">
      <c r="A34" s="4" t="s">
        <v>1178</v>
      </c>
      <c r="B34" s="7" t="n">
        <v>218542</v>
      </c>
      <c r="C34" s="7" t="n">
        <v>202293</v>
      </c>
    </row>
    <row r="35" spans="1:3">
      <c r="A35" s="4" t="s">
        <v>1179</v>
      </c>
      <c r="B35" s="4" t="s">
        <v>1180</v>
      </c>
      <c r="C35" s="4" t="s">
        <v>1180</v>
      </c>
    </row>
    <row r="36" spans="1:3">
      <c r="A36" s="4" t="s">
        <v>512</v>
      </c>
    </row>
    <row r="37" spans="1:3">
      <c r="A37" s="3" t="s">
        <v>1126</v>
      </c>
    </row>
    <row r="38" spans="1:3">
      <c r="A38" s="4" t="s">
        <v>1130</v>
      </c>
      <c r="B38" s="7" t="n">
        <v>423099</v>
      </c>
      <c r="C38" s="7" t="n">
        <v>338105</v>
      </c>
    </row>
    <row r="39" spans="1:3">
      <c r="A39" s="4" t="s">
        <v>1131</v>
      </c>
      <c r="B39" s="4" t="s">
        <v>1181</v>
      </c>
      <c r="C39" s="4" t="s">
        <v>954</v>
      </c>
    </row>
    <row r="40" spans="1:3">
      <c r="A40" s="4" t="s">
        <v>1133</v>
      </c>
      <c r="B40" s="7" t="n">
        <v>206676</v>
      </c>
      <c r="C40" s="7" t="n">
        <v>162164</v>
      </c>
    </row>
    <row r="41" spans="1:3">
      <c r="A41" s="4" t="s">
        <v>1134</v>
      </c>
      <c r="B41" s="4" t="s">
        <v>1135</v>
      </c>
      <c r="C41" s="4" t="s">
        <v>1136</v>
      </c>
    </row>
    <row r="42" spans="1:3">
      <c r="A42" s="4" t="s">
        <v>1137</v>
      </c>
      <c r="B42" s="7" t="n">
        <v>226938</v>
      </c>
      <c r="C42" s="7" t="n">
        <v>197418</v>
      </c>
    </row>
    <row r="43" spans="1:3">
      <c r="A43" s="4" t="s">
        <v>1138</v>
      </c>
      <c r="B43" s="4" t="s">
        <v>1139</v>
      </c>
      <c r="C43" s="4" t="s">
        <v>1139</v>
      </c>
    </row>
    <row r="44" spans="1:3">
      <c r="A44" s="4" t="s">
        <v>1140</v>
      </c>
      <c r="B44" s="7" t="n">
        <v>210728</v>
      </c>
      <c r="C44" s="7" t="n">
        <v>183316</v>
      </c>
    </row>
    <row r="45" spans="1:3">
      <c r="A45" s="4" t="s">
        <v>1141</v>
      </c>
      <c r="B45" s="4" t="s">
        <v>1142</v>
      </c>
      <c r="C45" s="4" t="s">
        <v>1142</v>
      </c>
    </row>
    <row r="46" spans="1:3">
      <c r="A46" s="4" t="s">
        <v>1143</v>
      </c>
      <c r="B46" s="7" t="n">
        <v>423099</v>
      </c>
      <c r="C46" s="7" t="n">
        <v>338105</v>
      </c>
    </row>
    <row r="47" spans="1:3">
      <c r="A47" s="4" t="s">
        <v>1144</v>
      </c>
      <c r="B47" s="4" t="s">
        <v>1181</v>
      </c>
      <c r="C47" s="4" t="s">
        <v>954</v>
      </c>
    </row>
    <row r="48" spans="1:3">
      <c r="A48" s="4" t="s">
        <v>1147</v>
      </c>
      <c r="B48" s="7" t="n">
        <v>255306</v>
      </c>
      <c r="C48" s="7" t="n">
        <v>204468</v>
      </c>
    </row>
    <row r="49" spans="1:3">
      <c r="A49" s="4" t="s">
        <v>1148</v>
      </c>
      <c r="B49" s="4" t="s">
        <v>1149</v>
      </c>
      <c r="C49" s="4" t="s">
        <v>1150</v>
      </c>
    </row>
    <row r="50" spans="1:3">
      <c r="A50" s="4" t="s">
        <v>1151</v>
      </c>
      <c r="B50" s="7" t="n">
        <v>275568</v>
      </c>
      <c r="C50" s="7" t="n">
        <v>239721</v>
      </c>
    </row>
    <row r="51" spans="1:3">
      <c r="A51" s="4" t="s">
        <v>1152</v>
      </c>
      <c r="B51" s="4" t="s">
        <v>1153</v>
      </c>
      <c r="C51" s="4" t="s">
        <v>1153</v>
      </c>
    </row>
    <row r="52" spans="1:3">
      <c r="A52" s="4" t="s">
        <v>1154</v>
      </c>
      <c r="B52" s="7" t="n">
        <v>259358</v>
      </c>
      <c r="C52" s="7" t="n">
        <v>225620</v>
      </c>
    </row>
    <row r="53" spans="1:3">
      <c r="A53" s="4" t="s">
        <v>1155</v>
      </c>
      <c r="B53" s="4" t="s">
        <v>1156</v>
      </c>
      <c r="C53" s="4" t="s">
        <v>1156</v>
      </c>
    </row>
    <row r="54" spans="1:3">
      <c r="A54" s="4" t="s">
        <v>1157</v>
      </c>
      <c r="B54" s="7" t="n">
        <v>439374</v>
      </c>
      <c r="C54" s="7" t="n">
        <v>357243</v>
      </c>
    </row>
    <row r="55" spans="1:3">
      <c r="A55" s="4" t="s">
        <v>1158</v>
      </c>
      <c r="B55" s="4" t="s">
        <v>1182</v>
      </c>
      <c r="C55" s="4" t="s">
        <v>1183</v>
      </c>
    </row>
    <row r="56" spans="1:3">
      <c r="A56" s="4" t="s">
        <v>1160</v>
      </c>
      <c r="B56" s="7" t="n">
        <v>320145</v>
      </c>
      <c r="C56" s="7" t="n">
        <v>260873</v>
      </c>
    </row>
    <row r="57" spans="1:3">
      <c r="A57" s="4" t="s">
        <v>1161</v>
      </c>
      <c r="B57" s="4" t="s">
        <v>1162</v>
      </c>
      <c r="C57" s="4" t="s">
        <v>1163</v>
      </c>
    </row>
    <row r="58" spans="1:3">
      <c r="A58" s="4" t="s">
        <v>1164</v>
      </c>
      <c r="B58" s="7" t="n">
        <v>340408</v>
      </c>
      <c r="C58" s="7" t="n">
        <v>296126</v>
      </c>
    </row>
    <row r="59" spans="1:3">
      <c r="A59" s="4" t="s">
        <v>1165</v>
      </c>
      <c r="B59" s="4" t="s">
        <v>1166</v>
      </c>
      <c r="C59" s="4" t="s">
        <v>1166</v>
      </c>
    </row>
    <row r="60" spans="1:3">
      <c r="A60" s="4" t="s">
        <v>1167</v>
      </c>
      <c r="B60" s="7" t="n">
        <v>324198</v>
      </c>
      <c r="C60" s="7" t="n">
        <v>282025</v>
      </c>
    </row>
    <row r="61" spans="1:3">
      <c r="A61" s="4" t="s">
        <v>1168</v>
      </c>
      <c r="B61" s="4" t="s">
        <v>1169</v>
      </c>
      <c r="C61" s="4" t="s">
        <v>1169</v>
      </c>
    </row>
    <row r="62" spans="1:3">
      <c r="A62" s="4" t="s">
        <v>1170</v>
      </c>
      <c r="B62" s="7" t="n">
        <v>423099</v>
      </c>
      <c r="C62" s="7" t="n">
        <v>338105</v>
      </c>
    </row>
    <row r="63" spans="1:3">
      <c r="A63" s="4" t="s">
        <v>1171</v>
      </c>
      <c r="B63" s="4" t="s">
        <v>1184</v>
      </c>
      <c r="C63" s="4" t="s">
        <v>1153</v>
      </c>
    </row>
    <row r="64" spans="1:3">
      <c r="A64" s="4" t="s">
        <v>1174</v>
      </c>
      <c r="B64" s="7" t="n">
        <v>172594</v>
      </c>
      <c r="C64" s="7" t="n">
        <v>159625</v>
      </c>
    </row>
    <row r="65" spans="1:3">
      <c r="A65" s="4" t="s">
        <v>1175</v>
      </c>
      <c r="B65" s="4" t="s">
        <v>583</v>
      </c>
      <c r="C65" s="4" t="s">
        <v>583</v>
      </c>
    </row>
    <row r="66" spans="1:3">
      <c r="A66" s="4" t="s">
        <v>1176</v>
      </c>
      <c r="B66" s="7" t="n">
        <v>172594</v>
      </c>
      <c r="C66" s="7" t="n">
        <v>159625</v>
      </c>
    </row>
    <row r="67" spans="1:3">
      <c r="A67" s="4" t="s">
        <v>1177</v>
      </c>
      <c r="B67" s="4" t="s">
        <v>583</v>
      </c>
      <c r="C67" s="4" t="s">
        <v>583</v>
      </c>
    </row>
    <row r="68" spans="1:3">
      <c r="A68" s="4" t="s">
        <v>1178</v>
      </c>
      <c r="B68" s="7" t="n">
        <v>215742</v>
      </c>
      <c r="C68" s="7" t="n">
        <v>199531</v>
      </c>
    </row>
    <row r="69" spans="1:3">
      <c r="A69" s="4" t="s">
        <v>1179</v>
      </c>
      <c r="B69" s="4" t="s">
        <v>1180</v>
      </c>
      <c r="C69" s="4" t="s">
        <v>11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85</v>
      </c>
      <c r="B1" s="2" t="s">
        <v>1</v>
      </c>
    </row>
    <row r="2" spans="1:4">
      <c r="B2" s="2" t="s">
        <v>2</v>
      </c>
      <c r="C2" s="2" t="s">
        <v>37</v>
      </c>
      <c r="D2" s="2" t="s">
        <v>92</v>
      </c>
    </row>
    <row r="3" spans="1:4">
      <c r="A3" s="3" t="s">
        <v>1186</v>
      </c>
    </row>
    <row r="4" spans="1:4">
      <c r="A4" s="4" t="s">
        <v>524</v>
      </c>
      <c r="B4" s="7" t="n">
        <v>492000</v>
      </c>
    </row>
    <row r="5" spans="1:4">
      <c r="A5" s="4" t="s">
        <v>1187</v>
      </c>
      <c r="B5" s="7" t="n">
        <v>0</v>
      </c>
      <c r="C5" s="7" t="n">
        <v>0</v>
      </c>
    </row>
    <row r="6" spans="1:4">
      <c r="A6" s="4" t="s">
        <v>1188</v>
      </c>
    </row>
    <row r="7" spans="1:4">
      <c r="A7" s="3" t="s">
        <v>1186</v>
      </c>
    </row>
    <row r="8" spans="1:4">
      <c r="A8" s="4" t="s">
        <v>1189</v>
      </c>
      <c r="B8" s="4" t="s">
        <v>1190</v>
      </c>
      <c r="C8" s="4" t="s">
        <v>1190</v>
      </c>
    </row>
    <row r="9" spans="1:4">
      <c r="A9" s="4" t="s">
        <v>578</v>
      </c>
    </row>
    <row r="10" spans="1:4">
      <c r="A10" s="3" t="s">
        <v>1186</v>
      </c>
    </row>
    <row r="11" spans="1:4">
      <c r="A11" s="4" t="s">
        <v>1189</v>
      </c>
      <c r="B11" s="4" t="s">
        <v>1191</v>
      </c>
      <c r="C11" s="4" t="s">
        <v>1191</v>
      </c>
    </row>
    <row r="12" spans="1:4">
      <c r="A12" s="4" t="s">
        <v>1192</v>
      </c>
    </row>
    <row r="13" spans="1:4">
      <c r="A13" s="3" t="s">
        <v>1186</v>
      </c>
    </row>
    <row r="14" spans="1:4">
      <c r="A14" s="4" t="s">
        <v>524</v>
      </c>
      <c r="B14" s="7" t="n">
        <v>492000</v>
      </c>
      <c r="C14" s="7" t="n">
        <v>170000</v>
      </c>
      <c r="D14" s="7" t="n">
        <v>444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7</v>
      </c>
      <c r="D2" s="2" t="s">
        <v>92</v>
      </c>
    </row>
    <row r="3" spans="1:4">
      <c r="A3" s="3" t="s">
        <v>1194</v>
      </c>
    </row>
    <row r="4" spans="1:4">
      <c r="A4" s="4" t="s">
        <v>524</v>
      </c>
      <c r="B4" s="7" t="n">
        <v>-492</v>
      </c>
    </row>
    <row r="5" spans="1:4">
      <c r="A5" s="4" t="s">
        <v>1195</v>
      </c>
    </row>
    <row r="6" spans="1:4">
      <c r="A6" s="3" t="s">
        <v>1194</v>
      </c>
    </row>
    <row r="7" spans="1:4">
      <c r="A7" s="4" t="s">
        <v>1196</v>
      </c>
      <c r="B7" s="5" t="n">
        <v>-428</v>
      </c>
      <c r="C7" s="7" t="n">
        <v>-647</v>
      </c>
    </row>
    <row r="8" spans="1:4">
      <c r="A8" s="4" t="s">
        <v>1197</v>
      </c>
    </row>
    <row r="9" spans="1:4">
      <c r="A9" s="3" t="s">
        <v>1194</v>
      </c>
    </row>
    <row r="10" spans="1:4">
      <c r="A10" s="4" t="s">
        <v>524</v>
      </c>
      <c r="B10" s="5" t="n">
        <v>-838</v>
      </c>
      <c r="C10" s="5" t="n">
        <v>-374</v>
      </c>
    </row>
    <row r="11" spans="1:4">
      <c r="A11" s="4" t="s">
        <v>1192</v>
      </c>
    </row>
    <row r="12" spans="1:4">
      <c r="A12" s="3" t="s">
        <v>1194</v>
      </c>
    </row>
    <row r="13" spans="1:4">
      <c r="A13" s="4" t="s">
        <v>524</v>
      </c>
      <c r="B13" s="5" t="n">
        <v>-492</v>
      </c>
      <c r="C13" s="5" t="n">
        <v>-170</v>
      </c>
      <c r="D13" s="7" t="n">
        <v>-444</v>
      </c>
    </row>
    <row r="14" spans="1:4">
      <c r="A14" s="4" t="s">
        <v>1198</v>
      </c>
    </row>
    <row r="15" spans="1:4">
      <c r="A15" s="3" t="s">
        <v>1194</v>
      </c>
    </row>
    <row r="16" spans="1:4">
      <c r="A16" s="4" t="s">
        <v>1199</v>
      </c>
      <c r="B16" s="5" t="n">
        <v>5733</v>
      </c>
      <c r="C16" s="5" t="n">
        <v>2</v>
      </c>
    </row>
    <row r="17" spans="1:4">
      <c r="A17" s="4" t="s">
        <v>1200</v>
      </c>
    </row>
    <row r="18" spans="1:4">
      <c r="A18" s="3" t="s">
        <v>1194</v>
      </c>
    </row>
    <row r="19" spans="1:4">
      <c r="A19" s="4" t="s">
        <v>1199</v>
      </c>
      <c r="B19" s="5" t="n">
        <v>5733</v>
      </c>
      <c r="C19" s="5" t="n">
        <v>2</v>
      </c>
    </row>
    <row r="20" spans="1:4">
      <c r="A20" s="4" t="s">
        <v>1201</v>
      </c>
    </row>
    <row r="21" spans="1:4">
      <c r="A21" s="3" t="s">
        <v>1194</v>
      </c>
    </row>
    <row r="22" spans="1:4">
      <c r="A22" s="4" t="s">
        <v>1199</v>
      </c>
      <c r="B22" s="5" t="n">
        <v>128070</v>
      </c>
      <c r="C22" s="5" t="n">
        <v>96196</v>
      </c>
    </row>
    <row r="23" spans="1:4">
      <c r="A23" s="4" t="s">
        <v>1202</v>
      </c>
    </row>
    <row r="24" spans="1:4">
      <c r="A24" s="3" t="s">
        <v>1194</v>
      </c>
    </row>
    <row r="25" spans="1:4">
      <c r="A25" s="4" t="s">
        <v>1199</v>
      </c>
      <c r="B25" s="5" t="n">
        <v>128070</v>
      </c>
      <c r="C25" s="5" t="n">
        <v>96196</v>
      </c>
    </row>
    <row r="26" spans="1:4">
      <c r="A26" s="4" t="s">
        <v>1198</v>
      </c>
    </row>
    <row r="27" spans="1:4">
      <c r="A27" s="3" t="s">
        <v>1194</v>
      </c>
    </row>
    <row r="28" spans="1:4">
      <c r="A28" s="4" t="s">
        <v>1199</v>
      </c>
      <c r="B28" s="5" t="n">
        <v>550758</v>
      </c>
      <c r="C28" s="5" t="n">
        <v>419347</v>
      </c>
    </row>
    <row r="29" spans="1:4">
      <c r="A29" s="4" t="s">
        <v>1200</v>
      </c>
    </row>
    <row r="30" spans="1:4">
      <c r="A30" s="3" t="s">
        <v>1194</v>
      </c>
    </row>
    <row r="31" spans="1:4">
      <c r="A31" s="4" t="s">
        <v>1199</v>
      </c>
      <c r="B31" s="5" t="n">
        <v>550758</v>
      </c>
      <c r="C31" s="5" t="n">
        <v>419347</v>
      </c>
    </row>
    <row r="32" spans="1:4">
      <c r="A32" s="4" t="s">
        <v>1203</v>
      </c>
    </row>
    <row r="33" spans="1:4">
      <c r="A33" s="3" t="s">
        <v>1194</v>
      </c>
    </row>
    <row r="34" spans="1:4">
      <c r="A34" s="4" t="s">
        <v>1199</v>
      </c>
      <c r="B34" s="5" t="n">
        <v>12043</v>
      </c>
      <c r="C34" s="5" t="n">
        <v>652</v>
      </c>
    </row>
    <row r="35" spans="1:4">
      <c r="A35" s="4" t="s">
        <v>1204</v>
      </c>
    </row>
    <row r="36" spans="1:4">
      <c r="A36" s="3" t="s">
        <v>1194</v>
      </c>
    </row>
    <row r="37" spans="1:4">
      <c r="A37" s="4" t="s">
        <v>1199</v>
      </c>
      <c r="B37" s="5" t="n">
        <v>12043</v>
      </c>
      <c r="C37" s="5" t="n">
        <v>652</v>
      </c>
    </row>
    <row r="38" spans="1:4">
      <c r="A38" s="4" t="s">
        <v>1205</v>
      </c>
    </row>
    <row r="39" spans="1:4">
      <c r="A39" s="3" t="s">
        <v>1194</v>
      </c>
    </row>
    <row r="40" spans="1:4">
      <c r="A40" s="4" t="s">
        <v>1199</v>
      </c>
      <c r="B40" s="5" t="n">
        <v>4799</v>
      </c>
      <c r="C40" s="5" t="n">
        <v>4736</v>
      </c>
    </row>
    <row r="41" spans="1:4">
      <c r="A41" s="4" t="s">
        <v>1206</v>
      </c>
    </row>
    <row r="42" spans="1:4">
      <c r="A42" s="3" t="s">
        <v>1194</v>
      </c>
    </row>
    <row r="43" spans="1:4">
      <c r="A43" s="4" t="s">
        <v>1199</v>
      </c>
      <c r="B43" s="5" t="n">
        <v>4538</v>
      </c>
      <c r="C43" s="5" t="n">
        <v>4475</v>
      </c>
    </row>
    <row r="44" spans="1:4">
      <c r="A44" s="4" t="s">
        <v>1207</v>
      </c>
    </row>
    <row r="45" spans="1:4">
      <c r="A45" s="3" t="s">
        <v>1194</v>
      </c>
    </row>
    <row r="46" spans="1:4">
      <c r="A46" s="4" t="s">
        <v>1199</v>
      </c>
      <c r="B46" s="5" t="n">
        <v>261</v>
      </c>
      <c r="C46" s="5" t="n">
        <v>261</v>
      </c>
    </row>
    <row r="47" spans="1:4">
      <c r="A47" s="4" t="s">
        <v>1208</v>
      </c>
    </row>
    <row r="48" spans="1:4">
      <c r="A48" s="3" t="s">
        <v>1194</v>
      </c>
    </row>
    <row r="49" spans="1:4">
      <c r="A49" s="4" t="s">
        <v>1199</v>
      </c>
      <c r="B49" s="5" t="n">
        <v>16658</v>
      </c>
      <c r="C49" s="5" t="n">
        <v>22268</v>
      </c>
    </row>
    <row r="50" spans="1:4">
      <c r="A50" s="4" t="s">
        <v>1209</v>
      </c>
    </row>
    <row r="51" spans="1:4">
      <c r="A51" s="3" t="s">
        <v>1194</v>
      </c>
    </row>
    <row r="52" spans="1:4">
      <c r="A52" s="4" t="s">
        <v>1199</v>
      </c>
      <c r="B52" s="5" t="n">
        <v>16658</v>
      </c>
      <c r="C52" s="5" t="n">
        <v>22268</v>
      </c>
    </row>
    <row r="53" spans="1:4">
      <c r="A53" s="4" t="s">
        <v>1210</v>
      </c>
    </row>
    <row r="54" spans="1:4">
      <c r="A54" s="3" t="s">
        <v>1194</v>
      </c>
    </row>
    <row r="55" spans="1:4">
      <c r="A55" s="4" t="s">
        <v>1199</v>
      </c>
      <c r="B55" s="5" t="n">
        <v>10313</v>
      </c>
      <c r="C55" s="5" t="n">
        <v>5699</v>
      </c>
    </row>
    <row r="56" spans="1:4">
      <c r="A56" s="4" t="s">
        <v>1211</v>
      </c>
    </row>
    <row r="57" spans="1:4">
      <c r="A57" s="3" t="s">
        <v>1194</v>
      </c>
    </row>
    <row r="58" spans="1:4">
      <c r="A58" s="4" t="s">
        <v>1199</v>
      </c>
      <c r="B58" s="5" t="n">
        <v>5907</v>
      </c>
      <c r="C58" s="5" t="n">
        <v>5699</v>
      </c>
    </row>
    <row r="59" spans="1:4">
      <c r="A59" s="4" t="s">
        <v>1212</v>
      </c>
    </row>
    <row r="60" spans="1:4">
      <c r="A60" s="3" t="s">
        <v>1194</v>
      </c>
    </row>
    <row r="61" spans="1:4">
      <c r="A61" s="4" t="s">
        <v>1199</v>
      </c>
      <c r="B61" s="5" t="n">
        <v>4406</v>
      </c>
    </row>
    <row r="62" spans="1:4">
      <c r="A62" s="4" t="s">
        <v>1213</v>
      </c>
    </row>
    <row r="63" spans="1:4">
      <c r="A63" s="3" t="s">
        <v>1194</v>
      </c>
    </row>
    <row r="64" spans="1:4">
      <c r="A64" s="4" t="s">
        <v>1199</v>
      </c>
      <c r="B64" s="5" t="n">
        <v>3735</v>
      </c>
    </row>
    <row r="65" spans="1:4">
      <c r="A65" s="4" t="s">
        <v>1214</v>
      </c>
    </row>
    <row r="66" spans="1:4">
      <c r="A66" s="3" t="s">
        <v>1194</v>
      </c>
    </row>
    <row r="67" spans="1:4">
      <c r="A67" s="4" t="s">
        <v>1199</v>
      </c>
      <c r="B67" s="5" t="n">
        <v>3735</v>
      </c>
    </row>
    <row r="68" spans="1:4">
      <c r="A68" s="4" t="s">
        <v>1215</v>
      </c>
    </row>
    <row r="69" spans="1:4">
      <c r="A69" s="3" t="s">
        <v>1194</v>
      </c>
    </row>
    <row r="70" spans="1:4">
      <c r="A70" s="4" t="s">
        <v>1199</v>
      </c>
      <c r="B70" s="5" t="n">
        <v>1458</v>
      </c>
      <c r="C70" s="5" t="n">
        <v>1489</v>
      </c>
    </row>
    <row r="71" spans="1:4">
      <c r="A71" s="4" t="s">
        <v>1216</v>
      </c>
    </row>
    <row r="72" spans="1:4">
      <c r="A72" s="3" t="s">
        <v>1194</v>
      </c>
    </row>
    <row r="73" spans="1:4">
      <c r="A73" s="4" t="s">
        <v>1199</v>
      </c>
      <c r="B73" s="5" t="n">
        <v>1458</v>
      </c>
      <c r="C73" s="5" t="n">
        <v>1489</v>
      </c>
    </row>
    <row r="74" spans="1:4">
      <c r="A74" s="4" t="s">
        <v>1217</v>
      </c>
    </row>
    <row r="75" spans="1:4">
      <c r="A75" s="3" t="s">
        <v>1194</v>
      </c>
    </row>
    <row r="76" spans="1:4">
      <c r="A76" s="4" t="s">
        <v>1199</v>
      </c>
      <c r="B76" s="5" t="n">
        <v>17100</v>
      </c>
      <c r="C76" s="5" t="n">
        <v>14502</v>
      </c>
    </row>
    <row r="77" spans="1:4">
      <c r="A77" s="4" t="s">
        <v>1218</v>
      </c>
    </row>
    <row r="78" spans="1:4">
      <c r="A78" s="3" t="s">
        <v>1194</v>
      </c>
    </row>
    <row r="79" spans="1:4">
      <c r="A79" s="4" t="s">
        <v>1199</v>
      </c>
      <c r="B79" s="5" t="n">
        <v>17100</v>
      </c>
      <c r="C79" s="5" t="n">
        <v>14502</v>
      </c>
    </row>
    <row r="80" spans="1:4">
      <c r="A80" s="4" t="s">
        <v>1219</v>
      </c>
    </row>
    <row r="81" spans="1:4">
      <c r="A81" s="3" t="s">
        <v>1194</v>
      </c>
    </row>
    <row r="82" spans="1:4">
      <c r="A82" s="4" t="s">
        <v>1220</v>
      </c>
      <c r="B82" s="5" t="n">
        <v>16905</v>
      </c>
      <c r="C82" s="5" t="n">
        <v>14390</v>
      </c>
    </row>
    <row r="83" spans="1:4">
      <c r="A83" s="4" t="s">
        <v>1221</v>
      </c>
    </row>
    <row r="84" spans="1:4">
      <c r="A84" s="3" t="s">
        <v>1194</v>
      </c>
    </row>
    <row r="85" spans="1:4">
      <c r="A85" s="4" t="s">
        <v>1220</v>
      </c>
      <c r="B85" s="5" t="n">
        <v>0</v>
      </c>
      <c r="C85" s="5" t="n">
        <v>0</v>
      </c>
    </row>
    <row r="86" spans="1:4">
      <c r="A86" s="4" t="s">
        <v>1222</v>
      </c>
    </row>
    <row r="87" spans="1:4">
      <c r="A87" s="3" t="s">
        <v>1194</v>
      </c>
    </row>
    <row r="88" spans="1:4">
      <c r="A88" s="4" t="s">
        <v>1220</v>
      </c>
      <c r="B88" s="5" t="n">
        <v>16905</v>
      </c>
      <c r="C88" s="5" t="n">
        <v>14390</v>
      </c>
    </row>
    <row r="89" spans="1:4">
      <c r="A89" s="4" t="s">
        <v>1223</v>
      </c>
    </row>
    <row r="90" spans="1:4">
      <c r="A90" s="3" t="s">
        <v>1194</v>
      </c>
    </row>
    <row r="91" spans="1:4">
      <c r="A91" s="4" t="s">
        <v>1220</v>
      </c>
      <c r="B91" s="5" t="n">
        <v>0</v>
      </c>
      <c r="C91" s="5" t="n">
        <v>0</v>
      </c>
    </row>
    <row r="92" spans="1:4">
      <c r="A92" s="4" t="s">
        <v>1224</v>
      </c>
    </row>
    <row r="93" spans="1:4">
      <c r="A93" s="3" t="s">
        <v>1194</v>
      </c>
    </row>
    <row r="94" spans="1:4">
      <c r="A94" s="4" t="s">
        <v>1199</v>
      </c>
      <c r="B94" s="5" t="n">
        <v>10078</v>
      </c>
      <c r="C94" s="5" t="n">
        <v>9020</v>
      </c>
    </row>
    <row r="95" spans="1:4">
      <c r="A95" s="4" t="s">
        <v>1225</v>
      </c>
    </row>
    <row r="96" spans="1:4">
      <c r="A96" s="3" t="s">
        <v>1194</v>
      </c>
    </row>
    <row r="97" spans="1:4">
      <c r="A97" s="4" t="s">
        <v>1199</v>
      </c>
      <c r="B97" s="5" t="n">
        <v>0</v>
      </c>
      <c r="C97" s="5" t="n">
        <v>0</v>
      </c>
    </row>
    <row r="98" spans="1:4">
      <c r="A98" s="4" t="s">
        <v>1226</v>
      </c>
    </row>
    <row r="99" spans="1:4">
      <c r="A99" s="3" t="s">
        <v>1194</v>
      </c>
    </row>
    <row r="100" spans="1:4">
      <c r="A100" s="4" t="s">
        <v>1199</v>
      </c>
      <c r="B100" s="5" t="n">
        <v>0</v>
      </c>
      <c r="C100" s="5" t="n">
        <v>0</v>
      </c>
    </row>
    <row r="101" spans="1:4">
      <c r="A101" s="4" t="s">
        <v>1227</v>
      </c>
    </row>
    <row r="102" spans="1:4">
      <c r="A102" s="3" t="s">
        <v>1194</v>
      </c>
    </row>
    <row r="103" spans="1:4">
      <c r="A103" s="4" t="s">
        <v>1199</v>
      </c>
      <c r="B103" s="5" t="n">
        <v>10078</v>
      </c>
      <c r="C103" s="5" t="n">
        <v>9020</v>
      </c>
    </row>
    <row r="104" spans="1:4">
      <c r="A104" s="4" t="s">
        <v>1228</v>
      </c>
    </row>
    <row r="105" spans="1:4">
      <c r="A105" s="3" t="s">
        <v>1194</v>
      </c>
    </row>
    <row r="106" spans="1:4">
      <c r="A106" s="4" t="s">
        <v>1199</v>
      </c>
      <c r="B106" s="5" t="n">
        <v>4608</v>
      </c>
      <c r="C106" s="5" t="n">
        <v>3585</v>
      </c>
    </row>
    <row r="107" spans="1:4">
      <c r="A107" s="4" t="s">
        <v>1229</v>
      </c>
    </row>
    <row r="108" spans="1:4">
      <c r="A108" s="3" t="s">
        <v>1194</v>
      </c>
    </row>
    <row r="109" spans="1:4">
      <c r="A109" s="4" t="s">
        <v>1199</v>
      </c>
      <c r="B109" s="5" t="n">
        <v>0</v>
      </c>
      <c r="C109" s="5" t="n">
        <v>0</v>
      </c>
    </row>
    <row r="110" spans="1:4">
      <c r="A110" s="4" t="s">
        <v>1230</v>
      </c>
    </row>
    <row r="111" spans="1:4">
      <c r="A111" s="3" t="s">
        <v>1194</v>
      </c>
    </row>
    <row r="112" spans="1:4">
      <c r="A112" s="4" t="s">
        <v>1199</v>
      </c>
      <c r="B112" s="5" t="n">
        <v>0</v>
      </c>
      <c r="C112" s="5" t="n">
        <v>0</v>
      </c>
    </row>
    <row r="113" spans="1:4">
      <c r="A113" s="4" t="s">
        <v>1231</v>
      </c>
    </row>
    <row r="114" spans="1:4">
      <c r="A114" s="3" t="s">
        <v>1194</v>
      </c>
    </row>
    <row r="115" spans="1:4">
      <c r="A115" s="4" t="s">
        <v>1199</v>
      </c>
      <c r="B115" s="5" t="n">
        <v>4608</v>
      </c>
      <c r="C115" s="5" t="n">
        <v>3585</v>
      </c>
    </row>
    <row r="116" spans="1:4">
      <c r="A116" s="4" t="s">
        <v>1232</v>
      </c>
    </row>
    <row r="117" spans="1:4">
      <c r="A117" s="3" t="s">
        <v>1194</v>
      </c>
    </row>
    <row r="118" spans="1:4">
      <c r="A118" s="4" t="s">
        <v>1199</v>
      </c>
      <c r="B118" s="5" t="n">
        <v>600</v>
      </c>
      <c r="C118" s="5" t="n">
        <v>0</v>
      </c>
    </row>
    <row r="119" spans="1:4">
      <c r="A119" s="4" t="s">
        <v>1233</v>
      </c>
    </row>
    <row r="120" spans="1:4">
      <c r="A120" s="3" t="s">
        <v>1194</v>
      </c>
    </row>
    <row r="121" spans="1:4">
      <c r="A121" s="4" t="s">
        <v>1199</v>
      </c>
      <c r="B121" s="5" t="n">
        <v>0</v>
      </c>
      <c r="C121" s="5" t="n">
        <v>0</v>
      </c>
    </row>
    <row r="122" spans="1:4">
      <c r="A122" s="4" t="s">
        <v>1234</v>
      </c>
    </row>
    <row r="123" spans="1:4">
      <c r="A123" s="3" t="s">
        <v>1194</v>
      </c>
    </row>
    <row r="124" spans="1:4">
      <c r="A124" s="4" t="s">
        <v>1199</v>
      </c>
      <c r="B124" s="5" t="n">
        <v>0</v>
      </c>
      <c r="C124" s="5" t="n">
        <v>0</v>
      </c>
    </row>
    <row r="125" spans="1:4">
      <c r="A125" s="4" t="s">
        <v>1235</v>
      </c>
    </row>
    <row r="126" spans="1:4">
      <c r="A126" s="3" t="s">
        <v>1194</v>
      </c>
    </row>
    <row r="127" spans="1:4">
      <c r="A127" s="4" t="s">
        <v>1199</v>
      </c>
      <c r="B127" s="7" t="n">
        <v>600</v>
      </c>
      <c r="C127"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2</v>
      </c>
      <c r="C2" s="2" t="s">
        <v>37</v>
      </c>
    </row>
    <row r="3" spans="1:3">
      <c r="A3" s="3" t="s">
        <v>1237</v>
      </c>
    </row>
    <row r="4" spans="1:3">
      <c r="A4" s="4" t="s">
        <v>663</v>
      </c>
      <c r="B4" s="7" t="n">
        <v>261</v>
      </c>
      <c r="C4" s="7" t="n">
        <v>2535</v>
      </c>
    </row>
    <row r="5" spans="1:3">
      <c r="A5" s="4" t="s">
        <v>1238</v>
      </c>
      <c r="B5" s="5" t="n">
        <v>0</v>
      </c>
      <c r="C5" s="5" t="n">
        <v>-974</v>
      </c>
    </row>
    <row r="6" spans="1:3">
      <c r="A6" s="4" t="s">
        <v>1239</v>
      </c>
      <c r="B6" s="5" t="n">
        <v>0</v>
      </c>
      <c r="C6" s="5" t="n">
        <v>-1300</v>
      </c>
    </row>
    <row r="7" spans="1:3">
      <c r="A7" s="4" t="s">
        <v>1240</v>
      </c>
      <c r="B7" s="7" t="n">
        <v>261</v>
      </c>
      <c r="C7" s="7" t="n">
        <v>26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v>
      </c>
      <c r="C2" s="2" t="s">
        <v>37</v>
      </c>
    </row>
    <row r="3" spans="1:3">
      <c r="A3" s="3" t="s">
        <v>1242</v>
      </c>
    </row>
    <row r="4" spans="1:3">
      <c r="A4" s="4" t="s">
        <v>663</v>
      </c>
      <c r="B4" s="7" t="n">
        <v>9020</v>
      </c>
      <c r="C4" s="7" t="n">
        <v>6916</v>
      </c>
    </row>
    <row r="5" spans="1:3">
      <c r="A5" s="4" t="s">
        <v>1243</v>
      </c>
      <c r="B5" s="5" t="n">
        <v>2330</v>
      </c>
      <c r="C5" s="5" t="n">
        <v>3098</v>
      </c>
    </row>
    <row r="6" spans="1:3">
      <c r="A6" s="4" t="s">
        <v>1244</v>
      </c>
      <c r="B6" s="5" t="n">
        <v>0</v>
      </c>
      <c r="C6" s="5" t="n">
        <v>-94</v>
      </c>
    </row>
    <row r="7" spans="1:3">
      <c r="A7" s="4" t="s">
        <v>856</v>
      </c>
      <c r="B7" s="5" t="n">
        <v>2330</v>
      </c>
      <c r="C7" s="5" t="n">
        <v>3004</v>
      </c>
    </row>
    <row r="8" spans="1:3">
      <c r="A8" s="4" t="s">
        <v>1245</v>
      </c>
      <c r="B8" s="5" t="n">
        <v>-218</v>
      </c>
      <c r="C8" s="5" t="n">
        <v>-19</v>
      </c>
    </row>
    <row r="9" spans="1:3">
      <c r="A9" s="4" t="s">
        <v>1246</v>
      </c>
      <c r="B9" s="5" t="n">
        <v>-1054</v>
      </c>
      <c r="C9" s="5" t="n">
        <v>-881</v>
      </c>
    </row>
    <row r="10" spans="1:3">
      <c r="A10" s="4" t="s">
        <v>668</v>
      </c>
      <c r="B10" s="7" t="n">
        <v>10078</v>
      </c>
      <c r="C10" s="7" t="n">
        <v>902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37</v>
      </c>
    </row>
    <row r="3" spans="1:3">
      <c r="A3" s="3" t="s">
        <v>1248</v>
      </c>
    </row>
    <row r="4" spans="1:3">
      <c r="A4" s="4" t="s">
        <v>1249</v>
      </c>
      <c r="B4" s="7" t="n">
        <v>3585</v>
      </c>
      <c r="C4" s="7" t="n">
        <v>4588</v>
      </c>
    </row>
    <row r="5" spans="1:3">
      <c r="A5" s="4" t="s">
        <v>524</v>
      </c>
      <c r="B5" s="5" t="n">
        <v>-492</v>
      </c>
    </row>
    <row r="6" spans="1:3">
      <c r="A6" s="4" t="s">
        <v>1250</v>
      </c>
      <c r="B6" s="5" t="n">
        <v>-2334</v>
      </c>
      <c r="C6" s="5" t="n">
        <v>-2578</v>
      </c>
    </row>
    <row r="7" spans="1:3">
      <c r="A7" s="4" t="s">
        <v>1240</v>
      </c>
      <c r="B7" s="5" t="n">
        <v>4608</v>
      </c>
      <c r="C7" s="5" t="n">
        <v>3585</v>
      </c>
    </row>
    <row r="8" spans="1:3">
      <c r="A8" s="4" t="s">
        <v>1251</v>
      </c>
    </row>
    <row r="9" spans="1:3">
      <c r="A9" s="3" t="s">
        <v>1248</v>
      </c>
    </row>
    <row r="10" spans="1:3">
      <c r="A10" s="4" t="s">
        <v>1252</v>
      </c>
      <c r="B10" s="5" t="n">
        <v>6146</v>
      </c>
      <c r="C10" s="5" t="n">
        <v>3066</v>
      </c>
    </row>
    <row r="11" spans="1:3">
      <c r="A11" s="4" t="s">
        <v>1253</v>
      </c>
      <c r="B11" s="5" t="n">
        <v>-1951</v>
      </c>
      <c r="C11" s="5" t="n">
        <v>-1117</v>
      </c>
    </row>
    <row r="12" spans="1:3">
      <c r="A12" s="4" t="s">
        <v>1254</v>
      </c>
    </row>
    <row r="13" spans="1:3">
      <c r="A13" s="3" t="s">
        <v>1248</v>
      </c>
    </row>
    <row r="14" spans="1:3">
      <c r="A14" s="4" t="s">
        <v>1252</v>
      </c>
      <c r="B14" s="5" t="n">
        <v>3646</v>
      </c>
      <c r="C14" s="5" t="n">
        <v>1464</v>
      </c>
    </row>
    <row r="15" spans="1:3">
      <c r="A15" s="4" t="s">
        <v>524</v>
      </c>
      <c r="B15" s="5" t="n">
        <v>-838</v>
      </c>
      <c r="C15" s="5" t="n">
        <v>-374</v>
      </c>
    </row>
    <row r="16" spans="1:3">
      <c r="A16" s="4" t="s">
        <v>1255</v>
      </c>
    </row>
    <row r="17" spans="1:3">
      <c r="A17" s="3" t="s">
        <v>1248</v>
      </c>
    </row>
    <row r="18" spans="1:3">
      <c r="A18" s="4" t="s">
        <v>1199</v>
      </c>
      <c r="B18" s="5" t="n">
        <v>4195</v>
      </c>
      <c r="C18" s="5" t="n">
        <v>1949</v>
      </c>
    </row>
    <row r="19" spans="1:3">
      <c r="A19" s="4" t="s">
        <v>1256</v>
      </c>
    </row>
    <row r="20" spans="1:3">
      <c r="A20" s="3" t="s">
        <v>1248</v>
      </c>
    </row>
    <row r="21" spans="1:3">
      <c r="A21" s="4" t="s">
        <v>1199</v>
      </c>
      <c r="B21" s="7" t="n">
        <v>2808</v>
      </c>
      <c r="C21" s="7" t="n">
        <v>109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7</v>
      </c>
    </row>
    <row r="2" spans="1:3">
      <c r="A2" s="3" t="s">
        <v>1258</v>
      </c>
    </row>
    <row r="3" spans="1:3">
      <c r="A3" s="4" t="s">
        <v>593</v>
      </c>
      <c r="B3" s="7" t="n">
        <v>723254</v>
      </c>
      <c r="C3" s="7" t="n">
        <v>550389</v>
      </c>
    </row>
    <row r="4" spans="1:3">
      <c r="A4" s="4" t="s">
        <v>1259</v>
      </c>
      <c r="B4" s="5" t="n">
        <v>60706</v>
      </c>
      <c r="C4" s="5" t="n">
        <v>65646</v>
      </c>
    </row>
    <row r="5" spans="1:3">
      <c r="A5" s="4" t="s">
        <v>1260</v>
      </c>
    </row>
    <row r="6" spans="1:3">
      <c r="A6" s="3" t="s">
        <v>1258</v>
      </c>
    </row>
    <row r="7" spans="1:3">
      <c r="A7" s="4" t="s">
        <v>1261</v>
      </c>
      <c r="B7" s="5" t="n">
        <v>122991</v>
      </c>
      <c r="C7" s="5" t="n">
        <v>82508</v>
      </c>
    </row>
    <row r="8" spans="1:3">
      <c r="A8" s="4" t="s">
        <v>593</v>
      </c>
      <c r="B8" s="5" t="n">
        <v>723254</v>
      </c>
      <c r="C8" s="5" t="n">
        <v>550389</v>
      </c>
    </row>
    <row r="9" spans="1:3">
      <c r="A9" s="4" t="s">
        <v>1259</v>
      </c>
      <c r="B9" s="5" t="n">
        <v>60827</v>
      </c>
      <c r="C9" s="5" t="n">
        <v>64449</v>
      </c>
    </row>
    <row r="10" spans="1:3">
      <c r="A10" s="4" t="s">
        <v>44</v>
      </c>
      <c r="B10" s="5" t="n">
        <v>28810</v>
      </c>
      <c r="C10" s="5" t="n">
        <v>14147</v>
      </c>
    </row>
    <row r="11" spans="1:3">
      <c r="A11" s="4" t="s">
        <v>1262</v>
      </c>
      <c r="B11" s="5" t="n">
        <v>3571642</v>
      </c>
      <c r="C11" s="5" t="n">
        <v>3108574</v>
      </c>
    </row>
    <row r="12" spans="1:3">
      <c r="A12" s="4" t="s">
        <v>51</v>
      </c>
      <c r="B12" s="5" t="n">
        <v>12424</v>
      </c>
      <c r="C12" s="5" t="n">
        <v>9223</v>
      </c>
    </row>
    <row r="13" spans="1:3">
      <c r="A13" s="4" t="s">
        <v>869</v>
      </c>
      <c r="B13" s="5" t="n">
        <v>17100</v>
      </c>
      <c r="C13" s="5" t="n">
        <v>14502</v>
      </c>
    </row>
    <row r="14" spans="1:3">
      <c r="A14" s="3" t="s">
        <v>1263</v>
      </c>
    </row>
    <row r="15" spans="1:3">
      <c r="A15" s="4" t="s">
        <v>1264</v>
      </c>
      <c r="B15" s="5" t="n">
        <v>3975559</v>
      </c>
      <c r="C15" s="5" t="n">
        <v>3315634</v>
      </c>
    </row>
    <row r="16" spans="1:3">
      <c r="A16" s="4" t="s">
        <v>1265</v>
      </c>
      <c r="B16" s="5" t="n">
        <v>261911</v>
      </c>
      <c r="C16" s="5" t="n">
        <v>252219</v>
      </c>
    </row>
    <row r="17" spans="1:3">
      <c r="A17" s="4" t="s">
        <v>66</v>
      </c>
      <c r="B17" s="5" t="n">
        <v>4053</v>
      </c>
      <c r="C17" s="5" t="n">
        <v>16495</v>
      </c>
    </row>
    <row r="18" spans="1:3">
      <c r="A18" s="4" t="s">
        <v>1266</v>
      </c>
      <c r="B18" s="5" t="n">
        <v>16906</v>
      </c>
      <c r="C18" s="5" t="n">
        <v>14390</v>
      </c>
    </row>
    <row r="19" spans="1:3">
      <c r="A19" s="4" t="s">
        <v>856</v>
      </c>
    </row>
    <row r="20" spans="1:3">
      <c r="A20" s="3" t="s">
        <v>1258</v>
      </c>
    </row>
    <row r="21" spans="1:3">
      <c r="A21" s="4" t="s">
        <v>1261</v>
      </c>
      <c r="B21" s="5" t="n">
        <v>122991</v>
      </c>
      <c r="C21" s="5" t="n">
        <v>82508</v>
      </c>
    </row>
    <row r="22" spans="1:3">
      <c r="A22" s="4" t="s">
        <v>593</v>
      </c>
      <c r="B22" s="5" t="n">
        <v>723254</v>
      </c>
      <c r="C22" s="5" t="n">
        <v>550389</v>
      </c>
    </row>
    <row r="23" spans="1:3">
      <c r="A23" s="4" t="s">
        <v>1259</v>
      </c>
      <c r="B23" s="5" t="n">
        <v>60706</v>
      </c>
      <c r="C23" s="5" t="n">
        <v>65646</v>
      </c>
    </row>
    <row r="24" spans="1:3">
      <c r="A24" s="4" t="s">
        <v>44</v>
      </c>
      <c r="B24" s="5" t="n">
        <v>28810</v>
      </c>
      <c r="C24" s="5" t="n">
        <v>14147</v>
      </c>
    </row>
    <row r="25" spans="1:3">
      <c r="A25" s="4" t="s">
        <v>1262</v>
      </c>
      <c r="B25" s="5" t="n">
        <v>3516557</v>
      </c>
      <c r="C25" s="5" t="n">
        <v>3090471</v>
      </c>
    </row>
    <row r="26" spans="1:3">
      <c r="A26" s="4" t="s">
        <v>51</v>
      </c>
      <c r="B26" s="5" t="n">
        <v>12424</v>
      </c>
      <c r="C26" s="5" t="n">
        <v>9223</v>
      </c>
    </row>
    <row r="27" spans="1:3">
      <c r="A27" s="4" t="s">
        <v>869</v>
      </c>
      <c r="B27" s="5" t="n">
        <v>17100</v>
      </c>
      <c r="C27" s="5" t="n">
        <v>14502</v>
      </c>
    </row>
    <row r="28" spans="1:3">
      <c r="A28" s="3" t="s">
        <v>1263</v>
      </c>
    </row>
    <row r="29" spans="1:3">
      <c r="A29" s="4" t="s">
        <v>1264</v>
      </c>
      <c r="B29" s="5" t="n">
        <v>3985534</v>
      </c>
      <c r="C29" s="5" t="n">
        <v>3309910</v>
      </c>
    </row>
    <row r="30" spans="1:3">
      <c r="A30" s="4" t="s">
        <v>1265</v>
      </c>
      <c r="B30" s="5" t="n">
        <v>261911</v>
      </c>
      <c r="C30" s="5" t="n">
        <v>252219</v>
      </c>
    </row>
    <row r="31" spans="1:3">
      <c r="A31" s="4" t="s">
        <v>66</v>
      </c>
      <c r="B31" s="5" t="n">
        <v>4115</v>
      </c>
      <c r="C31" s="5" t="n">
        <v>16444</v>
      </c>
    </row>
    <row r="32" spans="1:3">
      <c r="A32" s="4" t="s">
        <v>1266</v>
      </c>
      <c r="B32" s="5" t="n">
        <v>16906</v>
      </c>
      <c r="C32" s="5" t="n">
        <v>14390</v>
      </c>
    </row>
    <row r="33" spans="1:3">
      <c r="A33" s="4" t="s">
        <v>1079</v>
      </c>
    </row>
    <row r="34" spans="1:3">
      <c r="A34" s="3" t="s">
        <v>1258</v>
      </c>
    </row>
    <row r="35" spans="1:3">
      <c r="A35" s="4" t="s">
        <v>1261</v>
      </c>
      <c r="B35" s="5" t="n">
        <v>122991</v>
      </c>
      <c r="C35" s="5" t="n">
        <v>82508</v>
      </c>
    </row>
    <row r="36" spans="1:3">
      <c r="A36" s="4" t="s">
        <v>593</v>
      </c>
      <c r="B36" s="5" t="n">
        <v>1458</v>
      </c>
      <c r="C36" s="5" t="n">
        <v>7188</v>
      </c>
    </row>
    <row r="37" spans="1:3">
      <c r="A37" s="4" t="s">
        <v>1259</v>
      </c>
      <c r="B37" s="5" t="n">
        <v>0</v>
      </c>
      <c r="C37" s="5" t="n">
        <v>0</v>
      </c>
    </row>
    <row r="38" spans="1:3">
      <c r="A38" s="4" t="s">
        <v>44</v>
      </c>
      <c r="B38" s="5" t="n">
        <v>5907</v>
      </c>
      <c r="C38" s="5" t="n">
        <v>0</v>
      </c>
    </row>
    <row r="39" spans="1:3">
      <c r="A39" s="4" t="s">
        <v>1262</v>
      </c>
      <c r="B39" s="5" t="n">
        <v>0</v>
      </c>
      <c r="C39" s="5" t="n">
        <v>0</v>
      </c>
    </row>
    <row r="40" spans="1:3">
      <c r="A40" s="4" t="s">
        <v>51</v>
      </c>
      <c r="B40" s="5" t="n">
        <v>12424</v>
      </c>
      <c r="C40" s="5" t="n">
        <v>9223</v>
      </c>
    </row>
    <row r="41" spans="1:3">
      <c r="A41" s="4" t="s">
        <v>869</v>
      </c>
      <c r="B41" s="5" t="n">
        <v>0</v>
      </c>
      <c r="C41" s="5" t="n">
        <v>0</v>
      </c>
    </row>
    <row r="42" spans="1:3">
      <c r="A42" s="3" t="s">
        <v>1263</v>
      </c>
    </row>
    <row r="43" spans="1:3">
      <c r="A43" s="4" t="s">
        <v>1264</v>
      </c>
      <c r="B43" s="5" t="n">
        <v>2622905</v>
      </c>
      <c r="C43" s="5" t="n">
        <v>2232159</v>
      </c>
    </row>
    <row r="44" spans="1:3">
      <c r="A44" s="4" t="s">
        <v>1265</v>
      </c>
      <c r="B44" s="5" t="n">
        <v>0</v>
      </c>
      <c r="C44" s="5" t="n">
        <v>0</v>
      </c>
    </row>
    <row r="45" spans="1:3">
      <c r="A45" s="4" t="s">
        <v>66</v>
      </c>
      <c r="B45" s="5" t="n">
        <v>0</v>
      </c>
      <c r="C45" s="5" t="n">
        <v>0</v>
      </c>
    </row>
    <row r="46" spans="1:3">
      <c r="A46" s="4" t="s">
        <v>1266</v>
      </c>
      <c r="B46" s="5" t="n">
        <v>0</v>
      </c>
      <c r="C46" s="5" t="n">
        <v>0</v>
      </c>
    </row>
    <row r="47" spans="1:3">
      <c r="A47" s="4" t="s">
        <v>1080</v>
      </c>
    </row>
    <row r="48" spans="1:3">
      <c r="A48" s="3" t="s">
        <v>1258</v>
      </c>
    </row>
    <row r="49" spans="1:3">
      <c r="A49" s="4" t="s">
        <v>1261</v>
      </c>
      <c r="B49" s="5" t="n">
        <v>0</v>
      </c>
      <c r="C49" s="5" t="n">
        <v>0</v>
      </c>
    </row>
    <row r="50" spans="1:3">
      <c r="A50" s="4" t="s">
        <v>593</v>
      </c>
      <c r="B50" s="5" t="n">
        <v>721535</v>
      </c>
      <c r="C50" s="5" t="n">
        <v>542940</v>
      </c>
    </row>
    <row r="51" spans="1:3">
      <c r="A51" s="4" t="s">
        <v>1259</v>
      </c>
      <c r="B51" s="5" t="n">
        <v>60706</v>
      </c>
      <c r="C51" s="5" t="n">
        <v>65646</v>
      </c>
    </row>
    <row r="52" spans="1:3">
      <c r="A52" s="4" t="s">
        <v>44</v>
      </c>
      <c r="B52" s="5" t="n">
        <v>22903</v>
      </c>
      <c r="C52" s="5" t="n">
        <v>14147</v>
      </c>
    </row>
    <row r="53" spans="1:3">
      <c r="A53" s="4" t="s">
        <v>1262</v>
      </c>
      <c r="B53" s="5" t="n">
        <v>0</v>
      </c>
      <c r="C53" s="5" t="n">
        <v>0</v>
      </c>
    </row>
    <row r="54" spans="1:3">
      <c r="A54" s="4" t="s">
        <v>51</v>
      </c>
      <c r="B54" s="5" t="n">
        <v>0</v>
      </c>
      <c r="C54" s="5" t="n">
        <v>0</v>
      </c>
    </row>
    <row r="55" spans="1:3">
      <c r="A55" s="4" t="s">
        <v>869</v>
      </c>
      <c r="B55" s="5" t="n">
        <v>17100</v>
      </c>
      <c r="C55" s="5" t="n">
        <v>14502</v>
      </c>
    </row>
    <row r="56" spans="1:3">
      <c r="A56" s="3" t="s">
        <v>1263</v>
      </c>
    </row>
    <row r="57" spans="1:3">
      <c r="A57" s="4" t="s">
        <v>1264</v>
      </c>
      <c r="B57" s="5" t="n">
        <v>1362629</v>
      </c>
      <c r="C57" s="5" t="n">
        <v>1077751</v>
      </c>
    </row>
    <row r="58" spans="1:3">
      <c r="A58" s="4" t="s">
        <v>1265</v>
      </c>
      <c r="B58" s="5" t="n">
        <v>261911</v>
      </c>
      <c r="C58" s="5" t="n">
        <v>252219</v>
      </c>
    </row>
    <row r="59" spans="1:3">
      <c r="A59" s="4" t="s">
        <v>66</v>
      </c>
      <c r="B59" s="5" t="n">
        <v>4115</v>
      </c>
      <c r="C59" s="5" t="n">
        <v>16444</v>
      </c>
    </row>
    <row r="60" spans="1:3">
      <c r="A60" s="4" t="s">
        <v>1266</v>
      </c>
      <c r="B60" s="5" t="n">
        <v>16906</v>
      </c>
      <c r="C60" s="5" t="n">
        <v>14390</v>
      </c>
    </row>
    <row r="61" spans="1:3">
      <c r="A61" s="4" t="s">
        <v>1081</v>
      </c>
    </row>
    <row r="62" spans="1:3">
      <c r="A62" s="3" t="s">
        <v>1258</v>
      </c>
    </row>
    <row r="63" spans="1:3">
      <c r="A63" s="4" t="s">
        <v>1261</v>
      </c>
      <c r="B63" s="5" t="n">
        <v>0</v>
      </c>
      <c r="C63" s="5" t="n">
        <v>0</v>
      </c>
    </row>
    <row r="64" spans="1:3">
      <c r="A64" s="4" t="s">
        <v>593</v>
      </c>
      <c r="B64" s="5" t="n">
        <v>261</v>
      </c>
      <c r="C64" s="5" t="n">
        <v>261</v>
      </c>
    </row>
    <row r="65" spans="1:3">
      <c r="A65" s="4" t="s">
        <v>1259</v>
      </c>
      <c r="B65" s="5" t="n">
        <v>0</v>
      </c>
      <c r="C65" s="5" t="n">
        <v>0</v>
      </c>
    </row>
    <row r="66" spans="1:3">
      <c r="A66" s="4" t="s">
        <v>44</v>
      </c>
      <c r="B66" s="5" t="n">
        <v>0</v>
      </c>
      <c r="C66" s="5" t="n">
        <v>0</v>
      </c>
    </row>
    <row r="67" spans="1:3">
      <c r="A67" s="4" t="s">
        <v>1262</v>
      </c>
      <c r="B67" s="5" t="n">
        <v>3516557</v>
      </c>
      <c r="C67" s="5" t="n">
        <v>3090471</v>
      </c>
    </row>
    <row r="68" spans="1:3">
      <c r="A68" s="4" t="s">
        <v>51</v>
      </c>
      <c r="B68" s="5" t="n">
        <v>0</v>
      </c>
      <c r="C68" s="5" t="n">
        <v>0</v>
      </c>
    </row>
    <row r="69" spans="1:3">
      <c r="A69" s="4" t="s">
        <v>869</v>
      </c>
      <c r="B69" s="5" t="n">
        <v>0</v>
      </c>
      <c r="C69" s="5" t="n">
        <v>0</v>
      </c>
    </row>
    <row r="70" spans="1:3">
      <c r="A70" s="3" t="s">
        <v>1263</v>
      </c>
    </row>
    <row r="71" spans="1:3">
      <c r="A71" s="4" t="s">
        <v>1264</v>
      </c>
      <c r="B71" s="5" t="n">
        <v>0</v>
      </c>
      <c r="C71" s="5" t="n">
        <v>0</v>
      </c>
    </row>
    <row r="72" spans="1:3">
      <c r="A72" s="4" t="s">
        <v>1265</v>
      </c>
      <c r="B72" s="5" t="n">
        <v>0</v>
      </c>
      <c r="C72" s="5" t="n">
        <v>0</v>
      </c>
    </row>
    <row r="73" spans="1:3">
      <c r="A73" s="4" t="s">
        <v>66</v>
      </c>
      <c r="B73" s="5" t="n">
        <v>0</v>
      </c>
      <c r="C73" s="5" t="n">
        <v>0</v>
      </c>
    </row>
    <row r="74" spans="1:3">
      <c r="A74" s="4" t="s">
        <v>1266</v>
      </c>
      <c r="B74" s="7" t="n">
        <v>0</v>
      </c>
      <c r="C74" s="7"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267</v>
      </c>
      <c r="B1" s="2" t="s">
        <v>1</v>
      </c>
      <c r="E1" s="2" t="s">
        <v>1268</v>
      </c>
    </row>
    <row r="2" spans="1:6">
      <c r="B2" s="2" t="s">
        <v>2</v>
      </c>
      <c r="C2" s="2" t="s">
        <v>37</v>
      </c>
      <c r="D2" s="2" t="s">
        <v>92</v>
      </c>
      <c r="E2" s="2" t="s">
        <v>37</v>
      </c>
      <c r="F2" s="2" t="s">
        <v>956</v>
      </c>
    </row>
    <row r="3" spans="1:6">
      <c r="A3" s="3" t="s">
        <v>502</v>
      </c>
    </row>
    <row r="4" spans="1:6">
      <c r="A4" s="4" t="s">
        <v>219</v>
      </c>
      <c r="B4" s="7" t="n">
        <v>0</v>
      </c>
      <c r="C4" s="7" t="n">
        <v>28408</v>
      </c>
      <c r="D4" s="7" t="n">
        <v>6864</v>
      </c>
      <c r="E4" s="7" t="n">
        <v>36400</v>
      </c>
    </row>
    <row r="5" spans="1:6">
      <c r="A5" s="4" t="s">
        <v>180</v>
      </c>
      <c r="B5" s="5" t="n">
        <v>0</v>
      </c>
      <c r="C5" s="5" t="n">
        <v>440604</v>
      </c>
      <c r="D5" s="5" t="n">
        <v>107662</v>
      </c>
      <c r="E5" s="5" t="n">
        <v>548000</v>
      </c>
    </row>
    <row r="6" spans="1:6">
      <c r="A6" s="3" t="s">
        <v>38</v>
      </c>
    </row>
    <row r="7" spans="1:6">
      <c r="A7" s="4" t="s">
        <v>593</v>
      </c>
      <c r="B7" s="7" t="n">
        <v>723254</v>
      </c>
      <c r="C7" s="7" t="n">
        <v>550389</v>
      </c>
      <c r="E7" s="7" t="n">
        <v>550389</v>
      </c>
    </row>
    <row r="8" spans="1:6">
      <c r="A8" s="4" t="s">
        <v>48</v>
      </c>
      <c r="B8" s="5" t="n">
        <v>3571642</v>
      </c>
      <c r="C8" s="5" t="n">
        <v>3108574</v>
      </c>
      <c r="E8" s="5" t="n">
        <v>3108574</v>
      </c>
    </row>
    <row r="9" spans="1:6">
      <c r="A9" s="4" t="s">
        <v>1269</v>
      </c>
      <c r="B9" s="5" t="n">
        <v>78383</v>
      </c>
      <c r="C9" s="5" t="n">
        <v>72682</v>
      </c>
      <c r="E9" s="5" t="n">
        <v>72682</v>
      </c>
    </row>
    <row r="10" spans="1:6">
      <c r="A10" s="4" t="s">
        <v>54</v>
      </c>
      <c r="B10" s="5" t="n">
        <v>46951</v>
      </c>
      <c r="C10" s="5" t="n">
        <v>36361</v>
      </c>
      <c r="E10" s="5" t="n">
        <v>36361</v>
      </c>
    </row>
    <row r="11" spans="1:6">
      <c r="A11" s="4" t="s">
        <v>55</v>
      </c>
      <c r="B11" s="5" t="n">
        <v>4899012</v>
      </c>
      <c r="C11" s="5" t="n">
        <v>4132281</v>
      </c>
      <c r="E11" s="5" t="n">
        <v>4132281</v>
      </c>
    </row>
    <row r="12" spans="1:6">
      <c r="A12" s="3" t="s">
        <v>1270</v>
      </c>
    </row>
    <row r="13" spans="1:6">
      <c r="A13" s="4" t="s">
        <v>1271</v>
      </c>
      <c r="B13" s="5" t="n">
        <v>3555</v>
      </c>
      <c r="C13" s="5" t="n">
        <v>2361</v>
      </c>
      <c r="E13" s="5" t="n">
        <v>2361</v>
      </c>
    </row>
    <row r="14" spans="1:6">
      <c r="A14" s="4" t="s">
        <v>67</v>
      </c>
      <c r="B14" s="5" t="n">
        <v>56725</v>
      </c>
      <c r="C14" s="5" t="n">
        <v>45426</v>
      </c>
      <c r="E14" s="5" t="n">
        <v>45426</v>
      </c>
    </row>
    <row r="15" spans="1:6">
      <c r="A15" s="4" t="s">
        <v>68</v>
      </c>
      <c r="B15" s="5" t="n">
        <v>4298248</v>
      </c>
      <c r="C15" s="5" t="n">
        <v>3629774</v>
      </c>
      <c r="E15" s="5" t="n">
        <v>3629774</v>
      </c>
    </row>
    <row r="16" spans="1:6">
      <c r="A16" s="4" t="s">
        <v>79</v>
      </c>
      <c r="B16" s="5" t="n">
        <v>600764</v>
      </c>
      <c r="C16" s="5" t="n">
        <v>502507</v>
      </c>
      <c r="D16" s="7" t="n">
        <v>442438</v>
      </c>
      <c r="E16" s="5" t="n">
        <v>502507</v>
      </c>
      <c r="F16" s="7" t="n">
        <v>419272</v>
      </c>
    </row>
    <row r="17" spans="1:6">
      <c r="A17" s="4" t="s">
        <v>80</v>
      </c>
      <c r="B17" s="5" t="n">
        <v>4899012</v>
      </c>
      <c r="C17" s="5" t="n">
        <v>4132281</v>
      </c>
      <c r="E17" s="7" t="n">
        <v>4132281</v>
      </c>
    </row>
    <row r="18" spans="1:6">
      <c r="A18" s="4" t="s">
        <v>1272</v>
      </c>
      <c r="E18" s="8" t="n">
        <v>64.81999999999999</v>
      </c>
    </row>
    <row r="19" spans="1:6">
      <c r="A19" s="4" t="s">
        <v>1273</v>
      </c>
      <c r="B19" s="5" t="n">
        <v>18600</v>
      </c>
    </row>
    <row r="20" spans="1:6">
      <c r="A20" s="4" t="s">
        <v>1125</v>
      </c>
    </row>
    <row r="21" spans="1:6">
      <c r="A21" s="3" t="s">
        <v>502</v>
      </c>
    </row>
    <row r="22" spans="1:6">
      <c r="A22" s="4" t="s">
        <v>219</v>
      </c>
      <c r="B22" s="5" t="n">
        <v>0</v>
      </c>
      <c r="C22" s="5" t="n">
        <v>28408</v>
      </c>
      <c r="D22" s="7" t="n">
        <v>6864</v>
      </c>
    </row>
    <row r="23" spans="1:6">
      <c r="A23" s="3" t="s">
        <v>38</v>
      </c>
    </row>
    <row r="24" spans="1:6">
      <c r="A24" s="4" t="s">
        <v>1274</v>
      </c>
      <c r="B24" s="5" t="n">
        <v>20621</v>
      </c>
      <c r="C24" s="5" t="n">
        <v>59031</v>
      </c>
      <c r="E24" s="7" t="n">
        <v>59031</v>
      </c>
    </row>
    <row r="25" spans="1:6">
      <c r="A25" s="4" t="s">
        <v>593</v>
      </c>
      <c r="B25" s="5" t="n">
        <v>5908</v>
      </c>
      <c r="C25" s="5" t="n">
        <v>5699</v>
      </c>
      <c r="E25" s="5" t="n">
        <v>5699</v>
      </c>
    </row>
    <row r="26" spans="1:6">
      <c r="A26" s="4" t="s">
        <v>1275</v>
      </c>
      <c r="B26" s="5" t="n">
        <v>583673</v>
      </c>
      <c r="C26" s="5" t="n">
        <v>459150</v>
      </c>
      <c r="E26" s="5" t="n">
        <v>459150</v>
      </c>
    </row>
    <row r="27" spans="1:6">
      <c r="A27" s="4" t="s">
        <v>48</v>
      </c>
      <c r="B27" s="5" t="n">
        <v>701</v>
      </c>
      <c r="C27" s="5" t="n">
        <v>0</v>
      </c>
      <c r="E27" s="5" t="n">
        <v>0</v>
      </c>
    </row>
    <row r="28" spans="1:6">
      <c r="A28" s="4" t="s">
        <v>1269</v>
      </c>
      <c r="B28" s="5" t="n">
        <v>5</v>
      </c>
      <c r="C28" s="5" t="n">
        <v>6</v>
      </c>
      <c r="E28" s="5" t="n">
        <v>6</v>
      </c>
    </row>
    <row r="29" spans="1:6">
      <c r="A29" s="4" t="s">
        <v>54</v>
      </c>
      <c r="B29" s="5" t="n">
        <v>3316</v>
      </c>
      <c r="C29" s="5" t="n">
        <v>2989</v>
      </c>
      <c r="E29" s="5" t="n">
        <v>2989</v>
      </c>
    </row>
    <row r="30" spans="1:6">
      <c r="A30" s="4" t="s">
        <v>55</v>
      </c>
      <c r="B30" s="5" t="n">
        <v>614224</v>
      </c>
      <c r="C30" s="5" t="n">
        <v>526875</v>
      </c>
      <c r="E30" s="5" t="n">
        <v>526875</v>
      </c>
    </row>
    <row r="31" spans="1:6">
      <c r="A31" s="3" t="s">
        <v>1270</v>
      </c>
    </row>
    <row r="32" spans="1:6">
      <c r="A32" s="4" t="s">
        <v>1276</v>
      </c>
      <c r="B32" s="5" t="n">
        <v>4053</v>
      </c>
      <c r="C32" s="5" t="n">
        <v>16495</v>
      </c>
      <c r="E32" s="5" t="n">
        <v>16495</v>
      </c>
    </row>
    <row r="33" spans="1:6">
      <c r="A33" s="4" t="s">
        <v>1277</v>
      </c>
      <c r="B33" s="5" t="n">
        <v>8774</v>
      </c>
      <c r="C33" s="5" t="n">
        <v>7184</v>
      </c>
      <c r="E33" s="5" t="n">
        <v>7184</v>
      </c>
    </row>
    <row r="34" spans="1:6">
      <c r="A34" s="4" t="s">
        <v>1271</v>
      </c>
      <c r="B34" s="5" t="n">
        <v>366</v>
      </c>
      <c r="C34" s="5" t="n">
        <v>436</v>
      </c>
      <c r="E34" s="5" t="n">
        <v>436</v>
      </c>
    </row>
    <row r="35" spans="1:6">
      <c r="A35" s="4" t="s">
        <v>67</v>
      </c>
      <c r="B35" s="5" t="n">
        <v>267</v>
      </c>
      <c r="C35" s="5" t="n">
        <v>253</v>
      </c>
      <c r="E35" s="5" t="n">
        <v>253</v>
      </c>
    </row>
    <row r="36" spans="1:6">
      <c r="A36" s="4" t="s">
        <v>68</v>
      </c>
      <c r="B36" s="5" t="n">
        <v>13460</v>
      </c>
      <c r="C36" s="5" t="n">
        <v>24368</v>
      </c>
      <c r="E36" s="5" t="n">
        <v>24368</v>
      </c>
    </row>
    <row r="37" spans="1:6">
      <c r="A37" s="4" t="s">
        <v>79</v>
      </c>
      <c r="B37" s="5" t="n">
        <v>600764</v>
      </c>
      <c r="C37" s="5" t="n">
        <v>502507</v>
      </c>
      <c r="E37" s="5" t="n">
        <v>502507</v>
      </c>
    </row>
    <row r="38" spans="1:6">
      <c r="A38" s="4" t="s">
        <v>80</v>
      </c>
      <c r="B38" s="5" t="n">
        <v>614224</v>
      </c>
      <c r="C38" s="7" t="n">
        <v>526875</v>
      </c>
      <c r="E38" s="7" t="n">
        <v>526875</v>
      </c>
    </row>
    <row r="39" spans="1:6">
      <c r="A39" s="4" t="s">
        <v>578</v>
      </c>
    </row>
    <row r="40" spans="1:6">
      <c r="A40" s="3" t="s">
        <v>502</v>
      </c>
    </row>
    <row r="41" spans="1:6">
      <c r="A41" s="4" t="s">
        <v>219</v>
      </c>
      <c r="B41" s="7" t="n">
        <v>55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496</v>
      </c>
      <c r="J1" s="2" t="s">
        <v>1</v>
      </c>
    </row>
    <row r="2" spans="1:12">
      <c r="B2" s="2" t="s">
        <v>2</v>
      </c>
      <c r="C2" s="2" t="s">
        <v>642</v>
      </c>
      <c r="D2" s="2" t="s">
        <v>4</v>
      </c>
      <c r="E2" s="2" t="s">
        <v>643</v>
      </c>
      <c r="F2" s="2" t="s">
        <v>37</v>
      </c>
      <c r="G2" s="2" t="s">
        <v>906</v>
      </c>
      <c r="H2" s="2" t="s">
        <v>907</v>
      </c>
      <c r="I2" s="2" t="s">
        <v>908</v>
      </c>
      <c r="J2" s="2" t="s">
        <v>2</v>
      </c>
      <c r="K2" s="2" t="s">
        <v>37</v>
      </c>
      <c r="L2" s="2" t="s">
        <v>92</v>
      </c>
    </row>
    <row r="3" spans="1:12">
      <c r="A3" s="3" t="s">
        <v>502</v>
      </c>
    </row>
    <row r="4" spans="1:12">
      <c r="A4" s="4" t="s">
        <v>1279</v>
      </c>
      <c r="F4" s="7" t="n">
        <v>200</v>
      </c>
      <c r="G4" s="7" t="n">
        <v>0</v>
      </c>
      <c r="H4" s="7" t="n">
        <v>0</v>
      </c>
      <c r="I4" s="7" t="n">
        <v>4276</v>
      </c>
    </row>
    <row r="5" spans="1:12">
      <c r="A5" s="4" t="s">
        <v>645</v>
      </c>
      <c r="J5" s="7" t="n">
        <v>-298</v>
      </c>
    </row>
    <row r="6" spans="1:12">
      <c r="A6" s="4" t="s">
        <v>1280</v>
      </c>
      <c r="B6" s="7" t="n">
        <v>7917</v>
      </c>
      <c r="C6" s="7" t="n">
        <v>7171</v>
      </c>
      <c r="D6" s="7" t="n">
        <v>5607</v>
      </c>
      <c r="E6" s="7" t="n">
        <v>4997</v>
      </c>
      <c r="F6" s="5" t="n">
        <v>4664</v>
      </c>
      <c r="G6" s="5" t="n">
        <v>4340</v>
      </c>
      <c r="H6" s="5" t="n">
        <v>4036</v>
      </c>
      <c r="I6" s="5" t="n">
        <v>3767</v>
      </c>
      <c r="J6" s="5" t="n">
        <v>25692</v>
      </c>
      <c r="K6" s="7" t="n">
        <v>16805</v>
      </c>
      <c r="L6" s="7" t="n">
        <v>13207</v>
      </c>
    </row>
    <row r="7" spans="1:12">
      <c r="A7" s="4" t="s">
        <v>126</v>
      </c>
      <c r="J7" s="5" t="n">
        <v>13257</v>
      </c>
      <c r="K7" s="5" t="n">
        <v>0</v>
      </c>
      <c r="L7" s="5" t="n">
        <v>0</v>
      </c>
    </row>
    <row r="8" spans="1:12">
      <c r="A8" s="4" t="s">
        <v>1281</v>
      </c>
      <c r="B8" s="5" t="n">
        <v>2646</v>
      </c>
      <c r="C8" s="5" t="n">
        <v>5606</v>
      </c>
      <c r="D8" s="5" t="n">
        <v>5358</v>
      </c>
      <c r="E8" s="5" t="n">
        <v>4405</v>
      </c>
      <c r="F8" s="5" t="n">
        <v>14972</v>
      </c>
      <c r="G8" s="5" t="n">
        <v>7003</v>
      </c>
      <c r="H8" s="5" t="n">
        <v>6812</v>
      </c>
      <c r="I8" s="5" t="n">
        <v>7647</v>
      </c>
      <c r="J8" s="5" t="n">
        <v>18015</v>
      </c>
      <c r="K8" s="5" t="n">
        <v>36435</v>
      </c>
      <c r="L8" s="5" t="n">
        <v>25083</v>
      </c>
    </row>
    <row r="9" spans="1:12">
      <c r="A9" s="4" t="s">
        <v>131</v>
      </c>
      <c r="B9" s="7" t="n">
        <v>10713</v>
      </c>
      <c r="C9" s="7" t="n">
        <v>20692</v>
      </c>
      <c r="D9" s="7" t="n">
        <v>20979</v>
      </c>
      <c r="E9" s="7" t="n">
        <v>17616</v>
      </c>
      <c r="F9" s="7" t="n">
        <v>9669</v>
      </c>
      <c r="G9" s="7" t="n">
        <v>13932</v>
      </c>
      <c r="H9" s="7" t="n">
        <v>14685</v>
      </c>
      <c r="I9" s="7" t="n">
        <v>16026</v>
      </c>
      <c r="J9" s="5" t="n">
        <v>70002</v>
      </c>
      <c r="K9" s="5" t="n">
        <v>54310</v>
      </c>
      <c r="L9" s="5" t="n">
        <v>52128</v>
      </c>
    </row>
    <row r="10" spans="1:12">
      <c r="A10" s="4" t="s">
        <v>1282</v>
      </c>
      <c r="J10" s="5" t="n">
        <v>63821</v>
      </c>
      <c r="K10" s="5" t="n">
        <v>56677</v>
      </c>
      <c r="L10" s="5" t="n">
        <v>48948</v>
      </c>
    </row>
    <row r="11" spans="1:12">
      <c r="A11" s="4" t="s">
        <v>1125</v>
      </c>
    </row>
    <row r="12" spans="1:12">
      <c r="A12" s="3" t="s">
        <v>502</v>
      </c>
    </row>
    <row r="13" spans="1:12">
      <c r="A13" s="4" t="s">
        <v>1283</v>
      </c>
      <c r="J13" s="5" t="n">
        <v>50000</v>
      </c>
      <c r="K13" s="5" t="n">
        <v>30000</v>
      </c>
      <c r="L13" s="5" t="n">
        <v>8600</v>
      </c>
    </row>
    <row r="14" spans="1:12">
      <c r="A14" s="4" t="s">
        <v>1279</v>
      </c>
      <c r="J14" s="5" t="n">
        <v>0</v>
      </c>
      <c r="K14" s="5" t="n">
        <v>200</v>
      </c>
      <c r="L14" s="5" t="n">
        <v>0</v>
      </c>
    </row>
    <row r="15" spans="1:12">
      <c r="A15" s="4" t="s">
        <v>645</v>
      </c>
      <c r="J15" s="5" t="n">
        <v>208</v>
      </c>
    </row>
    <row r="16" spans="1:12">
      <c r="A16" s="4" t="s">
        <v>112</v>
      </c>
      <c r="J16" s="5" t="n">
        <v>130</v>
      </c>
      <c r="K16" s="5" t="n">
        <v>115</v>
      </c>
      <c r="L16" s="5" t="n">
        <v>320</v>
      </c>
    </row>
    <row r="17" spans="1:12">
      <c r="A17" s="4" t="s">
        <v>1284</v>
      </c>
      <c r="J17" s="5" t="n">
        <v>50338</v>
      </c>
      <c r="K17" s="5" t="n">
        <v>30315</v>
      </c>
      <c r="L17" s="5" t="n">
        <v>8920</v>
      </c>
    </row>
    <row r="18" spans="1:12">
      <c r="A18" s="4" t="s">
        <v>1280</v>
      </c>
      <c r="J18" s="5" t="n">
        <v>880</v>
      </c>
      <c r="K18" s="5" t="n">
        <v>765</v>
      </c>
      <c r="L18" s="5" t="n">
        <v>683</v>
      </c>
    </row>
    <row r="19" spans="1:12">
      <c r="A19" s="4" t="s">
        <v>126</v>
      </c>
      <c r="J19" s="5" t="n">
        <v>1899</v>
      </c>
    </row>
    <row r="20" spans="1:12">
      <c r="A20" s="4" t="s">
        <v>127</v>
      </c>
      <c r="J20" s="5" t="n">
        <v>1842</v>
      </c>
      <c r="K20" s="5" t="n">
        <v>1636</v>
      </c>
      <c r="L20" s="5" t="n">
        <v>1957</v>
      </c>
    </row>
    <row r="21" spans="1:12">
      <c r="A21" s="4" t="s">
        <v>1285</v>
      </c>
      <c r="J21" s="5" t="n">
        <v>4621</v>
      </c>
      <c r="K21" s="5" t="n">
        <v>2401</v>
      </c>
      <c r="L21" s="5" t="n">
        <v>2640</v>
      </c>
    </row>
    <row r="22" spans="1:12">
      <c r="A22" s="4" t="s">
        <v>1286</v>
      </c>
      <c r="J22" s="5" t="n">
        <v>45717</v>
      </c>
      <c r="K22" s="5" t="n">
        <v>27914</v>
      </c>
      <c r="L22" s="5" t="n">
        <v>6280</v>
      </c>
    </row>
    <row r="23" spans="1:12">
      <c r="A23" s="4" t="s">
        <v>1281</v>
      </c>
      <c r="J23" s="5" t="n">
        <v>-1114</v>
      </c>
      <c r="K23" s="5" t="n">
        <v>-1197</v>
      </c>
      <c r="L23" s="5" t="n">
        <v>-1096</v>
      </c>
    </row>
    <row r="24" spans="1:12">
      <c r="A24" s="4" t="s">
        <v>1287</v>
      </c>
      <c r="J24" s="5" t="n">
        <v>46831</v>
      </c>
      <c r="K24" s="5" t="n">
        <v>29111</v>
      </c>
      <c r="L24" s="5" t="n">
        <v>7376</v>
      </c>
    </row>
    <row r="25" spans="1:12">
      <c r="A25" s="4" t="s">
        <v>1288</v>
      </c>
      <c r="J25" s="5" t="n">
        <v>23171</v>
      </c>
      <c r="K25" s="5" t="n">
        <v>25199</v>
      </c>
      <c r="L25" s="5" t="n">
        <v>44752</v>
      </c>
    </row>
    <row r="26" spans="1:12">
      <c r="A26" s="4" t="s">
        <v>131</v>
      </c>
      <c r="J26" s="5" t="n">
        <v>70002</v>
      </c>
      <c r="K26" s="5" t="n">
        <v>54310</v>
      </c>
      <c r="L26" s="5" t="n">
        <v>52128</v>
      </c>
    </row>
    <row r="27" spans="1:12">
      <c r="A27" s="4" t="s">
        <v>1282</v>
      </c>
      <c r="J27" s="7" t="n">
        <v>63821</v>
      </c>
      <c r="K27" s="7" t="n">
        <v>56677</v>
      </c>
      <c r="L27" s="7" t="n">
        <v>4894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289</v>
      </c>
      <c r="B1" s="2" t="s">
        <v>496</v>
      </c>
      <c r="J1" s="2" t="s">
        <v>1</v>
      </c>
      <c r="M1" s="2" t="s">
        <v>1268</v>
      </c>
    </row>
    <row r="2" spans="1:13">
      <c r="B2" s="2" t="s">
        <v>2</v>
      </c>
      <c r="C2" s="2" t="s">
        <v>642</v>
      </c>
      <c r="D2" s="2" t="s">
        <v>4</v>
      </c>
      <c r="E2" s="2" t="s">
        <v>643</v>
      </c>
      <c r="F2" s="2" t="s">
        <v>37</v>
      </c>
      <c r="G2" s="2" t="s">
        <v>906</v>
      </c>
      <c r="H2" s="2" t="s">
        <v>907</v>
      </c>
      <c r="I2" s="2" t="s">
        <v>908</v>
      </c>
      <c r="J2" s="2" t="s">
        <v>2</v>
      </c>
      <c r="K2" s="2" t="s">
        <v>37</v>
      </c>
      <c r="L2" s="2" t="s">
        <v>92</v>
      </c>
      <c r="M2" s="2" t="s">
        <v>37</v>
      </c>
    </row>
    <row r="3" spans="1:13">
      <c r="A3" s="3" t="s">
        <v>182</v>
      </c>
    </row>
    <row r="4" spans="1:13">
      <c r="A4" s="4" t="s">
        <v>131</v>
      </c>
      <c r="B4" s="7" t="n">
        <v>10713</v>
      </c>
      <c r="C4" s="7" t="n">
        <v>20692</v>
      </c>
      <c r="D4" s="7" t="n">
        <v>20979</v>
      </c>
      <c r="E4" s="7" t="n">
        <v>17616</v>
      </c>
      <c r="F4" s="7" t="n">
        <v>9669</v>
      </c>
      <c r="G4" s="7" t="n">
        <v>13932</v>
      </c>
      <c r="H4" s="7" t="n">
        <v>14685</v>
      </c>
      <c r="I4" s="7" t="n">
        <v>16026</v>
      </c>
      <c r="J4" s="7" t="n">
        <v>70002</v>
      </c>
      <c r="K4" s="7" t="n">
        <v>54310</v>
      </c>
      <c r="L4" s="7" t="n">
        <v>52128</v>
      </c>
    </row>
    <row r="5" spans="1:13">
      <c r="A5" s="3" t="s">
        <v>183</v>
      </c>
    </row>
    <row r="6" spans="1:13">
      <c r="A6" s="4" t="s">
        <v>1290</v>
      </c>
      <c r="J6" s="5" t="n">
        <v>90</v>
      </c>
      <c r="K6" s="5" t="n">
        <v>-4476</v>
      </c>
      <c r="L6" s="5" t="n">
        <v>-3513</v>
      </c>
    </row>
    <row r="7" spans="1:13">
      <c r="A7" s="4" t="s">
        <v>187</v>
      </c>
      <c r="J7" s="5" t="n">
        <v>-1244</v>
      </c>
      <c r="K7" s="5" t="n">
        <v>14909</v>
      </c>
      <c r="L7" s="5" t="n">
        <v>3817</v>
      </c>
    </row>
    <row r="8" spans="1:13">
      <c r="A8" s="4" t="s">
        <v>1291</v>
      </c>
      <c r="J8" s="5" t="n">
        <v>2151</v>
      </c>
      <c r="K8" s="5" t="n">
        <v>2097</v>
      </c>
      <c r="L8" s="5" t="n">
        <v>2018</v>
      </c>
    </row>
    <row r="9" spans="1:13">
      <c r="A9" s="4" t="s">
        <v>198</v>
      </c>
      <c r="J9" s="5" t="n">
        <v>491</v>
      </c>
      <c r="K9" s="5" t="n">
        <v>0</v>
      </c>
      <c r="L9" s="5" t="n">
        <v>444</v>
      </c>
    </row>
    <row r="10" spans="1:13">
      <c r="A10" s="4" t="s">
        <v>200</v>
      </c>
      <c r="J10" s="5" t="n">
        <v>-836</v>
      </c>
      <c r="K10" s="5" t="n">
        <v>1277</v>
      </c>
      <c r="L10" s="5" t="n">
        <v>-1556</v>
      </c>
    </row>
    <row r="11" spans="1:13">
      <c r="A11" s="4" t="s">
        <v>201</v>
      </c>
      <c r="J11" s="5" t="n">
        <v>5624</v>
      </c>
      <c r="K11" s="5" t="n">
        <v>-426</v>
      </c>
      <c r="L11" s="5" t="n">
        <v>5581</v>
      </c>
    </row>
    <row r="12" spans="1:13">
      <c r="A12" s="4" t="s">
        <v>202</v>
      </c>
      <c r="J12" s="5" t="n">
        <v>73073</v>
      </c>
      <c r="K12" s="5" t="n">
        <v>77843</v>
      </c>
      <c r="L12" s="5" t="n">
        <v>65330</v>
      </c>
    </row>
    <row r="13" spans="1:13">
      <c r="A13" s="3" t="s">
        <v>203</v>
      </c>
    </row>
    <row r="14" spans="1:13">
      <c r="A14" s="4" t="s">
        <v>1292</v>
      </c>
      <c r="J14" s="5" t="n">
        <v>0</v>
      </c>
      <c r="K14" s="5" t="n">
        <v>5776</v>
      </c>
      <c r="L14" s="5" t="n">
        <v>30850</v>
      </c>
    </row>
    <row r="15" spans="1:13">
      <c r="A15" s="4" t="s">
        <v>1293</v>
      </c>
      <c r="J15" s="5" t="n">
        <v>-163966</v>
      </c>
      <c r="K15" s="5" t="n">
        <v>-173405</v>
      </c>
      <c r="L15" s="5" t="n">
        <v>-261293</v>
      </c>
    </row>
    <row r="16" spans="1:13">
      <c r="A16" s="3" t="s">
        <v>213</v>
      </c>
    </row>
    <row r="17" spans="1:13">
      <c r="A17" s="4" t="s">
        <v>217</v>
      </c>
      <c r="J17" s="5" t="n">
        <v>-16495</v>
      </c>
    </row>
    <row r="18" spans="1:13">
      <c r="A18" s="4" t="s">
        <v>218</v>
      </c>
      <c r="J18" s="5" t="n">
        <v>495</v>
      </c>
    </row>
    <row r="19" spans="1:13">
      <c r="A19" s="4" t="s">
        <v>222</v>
      </c>
      <c r="J19" s="5" t="n">
        <v>-29583</v>
      </c>
      <c r="K19" s="5" t="n">
        <v>-27120</v>
      </c>
      <c r="L19" s="5" t="n">
        <v>-25718</v>
      </c>
    </row>
    <row r="20" spans="1:13">
      <c r="A20" s="4" t="s">
        <v>219</v>
      </c>
      <c r="J20" s="5" t="n">
        <v>0</v>
      </c>
      <c r="K20" s="5" t="n">
        <v>28408</v>
      </c>
      <c r="L20" s="5" t="n">
        <v>6864</v>
      </c>
      <c r="M20" s="7" t="n">
        <v>36400</v>
      </c>
    </row>
    <row r="21" spans="1:13">
      <c r="A21" s="4" t="s">
        <v>220</v>
      </c>
      <c r="J21" s="5" t="n">
        <v>-20271</v>
      </c>
      <c r="K21" s="5" t="n">
        <v>0</v>
      </c>
      <c r="L21" s="5" t="n">
        <v>-10018</v>
      </c>
    </row>
    <row r="22" spans="1:13">
      <c r="A22" s="4" t="s">
        <v>169</v>
      </c>
      <c r="J22" s="5" t="n">
        <v>1164</v>
      </c>
      <c r="K22" s="5" t="n">
        <v>597</v>
      </c>
      <c r="L22" s="5" t="n">
        <v>1155</v>
      </c>
    </row>
    <row r="23" spans="1:13">
      <c r="A23" s="4" t="s">
        <v>1294</v>
      </c>
      <c r="J23" s="5" t="n">
        <v>131376</v>
      </c>
      <c r="K23" s="5" t="n">
        <v>89931</v>
      </c>
      <c r="L23" s="5" t="n">
        <v>213989</v>
      </c>
    </row>
    <row r="24" spans="1:13">
      <c r="A24" s="4" t="s">
        <v>1295</v>
      </c>
      <c r="J24" s="5" t="n">
        <v>40483</v>
      </c>
      <c r="K24" s="5" t="n">
        <v>-5631</v>
      </c>
      <c r="L24" s="5" t="n">
        <v>18026</v>
      </c>
    </row>
    <row r="25" spans="1:13">
      <c r="A25" s="4" t="s">
        <v>225</v>
      </c>
      <c r="E25" s="5" t="n">
        <v>82508</v>
      </c>
      <c r="I25" s="5" t="n">
        <v>88139</v>
      </c>
      <c r="J25" s="5" t="n">
        <v>82508</v>
      </c>
      <c r="K25" s="5" t="n">
        <v>88139</v>
      </c>
      <c r="L25" s="5" t="n">
        <v>70113</v>
      </c>
    </row>
    <row r="26" spans="1:13">
      <c r="A26" s="4" t="s">
        <v>226</v>
      </c>
      <c r="B26" s="5" t="n">
        <v>122991</v>
      </c>
      <c r="F26" s="5" t="n">
        <v>82508</v>
      </c>
      <c r="J26" s="5" t="n">
        <v>122991</v>
      </c>
      <c r="K26" s="5" t="n">
        <v>82508</v>
      </c>
      <c r="L26" s="5" t="n">
        <v>88139</v>
      </c>
      <c r="M26" s="5" t="n">
        <v>82508</v>
      </c>
    </row>
    <row r="27" spans="1:13">
      <c r="A27" s="4" t="s">
        <v>1125</v>
      </c>
    </row>
    <row r="28" spans="1:13">
      <c r="A28" s="3" t="s">
        <v>182</v>
      </c>
    </row>
    <row r="29" spans="1:13">
      <c r="A29" s="4" t="s">
        <v>131</v>
      </c>
      <c r="J29" s="5" t="n">
        <v>70002</v>
      </c>
      <c r="K29" s="5" t="n">
        <v>54310</v>
      </c>
      <c r="L29" s="5" t="n">
        <v>52128</v>
      </c>
    </row>
    <row r="30" spans="1:13">
      <c r="A30" s="3" t="s">
        <v>183</v>
      </c>
    </row>
    <row r="31" spans="1:13">
      <c r="A31" s="4" t="s">
        <v>1290</v>
      </c>
      <c r="J31" s="5" t="n">
        <v>-208</v>
      </c>
      <c r="K31" s="5" t="n">
        <v>-200</v>
      </c>
      <c r="L31" s="5" t="n">
        <v>0</v>
      </c>
    </row>
    <row r="32" spans="1:13">
      <c r="A32" s="4" t="s">
        <v>187</v>
      </c>
      <c r="J32" s="5" t="n">
        <v>-88</v>
      </c>
      <c r="K32" s="5" t="n">
        <v>1347</v>
      </c>
      <c r="L32" s="5" t="n">
        <v>-241</v>
      </c>
    </row>
    <row r="33" spans="1:13">
      <c r="A33" s="4" t="s">
        <v>1296</v>
      </c>
      <c r="J33" s="5" t="n">
        <v>1</v>
      </c>
      <c r="K33" s="5" t="n">
        <v>1</v>
      </c>
      <c r="L33" s="5" t="n">
        <v>-4</v>
      </c>
    </row>
    <row r="34" spans="1:13">
      <c r="A34" s="4" t="s">
        <v>1291</v>
      </c>
      <c r="J34" s="5" t="n">
        <v>2151</v>
      </c>
      <c r="K34" s="5" t="n">
        <v>2097</v>
      </c>
      <c r="L34" s="5" t="n">
        <v>2018</v>
      </c>
    </row>
    <row r="35" spans="1:13">
      <c r="A35" s="4" t="s">
        <v>198</v>
      </c>
      <c r="J35" s="5" t="n">
        <v>193</v>
      </c>
      <c r="K35" s="5" t="n">
        <v>0</v>
      </c>
      <c r="L35" s="5" t="n">
        <v>444</v>
      </c>
    </row>
    <row r="36" spans="1:13">
      <c r="A36" s="4" t="s">
        <v>200</v>
      </c>
      <c r="J36" s="5" t="n">
        <v>2668</v>
      </c>
      <c r="K36" s="5" t="n">
        <v>-405</v>
      </c>
      <c r="L36" s="5" t="n">
        <v>260</v>
      </c>
    </row>
    <row r="37" spans="1:13">
      <c r="A37" s="4" t="s">
        <v>201</v>
      </c>
      <c r="J37" s="5" t="n">
        <v>-1816</v>
      </c>
      <c r="K37" s="5" t="n">
        <v>-1660</v>
      </c>
      <c r="L37" s="5" t="n">
        <v>-2288</v>
      </c>
    </row>
    <row r="38" spans="1:13">
      <c r="A38" s="4" t="s">
        <v>1297</v>
      </c>
      <c r="J38" s="5" t="n">
        <v>-23171</v>
      </c>
      <c r="K38" s="5" t="n">
        <v>-25199</v>
      </c>
      <c r="L38" s="5" t="n">
        <v>-44752</v>
      </c>
    </row>
    <row r="39" spans="1:13">
      <c r="A39" s="4" t="s">
        <v>202</v>
      </c>
      <c r="J39" s="5" t="n">
        <v>49732</v>
      </c>
      <c r="K39" s="5" t="n">
        <v>30291</v>
      </c>
      <c r="L39" s="5" t="n">
        <v>7565</v>
      </c>
    </row>
    <row r="40" spans="1:13">
      <c r="A40" s="3" t="s">
        <v>203</v>
      </c>
    </row>
    <row r="41" spans="1:13">
      <c r="A41" s="4" t="s">
        <v>1292</v>
      </c>
      <c r="J41" s="5" t="n">
        <v>0</v>
      </c>
      <c r="K41" s="5" t="n">
        <v>200</v>
      </c>
      <c r="L41" s="5" t="n">
        <v>0</v>
      </c>
    </row>
    <row r="42" spans="1:13">
      <c r="A42" s="4" t="s">
        <v>1293</v>
      </c>
      <c r="J42" s="5" t="n">
        <v>-23452</v>
      </c>
      <c r="K42" s="5" t="n">
        <v>200</v>
      </c>
      <c r="L42" s="5" t="n">
        <v>0</v>
      </c>
    </row>
    <row r="43" spans="1:13">
      <c r="A43" s="3" t="s">
        <v>213</v>
      </c>
    </row>
    <row r="44" spans="1:13">
      <c r="A44" s="4" t="s">
        <v>217</v>
      </c>
      <c r="J44" s="5" t="n">
        <v>-16495</v>
      </c>
    </row>
    <row r="45" spans="1:13">
      <c r="A45" s="4" t="s">
        <v>218</v>
      </c>
      <c r="J45" s="5" t="n">
        <v>495</v>
      </c>
    </row>
    <row r="46" spans="1:13">
      <c r="A46" s="4" t="s">
        <v>222</v>
      </c>
      <c r="J46" s="5" t="n">
        <v>-29583</v>
      </c>
      <c r="K46" s="5" t="n">
        <v>-27120</v>
      </c>
      <c r="L46" s="5" t="n">
        <v>-25718</v>
      </c>
    </row>
    <row r="47" spans="1:13">
      <c r="A47" s="4" t="s">
        <v>219</v>
      </c>
      <c r="J47" s="5" t="n">
        <v>0</v>
      </c>
      <c r="K47" s="5" t="n">
        <v>28408</v>
      </c>
      <c r="L47" s="5" t="n">
        <v>6864</v>
      </c>
    </row>
    <row r="48" spans="1:13">
      <c r="A48" s="4" t="s">
        <v>220</v>
      </c>
      <c r="J48" s="5" t="n">
        <v>-20271</v>
      </c>
      <c r="K48" s="5" t="n">
        <v>0</v>
      </c>
      <c r="L48" s="5" t="n">
        <v>-10018</v>
      </c>
    </row>
    <row r="49" spans="1:13">
      <c r="A49" s="4" t="s">
        <v>169</v>
      </c>
      <c r="J49" s="5" t="n">
        <v>1164</v>
      </c>
      <c r="K49" s="5" t="n">
        <v>732</v>
      </c>
      <c r="L49" s="5" t="n">
        <v>1155</v>
      </c>
    </row>
    <row r="50" spans="1:13">
      <c r="A50" s="4" t="s">
        <v>1294</v>
      </c>
      <c r="J50" s="5" t="n">
        <v>-64690</v>
      </c>
      <c r="K50" s="5" t="n">
        <v>2020</v>
      </c>
      <c r="L50" s="5" t="n">
        <v>-27717</v>
      </c>
    </row>
    <row r="51" spans="1:13">
      <c r="A51" s="4" t="s">
        <v>1295</v>
      </c>
      <c r="J51" s="5" t="n">
        <v>-38410</v>
      </c>
      <c r="K51" s="5" t="n">
        <v>32511</v>
      </c>
      <c r="L51" s="5" t="n">
        <v>-20152</v>
      </c>
    </row>
    <row r="52" spans="1:13">
      <c r="A52" s="4" t="s">
        <v>225</v>
      </c>
      <c r="E52" s="7" t="n">
        <v>59031</v>
      </c>
      <c r="I52" s="7" t="n">
        <v>26520</v>
      </c>
      <c r="J52" s="5" t="n">
        <v>59031</v>
      </c>
      <c r="K52" s="5" t="n">
        <v>26520</v>
      </c>
      <c r="L52" s="5" t="n">
        <v>46672</v>
      </c>
    </row>
    <row r="53" spans="1:13">
      <c r="A53" s="4" t="s">
        <v>226</v>
      </c>
      <c r="B53" s="7" t="n">
        <v>20621</v>
      </c>
      <c r="F53" s="7" t="n">
        <v>59031</v>
      </c>
      <c r="J53" s="5" t="n">
        <v>20621</v>
      </c>
      <c r="K53" s="7" t="n">
        <v>59031</v>
      </c>
      <c r="L53" s="5" t="n">
        <v>26520</v>
      </c>
      <c r="M53" s="7" t="n">
        <v>59031</v>
      </c>
    </row>
    <row r="54" spans="1:13">
      <c r="A54" s="4" t="s">
        <v>227</v>
      </c>
    </row>
    <row r="55" spans="1:13">
      <c r="A55" s="3" t="s">
        <v>502</v>
      </c>
    </row>
    <row r="56" spans="1:13">
      <c r="A56" s="4" t="s">
        <v>233</v>
      </c>
      <c r="L56" s="5" t="n">
        <v>4209</v>
      </c>
    </row>
    <row r="57" spans="1:13">
      <c r="A57" s="3" t="s">
        <v>203</v>
      </c>
    </row>
    <row r="58" spans="1:13">
      <c r="A58" s="4" t="s">
        <v>229</v>
      </c>
      <c r="J58" s="5" t="n">
        <v>-20691</v>
      </c>
    </row>
    <row r="59" spans="1:13">
      <c r="A59" s="4" t="s">
        <v>1298</v>
      </c>
    </row>
    <row r="60" spans="1:13">
      <c r="A60" s="3" t="s">
        <v>502</v>
      </c>
    </row>
    <row r="61" spans="1:13">
      <c r="A61" s="4" t="s">
        <v>233</v>
      </c>
      <c r="J61" s="5" t="n">
        <v>946</v>
      </c>
    </row>
    <row r="62" spans="1:13">
      <c r="A62" s="3" t="s">
        <v>203</v>
      </c>
    </row>
    <row r="63" spans="1:13">
      <c r="A63" s="4" t="s">
        <v>229</v>
      </c>
      <c r="J63" s="5" t="n">
        <v>-23954</v>
      </c>
    </row>
    <row r="64" spans="1:13">
      <c r="A64" s="4" t="s">
        <v>230</v>
      </c>
    </row>
    <row r="65" spans="1:13">
      <c r="A65" s="3" t="s">
        <v>502</v>
      </c>
    </row>
    <row r="66" spans="1:13">
      <c r="A66" s="4" t="s">
        <v>233</v>
      </c>
      <c r="L66" s="7" t="n">
        <v>34288</v>
      </c>
    </row>
    <row r="67" spans="1:13">
      <c r="A67" s="3" t="s">
        <v>203</v>
      </c>
    </row>
    <row r="68" spans="1:13">
      <c r="A68" s="4" t="s">
        <v>229</v>
      </c>
      <c r="J68" s="5" t="n">
        <v>32917</v>
      </c>
    </row>
    <row r="69" spans="1:13">
      <c r="A69" s="4" t="s">
        <v>1299</v>
      </c>
    </row>
    <row r="70" spans="1:13">
      <c r="A70" s="3" t="s">
        <v>502</v>
      </c>
    </row>
    <row r="71" spans="1:13">
      <c r="A71" s="4" t="s">
        <v>233</v>
      </c>
      <c r="J71" s="5" t="n">
        <v>518</v>
      </c>
    </row>
    <row r="72" spans="1:13">
      <c r="A72" s="3" t="s">
        <v>203</v>
      </c>
    </row>
    <row r="73" spans="1:13">
      <c r="A73" s="4" t="s">
        <v>229</v>
      </c>
      <c r="J73" s="7" t="n">
        <v>50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496</v>
      </c>
      <c r="J1" s="2" t="s">
        <v>1</v>
      </c>
    </row>
    <row r="2" spans="1:12">
      <c r="B2" s="2" t="s">
        <v>2</v>
      </c>
      <c r="C2" s="2" t="s">
        <v>642</v>
      </c>
      <c r="D2" s="2" t="s">
        <v>4</v>
      </c>
      <c r="E2" s="2" t="s">
        <v>643</v>
      </c>
      <c r="F2" s="2" t="s">
        <v>37</v>
      </c>
      <c r="G2" s="2" t="s">
        <v>906</v>
      </c>
      <c r="H2" s="2" t="s">
        <v>907</v>
      </c>
      <c r="I2" s="2" t="s">
        <v>908</v>
      </c>
      <c r="J2" s="2" t="s">
        <v>2</v>
      </c>
      <c r="K2" s="2" t="s">
        <v>37</v>
      </c>
      <c r="L2" s="2" t="s">
        <v>92</v>
      </c>
    </row>
    <row r="3" spans="1:12">
      <c r="A3" s="3" t="s">
        <v>300</v>
      </c>
    </row>
    <row r="4" spans="1:12">
      <c r="A4" s="4" t="s">
        <v>1301</v>
      </c>
      <c r="B4" s="7" t="n">
        <v>44348</v>
      </c>
      <c r="C4" s="7" t="n">
        <v>42729</v>
      </c>
      <c r="D4" s="7" t="n">
        <v>39180</v>
      </c>
      <c r="E4" s="7" t="n">
        <v>37644</v>
      </c>
      <c r="F4" s="7" t="n">
        <v>37053</v>
      </c>
      <c r="G4" s="7" t="n">
        <v>36366</v>
      </c>
      <c r="H4" s="7" t="n">
        <v>35298</v>
      </c>
      <c r="I4" s="7" t="n">
        <v>34214</v>
      </c>
      <c r="J4" s="7" t="n">
        <v>163901</v>
      </c>
      <c r="K4" s="7" t="n">
        <v>142930</v>
      </c>
      <c r="L4" s="7" t="n">
        <v>132152</v>
      </c>
    </row>
    <row r="5" spans="1:12">
      <c r="A5" s="4" t="s">
        <v>1302</v>
      </c>
      <c r="B5" s="5" t="n">
        <v>-194</v>
      </c>
      <c r="C5" s="5" t="n">
        <v>-187</v>
      </c>
      <c r="D5" s="5" t="n">
        <v>-187</v>
      </c>
      <c r="E5" s="5" t="n">
        <v>-187</v>
      </c>
      <c r="F5" s="5" t="n">
        <v>-371</v>
      </c>
      <c r="G5" s="5" t="n">
        <v>-358</v>
      </c>
      <c r="H5" s="5" t="n">
        <v>-370</v>
      </c>
      <c r="I5" s="5" t="n">
        <v>-357</v>
      </c>
    </row>
    <row r="6" spans="1:12">
      <c r="A6" s="4" t="s">
        <v>1303</v>
      </c>
      <c r="B6" s="5" t="n">
        <v>44542</v>
      </c>
      <c r="C6" s="5" t="n">
        <v>42916</v>
      </c>
      <c r="D6" s="5" t="n">
        <v>39367</v>
      </c>
      <c r="E6" s="5" t="n">
        <v>37831</v>
      </c>
      <c r="F6" s="5" t="n">
        <v>37424</v>
      </c>
      <c r="G6" s="5" t="n">
        <v>36724</v>
      </c>
      <c r="H6" s="5" t="n">
        <v>35668</v>
      </c>
      <c r="I6" s="5" t="n">
        <v>34571</v>
      </c>
    </row>
    <row r="7" spans="1:12">
      <c r="A7" s="4" t="s">
        <v>1280</v>
      </c>
      <c r="B7" s="5" t="n">
        <v>7917</v>
      </c>
      <c r="C7" s="5" t="n">
        <v>7171</v>
      </c>
      <c r="D7" s="5" t="n">
        <v>5607</v>
      </c>
      <c r="E7" s="5" t="n">
        <v>4997</v>
      </c>
      <c r="F7" s="5" t="n">
        <v>4664</v>
      </c>
      <c r="G7" s="5" t="n">
        <v>4340</v>
      </c>
      <c r="H7" s="5" t="n">
        <v>4036</v>
      </c>
      <c r="I7" s="5" t="n">
        <v>3767</v>
      </c>
      <c r="J7" s="5" t="n">
        <v>25692</v>
      </c>
      <c r="K7" s="5" t="n">
        <v>16805</v>
      </c>
      <c r="L7" s="5" t="n">
        <v>13207</v>
      </c>
    </row>
    <row r="8" spans="1:12">
      <c r="A8" s="4" t="s">
        <v>105</v>
      </c>
      <c r="B8" s="5" t="n">
        <v>36625</v>
      </c>
      <c r="C8" s="5" t="n">
        <v>35745</v>
      </c>
      <c r="D8" s="5" t="n">
        <v>33760</v>
      </c>
      <c r="E8" s="5" t="n">
        <v>32834</v>
      </c>
      <c r="F8" s="5" t="n">
        <v>32760</v>
      </c>
      <c r="G8" s="5" t="n">
        <v>32384</v>
      </c>
      <c r="H8" s="5" t="n">
        <v>31632</v>
      </c>
      <c r="I8" s="5" t="n">
        <v>30804</v>
      </c>
    </row>
    <row r="9" spans="1:12">
      <c r="A9" s="4" t="s">
        <v>106</v>
      </c>
      <c r="B9" s="5" t="n">
        <v>-400</v>
      </c>
      <c r="C9" s="5" t="n">
        <v>-27</v>
      </c>
      <c r="D9" s="5" t="n">
        <v>-2064</v>
      </c>
      <c r="E9" s="5" t="n">
        <v>181</v>
      </c>
      <c r="F9" s="5" t="n">
        <v>422</v>
      </c>
      <c r="G9" s="5" t="n">
        <v>1393</v>
      </c>
      <c r="H9" s="5" t="n">
        <v>510</v>
      </c>
      <c r="I9" s="5" t="n">
        <v>681</v>
      </c>
      <c r="J9" s="5" t="n">
        <v>-2310</v>
      </c>
      <c r="K9" s="5" t="n">
        <v>3006</v>
      </c>
      <c r="L9" s="5" t="n">
        <v>4395</v>
      </c>
    </row>
    <row r="10" spans="1:12">
      <c r="A10" s="4" t="s">
        <v>1304</v>
      </c>
      <c r="F10" s="5" t="n">
        <v>200</v>
      </c>
      <c r="G10" s="5" t="n">
        <v>0</v>
      </c>
      <c r="H10" s="5" t="n">
        <v>0</v>
      </c>
      <c r="I10" s="5" t="n">
        <v>4276</v>
      </c>
    </row>
    <row r="11" spans="1:12">
      <c r="A11" s="4" t="s">
        <v>110</v>
      </c>
      <c r="B11" s="5" t="n">
        <v>-1246</v>
      </c>
      <c r="C11" s="5" t="n">
        <v>384</v>
      </c>
      <c r="D11" s="5" t="n">
        <v>492</v>
      </c>
      <c r="E11" s="5" t="n">
        <v>280</v>
      </c>
      <c r="J11" s="5" t="n">
        <v>-90</v>
      </c>
    </row>
    <row r="12" spans="1:12">
      <c r="A12" s="4" t="s">
        <v>1305</v>
      </c>
      <c r="B12" s="5" t="n">
        <v>15952</v>
      </c>
      <c r="C12" s="5" t="n">
        <v>15369</v>
      </c>
      <c r="D12" s="5" t="n">
        <v>15119</v>
      </c>
      <c r="E12" s="5" t="n">
        <v>14212</v>
      </c>
      <c r="F12" s="5" t="n">
        <v>15367</v>
      </c>
      <c r="G12" s="5" t="n">
        <v>14611</v>
      </c>
      <c r="H12" s="5" t="n">
        <v>14921</v>
      </c>
      <c r="I12" s="5" t="n">
        <v>14231</v>
      </c>
      <c r="J12" s="5" t="n">
        <v>60564</v>
      </c>
      <c r="K12" s="5" t="n">
        <v>63607</v>
      </c>
      <c r="L12" s="5" t="n">
        <v>58825</v>
      </c>
    </row>
    <row r="13" spans="1:12">
      <c r="A13" s="4" t="s">
        <v>1306</v>
      </c>
      <c r="B13" s="5" t="n">
        <v>38178</v>
      </c>
      <c r="C13" s="5" t="n">
        <v>25040</v>
      </c>
      <c r="D13" s="5" t="n">
        <v>24911</v>
      </c>
      <c r="E13" s="5" t="n">
        <v>24937</v>
      </c>
      <c r="F13" s="5" t="n">
        <v>22893</v>
      </c>
      <c r="G13" s="5" t="n">
        <v>24309</v>
      </c>
      <c r="H13" s="5" t="n">
        <v>24176</v>
      </c>
      <c r="I13" s="5" t="n">
        <v>24600</v>
      </c>
      <c r="J13" s="5" t="n">
        <v>113066</v>
      </c>
      <c r="K13" s="5" t="n">
        <v>95981</v>
      </c>
      <c r="L13" s="5" t="n">
        <v>96164</v>
      </c>
    </row>
    <row r="14" spans="1:12">
      <c r="A14" s="4" t="s">
        <v>1307</v>
      </c>
      <c r="B14" s="5" t="n">
        <v>13553</v>
      </c>
      <c r="C14" s="5" t="n">
        <v>26485</v>
      </c>
      <c r="D14" s="5" t="n">
        <v>26524</v>
      </c>
      <c r="E14" s="5" t="n">
        <v>22208</v>
      </c>
      <c r="F14" s="5" t="n">
        <v>25012</v>
      </c>
      <c r="G14" s="5" t="n">
        <v>21293</v>
      </c>
      <c r="H14" s="5" t="n">
        <v>21867</v>
      </c>
      <c r="I14" s="5" t="n">
        <v>24030</v>
      </c>
      <c r="J14" s="5" t="n">
        <v>88017</v>
      </c>
      <c r="K14" s="5" t="n">
        <v>90745</v>
      </c>
      <c r="L14" s="5" t="n">
        <v>77211</v>
      </c>
    </row>
    <row r="15" spans="1:12">
      <c r="A15" s="4" t="s">
        <v>130</v>
      </c>
      <c r="B15" s="5" t="n">
        <v>2646</v>
      </c>
      <c r="C15" s="5" t="n">
        <v>5606</v>
      </c>
      <c r="D15" s="5" t="n">
        <v>5358</v>
      </c>
      <c r="E15" s="5" t="n">
        <v>4405</v>
      </c>
      <c r="F15" s="5" t="n">
        <v>14972</v>
      </c>
      <c r="G15" s="5" t="n">
        <v>7003</v>
      </c>
      <c r="H15" s="5" t="n">
        <v>6812</v>
      </c>
      <c r="I15" s="5" t="n">
        <v>7647</v>
      </c>
      <c r="J15" s="5" t="n">
        <v>18015</v>
      </c>
      <c r="K15" s="5" t="n">
        <v>36435</v>
      </c>
      <c r="L15" s="5" t="n">
        <v>25083</v>
      </c>
    </row>
    <row r="16" spans="1:12">
      <c r="A16" s="4" t="s">
        <v>1308</v>
      </c>
      <c r="B16" s="5" t="n">
        <v>194</v>
      </c>
      <c r="C16" s="5" t="n">
        <v>187</v>
      </c>
      <c r="D16" s="5" t="n">
        <v>187</v>
      </c>
      <c r="E16" s="5" t="n">
        <v>187</v>
      </c>
      <c r="F16" s="5" t="n">
        <v>371</v>
      </c>
      <c r="G16" s="5" t="n">
        <v>358</v>
      </c>
      <c r="H16" s="5" t="n">
        <v>370</v>
      </c>
      <c r="I16" s="5" t="n">
        <v>357</v>
      </c>
    </row>
    <row r="17" spans="1:12">
      <c r="A17" s="4" t="s">
        <v>131</v>
      </c>
      <c r="B17" s="5" t="n">
        <v>10713</v>
      </c>
      <c r="C17" s="5" t="n">
        <v>20692</v>
      </c>
      <c r="D17" s="5" t="n">
        <v>20979</v>
      </c>
      <c r="E17" s="5" t="n">
        <v>17616</v>
      </c>
      <c r="F17" s="5" t="n">
        <v>9669</v>
      </c>
      <c r="G17" s="5" t="n">
        <v>13932</v>
      </c>
      <c r="H17" s="5" t="n">
        <v>14685</v>
      </c>
      <c r="I17" s="5" t="n">
        <v>16026</v>
      </c>
      <c r="J17" s="5" t="n">
        <v>70002</v>
      </c>
      <c r="K17" s="5" t="n">
        <v>54310</v>
      </c>
      <c r="L17" s="5" t="n">
        <v>52128</v>
      </c>
    </row>
    <row r="18" spans="1:12">
      <c r="A18" s="4" t="s">
        <v>1309</v>
      </c>
      <c r="B18" s="7" t="n">
        <v>10623</v>
      </c>
      <c r="C18" s="7" t="n">
        <v>20491</v>
      </c>
      <c r="D18" s="7" t="n">
        <v>20768</v>
      </c>
      <c r="E18" s="7" t="n">
        <v>17421</v>
      </c>
      <c r="F18" s="7" t="n">
        <v>9560</v>
      </c>
      <c r="G18" s="7" t="n">
        <v>13778</v>
      </c>
      <c r="H18" s="7" t="n">
        <v>14531</v>
      </c>
      <c r="I18" s="7" t="n">
        <v>15849</v>
      </c>
      <c r="J18" s="7" t="n">
        <v>69348</v>
      </c>
      <c r="K18" s="7" t="n">
        <v>53719</v>
      </c>
      <c r="L18" s="7" t="n">
        <v>51505</v>
      </c>
    </row>
    <row r="19" spans="1:12">
      <c r="A19" s="4" t="s">
        <v>135</v>
      </c>
      <c r="B19" s="8" t="n">
        <v>0.68</v>
      </c>
      <c r="C19" s="8" t="n">
        <v>1.34</v>
      </c>
      <c r="D19" s="8" t="n">
        <v>1.36</v>
      </c>
      <c r="E19" s="8" t="n">
        <v>1.13</v>
      </c>
      <c r="F19" s="8" t="n">
        <v>0.62</v>
      </c>
      <c r="G19" s="8" t="n">
        <v>0.89</v>
      </c>
      <c r="H19" s="8" t="n">
        <v>0.9399999999999999</v>
      </c>
      <c r="I19" s="8" t="n">
        <v>1.04</v>
      </c>
      <c r="J19" s="8" t="n">
        <v>4.5</v>
      </c>
      <c r="K19" s="8" t="n">
        <v>3.49</v>
      </c>
      <c r="L19" s="8" t="n">
        <v>3.46</v>
      </c>
    </row>
    <row r="20" spans="1:12">
      <c r="A20" s="4" t="s">
        <v>136</v>
      </c>
      <c r="B20" s="8" t="n">
        <v>0.68</v>
      </c>
      <c r="C20" s="8" t="n">
        <v>1.33</v>
      </c>
      <c r="D20" s="8" t="n">
        <v>1.35</v>
      </c>
      <c r="E20" s="8" t="n">
        <v>1.13</v>
      </c>
      <c r="F20" s="8" t="n">
        <v>0.62</v>
      </c>
      <c r="G20" s="8" t="n">
        <v>0.89</v>
      </c>
      <c r="H20" s="8" t="n">
        <v>0.9399999999999999</v>
      </c>
      <c r="I20" s="8" t="n">
        <v>1.04</v>
      </c>
      <c r="J20" s="8" t="n">
        <v>4.49</v>
      </c>
      <c r="K20" s="8" t="n">
        <v>3.48</v>
      </c>
      <c r="L20" s="8" t="n">
        <v>3.45</v>
      </c>
    </row>
    <row r="21" spans="1:12">
      <c r="A21" s="4" t="s">
        <v>1310</v>
      </c>
      <c r="B21" s="5" t="n">
        <v>15603</v>
      </c>
      <c r="C21" s="5" t="n">
        <v>15340</v>
      </c>
      <c r="D21" s="5" t="n">
        <v>15326</v>
      </c>
      <c r="E21" s="5" t="n">
        <v>15414</v>
      </c>
      <c r="F21" s="5" t="n">
        <v>15472</v>
      </c>
      <c r="G21" s="5" t="n">
        <v>15485</v>
      </c>
      <c r="H21" s="5" t="n">
        <v>15462</v>
      </c>
      <c r="I21" s="5" t="n">
        <v>15252</v>
      </c>
      <c r="J21" s="5" t="n">
        <v>15421</v>
      </c>
      <c r="K21" s="5" t="n">
        <v>15412</v>
      </c>
      <c r="L21" s="5" t="n">
        <v>14900</v>
      </c>
    </row>
    <row r="22" spans="1:12">
      <c r="A22" s="4" t="s">
        <v>134</v>
      </c>
      <c r="B22" s="5" t="n">
        <v>15618</v>
      </c>
      <c r="C22" s="5" t="n">
        <v>15358</v>
      </c>
      <c r="D22" s="5" t="n">
        <v>15345</v>
      </c>
      <c r="E22" s="5" t="n">
        <v>15436</v>
      </c>
      <c r="F22" s="5" t="n">
        <v>15497</v>
      </c>
      <c r="G22" s="5" t="n">
        <v>15505</v>
      </c>
      <c r="H22" s="5" t="n">
        <v>15487</v>
      </c>
      <c r="I22" s="5" t="n">
        <v>15277</v>
      </c>
      <c r="J22" s="5" t="n">
        <v>15439</v>
      </c>
      <c r="K22" s="5" t="n">
        <v>15436</v>
      </c>
      <c r="L22" s="5" t="n">
        <v>1491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496</v>
      </c>
      <c r="J1" s="2" t="s">
        <v>1</v>
      </c>
    </row>
    <row r="2" spans="1:12">
      <c r="B2" s="2" t="s">
        <v>2</v>
      </c>
      <c r="C2" s="2" t="s">
        <v>642</v>
      </c>
      <c r="D2" s="2" t="s">
        <v>4</v>
      </c>
      <c r="E2" s="2" t="s">
        <v>643</v>
      </c>
      <c r="F2" s="2" t="s">
        <v>37</v>
      </c>
      <c r="G2" s="2" t="s">
        <v>906</v>
      </c>
      <c r="H2" s="2" t="s">
        <v>907</v>
      </c>
      <c r="I2" s="2" t="s">
        <v>908</v>
      </c>
      <c r="J2" s="2" t="s">
        <v>2</v>
      </c>
      <c r="K2" s="2" t="s">
        <v>37</v>
      </c>
      <c r="L2" s="2" t="s">
        <v>92</v>
      </c>
    </row>
    <row r="3" spans="1:12">
      <c r="A3" s="3" t="s">
        <v>303</v>
      </c>
    </row>
    <row r="4" spans="1:12">
      <c r="A4" s="4" t="s">
        <v>131</v>
      </c>
      <c r="B4" s="7" t="n">
        <v>10713</v>
      </c>
      <c r="C4" s="7" t="n">
        <v>20692</v>
      </c>
      <c r="D4" s="7" t="n">
        <v>20979</v>
      </c>
      <c r="E4" s="7" t="n">
        <v>17616</v>
      </c>
      <c r="F4" s="7" t="n">
        <v>9669</v>
      </c>
      <c r="G4" s="7" t="n">
        <v>13932</v>
      </c>
      <c r="H4" s="7" t="n">
        <v>14685</v>
      </c>
      <c r="I4" s="7" t="n">
        <v>16026</v>
      </c>
      <c r="J4" s="7" t="n">
        <v>70002</v>
      </c>
      <c r="K4" s="7" t="n">
        <v>54310</v>
      </c>
      <c r="L4" s="7" t="n">
        <v>52128</v>
      </c>
    </row>
    <row r="5" spans="1:12">
      <c r="A5" s="4" t="s">
        <v>1312</v>
      </c>
      <c r="J5" s="5" t="n">
        <v>654</v>
      </c>
      <c r="K5" s="5" t="n">
        <v>591</v>
      </c>
      <c r="L5" s="5" t="n">
        <v>623</v>
      </c>
    </row>
    <row r="6" spans="1:12">
      <c r="A6" s="4" t="s">
        <v>1313</v>
      </c>
      <c r="J6" s="5" t="n">
        <v>32483</v>
      </c>
      <c r="K6" s="5" t="n">
        <v>27497</v>
      </c>
      <c r="L6" s="5" t="n">
        <v>25710</v>
      </c>
    </row>
    <row r="7" spans="1:12">
      <c r="A7" s="4" t="s">
        <v>1314</v>
      </c>
      <c r="J7" s="5" t="n">
        <v>36865</v>
      </c>
      <c r="K7" s="5" t="n">
        <v>26222</v>
      </c>
      <c r="L7" s="5" t="n">
        <v>25795</v>
      </c>
    </row>
    <row r="8" spans="1:12">
      <c r="A8" s="4" t="s">
        <v>1309</v>
      </c>
      <c r="B8" s="7" t="n">
        <v>10623</v>
      </c>
      <c r="C8" s="7" t="n">
        <v>20491</v>
      </c>
      <c r="D8" s="7" t="n">
        <v>20768</v>
      </c>
      <c r="E8" s="7" t="n">
        <v>17421</v>
      </c>
      <c r="F8" s="7" t="n">
        <v>9560</v>
      </c>
      <c r="G8" s="7" t="n">
        <v>13778</v>
      </c>
      <c r="H8" s="7" t="n">
        <v>14531</v>
      </c>
      <c r="I8" s="7" t="n">
        <v>15849</v>
      </c>
      <c r="J8" s="7" t="n">
        <v>69348</v>
      </c>
      <c r="K8" s="7" t="n">
        <v>53719</v>
      </c>
      <c r="L8" s="7" t="n">
        <v>51505</v>
      </c>
    </row>
    <row r="9" spans="1:12">
      <c r="A9" s="4" t="s">
        <v>132</v>
      </c>
      <c r="B9" s="5" t="n">
        <v>15603000</v>
      </c>
      <c r="C9" s="5" t="n">
        <v>15340000</v>
      </c>
      <c r="D9" s="5" t="n">
        <v>15326000</v>
      </c>
      <c r="E9" s="5" t="n">
        <v>15414000</v>
      </c>
      <c r="F9" s="5" t="n">
        <v>15472000</v>
      </c>
      <c r="G9" s="5" t="n">
        <v>15485000</v>
      </c>
      <c r="H9" s="5" t="n">
        <v>15462000</v>
      </c>
      <c r="I9" s="5" t="n">
        <v>15252000</v>
      </c>
      <c r="J9" s="5" t="n">
        <v>15421000</v>
      </c>
      <c r="K9" s="5" t="n">
        <v>15412000</v>
      </c>
      <c r="L9" s="5" t="n">
        <v>14900000</v>
      </c>
    </row>
    <row r="10" spans="1:12">
      <c r="A10" s="4" t="s">
        <v>133</v>
      </c>
      <c r="J10" s="5" t="n">
        <v>18000</v>
      </c>
      <c r="K10" s="5" t="n">
        <v>24000</v>
      </c>
      <c r="L10" s="5" t="n">
        <v>13000</v>
      </c>
    </row>
    <row r="11" spans="1:12">
      <c r="A11" s="4" t="s">
        <v>134</v>
      </c>
      <c r="B11" s="5" t="n">
        <v>15618000</v>
      </c>
      <c r="C11" s="5" t="n">
        <v>15358000</v>
      </c>
      <c r="D11" s="5" t="n">
        <v>15345000</v>
      </c>
      <c r="E11" s="5" t="n">
        <v>15436000</v>
      </c>
      <c r="F11" s="5" t="n">
        <v>15497000</v>
      </c>
      <c r="G11" s="5" t="n">
        <v>15505000</v>
      </c>
      <c r="H11" s="5" t="n">
        <v>15487000</v>
      </c>
      <c r="I11" s="5" t="n">
        <v>15277000</v>
      </c>
      <c r="J11" s="5" t="n">
        <v>15439000</v>
      </c>
      <c r="K11" s="5" t="n">
        <v>15436000</v>
      </c>
      <c r="L11" s="5" t="n">
        <v>14913000</v>
      </c>
    </row>
    <row r="12" spans="1:12">
      <c r="A12" s="4" t="s">
        <v>1315</v>
      </c>
      <c r="B12" s="8" t="n">
        <v>0.68</v>
      </c>
      <c r="C12" s="8" t="n">
        <v>1.34</v>
      </c>
      <c r="D12" s="8" t="n">
        <v>1.36</v>
      </c>
      <c r="E12" s="8" t="n">
        <v>1.13</v>
      </c>
      <c r="F12" s="8" t="n">
        <v>0.62</v>
      </c>
      <c r="G12" s="8" t="n">
        <v>0.89</v>
      </c>
      <c r="H12" s="8" t="n">
        <v>0.9399999999999999</v>
      </c>
      <c r="I12" s="8" t="n">
        <v>1.04</v>
      </c>
      <c r="J12" s="8" t="n">
        <v>4.5</v>
      </c>
      <c r="K12" s="8" t="n">
        <v>3.49</v>
      </c>
      <c r="L12" s="8" t="n">
        <v>3.46</v>
      </c>
    </row>
    <row r="13" spans="1:12">
      <c r="A13" s="4" t="s">
        <v>1316</v>
      </c>
      <c r="B13" s="8" t="n">
        <v>0.68</v>
      </c>
      <c r="C13" s="8" t="n">
        <v>1.33</v>
      </c>
      <c r="D13" s="8" t="n">
        <v>1.35</v>
      </c>
      <c r="E13" s="8" t="n">
        <v>1.13</v>
      </c>
      <c r="F13" s="8" t="n">
        <v>0.62</v>
      </c>
      <c r="G13" s="8" t="n">
        <v>0.89</v>
      </c>
      <c r="H13" s="8" t="n">
        <v>0.9399999999999999</v>
      </c>
      <c r="I13" s="8" t="n">
        <v>1.04</v>
      </c>
      <c r="J13" s="8" t="n">
        <v>4.49</v>
      </c>
      <c r="K13" s="8" t="n">
        <v>3.48</v>
      </c>
      <c r="L13" s="8" t="n">
        <v>3.45</v>
      </c>
    </row>
    <row r="14" spans="1:12">
      <c r="A14" s="4" t="s">
        <v>1317</v>
      </c>
      <c r="J14" s="5" t="n">
        <v>328</v>
      </c>
      <c r="K14" s="5" t="n">
        <v>2785</v>
      </c>
      <c r="L14" s="5" t="n">
        <v>209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7</v>
      </c>
      <c r="D2" s="2" t="s">
        <v>92</v>
      </c>
    </row>
    <row r="3" spans="1:4">
      <c r="A3" s="3" t="s">
        <v>1319</v>
      </c>
    </row>
    <row r="4" spans="1:4">
      <c r="A4" s="4" t="s">
        <v>1320</v>
      </c>
      <c r="B4" s="4" t="s">
        <v>1321</v>
      </c>
      <c r="C4" s="4" t="s">
        <v>1321</v>
      </c>
    </row>
    <row r="5" spans="1:4">
      <c r="A5" s="3" t="s">
        <v>1322</v>
      </c>
    </row>
    <row r="6" spans="1:4">
      <c r="A6" s="4" t="s">
        <v>663</v>
      </c>
      <c r="B6" s="7" t="n">
        <v>-5644</v>
      </c>
      <c r="C6" s="7" t="n">
        <v>-7012</v>
      </c>
    </row>
    <row r="7" spans="1:4">
      <c r="A7" s="4" t="s">
        <v>1323</v>
      </c>
      <c r="B7" s="5" t="n">
        <v>-6306</v>
      </c>
      <c r="C7" s="5" t="n">
        <v>5186</v>
      </c>
    </row>
    <row r="8" spans="1:4">
      <c r="A8" s="4" t="s">
        <v>1324</v>
      </c>
      <c r="B8" s="5" t="n">
        <v>125</v>
      </c>
      <c r="C8" s="5" t="n">
        <v>-2819</v>
      </c>
    </row>
    <row r="9" spans="1:4">
      <c r="A9" s="4" t="s">
        <v>1325</v>
      </c>
      <c r="B9" s="5" t="n">
        <v>-6181</v>
      </c>
      <c r="C9" s="5" t="n">
        <v>2367</v>
      </c>
      <c r="D9" s="7" t="n">
        <v>-3180</v>
      </c>
    </row>
    <row r="10" spans="1:4">
      <c r="A10" s="4" t="s">
        <v>172</v>
      </c>
      <c r="B10" s="5" t="n">
        <v>0</v>
      </c>
      <c r="C10" s="5" t="n">
        <v>0</v>
      </c>
    </row>
    <row r="11" spans="1:4">
      <c r="A11" s="4" t="s">
        <v>668</v>
      </c>
      <c r="B11" s="5" t="n">
        <v>-14482</v>
      </c>
      <c r="C11" s="5" t="n">
        <v>-5644</v>
      </c>
      <c r="D11" s="5" t="n">
        <v>-7012</v>
      </c>
    </row>
    <row r="12" spans="1:4">
      <c r="A12" s="4" t="s">
        <v>1326</v>
      </c>
    </row>
    <row r="13" spans="1:4">
      <c r="A13" s="3" t="s">
        <v>1322</v>
      </c>
    </row>
    <row r="14" spans="1:4">
      <c r="A14" s="4" t="s">
        <v>663</v>
      </c>
      <c r="B14" s="5" t="n">
        <v>-5033</v>
      </c>
      <c r="C14" s="5" t="n">
        <v>-4660</v>
      </c>
    </row>
    <row r="15" spans="1:4">
      <c r="A15" s="4" t="s">
        <v>1323</v>
      </c>
      <c r="B15" s="5" t="n">
        <v>-963</v>
      </c>
      <c r="C15" s="5" t="n">
        <v>528</v>
      </c>
    </row>
    <row r="16" spans="1:4">
      <c r="A16" s="4" t="s">
        <v>1324</v>
      </c>
      <c r="B16" s="5" t="n">
        <v>125</v>
      </c>
      <c r="C16" s="5" t="n">
        <v>0</v>
      </c>
    </row>
    <row r="17" spans="1:4">
      <c r="A17" s="4" t="s">
        <v>1325</v>
      </c>
      <c r="B17" s="5" t="n">
        <v>-838</v>
      </c>
      <c r="C17" s="5" t="n">
        <v>528</v>
      </c>
    </row>
    <row r="18" spans="1:4">
      <c r="A18" s="4" t="s">
        <v>668</v>
      </c>
      <c r="B18" s="5" t="n">
        <v>-5871</v>
      </c>
      <c r="C18" s="5" t="n">
        <v>-5033</v>
      </c>
      <c r="D18" s="5" t="n">
        <v>-4660</v>
      </c>
    </row>
    <row r="19" spans="1:4">
      <c r="A19" s="4" t="s">
        <v>1327</v>
      </c>
    </row>
    <row r="20" spans="1:4">
      <c r="A20" s="3" t="s">
        <v>1322</v>
      </c>
    </row>
    <row r="21" spans="1:4">
      <c r="A21" s="4" t="s">
        <v>663</v>
      </c>
      <c r="B21" s="5" t="n">
        <v>-611</v>
      </c>
      <c r="C21" s="5" t="n">
        <v>-2352</v>
      </c>
    </row>
    <row r="22" spans="1:4">
      <c r="A22" s="4" t="s">
        <v>1323</v>
      </c>
      <c r="B22" s="5" t="n">
        <v>-5343</v>
      </c>
      <c r="C22" s="5" t="n">
        <v>4658</v>
      </c>
    </row>
    <row r="23" spans="1:4">
      <c r="A23" s="4" t="s">
        <v>1324</v>
      </c>
      <c r="B23" s="5" t="n">
        <v>0</v>
      </c>
      <c r="C23" s="5" t="n">
        <v>-2819</v>
      </c>
    </row>
    <row r="24" spans="1:4">
      <c r="A24" s="4" t="s">
        <v>1325</v>
      </c>
      <c r="B24" s="5" t="n">
        <v>-5343</v>
      </c>
      <c r="C24" s="5" t="n">
        <v>1839</v>
      </c>
    </row>
    <row r="25" spans="1:4">
      <c r="A25" s="4" t="s">
        <v>668</v>
      </c>
      <c r="B25" s="5" t="n">
        <v>-8611</v>
      </c>
      <c r="C25" s="5" t="n">
        <v>-611</v>
      </c>
      <c r="D25" s="5" t="n">
        <v>-2352</v>
      </c>
    </row>
    <row r="26" spans="1:4">
      <c r="A26" s="4" t="s">
        <v>161</v>
      </c>
    </row>
    <row r="27" spans="1:4">
      <c r="A27" s="3" t="s">
        <v>1322</v>
      </c>
    </row>
    <row r="28" spans="1:4">
      <c r="A28" s="4" t="s">
        <v>1325</v>
      </c>
      <c r="B28" s="5" t="n">
        <v>-6181</v>
      </c>
      <c r="C28" s="5" t="n">
        <v>2367</v>
      </c>
      <c r="D28" s="7" t="n">
        <v>-3180</v>
      </c>
    </row>
    <row r="29" spans="1:4">
      <c r="A29" s="4" t="s">
        <v>520</v>
      </c>
    </row>
    <row r="30" spans="1:4">
      <c r="A30" s="3" t="s">
        <v>1322</v>
      </c>
    </row>
    <row r="31" spans="1:4">
      <c r="A31" s="4" t="s">
        <v>172</v>
      </c>
      <c r="B31" s="5" t="n">
        <v>2657</v>
      </c>
    </row>
    <row r="32" spans="1:4">
      <c r="A32" s="4" t="s">
        <v>1328</v>
      </c>
    </row>
    <row r="33" spans="1:4">
      <c r="A33" s="3" t="s">
        <v>1322</v>
      </c>
    </row>
    <row r="34" spans="1:4">
      <c r="A34" s="4" t="s">
        <v>172</v>
      </c>
      <c r="B34" s="5" t="n">
        <v>0</v>
      </c>
    </row>
    <row r="35" spans="1:4">
      <c r="A35" s="4" t="s">
        <v>1329</v>
      </c>
    </row>
    <row r="36" spans="1:4">
      <c r="A36" s="3" t="s">
        <v>1322</v>
      </c>
    </row>
    <row r="37" spans="1:4">
      <c r="A37" s="4" t="s">
        <v>172</v>
      </c>
      <c r="B37" s="5" t="n">
        <v>-2657</v>
      </c>
    </row>
    <row r="38" spans="1:4">
      <c r="A38" s="4" t="s">
        <v>1330</v>
      </c>
    </row>
    <row r="39" spans="1:4">
      <c r="A39" s="3" t="s">
        <v>1322</v>
      </c>
    </row>
    <row r="40" spans="1:4">
      <c r="A40" s="4" t="s">
        <v>172</v>
      </c>
      <c r="B40" s="7" t="n">
        <v>-2657</v>
      </c>
    </row>
    <row r="41" spans="1:4">
      <c r="A41" s="4" t="s">
        <v>1331</v>
      </c>
    </row>
    <row r="42" spans="1:4">
      <c r="A42" s="3" t="s">
        <v>1322</v>
      </c>
    </row>
    <row r="43" spans="1:4">
      <c r="A43" s="4" t="s">
        <v>172</v>
      </c>
      <c r="C43" s="5" t="n">
        <v>-901</v>
      </c>
    </row>
    <row r="44" spans="1:4">
      <c r="A44" s="4" t="s">
        <v>1332</v>
      </c>
    </row>
    <row r="45" spans="1:4">
      <c r="A45" s="3" t="s">
        <v>1322</v>
      </c>
    </row>
    <row r="46" spans="1:4">
      <c r="A46" s="4" t="s">
        <v>172</v>
      </c>
      <c r="C46" s="5" t="n">
        <v>-98</v>
      </c>
    </row>
    <row r="47" spans="1:4">
      <c r="A47" s="4" t="s">
        <v>1333</v>
      </c>
    </row>
    <row r="48" spans="1:4">
      <c r="A48" s="3" t="s">
        <v>1322</v>
      </c>
    </row>
    <row r="49" spans="1:4">
      <c r="A49" s="4" t="s">
        <v>172</v>
      </c>
      <c r="C49" s="7" t="n">
        <v>-99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496</v>
      </c>
      <c r="J1" s="2" t="s">
        <v>1</v>
      </c>
    </row>
    <row r="2" spans="1:12">
      <c r="B2" s="2" t="s">
        <v>2</v>
      </c>
      <c r="C2" s="2" t="s">
        <v>642</v>
      </c>
      <c r="D2" s="2" t="s">
        <v>4</v>
      </c>
      <c r="E2" s="2" t="s">
        <v>643</v>
      </c>
      <c r="F2" s="2" t="s">
        <v>37</v>
      </c>
      <c r="G2" s="2" t="s">
        <v>906</v>
      </c>
      <c r="H2" s="2" t="s">
        <v>907</v>
      </c>
      <c r="I2" s="2" t="s">
        <v>908</v>
      </c>
      <c r="J2" s="2" t="s">
        <v>2</v>
      </c>
      <c r="K2" s="2" t="s">
        <v>37</v>
      </c>
      <c r="L2" s="2" t="s">
        <v>92</v>
      </c>
    </row>
    <row r="3" spans="1:12">
      <c r="A3" s="3" t="s">
        <v>1335</v>
      </c>
    </row>
    <row r="4" spans="1:12">
      <c r="A4" s="4" t="s">
        <v>109</v>
      </c>
      <c r="J4" s="7" t="n">
        <v>0</v>
      </c>
      <c r="K4" s="7" t="n">
        <v>-4476</v>
      </c>
      <c r="L4" s="7" t="n">
        <v>-3513</v>
      </c>
    </row>
    <row r="5" spans="1:12">
      <c r="A5" s="4" t="s">
        <v>1040</v>
      </c>
      <c r="J5" s="5" t="n">
        <v>-434</v>
      </c>
      <c r="K5" s="5" t="n">
        <v>1890</v>
      </c>
    </row>
    <row r="6" spans="1:12">
      <c r="A6" s="4" t="s">
        <v>130</v>
      </c>
      <c r="B6" s="7" t="n">
        <v>2646</v>
      </c>
      <c r="C6" s="7" t="n">
        <v>5606</v>
      </c>
      <c r="D6" s="7" t="n">
        <v>5358</v>
      </c>
      <c r="E6" s="7" t="n">
        <v>4405</v>
      </c>
      <c r="F6" s="7" t="n">
        <v>14972</v>
      </c>
      <c r="G6" s="7" t="n">
        <v>7003</v>
      </c>
      <c r="H6" s="7" t="n">
        <v>6812</v>
      </c>
      <c r="I6" s="7" t="n">
        <v>7647</v>
      </c>
      <c r="J6" s="5" t="n">
        <v>18015</v>
      </c>
      <c r="K6" s="5" t="n">
        <v>36435</v>
      </c>
      <c r="L6" s="5" t="n">
        <v>25083</v>
      </c>
    </row>
    <row r="7" spans="1:12">
      <c r="A7" s="4" t="s">
        <v>131</v>
      </c>
      <c r="B7" s="7" t="n">
        <v>-10713</v>
      </c>
      <c r="C7" s="7" t="n">
        <v>-20692</v>
      </c>
      <c r="D7" s="7" t="n">
        <v>-20979</v>
      </c>
      <c r="E7" s="7" t="n">
        <v>-17616</v>
      </c>
      <c r="F7" s="7" t="n">
        <v>-9669</v>
      </c>
      <c r="G7" s="7" t="n">
        <v>-13932</v>
      </c>
      <c r="H7" s="7" t="n">
        <v>-14685</v>
      </c>
      <c r="I7" s="7" t="n">
        <v>-16026</v>
      </c>
      <c r="J7" s="5" t="n">
        <v>-70002</v>
      </c>
      <c r="K7" s="5" t="n">
        <v>-54310</v>
      </c>
      <c r="L7" s="5" t="n">
        <v>-52128</v>
      </c>
    </row>
    <row r="8" spans="1:12">
      <c r="A8" s="4" t="s">
        <v>1336</v>
      </c>
    </row>
    <row r="9" spans="1:12">
      <c r="A9" s="3" t="s">
        <v>1335</v>
      </c>
    </row>
    <row r="10" spans="1:12">
      <c r="A10" s="4" t="s">
        <v>109</v>
      </c>
      <c r="J10" s="5" t="n">
        <v>0</v>
      </c>
      <c r="K10" s="5" t="n">
        <v>-4476</v>
      </c>
      <c r="L10" s="5" t="n">
        <v>-3513</v>
      </c>
    </row>
    <row r="11" spans="1:12">
      <c r="A11" s="4" t="s">
        <v>130</v>
      </c>
      <c r="J11" s="5" t="n">
        <v>0</v>
      </c>
      <c r="K11" s="5" t="n">
        <v>1657</v>
      </c>
      <c r="L11" s="5" t="n">
        <v>1297</v>
      </c>
    </row>
    <row r="12" spans="1:12">
      <c r="A12" s="4" t="s">
        <v>131</v>
      </c>
      <c r="J12" s="5" t="n">
        <v>0</v>
      </c>
      <c r="K12" s="7" t="n">
        <v>-2819</v>
      </c>
      <c r="L12" s="7" t="n">
        <v>-2216</v>
      </c>
    </row>
    <row r="13" spans="1:12">
      <c r="A13" s="4" t="s">
        <v>1337</v>
      </c>
    </row>
    <row r="14" spans="1:12">
      <c r="A14" s="3" t="s">
        <v>1335</v>
      </c>
    </row>
    <row r="15" spans="1:12">
      <c r="A15" s="4" t="s">
        <v>1040</v>
      </c>
      <c r="J15" s="5" t="n">
        <v>-163</v>
      </c>
    </row>
    <row r="16" spans="1:12">
      <c r="A16" s="4" t="s">
        <v>130</v>
      </c>
      <c r="J16" s="5" t="n">
        <v>-38</v>
      </c>
    </row>
    <row r="17" spans="1:12">
      <c r="A17" s="4" t="s">
        <v>131</v>
      </c>
      <c r="J17" s="7" t="n">
        <v>12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8</v>
      </c>
      <c r="B1" s="2" t="s">
        <v>496</v>
      </c>
      <c r="J1" s="2" t="s">
        <v>1</v>
      </c>
    </row>
    <row r="2" spans="1:12">
      <c r="B2" s="2" t="s">
        <v>2</v>
      </c>
      <c r="C2" s="2" t="s">
        <v>642</v>
      </c>
      <c r="D2" s="2" t="s">
        <v>4</v>
      </c>
      <c r="E2" s="2" t="s">
        <v>643</v>
      </c>
      <c r="F2" s="2" t="s">
        <v>37</v>
      </c>
      <c r="G2" s="2" t="s">
        <v>906</v>
      </c>
      <c r="H2" s="2" t="s">
        <v>907</v>
      </c>
      <c r="I2" s="2" t="s">
        <v>908</v>
      </c>
      <c r="J2" s="2" t="s">
        <v>2</v>
      </c>
      <c r="K2" s="2" t="s">
        <v>37</v>
      </c>
      <c r="L2" s="2" t="s">
        <v>92</v>
      </c>
    </row>
    <row r="3" spans="1:12">
      <c r="A3" s="3" t="s">
        <v>490</v>
      </c>
    </row>
    <row r="4" spans="1:12">
      <c r="A4" s="4" t="s">
        <v>111</v>
      </c>
      <c r="J4" s="7" t="n">
        <v>57453</v>
      </c>
    </row>
    <row r="5" spans="1:12">
      <c r="A5" s="4" t="s">
        <v>1339</v>
      </c>
      <c r="J5" s="5" t="n">
        <v>3111</v>
      </c>
    </row>
    <row r="6" spans="1:12">
      <c r="A6" s="4" t="s">
        <v>1340</v>
      </c>
      <c r="B6" s="7" t="n">
        <v>15952</v>
      </c>
      <c r="C6" s="7" t="n">
        <v>15369</v>
      </c>
      <c r="D6" s="7" t="n">
        <v>15119</v>
      </c>
      <c r="E6" s="7" t="n">
        <v>14212</v>
      </c>
      <c r="F6" s="7" t="n">
        <v>15367</v>
      </c>
      <c r="G6" s="7" t="n">
        <v>14611</v>
      </c>
      <c r="H6" s="7" t="n">
        <v>14921</v>
      </c>
      <c r="I6" s="7" t="n">
        <v>14231</v>
      </c>
      <c r="J6" s="5" t="n">
        <v>60564</v>
      </c>
      <c r="K6" s="7" t="n">
        <v>63607</v>
      </c>
      <c r="L6" s="7" t="n">
        <v>58825</v>
      </c>
    </row>
    <row r="7" spans="1:12">
      <c r="A7" s="4" t="s">
        <v>1341</v>
      </c>
    </row>
    <row r="8" spans="1:12">
      <c r="A8" s="3" t="s">
        <v>490</v>
      </c>
    </row>
    <row r="9" spans="1:12">
      <c r="A9" s="4" t="s">
        <v>111</v>
      </c>
      <c r="J9" s="5" t="n">
        <v>29704</v>
      </c>
    </row>
    <row r="10" spans="1:12">
      <c r="A10" s="4" t="s">
        <v>1342</v>
      </c>
    </row>
    <row r="11" spans="1:12">
      <c r="A11" s="3" t="s">
        <v>490</v>
      </c>
    </row>
    <row r="12" spans="1:12">
      <c r="A12" s="4" t="s">
        <v>111</v>
      </c>
      <c r="J12" s="5" t="n">
        <v>18369</v>
      </c>
    </row>
    <row r="13" spans="1:12">
      <c r="A13" s="4" t="s">
        <v>1343</v>
      </c>
    </row>
    <row r="14" spans="1:12">
      <c r="A14" s="3" t="s">
        <v>490</v>
      </c>
    </row>
    <row r="15" spans="1:12">
      <c r="A15" s="4" t="s">
        <v>111</v>
      </c>
      <c r="J15" s="5" t="n">
        <v>6529</v>
      </c>
    </row>
    <row r="16" spans="1:12">
      <c r="A16" s="4" t="s">
        <v>1344</v>
      </c>
    </row>
    <row r="17" spans="1:12">
      <c r="A17" s="3" t="s">
        <v>490</v>
      </c>
    </row>
    <row r="18" spans="1:12">
      <c r="A18" s="4" t="s">
        <v>111</v>
      </c>
      <c r="J18" s="7" t="n">
        <v>285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5016</v>
      </c>
      <c r="C3" s="7" t="n">
        <v>54450</v>
      </c>
    </row>
    <row r="4" spans="1:3">
      <c r="A4" s="4" t="s">
        <v>40</v>
      </c>
      <c r="B4" s="5" t="n">
        <v>67975</v>
      </c>
      <c r="C4" s="5" t="n">
        <v>28058</v>
      </c>
    </row>
    <row r="5" spans="1:3">
      <c r="A5" s="4" t="s">
        <v>41</v>
      </c>
      <c r="B5" s="5" t="n">
        <v>122991</v>
      </c>
      <c r="C5" s="5" t="n">
        <v>82508</v>
      </c>
    </row>
    <row r="6" spans="1:3">
      <c r="A6" s="4" t="s">
        <v>42</v>
      </c>
      <c r="B6" s="5" t="n">
        <v>723254</v>
      </c>
      <c r="C6" s="5" t="n">
        <v>550389</v>
      </c>
    </row>
    <row r="7" spans="1:3">
      <c r="A7" s="4" t="s">
        <v>43</v>
      </c>
      <c r="B7" s="5" t="n">
        <v>60827</v>
      </c>
      <c r="C7" s="5" t="n">
        <v>64449</v>
      </c>
    </row>
    <row r="8" spans="1:3">
      <c r="A8" s="4" t="s">
        <v>44</v>
      </c>
      <c r="B8" s="5" t="n">
        <v>28810</v>
      </c>
      <c r="C8" s="5" t="n">
        <v>14147</v>
      </c>
    </row>
    <row r="9" spans="1:3">
      <c r="A9" s="4" t="s">
        <v>45</v>
      </c>
      <c r="B9" s="5" t="n">
        <v>812891</v>
      </c>
      <c r="C9" s="5" t="n">
        <v>628985</v>
      </c>
    </row>
    <row r="10" spans="1:3">
      <c r="A10" s="4" t="s">
        <v>46</v>
      </c>
      <c r="B10" s="5" t="n">
        <v>3587608</v>
      </c>
      <c r="C10" s="5" t="n">
        <v>3127410</v>
      </c>
    </row>
    <row r="11" spans="1:3">
      <c r="A11" s="4" t="s">
        <v>47</v>
      </c>
      <c r="B11" s="5" t="n">
        <v>-15966</v>
      </c>
      <c r="C11" s="5" t="n">
        <v>-18836</v>
      </c>
    </row>
    <row r="12" spans="1:3">
      <c r="A12" s="4" t="s">
        <v>48</v>
      </c>
      <c r="B12" s="5" t="n">
        <v>3571642</v>
      </c>
      <c r="C12" s="5" t="n">
        <v>3108574</v>
      </c>
    </row>
    <row r="13" spans="1:3">
      <c r="A13" s="4" t="s">
        <v>49</v>
      </c>
      <c r="B13" s="5" t="n">
        <v>113544</v>
      </c>
      <c r="C13" s="5" t="n">
        <v>103440</v>
      </c>
    </row>
    <row r="14" spans="1:3">
      <c r="A14" s="4" t="s">
        <v>50</v>
      </c>
      <c r="B14" s="5" t="n">
        <v>78383</v>
      </c>
      <c r="C14" s="5" t="n">
        <v>72682</v>
      </c>
    </row>
    <row r="15" spans="1:3">
      <c r="A15" s="4" t="s">
        <v>51</v>
      </c>
      <c r="B15" s="5" t="n">
        <v>12424</v>
      </c>
      <c r="C15" s="5" t="n">
        <v>9223</v>
      </c>
    </row>
    <row r="16" spans="1:3">
      <c r="A16" s="4" t="s">
        <v>52</v>
      </c>
      <c r="B16" s="5" t="n">
        <v>17338</v>
      </c>
      <c r="C16" s="5" t="n">
        <v>11913</v>
      </c>
    </row>
    <row r="17" spans="1:3">
      <c r="A17" s="4" t="s">
        <v>53</v>
      </c>
      <c r="B17" s="5" t="n">
        <v>122848</v>
      </c>
      <c r="C17" s="5" t="n">
        <v>78595</v>
      </c>
    </row>
    <row r="18" spans="1:3">
      <c r="A18" s="4" t="s">
        <v>54</v>
      </c>
      <c r="B18" s="5" t="n">
        <v>46951</v>
      </c>
      <c r="C18" s="5" t="n">
        <v>36361</v>
      </c>
    </row>
    <row r="19" spans="1:3">
      <c r="A19" s="4" t="s">
        <v>55</v>
      </c>
      <c r="B19" s="5" t="n">
        <v>4899012</v>
      </c>
      <c r="C19" s="5" t="n">
        <v>4132281</v>
      </c>
    </row>
    <row r="20" spans="1:3">
      <c r="A20" s="3" t="s">
        <v>56</v>
      </c>
    </row>
    <row r="21" spans="1:3">
      <c r="A21" s="4" t="s">
        <v>57</v>
      </c>
      <c r="B21" s="5" t="n">
        <v>789119</v>
      </c>
      <c r="C21" s="5" t="n">
        <v>666639</v>
      </c>
    </row>
    <row r="22" spans="1:3">
      <c r="A22" s="3" t="s">
        <v>58</v>
      </c>
    </row>
    <row r="23" spans="1:3">
      <c r="A23" s="4" t="s">
        <v>59</v>
      </c>
      <c r="B23" s="5" t="n">
        <v>899568</v>
      </c>
      <c r="C23" s="5" t="n">
        <v>769245</v>
      </c>
    </row>
    <row r="24" spans="1:3">
      <c r="A24" s="4" t="s">
        <v>60</v>
      </c>
      <c r="B24" s="5" t="n">
        <v>934218</v>
      </c>
      <c r="C24" s="5" t="n">
        <v>796275</v>
      </c>
    </row>
    <row r="25" spans="1:3">
      <c r="A25" s="4" t="s">
        <v>61</v>
      </c>
      <c r="B25" s="5" t="n">
        <v>1352654</v>
      </c>
      <c r="C25" s="5" t="n">
        <v>1083475</v>
      </c>
    </row>
    <row r="26" spans="1:3">
      <c r="A26" s="4" t="s">
        <v>62</v>
      </c>
      <c r="B26" s="5" t="n">
        <v>3975559</v>
      </c>
      <c r="C26" s="5" t="n">
        <v>3315634</v>
      </c>
    </row>
    <row r="27" spans="1:3">
      <c r="A27" s="3" t="s">
        <v>63</v>
      </c>
    </row>
    <row r="28" spans="1:3">
      <c r="A28" s="4" t="s">
        <v>64</v>
      </c>
      <c r="B28" s="5" t="n">
        <v>40000</v>
      </c>
      <c r="C28" s="5" t="n">
        <v>54000</v>
      </c>
    </row>
    <row r="29" spans="1:3">
      <c r="A29" s="4" t="s">
        <v>65</v>
      </c>
      <c r="B29" s="5" t="n">
        <v>221911</v>
      </c>
      <c r="C29" s="5" t="n">
        <v>198219</v>
      </c>
    </row>
    <row r="30" spans="1:3">
      <c r="A30" s="4" t="s">
        <v>66</v>
      </c>
      <c r="B30" s="5" t="n">
        <v>4053</v>
      </c>
      <c r="C30" s="5" t="n">
        <v>16495</v>
      </c>
    </row>
    <row r="31" spans="1:3">
      <c r="A31" s="4" t="s">
        <v>67</v>
      </c>
      <c r="B31" s="5" t="n">
        <v>56725</v>
      </c>
      <c r="C31" s="5" t="n">
        <v>45426</v>
      </c>
    </row>
    <row r="32" spans="1:3">
      <c r="A32" s="4" t="s">
        <v>68</v>
      </c>
      <c r="B32" s="5" t="n">
        <v>4298248</v>
      </c>
      <c r="C32" s="5" t="n">
        <v>3629774</v>
      </c>
    </row>
    <row r="33" spans="1:3">
      <c r="A33" s="3" t="s">
        <v>69</v>
      </c>
    </row>
    <row r="34" spans="1:3">
      <c r="A34" s="4" t="s">
        <v>70</v>
      </c>
      <c r="B34" s="5" t="n">
        <v>0</v>
      </c>
      <c r="C34" s="5" t="n">
        <v>0</v>
      </c>
    </row>
    <row r="35" spans="1:3">
      <c r="A35" s="4" t="s">
        <v>71</v>
      </c>
      <c r="B35" s="5" t="n">
        <v>47619</v>
      </c>
      <c r="C35" s="5" t="n">
        <v>47619</v>
      </c>
    </row>
    <row r="36" spans="1:3">
      <c r="A36" s="4" t="s">
        <v>72</v>
      </c>
      <c r="B36" s="5" t="n">
        <v>169555</v>
      </c>
      <c r="C36" s="5" t="n">
        <v>140960</v>
      </c>
    </row>
    <row r="37" spans="1:3">
      <c r="A37" s="4" t="s">
        <v>73</v>
      </c>
      <c r="B37" s="5" t="n">
        <v>485967</v>
      </c>
      <c r="C37" s="5" t="n">
        <v>444481</v>
      </c>
    </row>
    <row r="38" spans="1:3">
      <c r="A38" s="4" t="s">
        <v>74</v>
      </c>
      <c r="B38" s="5" t="n">
        <v>-87895</v>
      </c>
      <c r="C38" s="5" t="n">
        <v>-124909</v>
      </c>
    </row>
    <row r="39" spans="1:3">
      <c r="A39" s="3" t="s">
        <v>75</v>
      </c>
    </row>
    <row r="40" spans="1:3">
      <c r="A40" s="4" t="s">
        <v>76</v>
      </c>
      <c r="B40" s="5" t="n">
        <v>-8611</v>
      </c>
      <c r="C40" s="5" t="n">
        <v>-611</v>
      </c>
    </row>
    <row r="41" spans="1:3">
      <c r="A41" s="4" t="s">
        <v>77</v>
      </c>
      <c r="B41" s="5" t="n">
        <v>5871</v>
      </c>
      <c r="C41" s="5" t="n">
        <v>5033</v>
      </c>
    </row>
    <row r="42" spans="1:3">
      <c r="A42" s="4" t="s">
        <v>78</v>
      </c>
      <c r="B42" s="5" t="n">
        <v>-14482</v>
      </c>
      <c r="C42" s="5" t="n">
        <v>-5644</v>
      </c>
    </row>
    <row r="43" spans="1:3">
      <c r="A43" s="4" t="s">
        <v>79</v>
      </c>
      <c r="B43" s="5" t="n">
        <v>600764</v>
      </c>
      <c r="C43" s="5" t="n">
        <v>502507</v>
      </c>
    </row>
    <row r="44" spans="1:3">
      <c r="A44" s="4" t="s">
        <v>80</v>
      </c>
      <c r="B44" s="7" t="n">
        <v>4899012</v>
      </c>
      <c r="C44" s="7" t="n">
        <v>4132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7</v>
      </c>
    </row>
    <row r="2" spans="1:3">
      <c r="A2" s="3" t="s">
        <v>82</v>
      </c>
    </row>
    <row r="3" spans="1:3">
      <c r="A3" s="4" t="s">
        <v>83</v>
      </c>
      <c r="B3" s="7" t="n">
        <v>60706</v>
      </c>
      <c r="C3" s="7" t="n">
        <v>65646</v>
      </c>
    </row>
    <row r="4" spans="1:3">
      <c r="A4" s="4" t="s">
        <v>84</v>
      </c>
      <c r="B4" s="7" t="n">
        <v>25</v>
      </c>
      <c r="C4" s="7" t="n">
        <v>25</v>
      </c>
    </row>
    <row r="5" spans="1:3">
      <c r="A5" s="4" t="s">
        <v>85</v>
      </c>
      <c r="B5" s="5" t="n">
        <v>500000</v>
      </c>
      <c r="C5" s="5" t="n">
        <v>500000</v>
      </c>
    </row>
    <row r="6" spans="1:3">
      <c r="A6" s="4" t="s">
        <v>86</v>
      </c>
      <c r="B6" s="5" t="n">
        <v>0</v>
      </c>
      <c r="C6" s="5" t="n">
        <v>0</v>
      </c>
    </row>
    <row r="7" spans="1:3">
      <c r="A7" s="4" t="s">
        <v>87</v>
      </c>
      <c r="B7" s="8" t="n">
        <v>2.5</v>
      </c>
      <c r="C7" s="8" t="n">
        <v>2.5</v>
      </c>
    </row>
    <row r="8" spans="1:3">
      <c r="A8" s="4" t="s">
        <v>88</v>
      </c>
      <c r="B8" s="5" t="n">
        <v>50000000</v>
      </c>
      <c r="C8" s="5" t="n">
        <v>50000000</v>
      </c>
    </row>
    <row r="9" spans="1:3">
      <c r="A9" s="4" t="s">
        <v>89</v>
      </c>
      <c r="B9" s="5" t="n">
        <v>19047548</v>
      </c>
      <c r="C9" s="5" t="n">
        <v>19047548</v>
      </c>
    </row>
    <row r="10" spans="1:3">
      <c r="A10" s="4" t="s">
        <v>90</v>
      </c>
      <c r="B10" s="5" t="n">
        <v>2492403</v>
      </c>
      <c r="C10" s="5" t="n">
        <v>3429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row r="6" spans="1:2">
      <c r="A6" s="4" t="s">
        <v>321</v>
      </c>
      <c r="B6" s="4" t="s">
        <v>322</v>
      </c>
    </row>
    <row r="7" spans="1:2">
      <c r="A7" s="4" t="s">
        <v>323</v>
      </c>
      <c r="B7" s="4" t="s">
        <v>324</v>
      </c>
    </row>
    <row r="8" spans="1:2">
      <c r="A8" s="4" t="s">
        <v>251</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275</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237</v>
      </c>
      <c r="B23"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1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9</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7</v>
      </c>
      <c r="D2" s="2" t="s">
        <v>92</v>
      </c>
    </row>
    <row r="3" spans="1:4">
      <c r="A3" s="3" t="s">
        <v>93</v>
      </c>
    </row>
    <row r="4" spans="1:4">
      <c r="A4" s="4" t="s">
        <v>94</v>
      </c>
      <c r="B4" s="7" t="n">
        <v>142055</v>
      </c>
      <c r="C4" s="7" t="n">
        <v>125752</v>
      </c>
      <c r="D4" s="7" t="n">
        <v>118138</v>
      </c>
    </row>
    <row r="5" spans="1:4">
      <c r="A5" s="3" t="s">
        <v>95</v>
      </c>
    </row>
    <row r="6" spans="1:4">
      <c r="A6" s="4" t="s">
        <v>96</v>
      </c>
      <c r="B6" s="5" t="n">
        <v>17337</v>
      </c>
      <c r="C6" s="5" t="n">
        <v>14387</v>
      </c>
      <c r="D6" s="5" t="n">
        <v>12392</v>
      </c>
    </row>
    <row r="7" spans="1:4">
      <c r="A7" s="4" t="s">
        <v>97</v>
      </c>
      <c r="B7" s="5" t="n">
        <v>2843</v>
      </c>
      <c r="C7" s="5" t="n">
        <v>2706</v>
      </c>
      <c r="D7" s="5" t="n">
        <v>1622</v>
      </c>
    </row>
    <row r="8" spans="1:4">
      <c r="A8" s="4" t="s">
        <v>98</v>
      </c>
      <c r="B8" s="5" t="n">
        <v>1666</v>
      </c>
      <c r="C8" s="5" t="n">
        <v>85</v>
      </c>
      <c r="D8" s="5" t="n">
        <v>0</v>
      </c>
    </row>
    <row r="9" spans="1:4">
      <c r="A9" s="4" t="s">
        <v>99</v>
      </c>
      <c r="B9" s="5" t="n">
        <v>163901</v>
      </c>
      <c r="C9" s="5" t="n">
        <v>142930</v>
      </c>
      <c r="D9" s="5" t="n">
        <v>132152</v>
      </c>
    </row>
    <row r="10" spans="1:4">
      <c r="A10" s="3" t="s">
        <v>100</v>
      </c>
    </row>
    <row r="11" spans="1:4">
      <c r="A11" s="4" t="s">
        <v>101</v>
      </c>
      <c r="B11" s="5" t="n">
        <v>21397</v>
      </c>
      <c r="C11" s="5" t="n">
        <v>14826</v>
      </c>
      <c r="D11" s="5" t="n">
        <v>12052</v>
      </c>
    </row>
    <row r="12" spans="1:4">
      <c r="A12" s="4" t="s">
        <v>102</v>
      </c>
      <c r="B12" s="5" t="n">
        <v>3415</v>
      </c>
      <c r="C12" s="5" t="n">
        <v>1214</v>
      </c>
      <c r="D12" s="5" t="n">
        <v>472</v>
      </c>
    </row>
    <row r="13" spans="1:4">
      <c r="A13" s="4" t="s">
        <v>103</v>
      </c>
      <c r="B13" s="5" t="n">
        <v>880</v>
      </c>
      <c r="C13" s="5" t="n">
        <v>765</v>
      </c>
      <c r="D13" s="5" t="n">
        <v>683</v>
      </c>
    </row>
    <row r="14" spans="1:4">
      <c r="A14" s="4" t="s">
        <v>104</v>
      </c>
      <c r="B14" s="5" t="n">
        <v>25692</v>
      </c>
      <c r="C14" s="5" t="n">
        <v>16805</v>
      </c>
      <c r="D14" s="5" t="n">
        <v>13207</v>
      </c>
    </row>
    <row r="15" spans="1:4">
      <c r="A15" s="4" t="s">
        <v>105</v>
      </c>
      <c r="B15" s="5" t="n">
        <v>138209</v>
      </c>
      <c r="C15" s="5" t="n">
        <v>126125</v>
      </c>
      <c r="D15" s="5" t="n">
        <v>118945</v>
      </c>
    </row>
    <row r="16" spans="1:4">
      <c r="A16" s="4" t="s">
        <v>106</v>
      </c>
      <c r="B16" s="5" t="n">
        <v>-2310</v>
      </c>
      <c r="C16" s="5" t="n">
        <v>3006</v>
      </c>
      <c r="D16" s="5" t="n">
        <v>4395</v>
      </c>
    </row>
    <row r="17" spans="1:4">
      <c r="A17" s="4" t="s">
        <v>107</v>
      </c>
      <c r="B17" s="5" t="n">
        <v>140519</v>
      </c>
      <c r="C17" s="5" t="n">
        <v>123119</v>
      </c>
      <c r="D17" s="5" t="n">
        <v>114550</v>
      </c>
    </row>
    <row r="18" spans="1:4">
      <c r="A18" s="3" t="s">
        <v>108</v>
      </c>
    </row>
    <row r="19" spans="1:4">
      <c r="A19" s="4" t="s">
        <v>109</v>
      </c>
      <c r="B19" s="5" t="n">
        <v>0</v>
      </c>
      <c r="C19" s="5" t="n">
        <v>4476</v>
      </c>
      <c r="D19" s="5" t="n">
        <v>3513</v>
      </c>
    </row>
    <row r="20" spans="1:4">
      <c r="A20" s="4" t="s">
        <v>110</v>
      </c>
      <c r="B20" s="5" t="n">
        <v>-90</v>
      </c>
    </row>
    <row r="21" spans="1:4">
      <c r="A21" s="4" t="s">
        <v>111</v>
      </c>
      <c r="B21" s="5" t="n">
        <v>57453</v>
      </c>
    </row>
    <row r="22" spans="1:4">
      <c r="A22" s="4" t="s">
        <v>49</v>
      </c>
      <c r="B22" s="5" t="n">
        <v>3090</v>
      </c>
      <c r="C22" s="5" t="n">
        <v>4212</v>
      </c>
      <c r="D22" s="5" t="n">
        <v>3326</v>
      </c>
    </row>
    <row r="23" spans="1:4">
      <c r="A23" s="4" t="s">
        <v>112</v>
      </c>
      <c r="B23" s="5" t="n">
        <v>2962</v>
      </c>
      <c r="C23" s="5" t="n">
        <v>2956</v>
      </c>
      <c r="D23" s="5" t="n">
        <v>3195</v>
      </c>
    </row>
    <row r="24" spans="1:4">
      <c r="A24" s="4" t="s">
        <v>113</v>
      </c>
      <c r="B24" s="5" t="n">
        <v>60564</v>
      </c>
      <c r="C24" s="5" t="n">
        <v>63607</v>
      </c>
      <c r="D24" s="5" t="n">
        <v>58825</v>
      </c>
    </row>
    <row r="25" spans="1:4">
      <c r="A25" s="3" t="s">
        <v>114</v>
      </c>
    </row>
    <row r="26" spans="1:4">
      <c r="A26" s="4" t="s">
        <v>115</v>
      </c>
      <c r="B26" s="5" t="n">
        <v>54385</v>
      </c>
      <c r="C26" s="5" t="n">
        <v>51057</v>
      </c>
      <c r="D26" s="5" t="n">
        <v>50883</v>
      </c>
    </row>
    <row r="27" spans="1:4">
      <c r="A27" s="4" t="s">
        <v>116</v>
      </c>
      <c r="B27" s="5" t="n">
        <v>9323</v>
      </c>
      <c r="C27" s="5" t="n">
        <v>9557</v>
      </c>
      <c r="D27" s="5" t="n">
        <v>10119</v>
      </c>
    </row>
    <row r="28" spans="1:4">
      <c r="A28" s="4" t="s">
        <v>117</v>
      </c>
      <c r="B28" s="5" t="n">
        <v>7729</v>
      </c>
      <c r="C28" s="5" t="n">
        <v>7732</v>
      </c>
      <c r="D28" s="5" t="n">
        <v>7211</v>
      </c>
    </row>
    <row r="29" spans="1:4">
      <c r="A29" s="4" t="s">
        <v>118</v>
      </c>
      <c r="B29" s="5" t="n">
        <v>1251</v>
      </c>
      <c r="C29" s="5" t="n">
        <v>1348</v>
      </c>
      <c r="D29" s="5" t="n">
        <v>1622</v>
      </c>
    </row>
    <row r="30" spans="1:4">
      <c r="A30" s="4" t="s">
        <v>119</v>
      </c>
      <c r="B30" s="5" t="n">
        <v>2974</v>
      </c>
      <c r="C30" s="5" t="n">
        <v>2914</v>
      </c>
      <c r="D30" s="5" t="n">
        <v>2606</v>
      </c>
    </row>
    <row r="31" spans="1:4">
      <c r="A31" s="4" t="s">
        <v>120</v>
      </c>
      <c r="B31" s="5" t="n">
        <v>4503</v>
      </c>
      <c r="C31" s="5" t="n">
        <v>3924</v>
      </c>
      <c r="D31" s="5" t="n">
        <v>4458</v>
      </c>
    </row>
    <row r="32" spans="1:4">
      <c r="A32" s="4" t="s">
        <v>121</v>
      </c>
      <c r="B32" s="5" t="n">
        <v>2157</v>
      </c>
      <c r="C32" s="5" t="n">
        <v>2094</v>
      </c>
      <c r="D32" s="5" t="n">
        <v>2080</v>
      </c>
    </row>
    <row r="33" spans="1:4">
      <c r="A33" s="4" t="s">
        <v>122</v>
      </c>
      <c r="B33" s="5" t="n">
        <v>1319</v>
      </c>
      <c r="C33" s="5" t="n">
        <v>1437</v>
      </c>
      <c r="D33" s="5" t="n">
        <v>1364</v>
      </c>
    </row>
    <row r="34" spans="1:4">
      <c r="A34" s="4" t="s">
        <v>123</v>
      </c>
      <c r="B34" s="5" t="n">
        <v>1847</v>
      </c>
      <c r="C34" s="5" t="n">
        <v>1956</v>
      </c>
      <c r="D34" s="5" t="n">
        <v>1882</v>
      </c>
    </row>
    <row r="35" spans="1:4">
      <c r="A35" s="4" t="s">
        <v>124</v>
      </c>
      <c r="B35" s="5" t="n">
        <v>1750</v>
      </c>
      <c r="C35" s="5" t="n">
        <v>1988</v>
      </c>
      <c r="D35" s="5" t="n">
        <v>1813</v>
      </c>
    </row>
    <row r="36" spans="1:4">
      <c r="A36" s="4" t="s">
        <v>125</v>
      </c>
      <c r="B36" s="5" t="n">
        <v>845</v>
      </c>
      <c r="C36" s="5" t="n">
        <v>735</v>
      </c>
      <c r="D36" s="5" t="n">
        <v>890</v>
      </c>
    </row>
    <row r="37" spans="1:4">
      <c r="A37" s="4" t="s">
        <v>126</v>
      </c>
      <c r="B37" s="5" t="n">
        <v>13257</v>
      </c>
      <c r="C37" s="5" t="n">
        <v>0</v>
      </c>
      <c r="D37" s="5" t="n">
        <v>0</v>
      </c>
    </row>
    <row r="38" spans="1:4">
      <c r="A38" s="4" t="s">
        <v>127</v>
      </c>
      <c r="B38" s="5" t="n">
        <v>11726</v>
      </c>
      <c r="C38" s="5" t="n">
        <v>11239</v>
      </c>
      <c r="D38" s="5" t="n">
        <v>11236</v>
      </c>
    </row>
    <row r="39" spans="1:4">
      <c r="A39" s="4" t="s">
        <v>128</v>
      </c>
      <c r="B39" s="5" t="n">
        <v>113066</v>
      </c>
      <c r="C39" s="5" t="n">
        <v>95981</v>
      </c>
      <c r="D39" s="5" t="n">
        <v>96164</v>
      </c>
    </row>
    <row r="40" spans="1:4">
      <c r="A40" s="4" t="s">
        <v>129</v>
      </c>
      <c r="B40" s="5" t="n">
        <v>88017</v>
      </c>
      <c r="C40" s="5" t="n">
        <v>90745</v>
      </c>
      <c r="D40" s="5" t="n">
        <v>77211</v>
      </c>
    </row>
    <row r="41" spans="1:4">
      <c r="A41" s="4" t="s">
        <v>130</v>
      </c>
      <c r="B41" s="5" t="n">
        <v>18015</v>
      </c>
      <c r="C41" s="5" t="n">
        <v>36435</v>
      </c>
      <c r="D41" s="5" t="n">
        <v>25083</v>
      </c>
    </row>
    <row r="42" spans="1:4">
      <c r="A42" s="4" t="s">
        <v>131</v>
      </c>
      <c r="B42" s="7" t="n">
        <v>70002</v>
      </c>
      <c r="C42" s="7" t="n">
        <v>54310</v>
      </c>
      <c r="D42" s="7" t="n">
        <v>52128</v>
      </c>
    </row>
    <row r="43" spans="1:4">
      <c r="A43" s="4" t="s">
        <v>132</v>
      </c>
      <c r="B43" s="5" t="n">
        <v>15421</v>
      </c>
      <c r="C43" s="5" t="n">
        <v>15412</v>
      </c>
      <c r="D43" s="5" t="n">
        <v>14900</v>
      </c>
    </row>
    <row r="44" spans="1:4">
      <c r="A44" s="4" t="s">
        <v>133</v>
      </c>
      <c r="B44" s="5" t="n">
        <v>18</v>
      </c>
      <c r="C44" s="5" t="n">
        <v>24</v>
      </c>
      <c r="D44" s="5" t="n">
        <v>13</v>
      </c>
    </row>
    <row r="45" spans="1:4">
      <c r="A45" s="4" t="s">
        <v>134</v>
      </c>
      <c r="B45" s="5" t="n">
        <v>15439</v>
      </c>
      <c r="C45" s="5" t="n">
        <v>15436</v>
      </c>
      <c r="D45" s="5" t="n">
        <v>14913</v>
      </c>
    </row>
    <row r="46" spans="1:4">
      <c r="A46" s="4" t="s">
        <v>135</v>
      </c>
      <c r="B46" s="8" t="n">
        <v>4.5</v>
      </c>
      <c r="C46" s="8" t="n">
        <v>3.49</v>
      </c>
      <c r="D46" s="8" t="n">
        <v>3.46</v>
      </c>
    </row>
    <row r="47" spans="1:4">
      <c r="A47" s="4" t="s">
        <v>136</v>
      </c>
      <c r="B47" s="9" t="n">
        <v>4.49</v>
      </c>
      <c r="C47" s="9" t="n">
        <v>3.48</v>
      </c>
      <c r="D47" s="9" t="n">
        <v>3.45</v>
      </c>
    </row>
    <row r="48" spans="1:4">
      <c r="A48" s="4" t="s">
        <v>137</v>
      </c>
      <c r="B48" s="8" t="n">
        <v>1.98</v>
      </c>
      <c r="C48" s="8" t="n">
        <v>1.78</v>
      </c>
      <c r="D48" s="8" t="n">
        <v>1.72</v>
      </c>
    </row>
    <row r="49" spans="1:4">
      <c r="A49" s="4" t="s">
        <v>138</v>
      </c>
    </row>
    <row r="50" spans="1:4">
      <c r="A50" s="3" t="s">
        <v>108</v>
      </c>
    </row>
    <row r="51" spans="1:4">
      <c r="A51" s="4" t="s">
        <v>111</v>
      </c>
      <c r="B51" s="7" t="n">
        <v>29704</v>
      </c>
      <c r="C51" s="7" t="n">
        <v>28574</v>
      </c>
      <c r="D51" s="7" t="n">
        <v>26703</v>
      </c>
    </row>
    <row r="52" spans="1:4">
      <c r="A52" s="4" t="s">
        <v>139</v>
      </c>
    </row>
    <row r="53" spans="1:4">
      <c r="A53" s="3" t="s">
        <v>108</v>
      </c>
    </row>
    <row r="54" spans="1:4">
      <c r="A54" s="4" t="s">
        <v>111</v>
      </c>
      <c r="B54" s="5" t="n">
        <v>18369</v>
      </c>
      <c r="C54" s="5" t="n">
        <v>17120</v>
      </c>
      <c r="D54" s="5" t="n">
        <v>16515</v>
      </c>
    </row>
    <row r="55" spans="1:4">
      <c r="A55" s="4" t="s">
        <v>140</v>
      </c>
    </row>
    <row r="56" spans="1:4">
      <c r="A56" s="3" t="s">
        <v>108</v>
      </c>
    </row>
    <row r="57" spans="1:4">
      <c r="A57" s="4" t="s">
        <v>111</v>
      </c>
      <c r="B57" s="7" t="n">
        <v>6529</v>
      </c>
      <c r="C57" s="7" t="n">
        <v>6269</v>
      </c>
      <c r="D57" s="7" t="n">
        <v>55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3" t="s">
        <v>252</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258</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261</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5</v>
      </c>
      <c r="B1" s="2" t="s">
        <v>1</v>
      </c>
    </row>
    <row r="2" spans="1:2">
      <c r="B2" s="2" t="s">
        <v>2</v>
      </c>
    </row>
    <row r="3" spans="1:2">
      <c r="A3" s="3" t="s">
        <v>264</v>
      </c>
    </row>
    <row r="4" spans="1:2">
      <c r="A4" s="4" t="s">
        <v>263</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7</v>
      </c>
      <c r="B1" s="2" t="s">
        <v>1</v>
      </c>
    </row>
    <row r="2" spans="1:2">
      <c r="B2" s="2" t="s">
        <v>2</v>
      </c>
    </row>
    <row r="3" spans="1:2">
      <c r="A3" s="3" t="s">
        <v>267</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0</v>
      </c>
      <c r="B1" s="2" t="s">
        <v>1</v>
      </c>
    </row>
    <row r="2" spans="1:2">
      <c r="B2" s="2" t="s">
        <v>2</v>
      </c>
    </row>
    <row r="3" spans="1:2">
      <c r="A3" s="3" t="s">
        <v>270</v>
      </c>
    </row>
    <row r="4" spans="1:2">
      <c r="A4" s="4" t="s">
        <v>269</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12</v>
      </c>
      <c r="B1" s="2" t="s">
        <v>1</v>
      </c>
    </row>
    <row r="2" spans="1:2">
      <c r="B2" s="2" t="s">
        <v>2</v>
      </c>
    </row>
    <row r="3" spans="1:2">
      <c r="A3" s="3" t="s">
        <v>273</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6</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row r="12" spans="1:2">
      <c r="A12" s="4" t="s">
        <v>448</v>
      </c>
      <c r="B12"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1</v>
      </c>
      <c r="B1" s="2" t="s">
        <v>1</v>
      </c>
    </row>
    <row r="2" spans="1:4">
      <c r="B2" s="2" t="s">
        <v>2</v>
      </c>
      <c r="C2" s="2" t="s">
        <v>37</v>
      </c>
      <c r="D2" s="2" t="s">
        <v>92</v>
      </c>
    </row>
    <row r="3" spans="1:4">
      <c r="A3" s="3" t="s">
        <v>142</v>
      </c>
    </row>
    <row r="4" spans="1:4">
      <c r="A4" s="4" t="s">
        <v>131</v>
      </c>
      <c r="B4" s="7" t="n">
        <v>70002</v>
      </c>
      <c r="C4" s="7" t="n">
        <v>54310</v>
      </c>
      <c r="D4" s="7" t="n">
        <v>52128</v>
      </c>
    </row>
    <row r="5" spans="1:4">
      <c r="A5" s="3" t="s">
        <v>143</v>
      </c>
    </row>
    <row r="6" spans="1:4">
      <c r="A6" s="4" t="s">
        <v>144</v>
      </c>
      <c r="B6" s="5" t="n">
        <v>-7054</v>
      </c>
      <c r="C6" s="5" t="n">
        <v>7396</v>
      </c>
      <c r="D6" s="5" t="n">
        <v>-1685</v>
      </c>
    </row>
    <row r="7" spans="1:4">
      <c r="A7" s="4" t="s">
        <v>145</v>
      </c>
      <c r="B7" s="5" t="n">
        <v>90</v>
      </c>
      <c r="C7" s="5" t="n">
        <v>-4476</v>
      </c>
      <c r="D7" s="5" t="n">
        <v>-3513</v>
      </c>
    </row>
    <row r="8" spans="1:4">
      <c r="A8" s="4" t="s">
        <v>146</v>
      </c>
      <c r="B8" s="5" t="n">
        <v>-6964</v>
      </c>
      <c r="C8" s="5" t="n">
        <v>2920</v>
      </c>
      <c r="D8" s="5" t="n">
        <v>-5198</v>
      </c>
    </row>
    <row r="9" spans="1:4">
      <c r="A9" s="3" t="s">
        <v>147</v>
      </c>
    </row>
    <row r="10" spans="1:4">
      <c r="A10" s="4" t="s">
        <v>148</v>
      </c>
      <c r="B10" s="5" t="n">
        <v>890</v>
      </c>
      <c r="C10" s="5" t="n">
        <v>849</v>
      </c>
      <c r="D10" s="5" t="n">
        <v>847</v>
      </c>
    </row>
    <row r="11" spans="1:4">
      <c r="A11" s="4" t="s">
        <v>149</v>
      </c>
      <c r="B11" s="5" t="n">
        <v>-1982</v>
      </c>
      <c r="C11" s="5" t="n">
        <v>-11</v>
      </c>
      <c r="D11" s="5" t="n">
        <v>-690</v>
      </c>
    </row>
    <row r="12" spans="1:4">
      <c r="A12" s="4" t="s">
        <v>150</v>
      </c>
      <c r="B12" s="5" t="n">
        <v>-1092</v>
      </c>
      <c r="C12" s="5" t="n">
        <v>838</v>
      </c>
      <c r="D12" s="5" t="n">
        <v>157</v>
      </c>
    </row>
    <row r="13" spans="1:4">
      <c r="A13" s="4" t="s">
        <v>151</v>
      </c>
      <c r="B13" s="5" t="n">
        <v>-8056</v>
      </c>
      <c r="C13" s="5" t="n">
        <v>3758</v>
      </c>
      <c r="D13" s="5" t="n">
        <v>-5041</v>
      </c>
    </row>
    <row r="14" spans="1:4">
      <c r="A14" s="4" t="s">
        <v>152</v>
      </c>
      <c r="B14" s="5" t="n">
        <v>1875</v>
      </c>
      <c r="C14" s="5" t="n">
        <v>-1391</v>
      </c>
      <c r="D14" s="5" t="n">
        <v>1861</v>
      </c>
    </row>
    <row r="15" spans="1:4">
      <c r="A15" s="4" t="s">
        <v>153</v>
      </c>
      <c r="B15" s="5" t="n">
        <v>-6181</v>
      </c>
      <c r="C15" s="5" t="n">
        <v>2367</v>
      </c>
      <c r="D15" s="5" t="n">
        <v>-3180</v>
      </c>
    </row>
    <row r="16" spans="1:4">
      <c r="A16" s="4" t="s">
        <v>154</v>
      </c>
      <c r="B16" s="7" t="n">
        <v>63821</v>
      </c>
      <c r="C16" s="7" t="n">
        <v>56677</v>
      </c>
      <c r="D16" s="7" t="n">
        <v>489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4</v>
      </c>
      <c r="B1" s="2" t="s">
        <v>1</v>
      </c>
    </row>
    <row r="2" spans="1:2">
      <c r="B2" s="2" t="s">
        <v>2</v>
      </c>
    </row>
    <row r="3" spans="1:2">
      <c r="A3" s="3" t="s">
        <v>285</v>
      </c>
    </row>
    <row r="4" spans="1:2">
      <c r="A4" s="4" t="s">
        <v>455</v>
      </c>
      <c r="B4"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7</v>
      </c>
      <c r="B1" s="2" t="s">
        <v>1</v>
      </c>
    </row>
    <row r="2" spans="1:2">
      <c r="B2" s="2" t="s">
        <v>2</v>
      </c>
    </row>
    <row r="3" spans="1:2">
      <c r="A3" s="3" t="s">
        <v>291</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94</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v>
      </c>
    </row>
    <row r="3" spans="1:2">
      <c r="A3" s="3" t="s">
        <v>297</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300</v>
      </c>
    </row>
    <row r="4" spans="1:2">
      <c r="A4" s="4" t="s">
        <v>479</v>
      </c>
      <c r="B4"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1</v>
      </c>
      <c r="B1" s="2" t="s">
        <v>1</v>
      </c>
    </row>
    <row r="2" spans="1:2">
      <c r="B2" s="2" t="s">
        <v>2</v>
      </c>
    </row>
    <row r="3" spans="1:2">
      <c r="A3" s="3" t="s">
        <v>303</v>
      </c>
    </row>
    <row r="4" spans="1:2">
      <c r="A4" s="4" t="s">
        <v>482</v>
      </c>
      <c r="B4"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84</v>
      </c>
      <c r="B1" s="2" t="s">
        <v>1</v>
      </c>
    </row>
    <row r="2" spans="1:2">
      <c r="B2" s="2" t="s">
        <v>2</v>
      </c>
    </row>
    <row r="3" spans="1:2">
      <c r="A3" s="3" t="s">
        <v>306</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9</v>
      </c>
      <c r="B1" s="2" t="s">
        <v>1</v>
      </c>
    </row>
    <row r="2" spans="1:2">
      <c r="B2" s="2" t="s">
        <v>2</v>
      </c>
    </row>
    <row r="3" spans="1:2">
      <c r="A3" s="3" t="s">
        <v>490</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s>
  <sheetData>
    <row r="1" spans="1:8">
      <c r="A1" s="1" t="s">
        <v>495</v>
      </c>
      <c r="B1" s="2" t="s">
        <v>496</v>
      </c>
      <c r="F1" s="2" t="s">
        <v>1</v>
      </c>
    </row>
    <row r="2" spans="1:8">
      <c r="B2" s="2" t="s">
        <v>497</v>
      </c>
      <c r="C2" s="2" t="s">
        <v>498</v>
      </c>
      <c r="D2" s="2" t="s">
        <v>499</v>
      </c>
      <c r="E2" s="2" t="s">
        <v>500</v>
      </c>
      <c r="F2" s="2" t="s">
        <v>497</v>
      </c>
      <c r="G2" s="2" t="s">
        <v>501</v>
      </c>
      <c r="H2" s="2" t="s">
        <v>232</v>
      </c>
    </row>
    <row r="3" spans="1:8">
      <c r="A3" s="3" t="s">
        <v>502</v>
      </c>
    </row>
    <row r="4" spans="1:8">
      <c r="A4" s="4" t="s">
        <v>172</v>
      </c>
      <c r="F4" s="7" t="n">
        <v>0</v>
      </c>
      <c r="G4" s="7" t="n">
        <v>0</v>
      </c>
    </row>
    <row r="5" spans="1:8">
      <c r="A5" s="4" t="s">
        <v>110</v>
      </c>
      <c r="B5" s="7" t="n">
        <v>-1246</v>
      </c>
      <c r="C5" s="7" t="n">
        <v>384</v>
      </c>
      <c r="D5" s="7" t="n">
        <v>492</v>
      </c>
      <c r="E5" s="7" t="n">
        <v>280</v>
      </c>
      <c r="F5" s="7" t="n">
        <v>-90</v>
      </c>
    </row>
    <row r="6" spans="1:8">
      <c r="A6" s="4" t="s">
        <v>503</v>
      </c>
      <c r="F6" s="5" t="n">
        <v>1</v>
      </c>
    </row>
    <row r="7" spans="1:8">
      <c r="A7" s="4" t="s">
        <v>504</v>
      </c>
      <c r="F7" s="4" t="s">
        <v>505</v>
      </c>
    </row>
    <row r="8" spans="1:8">
      <c r="A8" s="4" t="s">
        <v>506</v>
      </c>
      <c r="F8" s="4" t="s">
        <v>507</v>
      </c>
    </row>
    <row r="9" spans="1:8">
      <c r="A9" s="4" t="s">
        <v>508</v>
      </c>
      <c r="B9" s="5" t="n">
        <v>4600</v>
      </c>
      <c r="F9" s="7" t="n">
        <v>4600</v>
      </c>
      <c r="G9" s="5" t="n">
        <v>3600</v>
      </c>
    </row>
    <row r="10" spans="1:8">
      <c r="A10" s="4" t="s">
        <v>509</v>
      </c>
      <c r="B10" s="7" t="n">
        <v>5400</v>
      </c>
      <c r="F10" s="5" t="n">
        <v>5400</v>
      </c>
      <c r="G10" s="5" t="n">
        <v>1300</v>
      </c>
    </row>
    <row r="11" spans="1:8">
      <c r="A11" s="4" t="s">
        <v>510</v>
      </c>
      <c r="F11" s="5" t="n">
        <v>24800</v>
      </c>
      <c r="G11" s="5" t="n">
        <v>16400</v>
      </c>
      <c r="H11" s="7" t="n">
        <v>13100</v>
      </c>
    </row>
    <row r="12" spans="1:8">
      <c r="A12" s="4" t="s">
        <v>511</v>
      </c>
      <c r="F12" s="7" t="n">
        <v>20800</v>
      </c>
      <c r="G12" s="5" t="n">
        <v>22600</v>
      </c>
      <c r="H12" s="7" t="n">
        <v>16300</v>
      </c>
    </row>
    <row r="13" spans="1:8">
      <c r="A13" s="4" t="s">
        <v>512</v>
      </c>
    </row>
    <row r="14" spans="1:8">
      <c r="A14" s="3" t="s">
        <v>502</v>
      </c>
    </row>
    <row r="15" spans="1:8">
      <c r="A15" s="4" t="s">
        <v>513</v>
      </c>
      <c r="B15" s="5" t="n">
        <v>100</v>
      </c>
      <c r="F15" s="5" t="n">
        <v>100</v>
      </c>
    </row>
    <row r="16" spans="1:8">
      <c r="A16" s="4" t="s">
        <v>514</v>
      </c>
    </row>
    <row r="17" spans="1:8">
      <c r="A17" s="3" t="s">
        <v>502</v>
      </c>
    </row>
    <row r="18" spans="1:8">
      <c r="A18" s="4" t="s">
        <v>515</v>
      </c>
      <c r="F18" s="4" t="s">
        <v>516</v>
      </c>
    </row>
    <row r="19" spans="1:8">
      <c r="A19" s="4" t="s">
        <v>517</v>
      </c>
    </row>
    <row r="20" spans="1:8">
      <c r="A20" s="3" t="s">
        <v>502</v>
      </c>
    </row>
    <row r="21" spans="1:8">
      <c r="A21" s="4" t="s">
        <v>515</v>
      </c>
      <c r="F21" s="4" t="s">
        <v>516</v>
      </c>
    </row>
    <row r="22" spans="1:8">
      <c r="A22" s="4" t="s">
        <v>518</v>
      </c>
    </row>
    <row r="23" spans="1:8">
      <c r="A23" s="3" t="s">
        <v>502</v>
      </c>
    </row>
    <row r="24" spans="1:8">
      <c r="A24" s="4" t="s">
        <v>515</v>
      </c>
      <c r="F24" s="4" t="s">
        <v>516</v>
      </c>
    </row>
    <row r="25" spans="1:8">
      <c r="A25" s="4" t="s">
        <v>519</v>
      </c>
    </row>
    <row r="26" spans="1:8">
      <c r="A26" s="3" t="s">
        <v>502</v>
      </c>
    </row>
    <row r="27" spans="1:8">
      <c r="A27" s="4" t="s">
        <v>172</v>
      </c>
      <c r="G27" s="7" t="n">
        <v>999</v>
      </c>
    </row>
    <row r="28" spans="1:8">
      <c r="A28" s="4" t="s">
        <v>520</v>
      </c>
    </row>
    <row r="29" spans="1:8">
      <c r="A29" s="3" t="s">
        <v>502</v>
      </c>
    </row>
    <row r="30" spans="1:8">
      <c r="A30" s="4" t="s">
        <v>172</v>
      </c>
      <c r="F30" s="7" t="n">
        <v>2657</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27"/>
    <col customWidth="1" max="6" min="6" width="32"/>
    <col customWidth="1" max="7" min="7" width="55"/>
  </cols>
  <sheetData>
    <row r="1" spans="1:7">
      <c r="A1" s="1" t="s">
        <v>155</v>
      </c>
      <c r="B1" s="2" t="s">
        <v>156</v>
      </c>
      <c r="C1" s="2" t="s">
        <v>157</v>
      </c>
      <c r="D1" s="2" t="s">
        <v>158</v>
      </c>
      <c r="E1" s="2" t="s">
        <v>159</v>
      </c>
      <c r="F1" s="2" t="s">
        <v>160</v>
      </c>
      <c r="G1" s="2" t="s">
        <v>161</v>
      </c>
    </row>
    <row r="2" spans="1:7">
      <c r="A2" s="4" t="s">
        <v>162</v>
      </c>
      <c r="B2" s="7" t="n">
        <v>419272</v>
      </c>
      <c r="C2" s="7" t="n">
        <v>46249</v>
      </c>
      <c r="D2" s="7" t="n">
        <v>106269</v>
      </c>
      <c r="E2" s="7" t="n">
        <v>390690</v>
      </c>
      <c r="F2" s="7" t="n">
        <v>-120104</v>
      </c>
      <c r="G2" s="7" t="n">
        <v>-3832</v>
      </c>
    </row>
    <row r="3" spans="1:7">
      <c r="A3" s="3" t="s">
        <v>163</v>
      </c>
    </row>
    <row r="4" spans="1:7">
      <c r="A4" s="4" t="s">
        <v>131</v>
      </c>
      <c r="B4" s="5" t="n">
        <v>52128</v>
      </c>
      <c r="E4" s="5" t="n">
        <v>52128</v>
      </c>
    </row>
    <row r="5" spans="1:7">
      <c r="A5" s="4" t="s">
        <v>164</v>
      </c>
      <c r="B5" s="5" t="n">
        <v>-3180</v>
      </c>
      <c r="G5" s="5" t="n">
        <v>-3180</v>
      </c>
    </row>
    <row r="6" spans="1:7">
      <c r="A6" s="4" t="s">
        <v>165</v>
      </c>
      <c r="B6" s="5" t="n">
        <v>-25801</v>
      </c>
      <c r="E6" s="5" t="n">
        <v>-25801</v>
      </c>
    </row>
    <row r="7" spans="1:7">
      <c r="A7" s="4" t="s">
        <v>166</v>
      </c>
      <c r="B7" s="5" t="n">
        <v>1979</v>
      </c>
      <c r="D7" s="5" t="n">
        <v>1979</v>
      </c>
    </row>
    <row r="8" spans="1:7">
      <c r="A8" s="4" t="s">
        <v>167</v>
      </c>
      <c r="B8" s="5" t="n">
        <v>39</v>
      </c>
      <c r="D8" s="5" t="n">
        <v>-1706</v>
      </c>
      <c r="F8" s="5" t="n">
        <v>1745</v>
      </c>
    </row>
    <row r="9" spans="1:7">
      <c r="A9" s="4" t="s">
        <v>168</v>
      </c>
      <c r="B9" s="5" t="n">
        <v>6864</v>
      </c>
      <c r="C9" s="5" t="n">
        <v>269</v>
      </c>
      <c r="D9" s="5" t="n">
        <v>6595</v>
      </c>
    </row>
    <row r="10" spans="1:7">
      <c r="A10" s="4" t="s">
        <v>169</v>
      </c>
      <c r="B10" s="5" t="n">
        <v>1155</v>
      </c>
      <c r="D10" s="5" t="n">
        <v>-264</v>
      </c>
      <c r="F10" s="5" t="n">
        <v>1419</v>
      </c>
    </row>
    <row r="11" spans="1:7">
      <c r="A11" s="4" t="s">
        <v>170</v>
      </c>
      <c r="B11" s="5" t="n">
        <v>-10018</v>
      </c>
      <c r="F11" s="5" t="n">
        <v>-10018</v>
      </c>
    </row>
    <row r="12" spans="1:7">
      <c r="A12" s="4" t="s">
        <v>171</v>
      </c>
      <c r="B12" s="5" t="n">
        <v>442438</v>
      </c>
      <c r="C12" s="5" t="n">
        <v>46518</v>
      </c>
      <c r="D12" s="5" t="n">
        <v>112873</v>
      </c>
      <c r="E12" s="5" t="n">
        <v>417017</v>
      </c>
      <c r="F12" s="5" t="n">
        <v>-126958</v>
      </c>
      <c r="G12" s="5" t="n">
        <v>-7012</v>
      </c>
    </row>
    <row r="13" spans="1:7">
      <c r="A13" s="3" t="s">
        <v>163</v>
      </c>
    </row>
    <row r="14" spans="1:7">
      <c r="A14" s="4" t="s">
        <v>131</v>
      </c>
      <c r="B14" s="5" t="n">
        <v>54310</v>
      </c>
      <c r="E14" s="5" t="n">
        <v>54310</v>
      </c>
    </row>
    <row r="15" spans="1:7">
      <c r="A15" s="4" t="s">
        <v>164</v>
      </c>
      <c r="B15" s="5" t="n">
        <v>2367</v>
      </c>
      <c r="G15" s="5" t="n">
        <v>2367</v>
      </c>
    </row>
    <row r="16" spans="1:7">
      <c r="A16" s="4" t="s">
        <v>172</v>
      </c>
      <c r="B16" s="5" t="n">
        <v>0</v>
      </c>
    </row>
    <row r="17" spans="1:7">
      <c r="A17" s="4" t="s">
        <v>173</v>
      </c>
      <c r="B17" s="5" t="n">
        <v>999</v>
      </c>
      <c r="G17" s="5" t="n">
        <v>-999</v>
      </c>
    </row>
    <row r="18" spans="1:7">
      <c r="A18" s="4" t="s">
        <v>165</v>
      </c>
      <c r="B18" s="5" t="n">
        <v>-27845</v>
      </c>
      <c r="E18" s="5" t="n">
        <v>-27845</v>
      </c>
    </row>
    <row r="19" spans="1:7">
      <c r="A19" s="4" t="s">
        <v>166</v>
      </c>
      <c r="B19" s="5" t="n">
        <v>2097</v>
      </c>
      <c r="D19" s="5" t="n">
        <v>2097</v>
      </c>
    </row>
    <row r="20" spans="1:7">
      <c r="A20" s="4" t="s">
        <v>167</v>
      </c>
      <c r="B20" s="5" t="n">
        <v>0</v>
      </c>
      <c r="D20" s="5" t="n">
        <v>-1351</v>
      </c>
      <c r="F20" s="5" t="n">
        <v>1351</v>
      </c>
    </row>
    <row r="21" spans="1:7">
      <c r="A21" s="4" t="s">
        <v>168</v>
      </c>
      <c r="B21" s="5" t="n">
        <v>28408</v>
      </c>
      <c r="C21" s="5" t="n">
        <v>1101</v>
      </c>
      <c r="D21" s="5" t="n">
        <v>27307</v>
      </c>
    </row>
    <row r="22" spans="1:7">
      <c r="A22" s="4" t="s">
        <v>169</v>
      </c>
      <c r="B22" s="5" t="n">
        <v>732</v>
      </c>
      <c r="D22" s="5" t="n">
        <v>34</v>
      </c>
      <c r="F22" s="5" t="n">
        <v>698</v>
      </c>
    </row>
    <row r="23" spans="1:7">
      <c r="A23" s="4" t="s">
        <v>174</v>
      </c>
      <c r="B23" s="5" t="n">
        <v>502507</v>
      </c>
      <c r="C23" s="5" t="n">
        <v>47619</v>
      </c>
      <c r="D23" s="5" t="n">
        <v>140960</v>
      </c>
      <c r="E23" s="5" t="n">
        <v>444481</v>
      </c>
      <c r="F23" s="5" t="n">
        <v>-124909</v>
      </c>
      <c r="G23" s="5" t="n">
        <v>-5644</v>
      </c>
    </row>
    <row r="24" spans="1:7">
      <c r="A24" s="3" t="s">
        <v>163</v>
      </c>
    </row>
    <row r="25" spans="1:7">
      <c r="A25" s="4" t="s">
        <v>131</v>
      </c>
      <c r="B25" s="5" t="n">
        <v>70002</v>
      </c>
      <c r="E25" s="5" t="n">
        <v>70002</v>
      </c>
    </row>
    <row r="26" spans="1:7">
      <c r="A26" s="4" t="s">
        <v>164</v>
      </c>
      <c r="B26" s="5" t="n">
        <v>-6181</v>
      </c>
      <c r="G26" s="5" t="n">
        <v>-6181</v>
      </c>
    </row>
    <row r="27" spans="1:7">
      <c r="A27" s="4" t="s">
        <v>172</v>
      </c>
      <c r="B27" s="5" t="n">
        <v>0</v>
      </c>
    </row>
    <row r="28" spans="1:7">
      <c r="A28" s="4" t="s">
        <v>175</v>
      </c>
      <c r="B28" s="5" t="n">
        <v>2657</v>
      </c>
      <c r="G28" s="5" t="n">
        <v>-2657</v>
      </c>
    </row>
    <row r="29" spans="1:7">
      <c r="A29" s="4" t="s">
        <v>165</v>
      </c>
      <c r="B29" s="5" t="n">
        <v>-31173</v>
      </c>
      <c r="E29" s="5" t="n">
        <v>-31173</v>
      </c>
    </row>
    <row r="30" spans="1:7">
      <c r="A30" s="4" t="s">
        <v>166</v>
      </c>
      <c r="B30" s="5" t="n">
        <v>2151</v>
      </c>
      <c r="D30" s="5" t="n">
        <v>2151</v>
      </c>
    </row>
    <row r="31" spans="1:7">
      <c r="A31" s="4" t="s">
        <v>167</v>
      </c>
      <c r="B31" s="5" t="n">
        <v>0</v>
      </c>
      <c r="D31" s="5" t="n">
        <v>-1585</v>
      </c>
      <c r="F31" s="5" t="n">
        <v>1585</v>
      </c>
    </row>
    <row r="32" spans="1:7">
      <c r="A32" s="4" t="s">
        <v>169</v>
      </c>
      <c r="B32" s="5" t="n">
        <v>1164</v>
      </c>
      <c r="D32" s="5" t="n">
        <v>-736</v>
      </c>
      <c r="F32" s="5" t="n">
        <v>1900</v>
      </c>
    </row>
    <row r="33" spans="1:7">
      <c r="A33" s="4" t="s">
        <v>170</v>
      </c>
      <c r="B33" s="5" t="n">
        <v>-20271</v>
      </c>
      <c r="F33" s="5" t="n">
        <v>-20271</v>
      </c>
    </row>
    <row r="34" spans="1:7">
      <c r="A34" s="4" t="s">
        <v>176</v>
      </c>
      <c r="B34" s="5" t="n">
        <v>82565</v>
      </c>
      <c r="D34" s="5" t="n">
        <v>28765</v>
      </c>
      <c r="F34" s="5" t="n">
        <v>53800</v>
      </c>
    </row>
    <row r="35" spans="1:7">
      <c r="A35" s="4" t="s">
        <v>177</v>
      </c>
      <c r="B35" s="7" t="n">
        <v>600764</v>
      </c>
      <c r="C35" s="7" t="n">
        <v>47619</v>
      </c>
      <c r="D35" s="7" t="n">
        <v>169555</v>
      </c>
      <c r="E35" s="7" t="n">
        <v>485967</v>
      </c>
      <c r="F35" s="7" t="n">
        <v>-87895</v>
      </c>
      <c r="G35" s="7" t="n">
        <v>-14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521</v>
      </c>
      <c r="B1" s="2" t="s">
        <v>1</v>
      </c>
    </row>
    <row r="2" spans="1:5">
      <c r="B2" s="2" t="s">
        <v>2</v>
      </c>
      <c r="C2" s="2" t="s">
        <v>37</v>
      </c>
      <c r="D2" s="2" t="s">
        <v>92</v>
      </c>
      <c r="E2" s="2" t="s">
        <v>522</v>
      </c>
    </row>
    <row r="3" spans="1:5">
      <c r="A3" s="3" t="s">
        <v>228</v>
      </c>
    </row>
    <row r="4" spans="1:5">
      <c r="A4" s="4" t="s">
        <v>523</v>
      </c>
      <c r="B4" s="7" t="n">
        <v>109567000</v>
      </c>
      <c r="C4" s="7" t="n">
        <v>76196000</v>
      </c>
      <c r="D4" s="7" t="n">
        <v>76196000</v>
      </c>
    </row>
    <row r="5" spans="1:5">
      <c r="A5" s="4" t="s">
        <v>126</v>
      </c>
      <c r="B5" s="5" t="n">
        <v>13257000</v>
      </c>
      <c r="C5" s="5" t="n">
        <v>0</v>
      </c>
      <c r="D5" s="5" t="n">
        <v>0</v>
      </c>
    </row>
    <row r="6" spans="1:5">
      <c r="A6" s="4" t="s">
        <v>123</v>
      </c>
      <c r="B6" s="5" t="n">
        <v>1847000</v>
      </c>
      <c r="C6" s="7" t="n">
        <v>1956000</v>
      </c>
      <c r="D6" s="7" t="n">
        <v>1882000</v>
      </c>
    </row>
    <row r="7" spans="1:5">
      <c r="A7" s="4" t="s">
        <v>524</v>
      </c>
      <c r="B7" s="7" t="n">
        <v>492000</v>
      </c>
    </row>
    <row r="8" spans="1:5">
      <c r="A8" s="4" t="s">
        <v>227</v>
      </c>
    </row>
    <row r="9" spans="1:5">
      <c r="A9" s="3" t="s">
        <v>228</v>
      </c>
    </row>
    <row r="10" spans="1:5">
      <c r="A10" s="4" t="s">
        <v>525</v>
      </c>
      <c r="E10" s="4" t="s">
        <v>526</v>
      </c>
    </row>
    <row r="11" spans="1:5">
      <c r="A11" s="4" t="s">
        <v>523</v>
      </c>
      <c r="E11" s="7" t="n">
        <v>4738000</v>
      </c>
    </row>
    <row r="12" spans="1:5">
      <c r="A12" s="4" t="s">
        <v>527</v>
      </c>
      <c r="E12" s="5" t="n">
        <v>3334000</v>
      </c>
    </row>
    <row r="13" spans="1:5">
      <c r="A13" s="4" t="s">
        <v>528</v>
      </c>
      <c r="E13" s="7" t="n">
        <v>100000</v>
      </c>
    </row>
    <row r="14" spans="1:5">
      <c r="A14" s="4" t="s">
        <v>529</v>
      </c>
      <c r="B14" s="4" t="s">
        <v>530</v>
      </c>
    </row>
    <row r="15" spans="1:5">
      <c r="A15" s="4" t="s">
        <v>531</v>
      </c>
      <c r="B15" s="7" t="n">
        <v>24900000</v>
      </c>
    </row>
    <row r="16" spans="1:5">
      <c r="A16" s="4" t="s">
        <v>532</v>
      </c>
      <c r="E16" s="8" t="n">
        <v>1174.14</v>
      </c>
    </row>
    <row r="17" spans="1:5">
      <c r="A17" s="4" t="s">
        <v>230</v>
      </c>
    </row>
    <row r="18" spans="1:5">
      <c r="A18" s="3" t="s">
        <v>228</v>
      </c>
    </row>
    <row r="19" spans="1:5">
      <c r="A19" s="4" t="s">
        <v>525</v>
      </c>
      <c r="E19" s="4" t="s">
        <v>526</v>
      </c>
    </row>
    <row r="20" spans="1:5">
      <c r="A20" s="4" t="s">
        <v>523</v>
      </c>
      <c r="E20" s="7" t="n">
        <v>28633000</v>
      </c>
    </row>
    <row r="21" spans="1:5">
      <c r="A21" s="4" t="s">
        <v>527</v>
      </c>
      <c r="E21" s="5" t="n">
        <v>8054000</v>
      </c>
    </row>
    <row r="22" spans="1:5">
      <c r="A22" s="4" t="s">
        <v>528</v>
      </c>
      <c r="E22" s="5" t="n">
        <v>1700000</v>
      </c>
    </row>
    <row r="23" spans="1:5">
      <c r="A23" s="4" t="s">
        <v>529</v>
      </c>
      <c r="B23" s="4" t="s">
        <v>533</v>
      </c>
    </row>
    <row r="24" spans="1:5">
      <c r="A24" s="4" t="s">
        <v>531</v>
      </c>
      <c r="B24" s="7" t="n">
        <v>16000</v>
      </c>
    </row>
    <row r="25" spans="1:5">
      <c r="A25" s="4" t="s">
        <v>534</v>
      </c>
      <c r="B25" s="10" t="n">
        <v>1.1</v>
      </c>
    </row>
    <row r="26" spans="1:5">
      <c r="A26" s="4" t="s">
        <v>535</v>
      </c>
      <c r="E26" s="7" t="n">
        <v>82600000</v>
      </c>
    </row>
    <row r="27" spans="1:5">
      <c r="A27" s="4" t="s">
        <v>532</v>
      </c>
      <c r="E27" s="8" t="n">
        <v>24.22</v>
      </c>
    </row>
    <row r="28" spans="1:5">
      <c r="A28" s="4" t="s">
        <v>536</v>
      </c>
    </row>
    <row r="29" spans="1:5">
      <c r="A29" s="3" t="s">
        <v>228</v>
      </c>
    </row>
    <row r="30" spans="1:5">
      <c r="A30" s="4" t="s">
        <v>523</v>
      </c>
      <c r="E30" s="7" t="n">
        <v>33371000</v>
      </c>
    </row>
    <row r="31" spans="1:5">
      <c r="A31" s="4" t="s">
        <v>527</v>
      </c>
      <c r="E31" s="5" t="n">
        <v>11388000</v>
      </c>
    </row>
    <row r="32" spans="1:5">
      <c r="A32" s="4" t="s">
        <v>126</v>
      </c>
      <c r="B32" s="7" t="n">
        <v>13257000</v>
      </c>
    </row>
    <row r="33" spans="1:5">
      <c r="A33" s="4" t="s">
        <v>537</v>
      </c>
      <c r="B33" s="7" t="n">
        <v>3200000</v>
      </c>
    </row>
    <row r="34" spans="1:5">
      <c r="A34" s="4" t="s">
        <v>538</v>
      </c>
      <c r="B34" s="4" t="s">
        <v>539</v>
      </c>
    </row>
    <row r="35" spans="1:5">
      <c r="A35" s="4" t="s">
        <v>540</v>
      </c>
      <c r="B35" s="4" t="s">
        <v>541</v>
      </c>
    </row>
    <row r="36" spans="1:5">
      <c r="A36" s="4" t="s">
        <v>123</v>
      </c>
      <c r="B36" s="7" t="n">
        <v>3700000</v>
      </c>
    </row>
    <row r="37" spans="1:5">
      <c r="A37" s="4" t="s">
        <v>542</v>
      </c>
      <c r="B37" s="5" t="n">
        <v>5200000</v>
      </c>
    </row>
    <row r="38" spans="1:5">
      <c r="A38" s="4" t="s">
        <v>531</v>
      </c>
      <c r="B38" s="7" t="n">
        <v>24916000</v>
      </c>
    </row>
    <row r="39" spans="1:5">
      <c r="A39" s="4" t="s">
        <v>535</v>
      </c>
      <c r="E39" s="7" t="n">
        <v>826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522</v>
      </c>
      <c r="D2" s="2" t="s">
        <v>37</v>
      </c>
      <c r="E2" s="2" t="s">
        <v>92</v>
      </c>
    </row>
    <row r="3" spans="1:5">
      <c r="A3" s="3" t="s">
        <v>228</v>
      </c>
    </row>
    <row r="4" spans="1:5">
      <c r="A4" s="4" t="s">
        <v>523</v>
      </c>
      <c r="B4" s="7" t="n">
        <v>109567000</v>
      </c>
      <c r="D4" s="7" t="n">
        <v>76196000</v>
      </c>
      <c r="E4" s="7" t="n">
        <v>76196000</v>
      </c>
    </row>
    <row r="5" spans="1:5">
      <c r="A5" s="4" t="s">
        <v>227</v>
      </c>
    </row>
    <row r="6" spans="1:5">
      <c r="A6" s="3" t="s">
        <v>228</v>
      </c>
    </row>
    <row r="7" spans="1:5">
      <c r="A7" s="4" t="s">
        <v>531</v>
      </c>
      <c r="B7" s="5" t="n">
        <v>24900000</v>
      </c>
    </row>
    <row r="8" spans="1:5">
      <c r="A8" s="4" t="s">
        <v>544</v>
      </c>
      <c r="B8" s="5" t="n">
        <v>24900000</v>
      </c>
    </row>
    <row r="9" spans="1:5">
      <c r="A9" s="4" t="s">
        <v>545</v>
      </c>
      <c r="C9" s="7" t="n">
        <v>4209000</v>
      </c>
    </row>
    <row r="10" spans="1:5">
      <c r="A10" s="4" t="s">
        <v>546</v>
      </c>
      <c r="C10" s="5" t="n">
        <v>46235000</v>
      </c>
    </row>
    <row r="11" spans="1:5">
      <c r="A11" s="4" t="s">
        <v>547</v>
      </c>
      <c r="C11" s="5" t="n">
        <v>58477000</v>
      </c>
    </row>
    <row r="12" spans="1:5">
      <c r="A12" s="4" t="s">
        <v>548</v>
      </c>
      <c r="C12" s="5" t="n">
        <v>768000</v>
      </c>
    </row>
    <row r="13" spans="1:5">
      <c r="A13" s="4" t="s">
        <v>549</v>
      </c>
      <c r="C13" s="5" t="n">
        <v>-188000</v>
      </c>
    </row>
    <row r="14" spans="1:5">
      <c r="A14" s="4" t="s">
        <v>550</v>
      </c>
      <c r="C14" s="5" t="n">
        <v>2302000</v>
      </c>
    </row>
    <row r="15" spans="1:5">
      <c r="A15" s="4" t="s">
        <v>551</v>
      </c>
      <c r="C15" s="5" t="n">
        <v>111803000</v>
      </c>
    </row>
    <row r="16" spans="1:5">
      <c r="A16" s="4" t="s">
        <v>552</v>
      </c>
      <c r="C16" s="5" t="n">
        <v>92241000</v>
      </c>
    </row>
    <row r="17" spans="1:5">
      <c r="A17" s="4" t="s">
        <v>553</v>
      </c>
      <c r="C17" s="5" t="n">
        <v>2025000</v>
      </c>
    </row>
    <row r="18" spans="1:5">
      <c r="A18" s="4" t="s">
        <v>554</v>
      </c>
      <c r="C18" s="5" t="n">
        <v>709000</v>
      </c>
    </row>
    <row r="19" spans="1:5">
      <c r="A19" s="4" t="s">
        <v>555</v>
      </c>
      <c r="C19" s="5" t="n">
        <v>94975000</v>
      </c>
    </row>
    <row r="20" spans="1:5">
      <c r="A20" s="4" t="s">
        <v>556</v>
      </c>
      <c r="C20" s="5" t="n">
        <v>16828000</v>
      </c>
    </row>
    <row r="21" spans="1:5">
      <c r="A21" s="4" t="s">
        <v>523</v>
      </c>
      <c r="C21" s="5" t="n">
        <v>4738000</v>
      </c>
    </row>
    <row r="22" spans="1:5">
      <c r="A22" s="4" t="s">
        <v>527</v>
      </c>
      <c r="C22" s="5" t="n">
        <v>3334000</v>
      </c>
    </row>
    <row r="23" spans="1:5">
      <c r="A23" s="4" t="s">
        <v>230</v>
      </c>
    </row>
    <row r="24" spans="1:5">
      <c r="A24" s="3" t="s">
        <v>228</v>
      </c>
    </row>
    <row r="25" spans="1:5">
      <c r="A25" s="4" t="s">
        <v>531</v>
      </c>
      <c r="B25" s="5" t="n">
        <v>16000</v>
      </c>
    </row>
    <row r="26" spans="1:5">
      <c r="A26" s="4" t="s">
        <v>557</v>
      </c>
      <c r="B26" s="5" t="n">
        <v>1355000</v>
      </c>
    </row>
    <row r="27" spans="1:5">
      <c r="A27" s="4" t="s">
        <v>544</v>
      </c>
      <c r="B27" s="5" t="n">
        <v>83936000</v>
      </c>
    </row>
    <row r="28" spans="1:5">
      <c r="A28" s="4" t="s">
        <v>545</v>
      </c>
      <c r="C28" s="5" t="n">
        <v>34288000</v>
      </c>
    </row>
    <row r="29" spans="1:5">
      <c r="A29" s="4" t="s">
        <v>546</v>
      </c>
      <c r="C29" s="5" t="n">
        <v>72321000</v>
      </c>
    </row>
    <row r="30" spans="1:5">
      <c r="A30" s="4" t="s">
        <v>547</v>
      </c>
      <c r="C30" s="5" t="n">
        <v>304023000</v>
      </c>
    </row>
    <row r="31" spans="1:5">
      <c r="A31" s="4" t="s">
        <v>558</v>
      </c>
      <c r="C31" s="5" t="n">
        <v>7439000</v>
      </c>
    </row>
    <row r="32" spans="1:5">
      <c r="A32" s="4" t="s">
        <v>548</v>
      </c>
      <c r="C32" s="5" t="n">
        <v>4547000</v>
      </c>
    </row>
    <row r="33" spans="1:5">
      <c r="A33" s="4" t="s">
        <v>559</v>
      </c>
      <c r="C33" s="5" t="n">
        <v>2300000</v>
      </c>
    </row>
    <row r="34" spans="1:5">
      <c r="A34" s="4" t="s">
        <v>550</v>
      </c>
      <c r="C34" s="5" t="n">
        <v>8799000</v>
      </c>
    </row>
    <row r="35" spans="1:5">
      <c r="A35" s="4" t="s">
        <v>551</v>
      </c>
      <c r="C35" s="5" t="n">
        <v>433717000</v>
      </c>
    </row>
    <row r="36" spans="1:5">
      <c r="A36" s="4" t="s">
        <v>552</v>
      </c>
      <c r="C36" s="5" t="n">
        <v>379285000</v>
      </c>
    </row>
    <row r="37" spans="1:5">
      <c r="A37" s="4" t="s">
        <v>560</v>
      </c>
      <c r="C37" s="5" t="n">
        <v>4053000</v>
      </c>
    </row>
    <row r="38" spans="1:5">
      <c r="A38" s="4" t="s">
        <v>554</v>
      </c>
      <c r="C38" s="5" t="n">
        <v>3130000</v>
      </c>
    </row>
    <row r="39" spans="1:5">
      <c r="A39" s="4" t="s">
        <v>555</v>
      </c>
      <c r="C39" s="5" t="n">
        <v>386468000</v>
      </c>
    </row>
    <row r="40" spans="1:5">
      <c r="A40" s="4" t="s">
        <v>556</v>
      </c>
      <c r="C40" s="5" t="n">
        <v>47249000</v>
      </c>
    </row>
    <row r="41" spans="1:5">
      <c r="A41" s="4" t="s">
        <v>523</v>
      </c>
      <c r="C41" s="5" t="n">
        <v>28633000</v>
      </c>
    </row>
    <row r="42" spans="1:5">
      <c r="A42" s="4" t="s">
        <v>527</v>
      </c>
      <c r="C42" s="5" t="n">
        <v>8054000</v>
      </c>
    </row>
    <row r="43" spans="1:5">
      <c r="A43" s="4" t="s">
        <v>536</v>
      </c>
    </row>
    <row r="44" spans="1:5">
      <c r="A44" s="3" t="s">
        <v>228</v>
      </c>
    </row>
    <row r="45" spans="1:5">
      <c r="A45" s="4" t="s">
        <v>531</v>
      </c>
      <c r="B45" s="5" t="n">
        <v>24916000</v>
      </c>
    </row>
    <row r="46" spans="1:5">
      <c r="A46" s="4" t="s">
        <v>557</v>
      </c>
      <c r="B46" s="5" t="n">
        <v>1355000</v>
      </c>
    </row>
    <row r="47" spans="1:5">
      <c r="A47" s="4" t="s">
        <v>544</v>
      </c>
      <c r="B47" s="7" t="n">
        <v>108836000</v>
      </c>
    </row>
    <row r="48" spans="1:5">
      <c r="A48" s="4" t="s">
        <v>545</v>
      </c>
      <c r="C48" s="5" t="n">
        <v>38497000</v>
      </c>
    </row>
    <row r="49" spans="1:5">
      <c r="A49" s="4" t="s">
        <v>546</v>
      </c>
      <c r="C49" s="5" t="n">
        <v>118556000</v>
      </c>
    </row>
    <row r="50" spans="1:5">
      <c r="A50" s="4" t="s">
        <v>547</v>
      </c>
      <c r="C50" s="5" t="n">
        <v>362500000</v>
      </c>
    </row>
    <row r="51" spans="1:5">
      <c r="A51" s="4" t="s">
        <v>558</v>
      </c>
      <c r="C51" s="5" t="n">
        <v>7439000</v>
      </c>
    </row>
    <row r="52" spans="1:5">
      <c r="A52" s="4" t="s">
        <v>548</v>
      </c>
      <c r="C52" s="5" t="n">
        <v>5315000</v>
      </c>
    </row>
    <row r="53" spans="1:5">
      <c r="A53" s="4" t="s">
        <v>559</v>
      </c>
      <c r="C53" s="5" t="n">
        <v>2112000</v>
      </c>
    </row>
    <row r="54" spans="1:5">
      <c r="A54" s="4" t="s">
        <v>550</v>
      </c>
      <c r="C54" s="5" t="n">
        <v>11101000</v>
      </c>
    </row>
    <row r="55" spans="1:5">
      <c r="A55" s="4" t="s">
        <v>551</v>
      </c>
      <c r="C55" s="5" t="n">
        <v>545520000</v>
      </c>
    </row>
    <row r="56" spans="1:5">
      <c r="A56" s="4" t="s">
        <v>552</v>
      </c>
      <c r="C56" s="5" t="n">
        <v>471526000</v>
      </c>
    </row>
    <row r="57" spans="1:5">
      <c r="A57" s="4" t="s">
        <v>553</v>
      </c>
      <c r="C57" s="5" t="n">
        <v>2025000</v>
      </c>
    </row>
    <row r="58" spans="1:5">
      <c r="A58" s="4" t="s">
        <v>560</v>
      </c>
      <c r="C58" s="5" t="n">
        <v>4053000</v>
      </c>
    </row>
    <row r="59" spans="1:5">
      <c r="A59" s="4" t="s">
        <v>554</v>
      </c>
      <c r="C59" s="5" t="n">
        <v>3839000</v>
      </c>
    </row>
    <row r="60" spans="1:5">
      <c r="A60" s="4" t="s">
        <v>555</v>
      </c>
      <c r="C60" s="5" t="n">
        <v>481443000</v>
      </c>
    </row>
    <row r="61" spans="1:5">
      <c r="A61" s="4" t="s">
        <v>556</v>
      </c>
      <c r="C61" s="5" t="n">
        <v>64077000</v>
      </c>
    </row>
    <row r="62" spans="1:5">
      <c r="A62" s="4" t="s">
        <v>523</v>
      </c>
      <c r="C62" s="5" t="n">
        <v>33371000</v>
      </c>
    </row>
    <row r="63" spans="1:5">
      <c r="A63" s="4" t="s">
        <v>527</v>
      </c>
      <c r="C63" s="7" t="n">
        <v>1138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4" t="s">
        <v>230</v>
      </c>
    </row>
    <row r="3" spans="1:2">
      <c r="A3" s="3" t="s">
        <v>228</v>
      </c>
    </row>
    <row r="4" spans="1:2">
      <c r="A4" s="4" t="s">
        <v>563</v>
      </c>
      <c r="B4" s="7" t="n">
        <v>25315</v>
      </c>
    </row>
    <row r="5" spans="1:2">
      <c r="A5" s="4" t="s">
        <v>564</v>
      </c>
      <c r="B5" s="5" t="n">
        <v>-13977</v>
      </c>
    </row>
    <row r="6" spans="1:2">
      <c r="A6" s="4" t="s">
        <v>565</v>
      </c>
      <c r="B6" s="5" t="n">
        <v>11338</v>
      </c>
    </row>
    <row r="7" spans="1:2">
      <c r="A7" s="4" t="s">
        <v>566</v>
      </c>
      <c r="B7" s="5" t="n">
        <v>-2375</v>
      </c>
    </row>
    <row r="8" spans="1:2">
      <c r="A8" s="4" t="s">
        <v>567</v>
      </c>
      <c r="B8" s="5" t="n">
        <v>8963</v>
      </c>
    </row>
    <row r="9" spans="1:2">
      <c r="A9" s="4" t="s">
        <v>568</v>
      </c>
      <c r="B9" s="5" t="n">
        <v>295425</v>
      </c>
    </row>
    <row r="10" spans="1:2">
      <c r="A10" s="4" t="s">
        <v>569</v>
      </c>
      <c r="B10" s="5" t="n">
        <v>-365</v>
      </c>
    </row>
    <row r="11" spans="1:2">
      <c r="A11" s="4" t="s">
        <v>547</v>
      </c>
      <c r="B11" s="5" t="n">
        <v>304023</v>
      </c>
    </row>
    <row r="12" spans="1:2">
      <c r="A12" s="4" t="s">
        <v>570</v>
      </c>
      <c r="B12" s="5" t="n">
        <v>295060</v>
      </c>
    </row>
    <row r="13" spans="1:2">
      <c r="A13" s="4" t="s">
        <v>536</v>
      </c>
    </row>
    <row r="14" spans="1:2">
      <c r="A14" s="3" t="s">
        <v>228</v>
      </c>
    </row>
    <row r="15" spans="1:2">
      <c r="A15" s="4" t="s">
        <v>563</v>
      </c>
      <c r="B15" s="5" t="n">
        <v>25315</v>
      </c>
    </row>
    <row r="16" spans="1:2">
      <c r="A16" s="4" t="s">
        <v>564</v>
      </c>
      <c r="B16" s="5" t="n">
        <v>-13977</v>
      </c>
    </row>
    <row r="17" spans="1:2">
      <c r="A17" s="4" t="s">
        <v>565</v>
      </c>
      <c r="B17" s="5" t="n">
        <v>11338</v>
      </c>
    </row>
    <row r="18" spans="1:2">
      <c r="A18" s="4" t="s">
        <v>566</v>
      </c>
      <c r="B18" s="5" t="n">
        <v>-2375</v>
      </c>
    </row>
    <row r="19" spans="1:2">
      <c r="A19" s="4" t="s">
        <v>567</v>
      </c>
      <c r="B19" s="5" t="n">
        <v>8963</v>
      </c>
    </row>
    <row r="20" spans="1:2">
      <c r="A20" s="4" t="s">
        <v>568</v>
      </c>
      <c r="B20" s="5" t="n">
        <v>354374</v>
      </c>
    </row>
    <row r="21" spans="1:2">
      <c r="A21" s="4" t="s">
        <v>569</v>
      </c>
      <c r="B21" s="5" t="n">
        <v>-837</v>
      </c>
    </row>
    <row r="22" spans="1:2">
      <c r="A22" s="4" t="s">
        <v>547</v>
      </c>
      <c r="B22" s="5" t="n">
        <v>362500</v>
      </c>
    </row>
    <row r="23" spans="1:2">
      <c r="A23" s="4" t="s">
        <v>570</v>
      </c>
      <c r="B23" s="5" t="n">
        <v>353537</v>
      </c>
    </row>
    <row r="24" spans="1:2">
      <c r="A24" s="4" t="s">
        <v>227</v>
      </c>
    </row>
    <row r="25" spans="1:2">
      <c r="A25" s="3" t="s">
        <v>228</v>
      </c>
    </row>
    <row r="26" spans="1:2">
      <c r="A26" s="4" t="s">
        <v>568</v>
      </c>
      <c r="B26" s="5" t="n">
        <v>58949</v>
      </c>
    </row>
    <row r="27" spans="1:2">
      <c r="A27" s="4" t="s">
        <v>569</v>
      </c>
      <c r="B27" s="5" t="n">
        <v>-472</v>
      </c>
    </row>
    <row r="28" spans="1:2">
      <c r="A28" s="4" t="s">
        <v>547</v>
      </c>
      <c r="B28" s="7" t="n">
        <v>584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1</v>
      </c>
      <c r="B1" s="2" t="s">
        <v>2</v>
      </c>
      <c r="C1" s="2" t="s">
        <v>37</v>
      </c>
    </row>
    <row r="2" spans="1:3">
      <c r="A2" s="3" t="s">
        <v>246</v>
      </c>
    </row>
    <row r="3" spans="1:3">
      <c r="A3" s="4" t="s">
        <v>572</v>
      </c>
      <c r="B3" s="6" t="n">
        <v>40.6</v>
      </c>
      <c r="C3" s="6" t="n">
        <v>3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3</v>
      </c>
      <c r="B1" s="2" t="s">
        <v>1</v>
      </c>
    </row>
    <row r="2" spans="1:4">
      <c r="B2" s="2" t="s">
        <v>2</v>
      </c>
      <c r="C2" s="2" t="s">
        <v>37</v>
      </c>
      <c r="D2" s="2" t="s">
        <v>92</v>
      </c>
    </row>
    <row r="3" spans="1:4">
      <c r="A3" s="3" t="s">
        <v>574</v>
      </c>
    </row>
    <row r="4" spans="1:4">
      <c r="A4" s="4" t="s">
        <v>575</v>
      </c>
      <c r="B4" s="7" t="n">
        <v>0</v>
      </c>
      <c r="C4" s="7" t="n">
        <v>0</v>
      </c>
      <c r="D4" s="7" t="n">
        <v>500000</v>
      </c>
    </row>
    <row r="5" spans="1:4">
      <c r="A5" s="4" t="s">
        <v>576</v>
      </c>
      <c r="B5" s="5" t="n">
        <v>1600000</v>
      </c>
    </row>
    <row r="6" spans="1:4">
      <c r="A6" s="4" t="s">
        <v>577</v>
      </c>
      <c r="B6" s="7" t="n">
        <v>0</v>
      </c>
      <c r="C6" s="5" t="n">
        <v>0</v>
      </c>
    </row>
    <row r="7" spans="1:4">
      <c r="A7" s="4" t="s">
        <v>578</v>
      </c>
    </row>
    <row r="8" spans="1:4">
      <c r="A8" s="3" t="s">
        <v>574</v>
      </c>
    </row>
    <row r="9" spans="1:4">
      <c r="A9" s="4" t="s">
        <v>579</v>
      </c>
      <c r="B9" s="4" t="s">
        <v>580</v>
      </c>
    </row>
    <row r="10" spans="1:4">
      <c r="A10" s="4" t="s">
        <v>581</v>
      </c>
    </row>
    <row r="11" spans="1:4">
      <c r="A11" s="3" t="s">
        <v>574</v>
      </c>
    </row>
    <row r="12" spans="1:4">
      <c r="A12" s="4" t="s">
        <v>582</v>
      </c>
      <c r="B12" s="4" t="s">
        <v>583</v>
      </c>
    </row>
    <row r="13" spans="1:4">
      <c r="A13" s="4" t="s">
        <v>584</v>
      </c>
    </row>
    <row r="14" spans="1:4">
      <c r="A14" s="3" t="s">
        <v>574</v>
      </c>
    </row>
    <row r="15" spans="1:4">
      <c r="A15" s="4" t="s">
        <v>582</v>
      </c>
      <c r="B15" s="4" t="s">
        <v>585</v>
      </c>
    </row>
    <row r="16" spans="1:4">
      <c r="A16" s="4" t="s">
        <v>586</v>
      </c>
    </row>
    <row r="17" spans="1:4">
      <c r="A17" s="3" t="s">
        <v>574</v>
      </c>
    </row>
    <row r="18" spans="1:4">
      <c r="A18" s="4" t="s">
        <v>587</v>
      </c>
      <c r="B18" s="7" t="n">
        <v>510000000</v>
      </c>
      <c r="C18" s="7" t="n">
        <v>429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7</v>
      </c>
    </row>
    <row r="2" spans="1:3">
      <c r="A2" s="3" t="s">
        <v>589</v>
      </c>
    </row>
    <row r="3" spans="1:3">
      <c r="A3" s="4" t="s">
        <v>590</v>
      </c>
      <c r="B3" s="7" t="n">
        <v>734378</v>
      </c>
      <c r="C3" s="7" t="n">
        <v>551103</v>
      </c>
    </row>
    <row r="4" spans="1:3">
      <c r="A4" s="4" t="s">
        <v>591</v>
      </c>
      <c r="B4" s="5" t="n">
        <v>3153</v>
      </c>
      <c r="C4" s="5" t="n">
        <v>7211</v>
      </c>
    </row>
    <row r="5" spans="1:3">
      <c r="A5" s="4" t="s">
        <v>592</v>
      </c>
      <c r="B5" s="5" t="n">
        <v>14277</v>
      </c>
      <c r="C5" s="5" t="n">
        <v>7925</v>
      </c>
    </row>
    <row r="6" spans="1:3">
      <c r="A6" s="4" t="s">
        <v>593</v>
      </c>
      <c r="B6" s="5" t="n">
        <v>723254</v>
      </c>
      <c r="C6" s="5" t="n">
        <v>550389</v>
      </c>
    </row>
    <row r="7" spans="1:3">
      <c r="A7" s="4" t="s">
        <v>594</v>
      </c>
    </row>
    <row r="8" spans="1:3">
      <c r="A8" s="3" t="s">
        <v>589</v>
      </c>
    </row>
    <row r="9" spans="1:3">
      <c r="A9" s="4" t="s">
        <v>590</v>
      </c>
      <c r="B9" s="5" t="n">
        <v>5713</v>
      </c>
      <c r="C9" s="5" t="n">
        <v>2</v>
      </c>
    </row>
    <row r="10" spans="1:3">
      <c r="A10" s="4" t="s">
        <v>591</v>
      </c>
      <c r="B10" s="5" t="n">
        <v>20</v>
      </c>
      <c r="C10" s="5" t="n">
        <v>0</v>
      </c>
    </row>
    <row r="11" spans="1:3">
      <c r="A11" s="4" t="s">
        <v>592</v>
      </c>
      <c r="B11" s="5" t="n">
        <v>0</v>
      </c>
      <c r="C11" s="5" t="n">
        <v>0</v>
      </c>
    </row>
    <row r="12" spans="1:3">
      <c r="A12" s="4" t="s">
        <v>593</v>
      </c>
      <c r="B12" s="5" t="n">
        <v>5733</v>
      </c>
      <c r="C12" s="5" t="n">
        <v>2</v>
      </c>
    </row>
    <row r="13" spans="1:3">
      <c r="A13" s="4" t="s">
        <v>595</v>
      </c>
    </row>
    <row r="14" spans="1:3">
      <c r="A14" s="3" t="s">
        <v>589</v>
      </c>
    </row>
    <row r="15" spans="1:3">
      <c r="A15" s="4" t="s">
        <v>590</v>
      </c>
      <c r="B15" s="5" t="n">
        <v>128089</v>
      </c>
      <c r="C15" s="5" t="n">
        <v>94552</v>
      </c>
    </row>
    <row r="16" spans="1:3">
      <c r="A16" s="4" t="s">
        <v>591</v>
      </c>
      <c r="B16" s="5" t="n">
        <v>1033</v>
      </c>
      <c r="C16" s="5" t="n">
        <v>2051</v>
      </c>
    </row>
    <row r="17" spans="1:3">
      <c r="A17" s="4" t="s">
        <v>592</v>
      </c>
      <c r="B17" s="5" t="n">
        <v>1052</v>
      </c>
      <c r="C17" s="5" t="n">
        <v>407</v>
      </c>
    </row>
    <row r="18" spans="1:3">
      <c r="A18" s="4" t="s">
        <v>593</v>
      </c>
      <c r="B18" s="5" t="n">
        <v>128070</v>
      </c>
      <c r="C18" s="5" t="n">
        <v>96196</v>
      </c>
    </row>
    <row r="19" spans="1:3">
      <c r="A19" s="4" t="s">
        <v>594</v>
      </c>
    </row>
    <row r="20" spans="1:3">
      <c r="A20" s="3" t="s">
        <v>589</v>
      </c>
    </row>
    <row r="21" spans="1:3">
      <c r="A21" s="4" t="s">
        <v>590</v>
      </c>
      <c r="B21" s="5" t="n">
        <v>561799</v>
      </c>
      <c r="C21" s="5" t="n">
        <v>425559</v>
      </c>
    </row>
    <row r="22" spans="1:3">
      <c r="A22" s="4" t="s">
        <v>591</v>
      </c>
      <c r="B22" s="5" t="n">
        <v>1950</v>
      </c>
      <c r="C22" s="5" t="n">
        <v>1093</v>
      </c>
    </row>
    <row r="23" spans="1:3">
      <c r="A23" s="4" t="s">
        <v>592</v>
      </c>
      <c r="B23" s="5" t="n">
        <v>12991</v>
      </c>
      <c r="C23" s="5" t="n">
        <v>7305</v>
      </c>
    </row>
    <row r="24" spans="1:3">
      <c r="A24" s="4" t="s">
        <v>593</v>
      </c>
      <c r="B24" s="5" t="n">
        <v>550758</v>
      </c>
      <c r="C24" s="5" t="n">
        <v>419347</v>
      </c>
    </row>
    <row r="25" spans="1:3">
      <c r="A25" s="4" t="s">
        <v>596</v>
      </c>
    </row>
    <row r="26" spans="1:3">
      <c r="A26" s="3" t="s">
        <v>589</v>
      </c>
    </row>
    <row r="27" spans="1:3">
      <c r="A27" s="4" t="s">
        <v>590</v>
      </c>
      <c r="B27" s="5" t="n">
        <v>11948</v>
      </c>
      <c r="C27" s="5" t="n">
        <v>649</v>
      </c>
    </row>
    <row r="28" spans="1:3">
      <c r="A28" s="4" t="s">
        <v>591</v>
      </c>
      <c r="B28" s="5" t="n">
        <v>95</v>
      </c>
      <c r="C28" s="5" t="n">
        <v>3</v>
      </c>
    </row>
    <row r="29" spans="1:3">
      <c r="A29" s="4" t="s">
        <v>592</v>
      </c>
      <c r="B29" s="5" t="n">
        <v>0</v>
      </c>
      <c r="C29" s="5" t="n">
        <v>0</v>
      </c>
    </row>
    <row r="30" spans="1:3">
      <c r="A30" s="4" t="s">
        <v>593</v>
      </c>
      <c r="B30" s="5" t="n">
        <v>12043</v>
      </c>
      <c r="C30" s="5" t="n">
        <v>652</v>
      </c>
    </row>
    <row r="31" spans="1:3">
      <c r="A31" s="4" t="s">
        <v>597</v>
      </c>
    </row>
    <row r="32" spans="1:3">
      <c r="A32" s="3" t="s">
        <v>589</v>
      </c>
    </row>
    <row r="33" spans="1:3">
      <c r="A33" s="4" t="s">
        <v>590</v>
      </c>
      <c r="B33" s="5" t="n">
        <v>4774</v>
      </c>
      <c r="C33" s="5" t="n">
        <v>4764</v>
      </c>
    </row>
    <row r="34" spans="1:3">
      <c r="A34" s="4" t="s">
        <v>591</v>
      </c>
      <c r="B34" s="5" t="n">
        <v>25</v>
      </c>
      <c r="C34" s="5" t="n">
        <v>26</v>
      </c>
    </row>
    <row r="35" spans="1:3">
      <c r="A35" s="4" t="s">
        <v>592</v>
      </c>
      <c r="B35" s="5" t="n">
        <v>0</v>
      </c>
      <c r="C35" s="5" t="n">
        <v>54</v>
      </c>
    </row>
    <row r="36" spans="1:3">
      <c r="A36" s="4" t="s">
        <v>593</v>
      </c>
      <c r="B36" s="5" t="n">
        <v>4799</v>
      </c>
      <c r="C36" s="5" t="n">
        <v>4736</v>
      </c>
    </row>
    <row r="37" spans="1:3">
      <c r="A37" s="4" t="s">
        <v>598</v>
      </c>
    </row>
    <row r="38" spans="1:3">
      <c r="A38" s="3" t="s">
        <v>589</v>
      </c>
    </row>
    <row r="39" spans="1:3">
      <c r="A39" s="4" t="s">
        <v>590</v>
      </c>
      <c r="B39" s="5" t="n">
        <v>16795</v>
      </c>
      <c r="C39" s="5" t="n">
        <v>21916</v>
      </c>
    </row>
    <row r="40" spans="1:3">
      <c r="A40" s="4" t="s">
        <v>591</v>
      </c>
      <c r="B40" s="5" t="n">
        <v>30</v>
      </c>
      <c r="C40" s="5" t="n">
        <v>475</v>
      </c>
    </row>
    <row r="41" spans="1:3">
      <c r="A41" s="4" t="s">
        <v>592</v>
      </c>
      <c r="B41" s="5" t="n">
        <v>167</v>
      </c>
      <c r="C41" s="5" t="n">
        <v>123</v>
      </c>
    </row>
    <row r="42" spans="1:3">
      <c r="A42" s="4" t="s">
        <v>593</v>
      </c>
      <c r="B42" s="5" t="n">
        <v>16658</v>
      </c>
      <c r="C42" s="5" t="n">
        <v>22268</v>
      </c>
    </row>
    <row r="43" spans="1:3">
      <c r="A43" s="4" t="s">
        <v>599</v>
      </c>
    </row>
    <row r="44" spans="1:3">
      <c r="A44" s="3" t="s">
        <v>589</v>
      </c>
    </row>
    <row r="45" spans="1:3">
      <c r="A45" s="4" t="s">
        <v>590</v>
      </c>
      <c r="B45" s="5" t="n">
        <v>729118</v>
      </c>
      <c r="C45" s="5" t="n">
        <v>547442</v>
      </c>
    </row>
    <row r="46" spans="1:3">
      <c r="A46" s="4" t="s">
        <v>591</v>
      </c>
      <c r="B46" s="5" t="n">
        <v>3153</v>
      </c>
      <c r="C46" s="5" t="n">
        <v>3648</v>
      </c>
    </row>
    <row r="47" spans="1:3">
      <c r="A47" s="4" t="s">
        <v>592</v>
      </c>
      <c r="B47" s="5" t="n">
        <v>14210</v>
      </c>
      <c r="C47" s="5" t="n">
        <v>7889</v>
      </c>
    </row>
    <row r="48" spans="1:3">
      <c r="A48" s="4" t="s">
        <v>593</v>
      </c>
      <c r="B48" s="5" t="n">
        <v>718061</v>
      </c>
      <c r="C48" s="5" t="n">
        <v>543201</v>
      </c>
    </row>
    <row r="49" spans="1:3">
      <c r="A49" s="4" t="s">
        <v>600</v>
      </c>
    </row>
    <row r="50" spans="1:3">
      <c r="A50" s="3" t="s">
        <v>589</v>
      </c>
    </row>
    <row r="51" spans="1:3">
      <c r="A51" s="4" t="s">
        <v>590</v>
      </c>
      <c r="C51" s="5" t="n">
        <v>2136</v>
      </c>
    </row>
    <row r="52" spans="1:3">
      <c r="A52" s="4" t="s">
        <v>591</v>
      </c>
      <c r="C52" s="5" t="n">
        <v>3563</v>
      </c>
    </row>
    <row r="53" spans="1:3">
      <c r="A53" s="4" t="s">
        <v>592</v>
      </c>
      <c r="C53" s="5" t="n">
        <v>0</v>
      </c>
    </row>
    <row r="54" spans="1:3">
      <c r="A54" s="4" t="s">
        <v>593</v>
      </c>
      <c r="C54" s="5" t="n">
        <v>5699</v>
      </c>
    </row>
    <row r="55" spans="1:3">
      <c r="A55" s="4" t="s">
        <v>601</v>
      </c>
    </row>
    <row r="56" spans="1:3">
      <c r="A56" s="3" t="s">
        <v>589</v>
      </c>
    </row>
    <row r="57" spans="1:3">
      <c r="A57" s="4" t="s">
        <v>590</v>
      </c>
      <c r="B57" s="5" t="n">
        <v>3735</v>
      </c>
    </row>
    <row r="58" spans="1:3">
      <c r="A58" s="4" t="s">
        <v>591</v>
      </c>
      <c r="B58" s="5" t="n">
        <v>0</v>
      </c>
    </row>
    <row r="59" spans="1:3">
      <c r="A59" s="4" t="s">
        <v>592</v>
      </c>
      <c r="B59" s="5" t="n">
        <v>0</v>
      </c>
    </row>
    <row r="60" spans="1:3">
      <c r="A60" s="4" t="s">
        <v>593</v>
      </c>
      <c r="B60" s="5" t="n">
        <v>3735</v>
      </c>
    </row>
    <row r="61" spans="1:3">
      <c r="A61" s="4" t="s">
        <v>602</v>
      </c>
    </row>
    <row r="62" spans="1:3">
      <c r="A62" s="3" t="s">
        <v>589</v>
      </c>
    </row>
    <row r="63" spans="1:3">
      <c r="A63" s="4" t="s">
        <v>590</v>
      </c>
      <c r="B63" s="5" t="n">
        <v>1525</v>
      </c>
      <c r="C63" s="5" t="n">
        <v>1525</v>
      </c>
    </row>
    <row r="64" spans="1:3">
      <c r="A64" s="4" t="s">
        <v>591</v>
      </c>
      <c r="B64" s="5" t="n">
        <v>0</v>
      </c>
      <c r="C64" s="5" t="n">
        <v>0</v>
      </c>
    </row>
    <row r="65" spans="1:3">
      <c r="A65" s="4" t="s">
        <v>592</v>
      </c>
      <c r="B65" s="5" t="n">
        <v>67</v>
      </c>
      <c r="C65" s="5" t="n">
        <v>36</v>
      </c>
    </row>
    <row r="66" spans="1:3">
      <c r="A66" s="4" t="s">
        <v>593</v>
      </c>
      <c r="B66" s="7" t="n">
        <v>1458</v>
      </c>
      <c r="C66" s="7" t="n">
        <v>14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7</v>
      </c>
    </row>
    <row r="2" spans="1:3">
      <c r="A2" s="3" t="s">
        <v>604</v>
      </c>
    </row>
    <row r="3" spans="1:3">
      <c r="A3" s="4" t="s">
        <v>605</v>
      </c>
      <c r="B3" s="7" t="n">
        <v>60827</v>
      </c>
      <c r="C3" s="7" t="n">
        <v>64449</v>
      </c>
    </row>
    <row r="4" spans="1:3">
      <c r="A4" s="4" t="s">
        <v>606</v>
      </c>
      <c r="B4" s="5" t="n">
        <v>173</v>
      </c>
      <c r="C4" s="5" t="n">
        <v>1222</v>
      </c>
    </row>
    <row r="5" spans="1:3">
      <c r="A5" s="4" t="s">
        <v>607</v>
      </c>
      <c r="B5" s="5" t="n">
        <v>294</v>
      </c>
      <c r="C5" s="5" t="n">
        <v>25</v>
      </c>
    </row>
    <row r="6" spans="1:3">
      <c r="A6" s="4" t="s">
        <v>83</v>
      </c>
      <c r="B6" s="5" t="n">
        <v>60706</v>
      </c>
      <c r="C6" s="5" t="n">
        <v>65646</v>
      </c>
    </row>
    <row r="7" spans="1:3">
      <c r="A7" s="4" t="s">
        <v>608</v>
      </c>
      <c r="B7" s="5" t="n">
        <v>812891</v>
      </c>
      <c r="C7" s="5" t="n">
        <v>628985</v>
      </c>
    </row>
    <row r="8" spans="1:3">
      <c r="A8" s="4" t="s">
        <v>609</v>
      </c>
      <c r="B8" s="5" t="n">
        <v>28810</v>
      </c>
      <c r="C8" s="5" t="n">
        <v>14147</v>
      </c>
    </row>
    <row r="9" spans="1:3">
      <c r="A9" s="4" t="s">
        <v>600</v>
      </c>
    </row>
    <row r="10" spans="1:3">
      <c r="A10" s="3" t="s">
        <v>604</v>
      </c>
    </row>
    <row r="11" spans="1:3">
      <c r="A11" s="4" t="s">
        <v>608</v>
      </c>
      <c r="B11" s="5" t="n">
        <v>10313</v>
      </c>
    </row>
    <row r="12" spans="1:3">
      <c r="A12" s="4" t="s">
        <v>610</v>
      </c>
    </row>
    <row r="13" spans="1:3">
      <c r="A13" s="3" t="s">
        <v>604</v>
      </c>
    </row>
    <row r="14" spans="1:3">
      <c r="A14" s="4" t="s">
        <v>605</v>
      </c>
      <c r="B14" s="5" t="n">
        <v>56827</v>
      </c>
      <c r="C14" s="5" t="n">
        <v>60449</v>
      </c>
    </row>
    <row r="15" spans="1:3">
      <c r="A15" s="4" t="s">
        <v>606</v>
      </c>
      <c r="B15" s="5" t="n">
        <v>173</v>
      </c>
      <c r="C15" s="5" t="n">
        <v>1222</v>
      </c>
    </row>
    <row r="16" spans="1:3">
      <c r="A16" s="4" t="s">
        <v>607</v>
      </c>
      <c r="B16" s="5" t="n">
        <v>294</v>
      </c>
      <c r="C16" s="5" t="n">
        <v>25</v>
      </c>
    </row>
    <row r="17" spans="1:3">
      <c r="A17" s="4" t="s">
        <v>83</v>
      </c>
      <c r="B17" s="5" t="n">
        <v>56706</v>
      </c>
      <c r="C17" s="5" t="n">
        <v>61646</v>
      </c>
    </row>
    <row r="18" spans="1:3">
      <c r="A18" s="4" t="s">
        <v>597</v>
      </c>
    </row>
    <row r="19" spans="1:3">
      <c r="A19" s="3" t="s">
        <v>604</v>
      </c>
    </row>
    <row r="20" spans="1:3">
      <c r="A20" s="4" t="s">
        <v>605</v>
      </c>
      <c r="B20" s="5" t="n">
        <v>4000</v>
      </c>
      <c r="C20" s="5" t="n">
        <v>4000</v>
      </c>
    </row>
    <row r="21" spans="1:3">
      <c r="A21" s="4" t="s">
        <v>606</v>
      </c>
      <c r="B21" s="5" t="n">
        <v>0</v>
      </c>
      <c r="C21" s="5" t="n">
        <v>0</v>
      </c>
    </row>
    <row r="22" spans="1:3">
      <c r="A22" s="4" t="s">
        <v>607</v>
      </c>
      <c r="B22" s="5" t="n">
        <v>0</v>
      </c>
      <c r="C22" s="5" t="n">
        <v>0</v>
      </c>
    </row>
    <row r="23" spans="1:3">
      <c r="A23" s="4" t="s">
        <v>83</v>
      </c>
      <c r="B23" s="5" t="n">
        <v>4000</v>
      </c>
      <c r="C23" s="5" t="n">
        <v>4000</v>
      </c>
    </row>
    <row r="24" spans="1:3">
      <c r="A24" s="4" t="s">
        <v>323</v>
      </c>
    </row>
    <row r="25" spans="1:3">
      <c r="A25" s="3" t="s">
        <v>604</v>
      </c>
    </row>
    <row r="26" spans="1:3">
      <c r="A26" s="4" t="s">
        <v>611</v>
      </c>
      <c r="B26" s="7" t="n">
        <v>18497</v>
      </c>
      <c r="C26" s="7" t="n">
        <v>141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7</v>
      </c>
    </row>
    <row r="2" spans="1:3">
      <c r="A2" s="3" t="s">
        <v>574</v>
      </c>
    </row>
    <row r="3" spans="1:3">
      <c r="A3" s="4" t="s">
        <v>613</v>
      </c>
      <c r="B3" s="7" t="n">
        <v>111307</v>
      </c>
      <c r="C3" s="7" t="n">
        <v>187052</v>
      </c>
    </row>
    <row r="4" spans="1:3">
      <c r="A4" s="4" t="s">
        <v>614</v>
      </c>
      <c r="B4" s="5" t="n">
        <v>2099</v>
      </c>
      <c r="C4" s="5" t="n">
        <v>2054</v>
      </c>
    </row>
    <row r="5" spans="1:3">
      <c r="A5" s="4" t="s">
        <v>615</v>
      </c>
      <c r="B5" s="5" t="n">
        <v>304628</v>
      </c>
      <c r="C5" s="5" t="n">
        <v>162016</v>
      </c>
    </row>
    <row r="6" spans="1:3">
      <c r="A6" s="4" t="s">
        <v>616</v>
      </c>
      <c r="B6" s="5" t="n">
        <v>12178</v>
      </c>
      <c r="C6" s="5" t="n">
        <v>5871</v>
      </c>
    </row>
    <row r="7" spans="1:3">
      <c r="A7" s="4" t="s">
        <v>617</v>
      </c>
      <c r="B7" s="5" t="n">
        <v>415935</v>
      </c>
      <c r="C7" s="5" t="n">
        <v>349068</v>
      </c>
    </row>
    <row r="8" spans="1:3">
      <c r="A8" s="4" t="s">
        <v>618</v>
      </c>
      <c r="B8" s="5" t="n">
        <v>14277</v>
      </c>
      <c r="C8" s="5" t="n">
        <v>7925</v>
      </c>
    </row>
    <row r="9" spans="1:3">
      <c r="A9" s="4" t="s">
        <v>619</v>
      </c>
      <c r="B9" s="5" t="n">
        <v>28274</v>
      </c>
      <c r="C9" s="5" t="n">
        <v>7182</v>
      </c>
    </row>
    <row r="10" spans="1:3">
      <c r="A10" s="4" t="s">
        <v>620</v>
      </c>
      <c r="B10" s="5" t="n">
        <v>126</v>
      </c>
      <c r="C10" s="5" t="n">
        <v>25</v>
      </c>
    </row>
    <row r="11" spans="1:3">
      <c r="A11" s="4" t="s">
        <v>621</v>
      </c>
      <c r="B11" s="5" t="n">
        <v>5960</v>
      </c>
      <c r="C11" s="5" t="n">
        <v>0</v>
      </c>
    </row>
    <row r="12" spans="1:3">
      <c r="A12" s="4" t="s">
        <v>622</v>
      </c>
      <c r="B12" s="5" t="n">
        <v>168</v>
      </c>
      <c r="C12" s="5" t="n">
        <v>0</v>
      </c>
    </row>
    <row r="13" spans="1:3">
      <c r="A13" s="4" t="s">
        <v>623</v>
      </c>
      <c r="B13" s="5" t="n">
        <v>34234</v>
      </c>
      <c r="C13" s="5" t="n">
        <v>7182</v>
      </c>
    </row>
    <row r="14" spans="1:3">
      <c r="A14" s="4" t="s">
        <v>624</v>
      </c>
      <c r="B14" s="5" t="n">
        <v>294</v>
      </c>
      <c r="C14" s="5" t="n">
        <v>25</v>
      </c>
    </row>
    <row r="15" spans="1:3">
      <c r="A15" s="4" t="s">
        <v>595</v>
      </c>
    </row>
    <row r="16" spans="1:3">
      <c r="A16" s="3" t="s">
        <v>574</v>
      </c>
    </row>
    <row r="17" spans="1:3">
      <c r="A17" s="4" t="s">
        <v>613</v>
      </c>
      <c r="B17" s="5" t="n">
        <v>11837</v>
      </c>
      <c r="C17" s="5" t="n">
        <v>4913</v>
      </c>
    </row>
    <row r="18" spans="1:3">
      <c r="A18" s="4" t="s">
        <v>614</v>
      </c>
      <c r="B18" s="5" t="n">
        <v>272</v>
      </c>
      <c r="C18" s="5" t="n">
        <v>28</v>
      </c>
    </row>
    <row r="19" spans="1:3">
      <c r="A19" s="4" t="s">
        <v>615</v>
      </c>
      <c r="B19" s="5" t="n">
        <v>22068</v>
      </c>
      <c r="C19" s="5" t="n">
        <v>19440</v>
      </c>
    </row>
    <row r="20" spans="1:3">
      <c r="A20" s="4" t="s">
        <v>616</v>
      </c>
      <c r="B20" s="5" t="n">
        <v>780</v>
      </c>
      <c r="C20" s="5" t="n">
        <v>379</v>
      </c>
    </row>
    <row r="21" spans="1:3">
      <c r="A21" s="4" t="s">
        <v>617</v>
      </c>
      <c r="B21" s="5" t="n">
        <v>33905</v>
      </c>
      <c r="C21" s="5" t="n">
        <v>24353</v>
      </c>
    </row>
    <row r="22" spans="1:3">
      <c r="A22" s="4" t="s">
        <v>618</v>
      </c>
      <c r="B22" s="5" t="n">
        <v>1052</v>
      </c>
      <c r="C22" s="5" t="n">
        <v>407</v>
      </c>
    </row>
    <row r="23" spans="1:3">
      <c r="A23" s="4" t="s">
        <v>594</v>
      </c>
    </row>
    <row r="24" spans="1:3">
      <c r="A24" s="3" t="s">
        <v>574</v>
      </c>
    </row>
    <row r="25" spans="1:3">
      <c r="A25" s="4" t="s">
        <v>613</v>
      </c>
      <c r="B25" s="5" t="n">
        <v>84975</v>
      </c>
      <c r="C25" s="5" t="n">
        <v>172807</v>
      </c>
    </row>
    <row r="26" spans="1:3">
      <c r="A26" s="4" t="s">
        <v>614</v>
      </c>
      <c r="B26" s="5" t="n">
        <v>1593</v>
      </c>
      <c r="C26" s="5" t="n">
        <v>1887</v>
      </c>
    </row>
    <row r="27" spans="1:3">
      <c r="A27" s="4" t="s">
        <v>615</v>
      </c>
      <c r="B27" s="5" t="n">
        <v>282560</v>
      </c>
      <c r="C27" s="5" t="n">
        <v>140226</v>
      </c>
    </row>
    <row r="28" spans="1:3">
      <c r="A28" s="4" t="s">
        <v>616</v>
      </c>
      <c r="B28" s="5" t="n">
        <v>11398</v>
      </c>
      <c r="C28" s="5" t="n">
        <v>5418</v>
      </c>
    </row>
    <row r="29" spans="1:3">
      <c r="A29" s="4" t="s">
        <v>617</v>
      </c>
      <c r="B29" s="5" t="n">
        <v>367535</v>
      </c>
      <c r="C29" s="5" t="n">
        <v>313033</v>
      </c>
    </row>
    <row r="30" spans="1:3">
      <c r="A30" s="4" t="s">
        <v>618</v>
      </c>
      <c r="B30" s="5" t="n">
        <v>12991</v>
      </c>
      <c r="C30" s="5" t="n">
        <v>7305</v>
      </c>
    </row>
    <row r="31" spans="1:3">
      <c r="A31" s="4" t="s">
        <v>619</v>
      </c>
      <c r="B31" s="5" t="n">
        <v>28274</v>
      </c>
      <c r="C31" s="5" t="n">
        <v>7182</v>
      </c>
    </row>
    <row r="32" spans="1:3">
      <c r="A32" s="4" t="s">
        <v>620</v>
      </c>
      <c r="B32" s="5" t="n">
        <v>126</v>
      </c>
      <c r="C32" s="5" t="n">
        <v>25</v>
      </c>
    </row>
    <row r="33" spans="1:3">
      <c r="A33" s="4" t="s">
        <v>621</v>
      </c>
      <c r="B33" s="5" t="n">
        <v>5960</v>
      </c>
      <c r="C33" s="5" t="n">
        <v>0</v>
      </c>
    </row>
    <row r="34" spans="1:3">
      <c r="A34" s="4" t="s">
        <v>622</v>
      </c>
      <c r="B34" s="5" t="n">
        <v>168</v>
      </c>
      <c r="C34" s="5" t="n">
        <v>0</v>
      </c>
    </row>
    <row r="35" spans="1:3">
      <c r="A35" s="4" t="s">
        <v>623</v>
      </c>
      <c r="B35" s="5" t="n">
        <v>34234</v>
      </c>
      <c r="C35" s="5" t="n">
        <v>7182</v>
      </c>
    </row>
    <row r="36" spans="1:3">
      <c r="A36" s="4" t="s">
        <v>624</v>
      </c>
      <c r="B36" s="5" t="n">
        <v>294</v>
      </c>
      <c r="C36" s="5" t="n">
        <v>25</v>
      </c>
    </row>
    <row r="37" spans="1:3">
      <c r="A37" s="4" t="s">
        <v>597</v>
      </c>
    </row>
    <row r="38" spans="1:3">
      <c r="A38" s="3" t="s">
        <v>574</v>
      </c>
    </row>
    <row r="39" spans="1:3">
      <c r="A39" s="4" t="s">
        <v>613</v>
      </c>
      <c r="C39" s="5" t="n">
        <v>4475</v>
      </c>
    </row>
    <row r="40" spans="1:3">
      <c r="A40" s="4" t="s">
        <v>614</v>
      </c>
      <c r="C40" s="5" t="n">
        <v>54</v>
      </c>
    </row>
    <row r="41" spans="1:3">
      <c r="A41" s="4" t="s">
        <v>615</v>
      </c>
      <c r="C41" s="5" t="n">
        <v>0</v>
      </c>
    </row>
    <row r="42" spans="1:3">
      <c r="A42" s="4" t="s">
        <v>616</v>
      </c>
      <c r="C42" s="5" t="n">
        <v>0</v>
      </c>
    </row>
    <row r="43" spans="1:3">
      <c r="A43" s="4" t="s">
        <v>617</v>
      </c>
      <c r="C43" s="5" t="n">
        <v>4475</v>
      </c>
    </row>
    <row r="44" spans="1:3">
      <c r="A44" s="4" t="s">
        <v>618</v>
      </c>
      <c r="C44" s="5" t="n">
        <v>54</v>
      </c>
    </row>
    <row r="45" spans="1:3">
      <c r="A45" s="4" t="s">
        <v>598</v>
      </c>
    </row>
    <row r="46" spans="1:3">
      <c r="A46" s="3" t="s">
        <v>574</v>
      </c>
    </row>
    <row r="47" spans="1:3">
      <c r="A47" s="4" t="s">
        <v>613</v>
      </c>
      <c r="B47" s="5" t="n">
        <v>12995</v>
      </c>
      <c r="C47" s="5" t="n">
        <v>3357</v>
      </c>
    </row>
    <row r="48" spans="1:3">
      <c r="A48" s="4" t="s">
        <v>614</v>
      </c>
      <c r="B48" s="5" t="n">
        <v>167</v>
      </c>
      <c r="C48" s="5" t="n">
        <v>49</v>
      </c>
    </row>
    <row r="49" spans="1:3">
      <c r="A49" s="4" t="s">
        <v>615</v>
      </c>
      <c r="B49" s="5" t="n">
        <v>0</v>
      </c>
      <c r="C49" s="5" t="n">
        <v>2350</v>
      </c>
    </row>
    <row r="50" spans="1:3">
      <c r="A50" s="4" t="s">
        <v>616</v>
      </c>
      <c r="B50" s="5" t="n">
        <v>0</v>
      </c>
      <c r="C50" s="5" t="n">
        <v>74</v>
      </c>
    </row>
    <row r="51" spans="1:3">
      <c r="A51" s="4" t="s">
        <v>617</v>
      </c>
      <c r="B51" s="5" t="n">
        <v>12995</v>
      </c>
      <c r="C51" s="5" t="n">
        <v>5707</v>
      </c>
    </row>
    <row r="52" spans="1:3">
      <c r="A52" s="4" t="s">
        <v>618</v>
      </c>
      <c r="B52" s="5" t="n">
        <v>167</v>
      </c>
      <c r="C52" s="5" t="n">
        <v>123</v>
      </c>
    </row>
    <row r="53" spans="1:3">
      <c r="A53" s="4" t="s">
        <v>602</v>
      </c>
    </row>
    <row r="54" spans="1:3">
      <c r="A54" s="3" t="s">
        <v>574</v>
      </c>
    </row>
    <row r="55" spans="1:3">
      <c r="A55" s="4" t="s">
        <v>613</v>
      </c>
      <c r="B55" s="5" t="n">
        <v>1500</v>
      </c>
      <c r="C55" s="5" t="n">
        <v>1500</v>
      </c>
    </row>
    <row r="56" spans="1:3">
      <c r="A56" s="4" t="s">
        <v>614</v>
      </c>
      <c r="B56" s="5" t="n">
        <v>67</v>
      </c>
      <c r="C56" s="5" t="n">
        <v>36</v>
      </c>
    </row>
    <row r="57" spans="1:3">
      <c r="A57" s="4" t="s">
        <v>615</v>
      </c>
      <c r="B57" s="5" t="n">
        <v>0</v>
      </c>
      <c r="C57" s="5" t="n">
        <v>0</v>
      </c>
    </row>
    <row r="58" spans="1:3">
      <c r="A58" s="4" t="s">
        <v>616</v>
      </c>
      <c r="B58" s="5" t="n">
        <v>0</v>
      </c>
      <c r="C58" s="5" t="n">
        <v>0</v>
      </c>
    </row>
    <row r="59" spans="1:3">
      <c r="A59" s="4" t="s">
        <v>617</v>
      </c>
      <c r="B59" s="5" t="n">
        <v>1500</v>
      </c>
      <c r="C59" s="5" t="n">
        <v>1500</v>
      </c>
    </row>
    <row r="60" spans="1:3">
      <c r="A60" s="4" t="s">
        <v>618</v>
      </c>
      <c r="B60" s="7" t="n">
        <v>67</v>
      </c>
      <c r="C60" s="7" t="n">
        <v>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249</v>
      </c>
    </row>
    <row r="3" spans="1:3">
      <c r="A3" s="4" t="s">
        <v>626</v>
      </c>
      <c r="B3" s="7" t="n">
        <v>5592</v>
      </c>
    </row>
    <row r="4" spans="1:3">
      <c r="A4" s="4" t="s">
        <v>627</v>
      </c>
      <c r="B4" s="5" t="n">
        <v>24793</v>
      </c>
    </row>
    <row r="5" spans="1:3">
      <c r="A5" s="4" t="s">
        <v>628</v>
      </c>
      <c r="B5" s="5" t="n">
        <v>132761</v>
      </c>
    </row>
    <row r="6" spans="1:3">
      <c r="A6" s="4" t="s">
        <v>629</v>
      </c>
      <c r="B6" s="5" t="n">
        <v>565972</v>
      </c>
    </row>
    <row r="7" spans="1:3">
      <c r="A7" s="4" t="s">
        <v>630</v>
      </c>
      <c r="B7" s="5" t="n">
        <v>729118</v>
      </c>
    </row>
    <row r="8" spans="1:3">
      <c r="A8" s="4" t="s">
        <v>631</v>
      </c>
      <c r="B8" s="5" t="n">
        <v>5572</v>
      </c>
    </row>
    <row r="9" spans="1:3">
      <c r="A9" s="4" t="s">
        <v>632</v>
      </c>
      <c r="B9" s="5" t="n">
        <v>24879</v>
      </c>
    </row>
    <row r="10" spans="1:3">
      <c r="A10" s="4" t="s">
        <v>633</v>
      </c>
      <c r="B10" s="5" t="n">
        <v>130569</v>
      </c>
    </row>
    <row r="11" spans="1:3">
      <c r="A11" s="4" t="s">
        <v>634</v>
      </c>
      <c r="B11" s="5" t="n">
        <v>557041</v>
      </c>
    </row>
    <row r="12" spans="1:3">
      <c r="A12" s="4" t="s">
        <v>635</v>
      </c>
      <c r="B12" s="5" t="n">
        <v>718061</v>
      </c>
    </row>
    <row r="13" spans="1:3">
      <c r="A13" s="4" t="s">
        <v>636</v>
      </c>
      <c r="B13" s="5" t="n">
        <v>4927</v>
      </c>
    </row>
    <row r="14" spans="1:3">
      <c r="A14" s="4" t="s">
        <v>637</v>
      </c>
      <c r="B14" s="5" t="n">
        <v>55900</v>
      </c>
    </row>
    <row r="15" spans="1:3">
      <c r="A15" s="4" t="s">
        <v>638</v>
      </c>
      <c r="B15" s="5" t="n">
        <v>60827</v>
      </c>
      <c r="C15" s="7" t="n">
        <v>64449</v>
      </c>
    </row>
    <row r="16" spans="1:3">
      <c r="A16" s="4" t="s">
        <v>639</v>
      </c>
      <c r="B16" s="5" t="n">
        <v>5053</v>
      </c>
    </row>
    <row r="17" spans="1:3">
      <c r="A17" s="4" t="s">
        <v>640</v>
      </c>
      <c r="B17" s="5" t="n">
        <v>55653</v>
      </c>
    </row>
    <row r="18" spans="1:3">
      <c r="A18" s="4" t="s">
        <v>83</v>
      </c>
      <c r="B18" s="7" t="n">
        <v>60706</v>
      </c>
      <c r="C18" s="7" t="n">
        <v>656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41</v>
      </c>
      <c r="B1" s="2" t="s">
        <v>496</v>
      </c>
      <c r="F1" s="2" t="s">
        <v>1</v>
      </c>
    </row>
    <row r="2" spans="1:8">
      <c r="B2" s="2" t="s">
        <v>2</v>
      </c>
      <c r="C2" s="2" t="s">
        <v>642</v>
      </c>
      <c r="D2" s="2" t="s">
        <v>4</v>
      </c>
      <c r="E2" s="2" t="s">
        <v>643</v>
      </c>
      <c r="F2" s="2" t="s">
        <v>2</v>
      </c>
      <c r="G2" s="2" t="s">
        <v>37</v>
      </c>
      <c r="H2" s="2" t="s">
        <v>92</v>
      </c>
    </row>
    <row r="3" spans="1:8">
      <c r="A3" s="3" t="s">
        <v>249</v>
      </c>
    </row>
    <row r="4" spans="1:8">
      <c r="A4" s="4" t="s">
        <v>644</v>
      </c>
      <c r="F4" s="7" t="n">
        <v>208</v>
      </c>
    </row>
    <row r="5" spans="1:8">
      <c r="A5" s="4" t="s">
        <v>645</v>
      </c>
      <c r="F5" s="5" t="n">
        <v>-298</v>
      </c>
    </row>
    <row r="6" spans="1:8">
      <c r="A6" s="4" t="s">
        <v>110</v>
      </c>
      <c r="B6" s="7" t="n">
        <v>-1246</v>
      </c>
      <c r="C6" s="7" t="n">
        <v>384</v>
      </c>
      <c r="D6" s="7" t="n">
        <v>492</v>
      </c>
      <c r="E6" s="7" t="n">
        <v>280</v>
      </c>
      <c r="F6" s="5" t="n">
        <v>-90</v>
      </c>
    </row>
    <row r="7" spans="1:8">
      <c r="A7" s="4" t="s">
        <v>646</v>
      </c>
      <c r="F7" s="5" t="n">
        <v>0</v>
      </c>
      <c r="G7" s="7" t="n">
        <v>4476</v>
      </c>
      <c r="H7" s="7" t="n">
        <v>3978</v>
      </c>
    </row>
    <row r="8" spans="1:8">
      <c r="A8" s="4" t="s">
        <v>647</v>
      </c>
      <c r="F8" s="5" t="n">
        <v>0</v>
      </c>
      <c r="G8" s="5" t="n">
        <v>0</v>
      </c>
      <c r="H8" s="5" t="n">
        <v>-465</v>
      </c>
    </row>
    <row r="9" spans="1:8">
      <c r="A9" s="4" t="s">
        <v>648</v>
      </c>
      <c r="F9" s="7" t="n">
        <v>0</v>
      </c>
      <c r="G9" s="7" t="n">
        <v>4476</v>
      </c>
      <c r="H9" s="7" t="n">
        <v>3513</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7</v>
      </c>
      <c r="D2" s="2" t="s">
        <v>92</v>
      </c>
    </row>
    <row r="3" spans="1:4">
      <c r="A3" s="3" t="s">
        <v>179</v>
      </c>
    </row>
    <row r="4" spans="1:4">
      <c r="A4" s="4" t="s">
        <v>165</v>
      </c>
      <c r="B4" s="8" t="n">
        <v>1.98</v>
      </c>
      <c r="C4" s="8" t="n">
        <v>1.78</v>
      </c>
      <c r="D4" s="8" t="n">
        <v>1.72</v>
      </c>
    </row>
    <row r="5" spans="1:4">
      <c r="A5" s="4" t="s">
        <v>169</v>
      </c>
      <c r="B5" s="5" t="n">
        <v>29633</v>
      </c>
      <c r="C5" s="5" t="n">
        <v>16639</v>
      </c>
      <c r="D5" s="5" t="n">
        <v>32750</v>
      </c>
    </row>
    <row r="6" spans="1:4">
      <c r="A6" s="4" t="s">
        <v>180</v>
      </c>
      <c r="B6" s="5" t="n">
        <v>0</v>
      </c>
      <c r="C6" s="5" t="n">
        <v>440604</v>
      </c>
      <c r="D6" s="5" t="n">
        <v>107662</v>
      </c>
    </row>
    <row r="7" spans="1:4">
      <c r="A7" s="4" t="s">
        <v>170</v>
      </c>
      <c r="B7" s="5" t="n">
        <v>290491</v>
      </c>
      <c r="C7" s="5" t="n">
        <v>0</v>
      </c>
      <c r="D7" s="5" t="n">
        <v>2311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7</v>
      </c>
    </row>
    <row r="2" spans="1:3">
      <c r="A2" s="3" t="s">
        <v>650</v>
      </c>
    </row>
    <row r="3" spans="1:3">
      <c r="A3" s="4" t="s">
        <v>46</v>
      </c>
      <c r="B3" s="7" t="n">
        <v>3587608</v>
      </c>
      <c r="C3" s="7" t="n">
        <v>3127410</v>
      </c>
    </row>
    <row r="4" spans="1:3">
      <c r="A4" s="4" t="s">
        <v>47</v>
      </c>
      <c r="B4" s="5" t="n">
        <v>-15966</v>
      </c>
      <c r="C4" s="5" t="n">
        <v>-18836</v>
      </c>
    </row>
    <row r="5" spans="1:3">
      <c r="A5" s="4" t="s">
        <v>48</v>
      </c>
      <c r="B5" s="5" t="n">
        <v>3571642</v>
      </c>
      <c r="C5" s="5" t="n">
        <v>3108574</v>
      </c>
    </row>
    <row r="6" spans="1:3">
      <c r="A6" s="4" t="s">
        <v>514</v>
      </c>
    </row>
    <row r="7" spans="1:3">
      <c r="A7" s="3" t="s">
        <v>650</v>
      </c>
    </row>
    <row r="8" spans="1:3">
      <c r="A8" s="4" t="s">
        <v>46</v>
      </c>
      <c r="B8" s="5" t="n">
        <v>1656989</v>
      </c>
      <c r="C8" s="5" t="n">
        <v>1468278</v>
      </c>
    </row>
    <row r="9" spans="1:3">
      <c r="A9" s="4" t="s">
        <v>47</v>
      </c>
      <c r="B9" s="5" t="n">
        <v>-4116</v>
      </c>
      <c r="C9" s="5" t="n">
        <v>-5212</v>
      </c>
    </row>
    <row r="10" spans="1:3">
      <c r="A10" s="4" t="s">
        <v>651</v>
      </c>
      <c r="B10" s="5" t="n">
        <v>21834</v>
      </c>
      <c r="C10" s="5" t="n">
        <v>25270</v>
      </c>
    </row>
    <row r="11" spans="1:3">
      <c r="A11" s="4" t="s">
        <v>652</v>
      </c>
    </row>
    <row r="12" spans="1:3">
      <c r="A12" s="3" t="s">
        <v>650</v>
      </c>
    </row>
    <row r="13" spans="1:3">
      <c r="A13" s="4" t="s">
        <v>46</v>
      </c>
      <c r="B13" s="5" t="n">
        <v>153496</v>
      </c>
      <c r="C13" s="5" t="n">
        <v>139499</v>
      </c>
    </row>
    <row r="14" spans="1:3">
      <c r="A14" s="4" t="s">
        <v>47</v>
      </c>
      <c r="B14" s="5" t="n">
        <v>-1268</v>
      </c>
      <c r="C14" s="5" t="n">
        <v>-1138</v>
      </c>
    </row>
    <row r="15" spans="1:3">
      <c r="A15" s="4" t="s">
        <v>653</v>
      </c>
    </row>
    <row r="16" spans="1:3">
      <c r="A16" s="3" t="s">
        <v>650</v>
      </c>
    </row>
    <row r="17" spans="1:3">
      <c r="A17" s="4" t="s">
        <v>46</v>
      </c>
      <c r="B17" s="5" t="n">
        <v>286314</v>
      </c>
      <c r="C17" s="5" t="n">
        <v>208484</v>
      </c>
    </row>
    <row r="18" spans="1:3">
      <c r="A18" s="4" t="s">
        <v>47</v>
      </c>
      <c r="B18" s="5" t="n">
        <v>-4060</v>
      </c>
      <c r="C18" s="5" t="n">
        <v>-4571</v>
      </c>
    </row>
    <row r="19" spans="1:3">
      <c r="A19" s="4" t="s">
        <v>654</v>
      </c>
    </row>
    <row r="20" spans="1:3">
      <c r="A20" s="3" t="s">
        <v>650</v>
      </c>
    </row>
    <row r="21" spans="1:3">
      <c r="A21" s="4" t="s">
        <v>46</v>
      </c>
      <c r="B21" s="5" t="n">
        <v>1433291</v>
      </c>
      <c r="C21" s="5" t="n">
        <v>1277576</v>
      </c>
    </row>
    <row r="22" spans="1:3">
      <c r="A22" s="4" t="s">
        <v>47</v>
      </c>
      <c r="B22" s="5" t="n">
        <v>-4495</v>
      </c>
      <c r="C22" s="5" t="n">
        <v>-6183</v>
      </c>
    </row>
    <row r="23" spans="1:3">
      <c r="A23" s="4" t="s">
        <v>651</v>
      </c>
      <c r="B23" s="5" t="n">
        <v>37869</v>
      </c>
      <c r="C23" s="5" t="n">
        <v>28871</v>
      </c>
    </row>
    <row r="24" spans="1:3">
      <c r="A24" s="4" t="s">
        <v>655</v>
      </c>
    </row>
    <row r="25" spans="1:3">
      <c r="A25" s="3" t="s">
        <v>650</v>
      </c>
    </row>
    <row r="26" spans="1:3">
      <c r="A26" s="4" t="s">
        <v>46</v>
      </c>
      <c r="B26" s="5" t="n">
        <v>51190</v>
      </c>
      <c r="C26" s="5" t="n">
        <v>29162</v>
      </c>
    </row>
    <row r="27" spans="1:3">
      <c r="A27" s="4" t="s">
        <v>47</v>
      </c>
      <c r="B27" s="5" t="n">
        <v>-319</v>
      </c>
      <c r="C27" s="5" t="n">
        <v>-62</v>
      </c>
    </row>
    <row r="28" spans="1:3">
      <c r="A28" s="4" t="s">
        <v>656</v>
      </c>
    </row>
    <row r="29" spans="1:3">
      <c r="A29" s="3" t="s">
        <v>650</v>
      </c>
    </row>
    <row r="30" spans="1:3">
      <c r="A30" s="4" t="s">
        <v>46</v>
      </c>
      <c r="B30" s="5" t="n">
        <v>6328</v>
      </c>
      <c r="C30" s="5" t="n">
        <v>4411</v>
      </c>
    </row>
    <row r="31" spans="1:3">
      <c r="A31" s="4" t="s">
        <v>47</v>
      </c>
      <c r="B31" s="7" t="n">
        <v>-1708</v>
      </c>
      <c r="C31" s="7" t="n">
        <v>-16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57</v>
      </c>
      <c r="B1" s="2" t="s">
        <v>1</v>
      </c>
    </row>
    <row r="2" spans="1:4">
      <c r="B2" s="2" t="s">
        <v>2</v>
      </c>
      <c r="C2" s="2" t="s">
        <v>37</v>
      </c>
      <c r="D2" s="2" t="s">
        <v>92</v>
      </c>
    </row>
    <row r="3" spans="1:4">
      <c r="A3" s="3" t="s">
        <v>255</v>
      </c>
    </row>
    <row r="4" spans="1:4">
      <c r="A4" s="4" t="s">
        <v>658</v>
      </c>
      <c r="B4" s="7" t="n">
        <v>0</v>
      </c>
    </row>
    <row r="5" spans="1:4">
      <c r="A5" s="4" t="s">
        <v>659</v>
      </c>
      <c r="B5" s="5" t="n">
        <v>1000000</v>
      </c>
      <c r="C5" s="7" t="n">
        <v>1000000</v>
      </c>
      <c r="D5" s="7" t="n">
        <v>1000000</v>
      </c>
    </row>
    <row r="6" spans="1:4">
      <c r="A6" s="4" t="s">
        <v>660</v>
      </c>
      <c r="B6" s="7" t="n">
        <v>200000</v>
      </c>
      <c r="C6" s="7" t="n">
        <v>200000</v>
      </c>
      <c r="D6" s="7" t="n">
        <v>4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7</v>
      </c>
    </row>
    <row r="3" spans="1:3">
      <c r="A3" s="3" t="s">
        <v>662</v>
      </c>
    </row>
    <row r="4" spans="1:3">
      <c r="A4" s="4" t="s">
        <v>663</v>
      </c>
      <c r="B4" s="7" t="n">
        <v>18836</v>
      </c>
      <c r="C4" s="7" t="n">
        <v>19730</v>
      </c>
    </row>
    <row r="5" spans="1:3">
      <c r="A5" s="4" t="s">
        <v>664</v>
      </c>
      <c r="B5" s="5" t="n">
        <v>-5473</v>
      </c>
      <c r="C5" s="5" t="n">
        <v>-5934</v>
      </c>
    </row>
    <row r="6" spans="1:3">
      <c r="A6" s="4" t="s">
        <v>665</v>
      </c>
      <c r="B6" s="5" t="n">
        <v>4913</v>
      </c>
      <c r="C6" s="5" t="n">
        <v>2034</v>
      </c>
    </row>
    <row r="7" spans="1:3">
      <c r="A7" s="4" t="s">
        <v>666</v>
      </c>
      <c r="B7" s="5" t="n">
        <v>2270</v>
      </c>
      <c r="C7" s="5" t="n">
        <v>-2845</v>
      </c>
    </row>
    <row r="8" spans="1:3">
      <c r="A8" s="4" t="s">
        <v>667</v>
      </c>
      <c r="B8" s="5" t="n">
        <v>-40</v>
      </c>
      <c r="C8" s="5" t="n">
        <v>161</v>
      </c>
    </row>
    <row r="9" spans="1:3">
      <c r="A9" s="4" t="s">
        <v>668</v>
      </c>
      <c r="B9" s="5" t="n">
        <v>15966</v>
      </c>
      <c r="C9" s="5" t="n">
        <v>18836</v>
      </c>
    </row>
    <row r="10" spans="1:3">
      <c r="A10" s="4" t="s">
        <v>669</v>
      </c>
      <c r="B10" s="5" t="n">
        <v>428</v>
      </c>
      <c r="C10" s="5" t="n">
        <v>647</v>
      </c>
    </row>
    <row r="11" spans="1:3">
      <c r="A11" s="4" t="s">
        <v>670</v>
      </c>
      <c r="B11" s="5" t="n">
        <v>15478</v>
      </c>
      <c r="C11" s="5" t="n">
        <v>17858</v>
      </c>
    </row>
    <row r="12" spans="1:3">
      <c r="A12" s="4" t="s">
        <v>671</v>
      </c>
      <c r="B12" s="5" t="n">
        <v>60</v>
      </c>
      <c r="C12" s="5" t="n">
        <v>331</v>
      </c>
    </row>
    <row r="13" spans="1:3">
      <c r="A13" s="4" t="s">
        <v>672</v>
      </c>
      <c r="B13" s="5" t="n">
        <v>15966</v>
      </c>
      <c r="C13" s="5" t="n">
        <v>18836</v>
      </c>
    </row>
    <row r="14" spans="1:3">
      <c r="A14" s="4" t="s">
        <v>673</v>
      </c>
      <c r="B14" s="5" t="n">
        <v>10506</v>
      </c>
      <c r="C14" s="5" t="n">
        <v>9667</v>
      </c>
    </row>
    <row r="15" spans="1:3">
      <c r="A15" s="4" t="s">
        <v>674</v>
      </c>
      <c r="B15" s="5" t="n">
        <v>3561834</v>
      </c>
      <c r="C15" s="5" t="n">
        <v>3109146</v>
      </c>
    </row>
    <row r="16" spans="1:3">
      <c r="A16" s="4" t="s">
        <v>46</v>
      </c>
      <c r="B16" s="5" t="n">
        <v>3587608</v>
      </c>
      <c r="C16" s="5" t="n">
        <v>3127410</v>
      </c>
    </row>
    <row r="17" spans="1:3">
      <c r="A17" s="4" t="s">
        <v>653</v>
      </c>
    </row>
    <row r="18" spans="1:3">
      <c r="A18" s="3" t="s">
        <v>662</v>
      </c>
    </row>
    <row r="19" spans="1:3">
      <c r="A19" s="4" t="s">
        <v>663</v>
      </c>
      <c r="B19" s="5" t="n">
        <v>4571</v>
      </c>
      <c r="C19" s="5" t="n">
        <v>4206</v>
      </c>
    </row>
    <row r="20" spans="1:3">
      <c r="A20" s="4" t="s">
        <v>664</v>
      </c>
      <c r="B20" s="5" t="n">
        <v>-733</v>
      </c>
      <c r="C20" s="5" t="n">
        <v>-400</v>
      </c>
    </row>
    <row r="21" spans="1:3">
      <c r="A21" s="4" t="s">
        <v>665</v>
      </c>
      <c r="B21" s="5" t="n">
        <v>2152</v>
      </c>
      <c r="C21" s="5" t="n">
        <v>58</v>
      </c>
    </row>
    <row r="22" spans="1:3">
      <c r="A22" s="4" t="s">
        <v>666</v>
      </c>
      <c r="B22" s="5" t="n">
        <v>1930</v>
      </c>
      <c r="C22" s="5" t="n">
        <v>-707</v>
      </c>
    </row>
    <row r="23" spans="1:3">
      <c r="A23" s="4" t="s">
        <v>667</v>
      </c>
      <c r="B23" s="5" t="n">
        <v>0</v>
      </c>
      <c r="C23" s="5" t="n">
        <v>0</v>
      </c>
    </row>
    <row r="24" spans="1:3">
      <c r="A24" s="4" t="s">
        <v>668</v>
      </c>
      <c r="B24" s="5" t="n">
        <v>4060</v>
      </c>
      <c r="C24" s="5" t="n">
        <v>4571</v>
      </c>
    </row>
    <row r="25" spans="1:3">
      <c r="A25" s="4" t="s">
        <v>669</v>
      </c>
      <c r="B25" s="5" t="n">
        <v>0</v>
      </c>
      <c r="C25" s="5" t="n">
        <v>0</v>
      </c>
    </row>
    <row r="26" spans="1:3">
      <c r="A26" s="4" t="s">
        <v>670</v>
      </c>
      <c r="B26" s="5" t="n">
        <v>4059</v>
      </c>
      <c r="C26" s="5" t="n">
        <v>4567</v>
      </c>
    </row>
    <row r="27" spans="1:3">
      <c r="A27" s="4" t="s">
        <v>671</v>
      </c>
      <c r="B27" s="5" t="n">
        <v>1</v>
      </c>
      <c r="C27" s="5" t="n">
        <v>4</v>
      </c>
    </row>
    <row r="28" spans="1:3">
      <c r="A28" s="4" t="s">
        <v>672</v>
      </c>
      <c r="B28" s="5" t="n">
        <v>4060</v>
      </c>
      <c r="C28" s="5" t="n">
        <v>4571</v>
      </c>
    </row>
    <row r="29" spans="1:3">
      <c r="A29" s="4" t="s">
        <v>673</v>
      </c>
      <c r="B29" s="5" t="n">
        <v>651</v>
      </c>
      <c r="C29" s="5" t="n">
        <v>849</v>
      </c>
    </row>
    <row r="30" spans="1:3">
      <c r="A30" s="4" t="s">
        <v>674</v>
      </c>
      <c r="B30" s="5" t="n">
        <v>284018</v>
      </c>
      <c r="C30" s="5" t="n">
        <v>207429</v>
      </c>
    </row>
    <row r="31" spans="1:3">
      <c r="A31" s="4" t="s">
        <v>46</v>
      </c>
      <c r="B31" s="5" t="n">
        <v>286314</v>
      </c>
      <c r="C31" s="5" t="n">
        <v>208484</v>
      </c>
    </row>
    <row r="32" spans="1:3">
      <c r="A32" s="4" t="s">
        <v>654</v>
      </c>
    </row>
    <row r="33" spans="1:3">
      <c r="A33" s="3" t="s">
        <v>662</v>
      </c>
    </row>
    <row r="34" spans="1:3">
      <c r="A34" s="4" t="s">
        <v>663</v>
      </c>
      <c r="B34" s="5" t="n">
        <v>6183</v>
      </c>
      <c r="C34" s="5" t="n">
        <v>6573</v>
      </c>
    </row>
    <row r="35" spans="1:3">
      <c r="A35" s="4" t="s">
        <v>664</v>
      </c>
      <c r="B35" s="5" t="n">
        <v>-369</v>
      </c>
      <c r="C35" s="5" t="n">
        <v>-720</v>
      </c>
    </row>
    <row r="36" spans="1:3">
      <c r="A36" s="4" t="s">
        <v>665</v>
      </c>
      <c r="B36" s="5" t="n">
        <v>732</v>
      </c>
      <c r="C36" s="5" t="n">
        <v>112</v>
      </c>
    </row>
    <row r="37" spans="1:3">
      <c r="A37" s="4" t="s">
        <v>666</v>
      </c>
      <c r="B37" s="5" t="n">
        <v>2011</v>
      </c>
      <c r="C37" s="5" t="n">
        <v>-57</v>
      </c>
    </row>
    <row r="38" spans="1:3">
      <c r="A38" s="4" t="s">
        <v>667</v>
      </c>
      <c r="B38" s="5" t="n">
        <v>-40</v>
      </c>
      <c r="C38" s="5" t="n">
        <v>161</v>
      </c>
    </row>
    <row r="39" spans="1:3">
      <c r="A39" s="4" t="s">
        <v>668</v>
      </c>
      <c r="B39" s="5" t="n">
        <v>4495</v>
      </c>
      <c r="C39" s="5" t="n">
        <v>6183</v>
      </c>
    </row>
    <row r="40" spans="1:3">
      <c r="A40" s="4" t="s">
        <v>669</v>
      </c>
      <c r="B40" s="5" t="n">
        <v>428</v>
      </c>
      <c r="C40" s="5" t="n">
        <v>647</v>
      </c>
    </row>
    <row r="41" spans="1:3">
      <c r="A41" s="4" t="s">
        <v>670</v>
      </c>
      <c r="B41" s="5" t="n">
        <v>4015</v>
      </c>
      <c r="C41" s="5" t="n">
        <v>5313</v>
      </c>
    </row>
    <row r="42" spans="1:3">
      <c r="A42" s="4" t="s">
        <v>671</v>
      </c>
      <c r="B42" s="5" t="n">
        <v>52</v>
      </c>
      <c r="C42" s="5" t="n">
        <v>223</v>
      </c>
    </row>
    <row r="43" spans="1:3">
      <c r="A43" s="4" t="s">
        <v>672</v>
      </c>
      <c r="B43" s="5" t="n">
        <v>4495</v>
      </c>
      <c r="C43" s="5" t="n">
        <v>6183</v>
      </c>
    </row>
    <row r="44" spans="1:3">
      <c r="A44" s="4" t="s">
        <v>673</v>
      </c>
      <c r="B44" s="5" t="n">
        <v>9855</v>
      </c>
      <c r="C44" s="5" t="n">
        <v>8818</v>
      </c>
    </row>
    <row r="45" spans="1:3">
      <c r="A45" s="4" t="s">
        <v>674</v>
      </c>
      <c r="B45" s="5" t="n">
        <v>1412023</v>
      </c>
      <c r="C45" s="5" t="n">
        <v>1263076</v>
      </c>
    </row>
    <row r="46" spans="1:3">
      <c r="A46" s="4" t="s">
        <v>46</v>
      </c>
      <c r="B46" s="5" t="n">
        <v>1433291</v>
      </c>
      <c r="C46" s="5" t="n">
        <v>1277576</v>
      </c>
    </row>
    <row r="47" spans="1:3">
      <c r="A47" s="4" t="s">
        <v>514</v>
      </c>
    </row>
    <row r="48" spans="1:3">
      <c r="A48" s="3" t="s">
        <v>662</v>
      </c>
    </row>
    <row r="49" spans="1:3">
      <c r="A49" s="4" t="s">
        <v>663</v>
      </c>
      <c r="B49" s="5" t="n">
        <v>5212</v>
      </c>
      <c r="C49" s="5" t="n">
        <v>6680</v>
      </c>
    </row>
    <row r="50" spans="1:3">
      <c r="A50" s="4" t="s">
        <v>664</v>
      </c>
      <c r="B50" s="5" t="n">
        <v>-682</v>
      </c>
      <c r="C50" s="5" t="n">
        <v>-1637</v>
      </c>
    </row>
    <row r="51" spans="1:3">
      <c r="A51" s="4" t="s">
        <v>665</v>
      </c>
      <c r="B51" s="5" t="n">
        <v>367</v>
      </c>
      <c r="C51" s="5" t="n">
        <v>294</v>
      </c>
    </row>
    <row r="52" spans="1:3">
      <c r="A52" s="4" t="s">
        <v>666</v>
      </c>
      <c r="B52" s="5" t="n">
        <v>781</v>
      </c>
      <c r="C52" s="5" t="n">
        <v>125</v>
      </c>
    </row>
    <row r="53" spans="1:3">
      <c r="A53" s="4" t="s">
        <v>667</v>
      </c>
      <c r="B53" s="5" t="n">
        <v>0</v>
      </c>
      <c r="C53" s="5" t="n">
        <v>0</v>
      </c>
    </row>
    <row r="54" spans="1:3">
      <c r="A54" s="4" t="s">
        <v>668</v>
      </c>
      <c r="B54" s="5" t="n">
        <v>4116</v>
      </c>
      <c r="C54" s="5" t="n">
        <v>5212</v>
      </c>
    </row>
    <row r="55" spans="1:3">
      <c r="A55" s="4" t="s">
        <v>669</v>
      </c>
      <c r="B55" s="5" t="n">
        <v>0</v>
      </c>
      <c r="C55" s="5" t="n">
        <v>0</v>
      </c>
    </row>
    <row r="56" spans="1:3">
      <c r="A56" s="4" t="s">
        <v>670</v>
      </c>
      <c r="B56" s="5" t="n">
        <v>4116</v>
      </c>
      <c r="C56" s="5" t="n">
        <v>5112</v>
      </c>
    </row>
    <row r="57" spans="1:3">
      <c r="A57" s="4" t="s">
        <v>671</v>
      </c>
      <c r="B57" s="5" t="n">
        <v>0</v>
      </c>
      <c r="C57" s="5" t="n">
        <v>100</v>
      </c>
    </row>
    <row r="58" spans="1:3">
      <c r="A58" s="4" t="s">
        <v>672</v>
      </c>
      <c r="B58" s="5" t="n">
        <v>4116</v>
      </c>
      <c r="C58" s="5" t="n">
        <v>5212</v>
      </c>
    </row>
    <row r="59" spans="1:3">
      <c r="A59" s="4" t="s">
        <v>673</v>
      </c>
      <c r="B59" s="5" t="n">
        <v>0</v>
      </c>
      <c r="C59" s="5" t="n">
        <v>0</v>
      </c>
    </row>
    <row r="60" spans="1:3">
      <c r="A60" s="4" t="s">
        <v>674</v>
      </c>
      <c r="B60" s="5" t="n">
        <v>1654892</v>
      </c>
      <c r="C60" s="5" t="n">
        <v>1465685</v>
      </c>
    </row>
    <row r="61" spans="1:3">
      <c r="A61" s="4" t="s">
        <v>46</v>
      </c>
      <c r="B61" s="5" t="n">
        <v>1656989</v>
      </c>
      <c r="C61" s="5" t="n">
        <v>1468278</v>
      </c>
    </row>
    <row r="62" spans="1:3">
      <c r="A62" s="4" t="s">
        <v>652</v>
      </c>
    </row>
    <row r="63" spans="1:3">
      <c r="A63" s="3" t="s">
        <v>662</v>
      </c>
    </row>
    <row r="64" spans="1:3">
      <c r="A64" s="4" t="s">
        <v>663</v>
      </c>
      <c r="B64" s="5" t="n">
        <v>1138</v>
      </c>
      <c r="C64" s="5" t="n">
        <v>1417</v>
      </c>
    </row>
    <row r="65" spans="1:3">
      <c r="A65" s="4" t="s">
        <v>664</v>
      </c>
      <c r="B65" s="5" t="n">
        <v>-219</v>
      </c>
      <c r="C65" s="5" t="n">
        <v>-403</v>
      </c>
    </row>
    <row r="66" spans="1:3">
      <c r="A66" s="4" t="s">
        <v>665</v>
      </c>
      <c r="B66" s="5" t="n">
        <v>0</v>
      </c>
      <c r="C66" s="5" t="n">
        <v>45</v>
      </c>
    </row>
    <row r="67" spans="1:3">
      <c r="A67" s="4" t="s">
        <v>666</v>
      </c>
      <c r="B67" s="5" t="n">
        <v>-349</v>
      </c>
      <c r="C67" s="5" t="n">
        <v>-79</v>
      </c>
    </row>
    <row r="68" spans="1:3">
      <c r="A68" s="4" t="s">
        <v>667</v>
      </c>
      <c r="B68" s="5" t="n">
        <v>0</v>
      </c>
      <c r="C68" s="5" t="n">
        <v>0</v>
      </c>
    </row>
    <row r="69" spans="1:3">
      <c r="A69" s="4" t="s">
        <v>668</v>
      </c>
      <c r="B69" s="5" t="n">
        <v>1268</v>
      </c>
      <c r="C69" s="5" t="n">
        <v>1138</v>
      </c>
    </row>
    <row r="70" spans="1:3">
      <c r="A70" s="4" t="s">
        <v>669</v>
      </c>
      <c r="B70" s="5" t="n">
        <v>0</v>
      </c>
      <c r="C70" s="5" t="n">
        <v>0</v>
      </c>
    </row>
    <row r="71" spans="1:3">
      <c r="A71" s="4" t="s">
        <v>670</v>
      </c>
      <c r="B71" s="5" t="n">
        <v>1268</v>
      </c>
      <c r="C71" s="5" t="n">
        <v>1138</v>
      </c>
    </row>
    <row r="72" spans="1:3">
      <c r="A72" s="4" t="s">
        <v>671</v>
      </c>
      <c r="B72" s="5" t="n">
        <v>0</v>
      </c>
      <c r="C72" s="5" t="n">
        <v>0</v>
      </c>
    </row>
    <row r="73" spans="1:3">
      <c r="A73" s="4" t="s">
        <v>672</v>
      </c>
      <c r="B73" s="5" t="n">
        <v>1268</v>
      </c>
      <c r="C73" s="5" t="n">
        <v>1138</v>
      </c>
    </row>
    <row r="74" spans="1:3">
      <c r="A74" s="4" t="s">
        <v>673</v>
      </c>
      <c r="B74" s="5" t="n">
        <v>0</v>
      </c>
      <c r="C74" s="5" t="n">
        <v>0</v>
      </c>
    </row>
    <row r="75" spans="1:3">
      <c r="A75" s="4" t="s">
        <v>674</v>
      </c>
      <c r="B75" s="5" t="n">
        <v>153496</v>
      </c>
      <c r="C75" s="5" t="n">
        <v>139499</v>
      </c>
    </row>
    <row r="76" spans="1:3">
      <c r="A76" s="4" t="s">
        <v>46</v>
      </c>
      <c r="B76" s="5" t="n">
        <v>153496</v>
      </c>
      <c r="C76" s="5" t="n">
        <v>139499</v>
      </c>
    </row>
    <row r="77" spans="1:3">
      <c r="A77" s="4" t="s">
        <v>518</v>
      </c>
    </row>
    <row r="78" spans="1:3">
      <c r="A78" s="3" t="s">
        <v>662</v>
      </c>
    </row>
    <row r="79" spans="1:3">
      <c r="A79" s="4" t="s">
        <v>663</v>
      </c>
      <c r="B79" s="5" t="n">
        <v>62</v>
      </c>
      <c r="C79" s="5" t="n">
        <v>82</v>
      </c>
    </row>
    <row r="80" spans="1:3">
      <c r="A80" s="4" t="s">
        <v>664</v>
      </c>
      <c r="B80" s="5" t="n">
        <v>-769</v>
      </c>
      <c r="C80" s="5" t="n">
        <v>-60</v>
      </c>
    </row>
    <row r="81" spans="1:3">
      <c r="A81" s="4" t="s">
        <v>665</v>
      </c>
      <c r="B81" s="5" t="n">
        <v>166</v>
      </c>
      <c r="C81" s="5" t="n">
        <v>63</v>
      </c>
    </row>
    <row r="82" spans="1:3">
      <c r="A82" s="4" t="s">
        <v>666</v>
      </c>
      <c r="B82" s="5" t="n">
        <v>-860</v>
      </c>
      <c r="C82" s="5" t="n">
        <v>23</v>
      </c>
    </row>
    <row r="83" spans="1:3">
      <c r="A83" s="4" t="s">
        <v>667</v>
      </c>
      <c r="B83" s="5" t="n">
        <v>0</v>
      </c>
      <c r="C83" s="5" t="n">
        <v>0</v>
      </c>
    </row>
    <row r="84" spans="1:3">
      <c r="A84" s="4" t="s">
        <v>668</v>
      </c>
      <c r="B84" s="5" t="n">
        <v>319</v>
      </c>
      <c r="C84" s="5" t="n">
        <v>62</v>
      </c>
    </row>
    <row r="85" spans="1:3">
      <c r="A85" s="4" t="s">
        <v>669</v>
      </c>
      <c r="B85" s="5" t="n">
        <v>0</v>
      </c>
      <c r="C85" s="5" t="n">
        <v>0</v>
      </c>
    </row>
    <row r="86" spans="1:3">
      <c r="A86" s="4" t="s">
        <v>670</v>
      </c>
      <c r="B86" s="5" t="n">
        <v>312</v>
      </c>
      <c r="C86" s="5" t="n">
        <v>58</v>
      </c>
    </row>
    <row r="87" spans="1:3">
      <c r="A87" s="4" t="s">
        <v>671</v>
      </c>
      <c r="B87" s="5" t="n">
        <v>7</v>
      </c>
      <c r="C87" s="5" t="n">
        <v>4</v>
      </c>
    </row>
    <row r="88" spans="1:3">
      <c r="A88" s="4" t="s">
        <v>672</v>
      </c>
      <c r="B88" s="5" t="n">
        <v>319</v>
      </c>
      <c r="C88" s="5" t="n">
        <v>62</v>
      </c>
    </row>
    <row r="89" spans="1:3">
      <c r="A89" s="4" t="s">
        <v>673</v>
      </c>
      <c r="B89" s="5" t="n">
        <v>0</v>
      </c>
      <c r="C89" s="5" t="n">
        <v>0</v>
      </c>
    </row>
    <row r="90" spans="1:3">
      <c r="A90" s="4" t="s">
        <v>674</v>
      </c>
      <c r="B90" s="5" t="n">
        <v>51077</v>
      </c>
      <c r="C90" s="5" t="n">
        <v>29046</v>
      </c>
    </row>
    <row r="91" spans="1:3">
      <c r="A91" s="4" t="s">
        <v>46</v>
      </c>
      <c r="B91" s="5" t="n">
        <v>51190</v>
      </c>
      <c r="C91" s="5" t="n">
        <v>29162</v>
      </c>
    </row>
    <row r="92" spans="1:3">
      <c r="A92" s="4" t="s">
        <v>675</v>
      </c>
    </row>
    <row r="93" spans="1:3">
      <c r="A93" s="3" t="s">
        <v>662</v>
      </c>
    </row>
    <row r="94" spans="1:3">
      <c r="A94" s="4" t="s">
        <v>663</v>
      </c>
      <c r="B94" s="5" t="n">
        <v>1670</v>
      </c>
      <c r="C94" s="5" t="n">
        <v>772</v>
      </c>
    </row>
    <row r="95" spans="1:3">
      <c r="A95" s="4" t="s">
        <v>664</v>
      </c>
      <c r="B95" s="5" t="n">
        <v>-2701</v>
      </c>
      <c r="C95" s="5" t="n">
        <v>-2714</v>
      </c>
    </row>
    <row r="96" spans="1:3">
      <c r="A96" s="4" t="s">
        <v>665</v>
      </c>
      <c r="B96" s="5" t="n">
        <v>1496</v>
      </c>
      <c r="C96" s="5" t="n">
        <v>1462</v>
      </c>
    </row>
    <row r="97" spans="1:3">
      <c r="A97" s="4" t="s">
        <v>666</v>
      </c>
      <c r="B97" s="5" t="n">
        <v>-1243</v>
      </c>
      <c r="C97" s="5" t="n">
        <v>-2150</v>
      </c>
    </row>
    <row r="98" spans="1:3">
      <c r="A98" s="4" t="s">
        <v>667</v>
      </c>
      <c r="B98" s="5" t="n">
        <v>0</v>
      </c>
      <c r="C98" s="5" t="n">
        <v>0</v>
      </c>
    </row>
    <row r="99" spans="1:3">
      <c r="A99" s="4" t="s">
        <v>668</v>
      </c>
      <c r="B99" s="5" t="n">
        <v>1708</v>
      </c>
      <c r="C99" s="5" t="n">
        <v>1670</v>
      </c>
    </row>
    <row r="100" spans="1:3">
      <c r="A100" s="4" t="s">
        <v>669</v>
      </c>
      <c r="B100" s="5" t="n">
        <v>0</v>
      </c>
      <c r="C100" s="5" t="n">
        <v>0</v>
      </c>
    </row>
    <row r="101" spans="1:3">
      <c r="A101" s="4" t="s">
        <v>670</v>
      </c>
      <c r="B101" s="5" t="n">
        <v>1708</v>
      </c>
      <c r="C101" s="5" t="n">
        <v>1670</v>
      </c>
    </row>
    <row r="102" spans="1:3">
      <c r="A102" s="4" t="s">
        <v>671</v>
      </c>
      <c r="B102" s="5" t="n">
        <v>0</v>
      </c>
      <c r="C102" s="5" t="n">
        <v>0</v>
      </c>
    </row>
    <row r="103" spans="1:3">
      <c r="A103" s="4" t="s">
        <v>672</v>
      </c>
      <c r="B103" s="5" t="n">
        <v>1708</v>
      </c>
      <c r="C103" s="5" t="n">
        <v>1670</v>
      </c>
    </row>
    <row r="104" spans="1:3">
      <c r="A104" s="4" t="s">
        <v>673</v>
      </c>
      <c r="B104" s="5" t="n">
        <v>0</v>
      </c>
      <c r="C104" s="5" t="n">
        <v>0</v>
      </c>
    </row>
    <row r="105" spans="1:3">
      <c r="A105" s="4" t="s">
        <v>674</v>
      </c>
      <c r="B105" s="5" t="n">
        <v>6328</v>
      </c>
      <c r="C105" s="5" t="n">
        <v>4411</v>
      </c>
    </row>
    <row r="106" spans="1:3">
      <c r="A106" s="4" t="s">
        <v>46</v>
      </c>
      <c r="B106" s="5" t="n">
        <v>6328</v>
      </c>
      <c r="C106" s="5" t="n">
        <v>4411</v>
      </c>
    </row>
    <row r="107" spans="1:3">
      <c r="A107" s="4" t="s">
        <v>676</v>
      </c>
    </row>
    <row r="108" spans="1:3">
      <c r="A108" s="3" t="s">
        <v>662</v>
      </c>
    </row>
    <row r="109" spans="1:3">
      <c r="A109" s="4" t="s">
        <v>677</v>
      </c>
      <c r="B109" s="5" t="n">
        <v>15268</v>
      </c>
      <c r="C109" s="5" t="n">
        <v>8597</v>
      </c>
    </row>
    <row r="110" spans="1:3">
      <c r="A110" s="4" t="s">
        <v>678</v>
      </c>
    </row>
    <row r="111" spans="1:3">
      <c r="A111" s="3" t="s">
        <v>662</v>
      </c>
    </row>
    <row r="112" spans="1:3">
      <c r="A112" s="4" t="s">
        <v>677</v>
      </c>
      <c r="B112" s="5" t="n">
        <v>1645</v>
      </c>
      <c r="C112" s="5" t="n">
        <v>206</v>
      </c>
    </row>
    <row r="113" spans="1:3">
      <c r="A113" s="4" t="s">
        <v>679</v>
      </c>
    </row>
    <row r="114" spans="1:3">
      <c r="A114" s="3" t="s">
        <v>662</v>
      </c>
    </row>
    <row r="115" spans="1:3">
      <c r="A115" s="4" t="s">
        <v>677</v>
      </c>
      <c r="B115" s="5" t="n">
        <v>11413</v>
      </c>
      <c r="C115" s="5" t="n">
        <v>5682</v>
      </c>
    </row>
    <row r="116" spans="1:3">
      <c r="A116" s="4" t="s">
        <v>680</v>
      </c>
    </row>
    <row r="117" spans="1:3">
      <c r="A117" s="3" t="s">
        <v>662</v>
      </c>
    </row>
    <row r="118" spans="1:3">
      <c r="A118" s="4" t="s">
        <v>677</v>
      </c>
      <c r="B118" s="5" t="n">
        <v>2097</v>
      </c>
      <c r="C118" s="5" t="n">
        <v>2593</v>
      </c>
    </row>
    <row r="119" spans="1:3">
      <c r="A119" s="4" t="s">
        <v>681</v>
      </c>
    </row>
    <row r="120" spans="1:3">
      <c r="A120" s="3" t="s">
        <v>662</v>
      </c>
    </row>
    <row r="121" spans="1:3">
      <c r="A121" s="4" t="s">
        <v>677</v>
      </c>
      <c r="B121" s="5" t="n">
        <v>0</v>
      </c>
      <c r="C121" s="5" t="n">
        <v>0</v>
      </c>
    </row>
    <row r="122" spans="1:3">
      <c r="A122" s="4" t="s">
        <v>682</v>
      </c>
    </row>
    <row r="123" spans="1:3">
      <c r="A123" s="3" t="s">
        <v>662</v>
      </c>
    </row>
    <row r="124" spans="1:3">
      <c r="A124" s="4" t="s">
        <v>677</v>
      </c>
      <c r="B124" s="5" t="n">
        <v>113</v>
      </c>
      <c r="C124" s="5" t="n">
        <v>116</v>
      </c>
    </row>
    <row r="125" spans="1:3">
      <c r="A125" s="4" t="s">
        <v>683</v>
      </c>
    </row>
    <row r="126" spans="1:3">
      <c r="A126" s="3" t="s">
        <v>662</v>
      </c>
    </row>
    <row r="127" spans="1:3">
      <c r="A127" s="4" t="s">
        <v>677</v>
      </c>
      <c r="B127" s="7" t="n">
        <v>0</v>
      </c>
      <c r="C127"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7</v>
      </c>
    </row>
    <row r="2" spans="1:3">
      <c r="A2" s="3" t="s">
        <v>685</v>
      </c>
    </row>
    <row r="3" spans="1:3">
      <c r="A3" s="4" t="s">
        <v>686</v>
      </c>
      <c r="B3" s="7" t="n">
        <v>3587608</v>
      </c>
      <c r="C3" s="7" t="n">
        <v>3127410</v>
      </c>
    </row>
    <row r="4" spans="1:3">
      <c r="A4" s="4" t="s">
        <v>517</v>
      </c>
    </row>
    <row r="5" spans="1:3">
      <c r="A5" s="3" t="s">
        <v>685</v>
      </c>
    </row>
    <row r="6" spans="1:3">
      <c r="A6" s="4" t="s">
        <v>686</v>
      </c>
      <c r="B6" s="5" t="n">
        <v>1719605</v>
      </c>
      <c r="C6" s="5" t="n">
        <v>1486060</v>
      </c>
    </row>
    <row r="7" spans="1:3">
      <c r="A7" s="4" t="s">
        <v>653</v>
      </c>
    </row>
    <row r="8" spans="1:3">
      <c r="A8" s="3" t="s">
        <v>685</v>
      </c>
    </row>
    <row r="9" spans="1:3">
      <c r="A9" s="4" t="s">
        <v>686</v>
      </c>
      <c r="B9" s="5" t="n">
        <v>286314</v>
      </c>
      <c r="C9" s="5" t="n">
        <v>208484</v>
      </c>
    </row>
    <row r="10" spans="1:3">
      <c r="A10" s="4" t="s">
        <v>654</v>
      </c>
    </row>
    <row r="11" spans="1:3">
      <c r="A11" s="3" t="s">
        <v>685</v>
      </c>
    </row>
    <row r="12" spans="1:3">
      <c r="A12" s="4" t="s">
        <v>686</v>
      </c>
      <c r="B12" s="5" t="n">
        <v>1433291</v>
      </c>
      <c r="C12" s="5" t="n">
        <v>1277576</v>
      </c>
    </row>
    <row r="13" spans="1:3">
      <c r="A13" s="4" t="s">
        <v>514</v>
      </c>
    </row>
    <row r="14" spans="1:3">
      <c r="A14" s="3" t="s">
        <v>685</v>
      </c>
    </row>
    <row r="15" spans="1:3">
      <c r="A15" s="4" t="s">
        <v>686</v>
      </c>
      <c r="B15" s="5" t="n">
        <v>1656989</v>
      </c>
      <c r="C15" s="5" t="n">
        <v>1468278</v>
      </c>
    </row>
    <row r="16" spans="1:3">
      <c r="A16" s="4" t="s">
        <v>652</v>
      </c>
    </row>
    <row r="17" spans="1:3">
      <c r="A17" s="3" t="s">
        <v>685</v>
      </c>
    </row>
    <row r="18" spans="1:3">
      <c r="A18" s="4" t="s">
        <v>686</v>
      </c>
      <c r="B18" s="5" t="n">
        <v>153496</v>
      </c>
      <c r="C18" s="5" t="n">
        <v>139499</v>
      </c>
    </row>
    <row r="19" spans="1:3">
      <c r="A19" s="4" t="s">
        <v>518</v>
      </c>
    </row>
    <row r="20" spans="1:3">
      <c r="A20" s="3" t="s">
        <v>685</v>
      </c>
    </row>
    <row r="21" spans="1:3">
      <c r="A21" s="4" t="s">
        <v>686</v>
      </c>
      <c r="B21" s="5" t="n">
        <v>51190</v>
      </c>
      <c r="C21" s="5" t="n">
        <v>29162</v>
      </c>
    </row>
    <row r="22" spans="1:3">
      <c r="A22" s="4" t="s">
        <v>675</v>
      </c>
    </row>
    <row r="23" spans="1:3">
      <c r="A23" s="3" t="s">
        <v>685</v>
      </c>
    </row>
    <row r="24" spans="1:3">
      <c r="A24" s="4" t="s">
        <v>686</v>
      </c>
      <c r="B24" s="5" t="n">
        <v>6328</v>
      </c>
      <c r="C24" s="5" t="n">
        <v>4411</v>
      </c>
    </row>
    <row r="25" spans="1:3">
      <c r="A25" s="4" t="s">
        <v>687</v>
      </c>
    </row>
    <row r="26" spans="1:3">
      <c r="A26" s="3" t="s">
        <v>685</v>
      </c>
    </row>
    <row r="27" spans="1:3">
      <c r="A27" s="4" t="s">
        <v>686</v>
      </c>
      <c r="B27" s="5" t="n">
        <v>1632026</v>
      </c>
      <c r="C27" s="5" t="n">
        <v>1407207</v>
      </c>
    </row>
    <row r="28" spans="1:3">
      <c r="A28" s="4" t="s">
        <v>688</v>
      </c>
    </row>
    <row r="29" spans="1:3">
      <c r="A29" s="3" t="s">
        <v>685</v>
      </c>
    </row>
    <row r="30" spans="1:3">
      <c r="A30" s="4" t="s">
        <v>686</v>
      </c>
      <c r="B30" s="5" t="n">
        <v>250856</v>
      </c>
      <c r="C30" s="5" t="n">
        <v>175951</v>
      </c>
    </row>
    <row r="31" spans="1:3">
      <c r="A31" s="4" t="s">
        <v>689</v>
      </c>
    </row>
    <row r="32" spans="1:3">
      <c r="A32" s="3" t="s">
        <v>685</v>
      </c>
    </row>
    <row r="33" spans="1:3">
      <c r="A33" s="4" t="s">
        <v>686</v>
      </c>
      <c r="B33" s="5" t="n">
        <v>1381170</v>
      </c>
      <c r="C33" s="5" t="n">
        <v>1231256</v>
      </c>
    </row>
    <row r="34" spans="1:3">
      <c r="A34" s="4" t="s">
        <v>690</v>
      </c>
    </row>
    <row r="35" spans="1:3">
      <c r="A35" s="3" t="s">
        <v>685</v>
      </c>
    </row>
    <row r="36" spans="1:3">
      <c r="A36" s="4" t="s">
        <v>686</v>
      </c>
      <c r="B36" s="5" t="n">
        <v>33582</v>
      </c>
      <c r="C36" s="5" t="n">
        <v>33940</v>
      </c>
    </row>
    <row r="37" spans="1:3">
      <c r="A37" s="4" t="s">
        <v>691</v>
      </c>
    </row>
    <row r="38" spans="1:3">
      <c r="A38" s="3" t="s">
        <v>685</v>
      </c>
    </row>
    <row r="39" spans="1:3">
      <c r="A39" s="4" t="s">
        <v>686</v>
      </c>
      <c r="B39" s="5" t="n">
        <v>27886</v>
      </c>
      <c r="C39" s="5" t="n">
        <v>25872</v>
      </c>
    </row>
    <row r="40" spans="1:3">
      <c r="A40" s="4" t="s">
        <v>692</v>
      </c>
    </row>
    <row r="41" spans="1:3">
      <c r="A41" s="3" t="s">
        <v>685</v>
      </c>
    </row>
    <row r="42" spans="1:3">
      <c r="A42" s="4" t="s">
        <v>686</v>
      </c>
      <c r="B42" s="5" t="n">
        <v>5696</v>
      </c>
      <c r="C42" s="5" t="n">
        <v>8068</v>
      </c>
    </row>
    <row r="43" spans="1:3">
      <c r="A43" s="4" t="s">
        <v>693</v>
      </c>
    </row>
    <row r="44" spans="1:3">
      <c r="A44" s="3" t="s">
        <v>685</v>
      </c>
    </row>
    <row r="45" spans="1:3">
      <c r="A45" s="4" t="s">
        <v>686</v>
      </c>
      <c r="B45" s="5" t="n">
        <v>53997</v>
      </c>
      <c r="C45" s="5" t="n">
        <v>44913</v>
      </c>
    </row>
    <row r="46" spans="1:3">
      <c r="A46" s="4" t="s">
        <v>694</v>
      </c>
    </row>
    <row r="47" spans="1:3">
      <c r="A47" s="3" t="s">
        <v>685</v>
      </c>
    </row>
    <row r="48" spans="1:3">
      <c r="A48" s="4" t="s">
        <v>686</v>
      </c>
      <c r="B48" s="5" t="n">
        <v>7572</v>
      </c>
      <c r="C48" s="5" t="n">
        <v>6661</v>
      </c>
    </row>
    <row r="49" spans="1:3">
      <c r="A49" s="4" t="s">
        <v>695</v>
      </c>
    </row>
    <row r="50" spans="1:3">
      <c r="A50" s="3" t="s">
        <v>685</v>
      </c>
    </row>
    <row r="51" spans="1:3">
      <c r="A51" s="4" t="s">
        <v>686</v>
      </c>
      <c r="B51" s="5" t="n">
        <v>46425</v>
      </c>
      <c r="C51" s="5" t="n">
        <v>38252</v>
      </c>
    </row>
    <row r="52" spans="1:3">
      <c r="A52" s="4" t="s">
        <v>696</v>
      </c>
    </row>
    <row r="53" spans="1:3">
      <c r="A53" s="3" t="s">
        <v>685</v>
      </c>
    </row>
    <row r="54" spans="1:3">
      <c r="A54" s="4" t="s">
        <v>686</v>
      </c>
      <c r="B54" s="5" t="n">
        <v>0</v>
      </c>
      <c r="C54" s="5" t="n">
        <v>0</v>
      </c>
    </row>
    <row r="55" spans="1:3">
      <c r="A55" s="4" t="s">
        <v>697</v>
      </c>
    </row>
    <row r="56" spans="1:3">
      <c r="A56" s="3" t="s">
        <v>685</v>
      </c>
    </row>
    <row r="57" spans="1:3">
      <c r="A57" s="4" t="s">
        <v>686</v>
      </c>
      <c r="B57" s="5" t="n">
        <v>0</v>
      </c>
      <c r="C57" s="5" t="n">
        <v>0</v>
      </c>
    </row>
    <row r="58" spans="1:3">
      <c r="A58" s="4" t="s">
        <v>698</v>
      </c>
    </row>
    <row r="59" spans="1:3">
      <c r="A59" s="3" t="s">
        <v>685</v>
      </c>
    </row>
    <row r="60" spans="1:3">
      <c r="A60" s="4" t="s">
        <v>686</v>
      </c>
      <c r="B60" s="7" t="n">
        <v>0</v>
      </c>
      <c r="C6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7</v>
      </c>
    </row>
    <row r="2" spans="1:3">
      <c r="A2" s="3" t="s">
        <v>685</v>
      </c>
    </row>
    <row r="3" spans="1:3">
      <c r="A3" s="4" t="s">
        <v>686</v>
      </c>
      <c r="B3" s="7" t="n">
        <v>3587608</v>
      </c>
      <c r="C3" s="7" t="n">
        <v>3127410</v>
      </c>
    </row>
    <row r="4" spans="1:3">
      <c r="A4" s="4" t="s">
        <v>514</v>
      </c>
    </row>
    <row r="5" spans="1:3">
      <c r="A5" s="3" t="s">
        <v>685</v>
      </c>
    </row>
    <row r="6" spans="1:3">
      <c r="A6" s="4" t="s">
        <v>686</v>
      </c>
      <c r="B6" s="5" t="n">
        <v>1656989</v>
      </c>
      <c r="C6" s="5" t="n">
        <v>1468278</v>
      </c>
    </row>
    <row r="7" spans="1:3">
      <c r="A7" s="4" t="s">
        <v>652</v>
      </c>
    </row>
    <row r="8" spans="1:3">
      <c r="A8" s="3" t="s">
        <v>685</v>
      </c>
    </row>
    <row r="9" spans="1:3">
      <c r="A9" s="4" t="s">
        <v>686</v>
      </c>
      <c r="B9" s="5" t="n">
        <v>153496</v>
      </c>
      <c r="C9" s="5" t="n">
        <v>139499</v>
      </c>
    </row>
    <row r="10" spans="1:3">
      <c r="A10" s="4" t="s">
        <v>518</v>
      </c>
    </row>
    <row r="11" spans="1:3">
      <c r="A11" s="3" t="s">
        <v>685</v>
      </c>
    </row>
    <row r="12" spans="1:3">
      <c r="A12" s="4" t="s">
        <v>686</v>
      </c>
      <c r="B12" s="5" t="n">
        <v>51190</v>
      </c>
      <c r="C12" s="5" t="n">
        <v>29162</v>
      </c>
    </row>
    <row r="13" spans="1:3">
      <c r="A13" s="4" t="s">
        <v>675</v>
      </c>
    </row>
    <row r="14" spans="1:3">
      <c r="A14" s="3" t="s">
        <v>685</v>
      </c>
    </row>
    <row r="15" spans="1:3">
      <c r="A15" s="4" t="s">
        <v>686</v>
      </c>
      <c r="B15" s="5" t="n">
        <v>6328</v>
      </c>
      <c r="C15" s="5" t="n">
        <v>4411</v>
      </c>
    </row>
    <row r="16" spans="1:3">
      <c r="A16" s="4" t="s">
        <v>700</v>
      </c>
    </row>
    <row r="17" spans="1:3">
      <c r="A17" s="3" t="s">
        <v>685</v>
      </c>
    </row>
    <row r="18" spans="1:3">
      <c r="A18" s="4" t="s">
        <v>686</v>
      </c>
      <c r="B18" s="5" t="n">
        <v>1868003</v>
      </c>
      <c r="C18" s="5" t="n">
        <v>1641350</v>
      </c>
    </row>
    <row r="19" spans="1:3">
      <c r="A19" s="4" t="s">
        <v>701</v>
      </c>
    </row>
    <row r="20" spans="1:3">
      <c r="A20" s="3" t="s">
        <v>685</v>
      </c>
    </row>
    <row r="21" spans="1:3">
      <c r="A21" s="4" t="s">
        <v>686</v>
      </c>
      <c r="B21" s="5" t="n">
        <v>1863387</v>
      </c>
      <c r="C21" s="5" t="n">
        <v>1638257</v>
      </c>
    </row>
    <row r="22" spans="1:3">
      <c r="A22" s="4" t="s">
        <v>702</v>
      </c>
    </row>
    <row r="23" spans="1:3">
      <c r="A23" s="3" t="s">
        <v>685</v>
      </c>
    </row>
    <row r="24" spans="1:3">
      <c r="A24" s="4" t="s">
        <v>686</v>
      </c>
      <c r="B24" s="5" t="n">
        <v>1652543</v>
      </c>
      <c r="C24" s="5" t="n">
        <v>1465445</v>
      </c>
    </row>
    <row r="25" spans="1:3">
      <c r="A25" s="4" t="s">
        <v>703</v>
      </c>
    </row>
    <row r="26" spans="1:3">
      <c r="A26" s="3" t="s">
        <v>685</v>
      </c>
    </row>
    <row r="27" spans="1:3">
      <c r="A27" s="4" t="s">
        <v>686</v>
      </c>
      <c r="B27" s="5" t="n">
        <v>153334</v>
      </c>
      <c r="C27" s="5" t="n">
        <v>139239</v>
      </c>
    </row>
    <row r="28" spans="1:3">
      <c r="A28" s="4" t="s">
        <v>704</v>
      </c>
    </row>
    <row r="29" spans="1:3">
      <c r="A29" s="3" t="s">
        <v>685</v>
      </c>
    </row>
    <row r="30" spans="1:3">
      <c r="A30" s="4" t="s">
        <v>686</v>
      </c>
      <c r="B30" s="5" t="n">
        <v>51188</v>
      </c>
      <c r="C30" s="5" t="n">
        <v>29162</v>
      </c>
    </row>
    <row r="31" spans="1:3">
      <c r="A31" s="4" t="s">
        <v>705</v>
      </c>
    </row>
    <row r="32" spans="1:3">
      <c r="A32" s="3" t="s">
        <v>685</v>
      </c>
    </row>
    <row r="33" spans="1:3">
      <c r="A33" s="4" t="s">
        <v>686</v>
      </c>
      <c r="B33" s="5" t="n">
        <v>6322</v>
      </c>
      <c r="C33" s="5" t="n">
        <v>4411</v>
      </c>
    </row>
    <row r="34" spans="1:3">
      <c r="A34" s="4" t="s">
        <v>706</v>
      </c>
    </row>
    <row r="35" spans="1:3">
      <c r="A35" s="3" t="s">
        <v>685</v>
      </c>
    </row>
    <row r="36" spans="1:3">
      <c r="A36" s="4" t="s">
        <v>686</v>
      </c>
      <c r="B36" s="5" t="n">
        <v>4616</v>
      </c>
      <c r="C36" s="5" t="n">
        <v>3093</v>
      </c>
    </row>
    <row r="37" spans="1:3">
      <c r="A37" s="4" t="s">
        <v>707</v>
      </c>
    </row>
    <row r="38" spans="1:3">
      <c r="A38" s="3" t="s">
        <v>685</v>
      </c>
    </row>
    <row r="39" spans="1:3">
      <c r="A39" s="4" t="s">
        <v>686</v>
      </c>
      <c r="B39" s="5" t="n">
        <v>4446</v>
      </c>
      <c r="C39" s="5" t="n">
        <v>2833</v>
      </c>
    </row>
    <row r="40" spans="1:3">
      <c r="A40" s="4" t="s">
        <v>708</v>
      </c>
    </row>
    <row r="41" spans="1:3">
      <c r="A41" s="3" t="s">
        <v>685</v>
      </c>
    </row>
    <row r="42" spans="1:3">
      <c r="A42" s="4" t="s">
        <v>686</v>
      </c>
      <c r="B42" s="5" t="n">
        <v>162</v>
      </c>
      <c r="C42" s="5" t="n">
        <v>260</v>
      </c>
    </row>
    <row r="43" spans="1:3">
      <c r="A43" s="4" t="s">
        <v>709</v>
      </c>
    </row>
    <row r="44" spans="1:3">
      <c r="A44" s="3" t="s">
        <v>685</v>
      </c>
    </row>
    <row r="45" spans="1:3">
      <c r="A45" s="4" t="s">
        <v>686</v>
      </c>
      <c r="B45" s="5" t="n">
        <v>2</v>
      </c>
      <c r="C45" s="5" t="n">
        <v>0</v>
      </c>
    </row>
    <row r="46" spans="1:3">
      <c r="A46" s="4" t="s">
        <v>710</v>
      </c>
    </row>
    <row r="47" spans="1:3">
      <c r="A47" s="3" t="s">
        <v>685</v>
      </c>
    </row>
    <row r="48" spans="1:3">
      <c r="A48" s="4" t="s">
        <v>686</v>
      </c>
      <c r="B48" s="7" t="n">
        <v>6</v>
      </c>
      <c r="C48"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7</v>
      </c>
    </row>
    <row r="2" spans="1:3">
      <c r="A2" s="3" t="s">
        <v>712</v>
      </c>
    </row>
    <row r="3" spans="1:3">
      <c r="A3" s="4" t="s">
        <v>713</v>
      </c>
      <c r="B3" s="7" t="n">
        <v>3559926</v>
      </c>
      <c r="C3" s="7" t="n">
        <v>3106150</v>
      </c>
    </row>
    <row r="4" spans="1:3">
      <c r="A4" s="4" t="s">
        <v>714</v>
      </c>
      <c r="B4" s="5" t="n">
        <v>14551</v>
      </c>
      <c r="C4" s="5" t="n">
        <v>10297</v>
      </c>
    </row>
    <row r="5" spans="1:3">
      <c r="A5" s="4" t="s">
        <v>46</v>
      </c>
      <c r="B5" s="5" t="n">
        <v>3587608</v>
      </c>
      <c r="C5" s="5" t="n">
        <v>3127410</v>
      </c>
    </row>
    <row r="6" spans="1:3">
      <c r="A6" s="4" t="s">
        <v>514</v>
      </c>
    </row>
    <row r="7" spans="1:3">
      <c r="A7" s="3" t="s">
        <v>712</v>
      </c>
    </row>
    <row r="8" spans="1:3">
      <c r="A8" s="4" t="s">
        <v>713</v>
      </c>
      <c r="B8" s="5" t="n">
        <v>1642724</v>
      </c>
      <c r="C8" s="5" t="n">
        <v>1458746</v>
      </c>
    </row>
    <row r="9" spans="1:3">
      <c r="A9" s="4" t="s">
        <v>714</v>
      </c>
      <c r="B9" s="5" t="n">
        <v>4275</v>
      </c>
      <c r="C9" s="5" t="n">
        <v>2814</v>
      </c>
    </row>
    <row r="10" spans="1:3">
      <c r="A10" s="4" t="s">
        <v>46</v>
      </c>
      <c r="B10" s="5" t="n">
        <v>1656989</v>
      </c>
      <c r="C10" s="5" t="n">
        <v>1468278</v>
      </c>
    </row>
    <row r="11" spans="1:3">
      <c r="A11" s="4" t="s">
        <v>652</v>
      </c>
    </row>
    <row r="12" spans="1:3">
      <c r="A12" s="3" t="s">
        <v>712</v>
      </c>
    </row>
    <row r="13" spans="1:3">
      <c r="A13" s="4" t="s">
        <v>713</v>
      </c>
      <c r="B13" s="5" t="n">
        <v>152083</v>
      </c>
      <c r="C13" s="5" t="n">
        <v>138480</v>
      </c>
    </row>
    <row r="14" spans="1:3">
      <c r="A14" s="4" t="s">
        <v>714</v>
      </c>
      <c r="B14" s="5" t="n">
        <v>138</v>
      </c>
      <c r="C14" s="5" t="n">
        <v>168</v>
      </c>
    </row>
    <row r="15" spans="1:3">
      <c r="A15" s="4" t="s">
        <v>46</v>
      </c>
      <c r="B15" s="5" t="n">
        <v>153496</v>
      </c>
      <c r="C15" s="5" t="n">
        <v>139499</v>
      </c>
    </row>
    <row r="16" spans="1:3">
      <c r="A16" s="4" t="s">
        <v>653</v>
      </c>
    </row>
    <row r="17" spans="1:3">
      <c r="A17" s="3" t="s">
        <v>712</v>
      </c>
    </row>
    <row r="18" spans="1:3">
      <c r="A18" s="4" t="s">
        <v>713</v>
      </c>
      <c r="B18" s="5" t="n">
        <v>284140</v>
      </c>
      <c r="C18" s="5" t="n">
        <v>206447</v>
      </c>
    </row>
    <row r="19" spans="1:3">
      <c r="A19" s="4" t="s">
        <v>714</v>
      </c>
      <c r="B19" s="5" t="n">
        <v>1676</v>
      </c>
      <c r="C19" s="5" t="n">
        <v>1345</v>
      </c>
    </row>
    <row r="20" spans="1:3">
      <c r="A20" s="4" t="s">
        <v>46</v>
      </c>
      <c r="B20" s="5" t="n">
        <v>286314</v>
      </c>
      <c r="C20" s="5" t="n">
        <v>208484</v>
      </c>
    </row>
    <row r="21" spans="1:3">
      <c r="A21" s="4" t="s">
        <v>654</v>
      </c>
    </row>
    <row r="22" spans="1:3">
      <c r="A22" s="3" t="s">
        <v>712</v>
      </c>
    </row>
    <row r="23" spans="1:3">
      <c r="A23" s="4" t="s">
        <v>713</v>
      </c>
      <c r="B23" s="5" t="n">
        <v>1424245</v>
      </c>
      <c r="C23" s="5" t="n">
        <v>1269520</v>
      </c>
    </row>
    <row r="24" spans="1:3">
      <c r="A24" s="4" t="s">
        <v>714</v>
      </c>
      <c r="B24" s="5" t="n">
        <v>8461</v>
      </c>
      <c r="C24" s="5" t="n">
        <v>5970</v>
      </c>
    </row>
    <row r="25" spans="1:3">
      <c r="A25" s="4" t="s">
        <v>46</v>
      </c>
      <c r="B25" s="5" t="n">
        <v>1433291</v>
      </c>
      <c r="C25" s="5" t="n">
        <v>1277576</v>
      </c>
    </row>
    <row r="26" spans="1:3">
      <c r="A26" s="4" t="s">
        <v>518</v>
      </c>
    </row>
    <row r="27" spans="1:3">
      <c r="A27" s="3" t="s">
        <v>712</v>
      </c>
    </row>
    <row r="28" spans="1:3">
      <c r="A28" s="4" t="s">
        <v>713</v>
      </c>
      <c r="B28" s="5" t="n">
        <v>50894</v>
      </c>
      <c r="C28" s="5" t="n">
        <v>29108</v>
      </c>
    </row>
    <row r="29" spans="1:3">
      <c r="A29" s="4" t="s">
        <v>714</v>
      </c>
      <c r="B29" s="5" t="n">
        <v>1</v>
      </c>
      <c r="C29" s="5" t="n">
        <v>0</v>
      </c>
    </row>
    <row r="30" spans="1:3">
      <c r="A30" s="4" t="s">
        <v>46</v>
      </c>
      <c r="B30" s="5" t="n">
        <v>51190</v>
      </c>
      <c r="C30" s="5" t="n">
        <v>29162</v>
      </c>
    </row>
    <row r="31" spans="1:3">
      <c r="A31" s="4" t="s">
        <v>675</v>
      </c>
    </row>
    <row r="32" spans="1:3">
      <c r="A32" s="3" t="s">
        <v>712</v>
      </c>
    </row>
    <row r="33" spans="1:3">
      <c r="A33" s="4" t="s">
        <v>713</v>
      </c>
      <c r="B33" s="5" t="n">
        <v>5840</v>
      </c>
      <c r="C33" s="5" t="n">
        <v>3849</v>
      </c>
    </row>
    <row r="34" spans="1:3">
      <c r="A34" s="4" t="s">
        <v>714</v>
      </c>
      <c r="B34" s="5" t="n">
        <v>0</v>
      </c>
      <c r="C34" s="5" t="n">
        <v>0</v>
      </c>
    </row>
    <row r="35" spans="1:3">
      <c r="A35" s="4" t="s">
        <v>46</v>
      </c>
      <c r="B35" s="5" t="n">
        <v>6328</v>
      </c>
      <c r="C35" s="5" t="n">
        <v>4411</v>
      </c>
    </row>
    <row r="36" spans="1:3">
      <c r="A36" s="4" t="s">
        <v>715</v>
      </c>
    </row>
    <row r="37" spans="1:3">
      <c r="A37" s="3" t="s">
        <v>712</v>
      </c>
    </row>
    <row r="38" spans="1:3">
      <c r="A38" s="4" t="s">
        <v>716</v>
      </c>
      <c r="B38" s="5" t="n">
        <v>11451</v>
      </c>
      <c r="C38" s="5" t="n">
        <v>9631</v>
      </c>
    </row>
    <row r="39" spans="1:3">
      <c r="A39" s="4" t="s">
        <v>717</v>
      </c>
    </row>
    <row r="40" spans="1:3">
      <c r="A40" s="3" t="s">
        <v>712</v>
      </c>
    </row>
    <row r="41" spans="1:3">
      <c r="A41" s="4" t="s">
        <v>716</v>
      </c>
      <c r="B41" s="5" t="n">
        <v>8607</v>
      </c>
      <c r="C41" s="5" t="n">
        <v>5990</v>
      </c>
    </row>
    <row r="42" spans="1:3">
      <c r="A42" s="4" t="s">
        <v>718</v>
      </c>
    </row>
    <row r="43" spans="1:3">
      <c r="A43" s="3" t="s">
        <v>712</v>
      </c>
    </row>
    <row r="44" spans="1:3">
      <c r="A44" s="4" t="s">
        <v>716</v>
      </c>
      <c r="B44" s="5" t="n">
        <v>1240</v>
      </c>
      <c r="C44" s="5" t="n">
        <v>671</v>
      </c>
    </row>
    <row r="45" spans="1:3">
      <c r="A45" s="4" t="s">
        <v>719</v>
      </c>
    </row>
    <row r="46" spans="1:3">
      <c r="A46" s="3" t="s">
        <v>712</v>
      </c>
    </row>
    <row r="47" spans="1:3">
      <c r="A47" s="4" t="s">
        <v>716</v>
      </c>
      <c r="B47" s="5" t="n">
        <v>397</v>
      </c>
      <c r="C47" s="5" t="n">
        <v>549</v>
      </c>
    </row>
    <row r="48" spans="1:3">
      <c r="A48" s="4" t="s">
        <v>720</v>
      </c>
    </row>
    <row r="49" spans="1:3">
      <c r="A49" s="3" t="s">
        <v>712</v>
      </c>
    </row>
    <row r="50" spans="1:3">
      <c r="A50" s="4" t="s">
        <v>716</v>
      </c>
      <c r="B50" s="5" t="n">
        <v>487</v>
      </c>
      <c r="C50" s="5" t="n">
        <v>1841</v>
      </c>
    </row>
    <row r="51" spans="1:3">
      <c r="A51" s="4" t="s">
        <v>721</v>
      </c>
    </row>
    <row r="52" spans="1:3">
      <c r="A52" s="3" t="s">
        <v>712</v>
      </c>
    </row>
    <row r="53" spans="1:3">
      <c r="A53" s="4" t="s">
        <v>716</v>
      </c>
      <c r="B53" s="5" t="n">
        <v>253</v>
      </c>
      <c r="C53" s="5" t="n">
        <v>39</v>
      </c>
    </row>
    <row r="54" spans="1:3">
      <c r="A54" s="4" t="s">
        <v>722</v>
      </c>
    </row>
    <row r="55" spans="1:3">
      <c r="A55" s="3" t="s">
        <v>712</v>
      </c>
    </row>
    <row r="56" spans="1:3">
      <c r="A56" s="4" t="s">
        <v>716</v>
      </c>
      <c r="B56" s="5" t="n">
        <v>467</v>
      </c>
      <c r="C56" s="5" t="n">
        <v>541</v>
      </c>
    </row>
    <row r="57" spans="1:3">
      <c r="A57" s="4" t="s">
        <v>723</v>
      </c>
    </row>
    <row r="58" spans="1:3">
      <c r="A58" s="3" t="s">
        <v>712</v>
      </c>
    </row>
    <row r="59" spans="1:3">
      <c r="A59" s="4" t="s">
        <v>716</v>
      </c>
      <c r="B59" s="5" t="n">
        <v>1423</v>
      </c>
      <c r="C59" s="5" t="n">
        <v>1070</v>
      </c>
    </row>
    <row r="60" spans="1:3">
      <c r="A60" s="4" t="s">
        <v>724</v>
      </c>
    </row>
    <row r="61" spans="1:3">
      <c r="A61" s="3" t="s">
        <v>712</v>
      </c>
    </row>
    <row r="62" spans="1:3">
      <c r="A62" s="4" t="s">
        <v>716</v>
      </c>
      <c r="B62" s="5" t="n">
        <v>1213</v>
      </c>
      <c r="C62" s="5" t="n">
        <v>709</v>
      </c>
    </row>
    <row r="63" spans="1:3">
      <c r="A63" s="4" t="s">
        <v>725</v>
      </c>
    </row>
    <row r="64" spans="1:3">
      <c r="A64" s="3" t="s">
        <v>712</v>
      </c>
    </row>
    <row r="65" spans="1:3">
      <c r="A65" s="4" t="s">
        <v>716</v>
      </c>
      <c r="B65" s="5" t="n">
        <v>11</v>
      </c>
      <c r="C65" s="5" t="n">
        <v>88</v>
      </c>
    </row>
    <row r="66" spans="1:3">
      <c r="A66" s="4" t="s">
        <v>726</v>
      </c>
    </row>
    <row r="67" spans="1:3">
      <c r="A67" s="3" t="s">
        <v>712</v>
      </c>
    </row>
    <row r="68" spans="1:3">
      <c r="A68" s="4" t="s">
        <v>716</v>
      </c>
      <c r="B68" s="5" t="n">
        <v>49</v>
      </c>
      <c r="C68" s="5" t="n">
        <v>1</v>
      </c>
    </row>
    <row r="69" spans="1:3">
      <c r="A69" s="4" t="s">
        <v>727</v>
      </c>
    </row>
    <row r="70" spans="1:3">
      <c r="A70" s="3" t="s">
        <v>712</v>
      </c>
    </row>
    <row r="71" spans="1:3">
      <c r="A71" s="4" t="s">
        <v>716</v>
      </c>
      <c r="B71" s="5" t="n">
        <v>94</v>
      </c>
      <c r="C71" s="5" t="n">
        <v>245</v>
      </c>
    </row>
    <row r="72" spans="1:3">
      <c r="A72" s="4" t="s">
        <v>728</v>
      </c>
    </row>
    <row r="73" spans="1:3">
      <c r="A73" s="3" t="s">
        <v>712</v>
      </c>
    </row>
    <row r="74" spans="1:3">
      <c r="A74" s="4" t="s">
        <v>716</v>
      </c>
      <c r="B74" s="5" t="n">
        <v>41</v>
      </c>
      <c r="C74" s="5" t="n">
        <v>13</v>
      </c>
    </row>
    <row r="75" spans="1:3">
      <c r="A75" s="4" t="s">
        <v>729</v>
      </c>
    </row>
    <row r="76" spans="1:3">
      <c r="A76" s="3" t="s">
        <v>712</v>
      </c>
    </row>
    <row r="77" spans="1:3">
      <c r="A77" s="4" t="s">
        <v>716</v>
      </c>
      <c r="B77" s="5" t="n">
        <v>15</v>
      </c>
      <c r="C77" s="5" t="n">
        <v>14</v>
      </c>
    </row>
    <row r="78" spans="1:3">
      <c r="A78" s="4" t="s">
        <v>730</v>
      </c>
    </row>
    <row r="79" spans="1:3">
      <c r="A79" s="3" t="s">
        <v>712</v>
      </c>
    </row>
    <row r="80" spans="1:3">
      <c r="A80" s="4" t="s">
        <v>716</v>
      </c>
      <c r="B80" s="5" t="n">
        <v>257</v>
      </c>
      <c r="C80" s="5" t="n">
        <v>262</v>
      </c>
    </row>
    <row r="81" spans="1:3">
      <c r="A81" s="4" t="s">
        <v>731</v>
      </c>
    </row>
    <row r="82" spans="1:3">
      <c r="A82" s="3" t="s">
        <v>712</v>
      </c>
    </row>
    <row r="83" spans="1:3">
      <c r="A83" s="4" t="s">
        <v>716</v>
      </c>
      <c r="B83" s="5" t="n">
        <v>170</v>
      </c>
      <c r="C83" s="5" t="n">
        <v>19</v>
      </c>
    </row>
    <row r="84" spans="1:3">
      <c r="A84" s="4" t="s">
        <v>732</v>
      </c>
    </row>
    <row r="85" spans="1:3">
      <c r="A85" s="3" t="s">
        <v>712</v>
      </c>
    </row>
    <row r="86" spans="1:3">
      <c r="A86" s="4" t="s">
        <v>716</v>
      </c>
      <c r="B86" s="5" t="n">
        <v>24</v>
      </c>
      <c r="C86" s="5" t="n">
        <v>92</v>
      </c>
    </row>
    <row r="87" spans="1:3">
      <c r="A87" s="4" t="s">
        <v>733</v>
      </c>
    </row>
    <row r="88" spans="1:3">
      <c r="A88" s="3" t="s">
        <v>712</v>
      </c>
    </row>
    <row r="89" spans="1:3">
      <c r="A89" s="4" t="s">
        <v>716</v>
      </c>
      <c r="B89" s="5" t="n">
        <v>52</v>
      </c>
      <c r="C89" s="5" t="n">
        <v>142</v>
      </c>
    </row>
    <row r="90" spans="1:3">
      <c r="A90" s="4" t="s">
        <v>734</v>
      </c>
    </row>
    <row r="91" spans="1:3">
      <c r="A91" s="3" t="s">
        <v>712</v>
      </c>
    </row>
    <row r="92" spans="1:3">
      <c r="A92" s="4" t="s">
        <v>716</v>
      </c>
      <c r="B92" s="5" t="n">
        <v>4</v>
      </c>
      <c r="C92" s="5" t="n">
        <v>0</v>
      </c>
    </row>
    <row r="93" spans="1:3">
      <c r="A93" s="4" t="s">
        <v>735</v>
      </c>
    </row>
    <row r="94" spans="1:3">
      <c r="A94" s="3" t="s">
        <v>712</v>
      </c>
    </row>
    <row r="95" spans="1:3">
      <c r="A95" s="4" t="s">
        <v>716</v>
      </c>
      <c r="B95" s="5" t="n">
        <v>1</v>
      </c>
      <c r="C95" s="5" t="n">
        <v>2</v>
      </c>
    </row>
    <row r="96" spans="1:3">
      <c r="A96" s="4" t="s">
        <v>736</v>
      </c>
    </row>
    <row r="97" spans="1:3">
      <c r="A97" s="3" t="s">
        <v>712</v>
      </c>
    </row>
    <row r="98" spans="1:3">
      <c r="A98" s="4" t="s">
        <v>716</v>
      </c>
      <c r="B98" s="7" t="n">
        <v>6</v>
      </c>
      <c r="C98" s="7" t="n">
        <v>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7</v>
      </c>
    </row>
    <row r="2" spans="1:3">
      <c r="A2" s="3" t="s">
        <v>738</v>
      </c>
    </row>
    <row r="3" spans="1:3">
      <c r="A3" s="4" t="s">
        <v>739</v>
      </c>
      <c r="B3" s="7" t="n">
        <v>7521</v>
      </c>
      <c r="C3" s="7" t="n">
        <v>3885</v>
      </c>
    </row>
    <row r="4" spans="1:3">
      <c r="A4" s="4" t="s">
        <v>740</v>
      </c>
      <c r="B4" s="5" t="n">
        <v>7546</v>
      </c>
      <c r="C4" s="5" t="n">
        <v>7874</v>
      </c>
    </row>
    <row r="5" spans="1:3">
      <c r="A5" s="4" t="s">
        <v>741</v>
      </c>
      <c r="B5" s="5" t="n">
        <v>2985</v>
      </c>
      <c r="C5" s="5" t="n">
        <v>5782</v>
      </c>
    </row>
    <row r="6" spans="1:3">
      <c r="A6" s="4" t="s">
        <v>742</v>
      </c>
      <c r="B6" s="5" t="n">
        <v>2985</v>
      </c>
      <c r="C6" s="5" t="n">
        <v>5782</v>
      </c>
    </row>
    <row r="7" spans="1:3">
      <c r="A7" s="4" t="s">
        <v>743</v>
      </c>
      <c r="B7" s="5" t="n">
        <v>428</v>
      </c>
      <c r="C7" s="5" t="n">
        <v>647</v>
      </c>
    </row>
    <row r="8" spans="1:3">
      <c r="A8" s="4" t="s">
        <v>653</v>
      </c>
    </row>
    <row r="9" spans="1:3">
      <c r="A9" s="3" t="s">
        <v>738</v>
      </c>
    </row>
    <row r="10" spans="1:3">
      <c r="A10" s="4" t="s">
        <v>739</v>
      </c>
      <c r="B10" s="5" t="n">
        <v>651</v>
      </c>
      <c r="C10" s="5" t="n">
        <v>849</v>
      </c>
    </row>
    <row r="11" spans="1:3">
      <c r="A11" s="4" t="s">
        <v>740</v>
      </c>
      <c r="B11" s="5" t="n">
        <v>651</v>
      </c>
      <c r="C11" s="5" t="n">
        <v>3013</v>
      </c>
    </row>
    <row r="12" spans="1:3">
      <c r="A12" s="4" t="s">
        <v>741</v>
      </c>
      <c r="B12" s="5" t="n">
        <v>0</v>
      </c>
      <c r="C12" s="5" t="n">
        <v>0</v>
      </c>
    </row>
    <row r="13" spans="1:3">
      <c r="A13" s="4" t="s">
        <v>742</v>
      </c>
      <c r="B13" s="5" t="n">
        <v>0</v>
      </c>
      <c r="C13" s="5" t="n">
        <v>0</v>
      </c>
    </row>
    <row r="14" spans="1:3">
      <c r="A14" s="4" t="s">
        <v>743</v>
      </c>
      <c r="B14" s="5" t="n">
        <v>0</v>
      </c>
      <c r="C14" s="5" t="n">
        <v>0</v>
      </c>
    </row>
    <row r="15" spans="1:3">
      <c r="A15" s="4" t="s">
        <v>654</v>
      </c>
    </row>
    <row r="16" spans="1:3">
      <c r="A16" s="3" t="s">
        <v>738</v>
      </c>
    </row>
    <row r="17" spans="1:3">
      <c r="A17" s="4" t="s">
        <v>739</v>
      </c>
      <c r="B17" s="5" t="n">
        <v>6870</v>
      </c>
      <c r="C17" s="5" t="n">
        <v>3036</v>
      </c>
    </row>
    <row r="18" spans="1:3">
      <c r="A18" s="4" t="s">
        <v>740</v>
      </c>
      <c r="B18" s="5" t="n">
        <v>6895</v>
      </c>
      <c r="C18" s="5" t="n">
        <v>4861</v>
      </c>
    </row>
    <row r="19" spans="1:3">
      <c r="A19" s="4" t="s">
        <v>741</v>
      </c>
      <c r="B19" s="5" t="n">
        <v>2985</v>
      </c>
      <c r="C19" s="5" t="n">
        <v>5782</v>
      </c>
    </row>
    <row r="20" spans="1:3">
      <c r="A20" s="4" t="s">
        <v>742</v>
      </c>
      <c r="B20" s="5" t="n">
        <v>2985</v>
      </c>
      <c r="C20" s="5" t="n">
        <v>5782</v>
      </c>
    </row>
    <row r="21" spans="1:3">
      <c r="A21" s="4" t="s">
        <v>743</v>
      </c>
      <c r="B21" s="7" t="n">
        <v>428</v>
      </c>
      <c r="C21" s="7" t="n">
        <v>6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7</v>
      </c>
    </row>
    <row r="3" spans="1:3">
      <c r="A3" s="3" t="s">
        <v>738</v>
      </c>
    </row>
    <row r="4" spans="1:3">
      <c r="A4" s="4" t="s">
        <v>745</v>
      </c>
      <c r="B4" s="7" t="n">
        <v>5468</v>
      </c>
      <c r="C4" s="7" t="n">
        <v>5620</v>
      </c>
    </row>
    <row r="5" spans="1:3">
      <c r="A5" s="4" t="s">
        <v>746</v>
      </c>
      <c r="B5" s="5" t="n">
        <v>39</v>
      </c>
      <c r="C5" s="5" t="n">
        <v>69</v>
      </c>
    </row>
    <row r="6" spans="1:3">
      <c r="A6" s="4" t="s">
        <v>747</v>
      </c>
      <c r="B6" s="5" t="n">
        <v>5043</v>
      </c>
      <c r="C6" s="5" t="n">
        <v>4307</v>
      </c>
    </row>
    <row r="7" spans="1:3">
      <c r="A7" s="4" t="s">
        <v>748</v>
      </c>
      <c r="B7" s="5" t="n">
        <v>220</v>
      </c>
      <c r="C7" s="5" t="n">
        <v>149</v>
      </c>
    </row>
    <row r="8" spans="1:3">
      <c r="A8" s="4" t="s">
        <v>653</v>
      </c>
    </row>
    <row r="9" spans="1:3">
      <c r="A9" s="3" t="s">
        <v>738</v>
      </c>
    </row>
    <row r="10" spans="1:3">
      <c r="A10" s="4" t="s">
        <v>745</v>
      </c>
      <c r="B10" s="5" t="n">
        <v>845</v>
      </c>
      <c r="C10" s="5" t="n">
        <v>1086</v>
      </c>
    </row>
    <row r="11" spans="1:3">
      <c r="A11" s="4" t="s">
        <v>746</v>
      </c>
      <c r="B11" s="5" t="n">
        <v>0</v>
      </c>
      <c r="C11" s="5" t="n">
        <v>0</v>
      </c>
    </row>
    <row r="12" spans="1:3">
      <c r="A12" s="4" t="s">
        <v>747</v>
      </c>
      <c r="B12" s="5" t="n">
        <v>0</v>
      </c>
      <c r="C12" s="5" t="n">
        <v>0</v>
      </c>
    </row>
    <row r="13" spans="1:3">
      <c r="A13" s="4" t="s">
        <v>748</v>
      </c>
      <c r="B13" s="5" t="n">
        <v>0</v>
      </c>
      <c r="C13" s="5" t="n">
        <v>0</v>
      </c>
    </row>
    <row r="14" spans="1:3">
      <c r="A14" s="4" t="s">
        <v>654</v>
      </c>
    </row>
    <row r="15" spans="1:3">
      <c r="A15" s="3" t="s">
        <v>738</v>
      </c>
    </row>
    <row r="16" spans="1:3">
      <c r="A16" s="4" t="s">
        <v>745</v>
      </c>
      <c r="B16" s="5" t="n">
        <v>4623</v>
      </c>
      <c r="C16" s="5" t="n">
        <v>4534</v>
      </c>
    </row>
    <row r="17" spans="1:3">
      <c r="A17" s="4" t="s">
        <v>746</v>
      </c>
      <c r="B17" s="5" t="n">
        <v>39</v>
      </c>
      <c r="C17" s="5" t="n">
        <v>69</v>
      </c>
    </row>
    <row r="18" spans="1:3">
      <c r="A18" s="4" t="s">
        <v>747</v>
      </c>
      <c r="B18" s="5" t="n">
        <v>5043</v>
      </c>
      <c r="C18" s="5" t="n">
        <v>4307</v>
      </c>
    </row>
    <row r="19" spans="1:3">
      <c r="A19" s="4" t="s">
        <v>748</v>
      </c>
      <c r="B19" s="7" t="n">
        <v>220</v>
      </c>
      <c r="C19" s="7" t="n">
        <v>1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9</v>
      </c>
      <c r="B1" s="2" t="s">
        <v>1</v>
      </c>
    </row>
    <row r="2" spans="1:3">
      <c r="B2" s="2" t="s">
        <v>750</v>
      </c>
      <c r="C2" s="2" t="s">
        <v>751</v>
      </c>
    </row>
    <row r="3" spans="1:3">
      <c r="A3" s="3" t="s">
        <v>752</v>
      </c>
    </row>
    <row r="4" spans="1:3">
      <c r="A4" s="4" t="s">
        <v>753</v>
      </c>
      <c r="B4" s="7" t="n">
        <v>34191</v>
      </c>
      <c r="C4" s="7" t="n">
        <v>32568</v>
      </c>
    </row>
    <row r="5" spans="1:3">
      <c r="A5" s="4" t="s">
        <v>754</v>
      </c>
      <c r="B5" s="5" t="n">
        <v>663</v>
      </c>
      <c r="C5" s="5" t="n">
        <v>134</v>
      </c>
    </row>
    <row r="6" spans="1:3">
      <c r="A6" s="4" t="s">
        <v>156</v>
      </c>
      <c r="B6" s="7" t="n">
        <v>34854</v>
      </c>
      <c r="C6" s="7" t="n">
        <v>32702</v>
      </c>
    </row>
    <row r="7" spans="1:3">
      <c r="A7" s="4" t="s">
        <v>755</v>
      </c>
      <c r="B7" s="5" t="n">
        <v>43</v>
      </c>
      <c r="C7" s="5" t="n">
        <v>48</v>
      </c>
    </row>
    <row r="8" spans="1:3">
      <c r="A8" s="4" t="s">
        <v>756</v>
      </c>
      <c r="B8" s="7" t="n">
        <v>2600</v>
      </c>
      <c r="C8" s="7" t="n">
        <v>7356</v>
      </c>
    </row>
    <row r="9" spans="1:3">
      <c r="A9" s="4" t="s">
        <v>757</v>
      </c>
      <c r="B9" s="5" t="n">
        <v>2600</v>
      </c>
      <c r="C9" s="5" t="n">
        <v>7261</v>
      </c>
    </row>
    <row r="10" spans="1:3">
      <c r="A10" s="4" t="s">
        <v>653</v>
      </c>
    </row>
    <row r="11" spans="1:3">
      <c r="A11" s="3" t="s">
        <v>752</v>
      </c>
    </row>
    <row r="12" spans="1:3">
      <c r="A12" s="4" t="s">
        <v>753</v>
      </c>
      <c r="B12" s="5" t="n">
        <v>98</v>
      </c>
      <c r="C12" s="5" t="n">
        <v>135</v>
      </c>
    </row>
    <row r="13" spans="1:3">
      <c r="A13" s="4" t="s">
        <v>754</v>
      </c>
      <c r="B13" s="5" t="n">
        <v>0</v>
      </c>
      <c r="C13" s="5" t="n">
        <v>0</v>
      </c>
    </row>
    <row r="14" spans="1:3">
      <c r="A14" s="4" t="s">
        <v>156</v>
      </c>
      <c r="B14" s="7" t="n">
        <v>98</v>
      </c>
      <c r="C14" s="7" t="n">
        <v>135</v>
      </c>
    </row>
    <row r="15" spans="1:3">
      <c r="A15" s="4" t="s">
        <v>755</v>
      </c>
      <c r="B15" s="5" t="n">
        <v>0</v>
      </c>
      <c r="C15" s="5" t="n">
        <v>0</v>
      </c>
    </row>
    <row r="16" spans="1:3">
      <c r="A16" s="4" t="s">
        <v>756</v>
      </c>
      <c r="B16" s="7" t="n">
        <v>0</v>
      </c>
      <c r="C16" s="7" t="n">
        <v>0</v>
      </c>
    </row>
    <row r="17" spans="1:3">
      <c r="A17" s="4" t="s">
        <v>757</v>
      </c>
      <c r="B17" s="5" t="n">
        <v>0</v>
      </c>
      <c r="C17" s="5" t="n">
        <v>0</v>
      </c>
    </row>
    <row r="18" spans="1:3">
      <c r="A18" s="4" t="s">
        <v>654</v>
      </c>
    </row>
    <row r="19" spans="1:3">
      <c r="A19" s="3" t="s">
        <v>752</v>
      </c>
    </row>
    <row r="20" spans="1:3">
      <c r="A20" s="4" t="s">
        <v>753</v>
      </c>
      <c r="B20" s="5" t="n">
        <v>8205</v>
      </c>
      <c r="C20" s="5" t="n">
        <v>8381</v>
      </c>
    </row>
    <row r="21" spans="1:3">
      <c r="A21" s="4" t="s">
        <v>754</v>
      </c>
      <c r="B21" s="5" t="n">
        <v>0</v>
      </c>
      <c r="C21" s="5" t="n">
        <v>0</v>
      </c>
    </row>
    <row r="22" spans="1:3">
      <c r="A22" s="4" t="s">
        <v>156</v>
      </c>
      <c r="B22" s="7" t="n">
        <v>8205</v>
      </c>
      <c r="C22" s="7" t="n">
        <v>8381</v>
      </c>
    </row>
    <row r="23" spans="1:3">
      <c r="A23" s="4" t="s">
        <v>755</v>
      </c>
      <c r="B23" s="5" t="n">
        <v>0</v>
      </c>
      <c r="C23" s="5" t="n">
        <v>2</v>
      </c>
    </row>
    <row r="24" spans="1:3">
      <c r="A24" s="4" t="s">
        <v>756</v>
      </c>
      <c r="B24" s="7" t="n">
        <v>0</v>
      </c>
      <c r="C24" s="7" t="n">
        <v>3098</v>
      </c>
    </row>
    <row r="25" spans="1:3">
      <c r="A25" s="4" t="s">
        <v>757</v>
      </c>
      <c r="B25" s="5" t="n">
        <v>0</v>
      </c>
      <c r="C25" s="5" t="n">
        <v>3003</v>
      </c>
    </row>
    <row r="26" spans="1:3">
      <c r="A26" s="4" t="s">
        <v>514</v>
      </c>
    </row>
    <row r="27" spans="1:3">
      <c r="A27" s="3" t="s">
        <v>752</v>
      </c>
    </row>
    <row r="28" spans="1:3">
      <c r="A28" s="4" t="s">
        <v>753</v>
      </c>
      <c r="B28" s="5" t="n">
        <v>22863</v>
      </c>
      <c r="C28" s="5" t="n">
        <v>21005</v>
      </c>
    </row>
    <row r="29" spans="1:3">
      <c r="A29" s="4" t="s">
        <v>754</v>
      </c>
      <c r="B29" s="5" t="n">
        <v>658</v>
      </c>
      <c r="C29" s="5" t="n">
        <v>84</v>
      </c>
    </row>
    <row r="30" spans="1:3">
      <c r="A30" s="4" t="s">
        <v>156</v>
      </c>
      <c r="B30" s="7" t="n">
        <v>23521</v>
      </c>
      <c r="C30" s="7" t="n">
        <v>21089</v>
      </c>
    </row>
    <row r="31" spans="1:3">
      <c r="A31" s="4" t="s">
        <v>755</v>
      </c>
      <c r="B31" s="5" t="n">
        <v>33</v>
      </c>
      <c r="C31" s="5" t="n">
        <v>33</v>
      </c>
    </row>
    <row r="32" spans="1:3">
      <c r="A32" s="4" t="s">
        <v>756</v>
      </c>
      <c r="B32" s="7" t="n">
        <v>2326</v>
      </c>
      <c r="C32" s="7" t="n">
        <v>3987</v>
      </c>
    </row>
    <row r="33" spans="1:3">
      <c r="A33" s="4" t="s">
        <v>757</v>
      </c>
      <c r="B33" s="5" t="n">
        <v>2326</v>
      </c>
      <c r="C33" s="5" t="n">
        <v>3987</v>
      </c>
    </row>
    <row r="34" spans="1:3">
      <c r="A34" s="4" t="s">
        <v>652</v>
      </c>
    </row>
    <row r="35" spans="1:3">
      <c r="A35" s="3" t="s">
        <v>752</v>
      </c>
    </row>
    <row r="36" spans="1:3">
      <c r="A36" s="4" t="s">
        <v>753</v>
      </c>
      <c r="B36" s="5" t="n">
        <v>3025</v>
      </c>
      <c r="C36" s="5" t="n">
        <v>3047</v>
      </c>
    </row>
    <row r="37" spans="1:3">
      <c r="A37" s="4" t="s">
        <v>754</v>
      </c>
      <c r="B37" s="5" t="n">
        <v>5</v>
      </c>
      <c r="C37" s="5" t="n">
        <v>50</v>
      </c>
    </row>
    <row r="38" spans="1:3">
      <c r="A38" s="4" t="s">
        <v>156</v>
      </c>
      <c r="B38" s="7" t="n">
        <v>3030</v>
      </c>
      <c r="C38" s="7" t="n">
        <v>3097</v>
      </c>
    </row>
    <row r="39" spans="1:3">
      <c r="A39" s="4" t="s">
        <v>755</v>
      </c>
      <c r="B39" s="5" t="n">
        <v>10</v>
      </c>
      <c r="C39" s="5" t="n">
        <v>13</v>
      </c>
    </row>
    <row r="40" spans="1:3">
      <c r="A40" s="4" t="s">
        <v>756</v>
      </c>
      <c r="B40" s="7" t="n">
        <v>274</v>
      </c>
      <c r="C40" s="7" t="n">
        <v>271</v>
      </c>
    </row>
    <row r="41" spans="1:3">
      <c r="A41" s="4" t="s">
        <v>757</v>
      </c>
      <c r="B41" s="5" t="n">
        <v>274</v>
      </c>
      <c r="C41" s="5" t="n">
        <v>271</v>
      </c>
    </row>
    <row r="42" spans="1:3">
      <c r="A42" s="4" t="s">
        <v>655</v>
      </c>
    </row>
    <row r="43" spans="1:3">
      <c r="A43" s="3" t="s">
        <v>752</v>
      </c>
    </row>
    <row r="44" spans="1:3">
      <c r="A44" s="4" t="s">
        <v>753</v>
      </c>
      <c r="B44" s="5" t="n">
        <v>0</v>
      </c>
      <c r="C44" s="5" t="n">
        <v>0</v>
      </c>
    </row>
    <row r="45" spans="1:3">
      <c r="A45" s="4" t="s">
        <v>754</v>
      </c>
      <c r="B45" s="5" t="n">
        <v>0</v>
      </c>
      <c r="C45" s="5" t="n">
        <v>0</v>
      </c>
    </row>
    <row r="46" spans="1:3">
      <c r="A46" s="4" t="s">
        <v>156</v>
      </c>
      <c r="B46" s="7" t="n">
        <v>0</v>
      </c>
      <c r="C46" s="7" t="n">
        <v>0</v>
      </c>
    </row>
    <row r="47" spans="1:3">
      <c r="A47" s="4" t="s">
        <v>755</v>
      </c>
      <c r="B47" s="5" t="n">
        <v>0</v>
      </c>
      <c r="C47" s="5" t="n">
        <v>0</v>
      </c>
    </row>
    <row r="48" spans="1:3">
      <c r="A48" s="4" t="s">
        <v>756</v>
      </c>
      <c r="B48" s="7" t="n">
        <v>0</v>
      </c>
      <c r="C48" s="7" t="n">
        <v>0</v>
      </c>
    </row>
    <row r="49" spans="1:3">
      <c r="A49" s="4" t="s">
        <v>757</v>
      </c>
      <c r="B49" s="7" t="n">
        <v>0</v>
      </c>
      <c r="C49"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8</v>
      </c>
      <c r="B1" s="2" t="s">
        <v>1</v>
      </c>
    </row>
    <row r="2" spans="1:4">
      <c r="B2" s="2" t="s">
        <v>2</v>
      </c>
      <c r="C2" s="2" t="s">
        <v>37</v>
      </c>
      <c r="D2" s="2" t="s">
        <v>92</v>
      </c>
    </row>
    <row r="3" spans="1:4">
      <c r="A3" s="3" t="s">
        <v>759</v>
      </c>
    </row>
    <row r="4" spans="1:4">
      <c r="A4" s="4" t="s">
        <v>760</v>
      </c>
      <c r="B4" s="7" t="n">
        <v>5087</v>
      </c>
      <c r="C4" s="7" t="n">
        <v>5884</v>
      </c>
      <c r="D4" s="7" t="n">
        <v>6235</v>
      </c>
    </row>
    <row r="5" spans="1:4">
      <c r="A5" s="4" t="s">
        <v>761</v>
      </c>
      <c r="B5" s="5" t="n">
        <v>172267</v>
      </c>
      <c r="C5" s="5" t="n">
        <v>162671</v>
      </c>
    </row>
    <row r="6" spans="1:4">
      <c r="A6" s="4" t="s">
        <v>762</v>
      </c>
      <c r="B6" s="5" t="n">
        <v>-93884</v>
      </c>
      <c r="C6" s="5" t="n">
        <v>-89989</v>
      </c>
    </row>
    <row r="7" spans="1:4">
      <c r="A7" s="4" t="s">
        <v>763</v>
      </c>
      <c r="B7" s="5" t="n">
        <v>78383</v>
      </c>
      <c r="C7" s="5" t="n">
        <v>72682</v>
      </c>
    </row>
    <row r="8" spans="1:4">
      <c r="A8" s="4" t="s">
        <v>764</v>
      </c>
    </row>
    <row r="9" spans="1:4">
      <c r="A9" s="3" t="s">
        <v>759</v>
      </c>
    </row>
    <row r="10" spans="1:4">
      <c r="A10" s="4" t="s">
        <v>761</v>
      </c>
      <c r="B10" s="5" t="n">
        <v>34538</v>
      </c>
      <c r="C10" s="5" t="n">
        <v>32647</v>
      </c>
    </row>
    <row r="11" spans="1:4">
      <c r="A11" s="4" t="s">
        <v>765</v>
      </c>
    </row>
    <row r="12" spans="1:4">
      <c r="A12" s="3" t="s">
        <v>759</v>
      </c>
    </row>
    <row r="13" spans="1:4">
      <c r="A13" s="4" t="s">
        <v>761</v>
      </c>
      <c r="B13" s="7" t="n">
        <v>95873</v>
      </c>
      <c r="C13" s="7" t="n">
        <v>90261</v>
      </c>
    </row>
    <row r="14" spans="1:4">
      <c r="A14" s="4" t="s">
        <v>766</v>
      </c>
    </row>
    <row r="15" spans="1:4">
      <c r="A15" s="3" t="s">
        <v>759</v>
      </c>
    </row>
    <row r="16" spans="1:4">
      <c r="A16" s="4" t="s">
        <v>767</v>
      </c>
      <c r="B16" s="4" t="s">
        <v>768</v>
      </c>
      <c r="C16" s="4" t="s">
        <v>768</v>
      </c>
    </row>
    <row r="17" spans="1:4">
      <c r="A17" s="4" t="s">
        <v>769</v>
      </c>
    </row>
    <row r="18" spans="1:4">
      <c r="A18" s="3" t="s">
        <v>759</v>
      </c>
    </row>
    <row r="19" spans="1:4">
      <c r="A19" s="4" t="s">
        <v>767</v>
      </c>
      <c r="B19" s="4" t="s">
        <v>539</v>
      </c>
      <c r="C19" s="4" t="s">
        <v>539</v>
      </c>
    </row>
    <row r="20" spans="1:4">
      <c r="A20" s="4" t="s">
        <v>770</v>
      </c>
    </row>
    <row r="21" spans="1:4">
      <c r="A21" s="3" t="s">
        <v>759</v>
      </c>
    </row>
    <row r="22" spans="1:4">
      <c r="A22" s="4" t="s">
        <v>761</v>
      </c>
      <c r="B22" s="7" t="n">
        <v>41856</v>
      </c>
      <c r="C22" s="7" t="n">
        <v>39763</v>
      </c>
    </row>
    <row r="23" spans="1:4">
      <c r="A23" s="4" t="s">
        <v>771</v>
      </c>
    </row>
    <row r="24" spans="1:4">
      <c r="A24" s="3" t="s">
        <v>759</v>
      </c>
    </row>
    <row r="25" spans="1:4">
      <c r="A25" s="4" t="s">
        <v>767</v>
      </c>
      <c r="B25" s="4" t="s">
        <v>772</v>
      </c>
      <c r="C25" s="4" t="s">
        <v>772</v>
      </c>
    </row>
    <row r="26" spans="1:4">
      <c r="A26" s="4" t="s">
        <v>773</v>
      </c>
    </row>
    <row r="27" spans="1:4">
      <c r="A27" s="3" t="s">
        <v>759</v>
      </c>
    </row>
    <row r="28" spans="1:4">
      <c r="A28" s="4" t="s">
        <v>767</v>
      </c>
      <c r="B28" s="4" t="s">
        <v>774</v>
      </c>
      <c r="C28" s="4" t="s">
        <v>7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7</v>
      </c>
      <c r="D2" s="2" t="s">
        <v>92</v>
      </c>
    </row>
    <row r="3" spans="1:4">
      <c r="A3" s="3" t="s">
        <v>182</v>
      </c>
    </row>
    <row r="4" spans="1:4">
      <c r="A4" s="4" t="s">
        <v>131</v>
      </c>
      <c r="B4" s="7" t="n">
        <v>70002</v>
      </c>
      <c r="C4" s="7" t="n">
        <v>54310</v>
      </c>
      <c r="D4" s="7" t="n">
        <v>52128</v>
      </c>
    </row>
    <row r="5" spans="1:4">
      <c r="A5" s="3" t="s">
        <v>183</v>
      </c>
    </row>
    <row r="6" spans="1:4">
      <c r="A6" s="4" t="s">
        <v>184</v>
      </c>
      <c r="B6" s="5" t="n">
        <v>1281</v>
      </c>
      <c r="C6" s="5" t="n">
        <v>1005</v>
      </c>
      <c r="D6" s="5" t="n">
        <v>838</v>
      </c>
    </row>
    <row r="7" spans="1:4">
      <c r="A7" s="4" t="s">
        <v>185</v>
      </c>
      <c r="B7" s="5" t="n">
        <v>-2310</v>
      </c>
      <c r="C7" s="5" t="n">
        <v>3006</v>
      </c>
      <c r="D7" s="5" t="n">
        <v>4395</v>
      </c>
    </row>
    <row r="8" spans="1:4">
      <c r="A8" s="4" t="s">
        <v>186</v>
      </c>
      <c r="B8" s="5" t="n">
        <v>5087</v>
      </c>
      <c r="C8" s="5" t="n">
        <v>5884</v>
      </c>
      <c r="D8" s="5" t="n">
        <v>6235</v>
      </c>
    </row>
    <row r="9" spans="1:4">
      <c r="A9" s="4" t="s">
        <v>187</v>
      </c>
      <c r="B9" s="5" t="n">
        <v>-1244</v>
      </c>
      <c r="C9" s="5" t="n">
        <v>14909</v>
      </c>
      <c r="D9" s="5" t="n">
        <v>3817</v>
      </c>
    </row>
    <row r="10" spans="1:4">
      <c r="A10" s="4" t="s">
        <v>188</v>
      </c>
      <c r="B10" s="5" t="n">
        <v>471</v>
      </c>
      <c r="C10" s="5" t="n">
        <v>298</v>
      </c>
      <c r="D10" s="5" t="n">
        <v>515</v>
      </c>
    </row>
    <row r="11" spans="1:4">
      <c r="A11" s="4" t="s">
        <v>189</v>
      </c>
      <c r="B11" s="5" t="n">
        <v>-1509</v>
      </c>
      <c r="C11" s="5" t="n">
        <v>0</v>
      </c>
      <c r="D11" s="5" t="n">
        <v>0</v>
      </c>
    </row>
    <row r="12" spans="1:4">
      <c r="A12" s="4" t="s">
        <v>190</v>
      </c>
      <c r="B12" s="5" t="n">
        <v>90</v>
      </c>
      <c r="C12" s="5" t="n">
        <v>-4476</v>
      </c>
      <c r="D12" s="5" t="n">
        <v>-3513</v>
      </c>
    </row>
    <row r="13" spans="1:4">
      <c r="A13" s="4" t="s">
        <v>191</v>
      </c>
      <c r="B13" s="5" t="n">
        <v>2151</v>
      </c>
      <c r="C13" s="5" t="n">
        <v>2097</v>
      </c>
      <c r="D13" s="5" t="n">
        <v>2018</v>
      </c>
    </row>
    <row r="14" spans="1:4">
      <c r="A14" s="4" t="s">
        <v>192</v>
      </c>
      <c r="B14" s="5" t="n">
        <v>-506</v>
      </c>
      <c r="C14" s="5" t="n">
        <v>-558</v>
      </c>
      <c r="D14" s="5" t="n">
        <v>0</v>
      </c>
    </row>
    <row r="15" spans="1:4">
      <c r="A15" s="4" t="s">
        <v>193</v>
      </c>
      <c r="B15" s="5" t="n">
        <v>-3090</v>
      </c>
      <c r="C15" s="5" t="n">
        <v>-2708</v>
      </c>
      <c r="D15" s="5" t="n">
        <v>-3071</v>
      </c>
    </row>
    <row r="16" spans="1:4">
      <c r="A16" s="4" t="s">
        <v>194</v>
      </c>
      <c r="B16" s="5" t="n">
        <v>425</v>
      </c>
      <c r="C16" s="5" t="n">
        <v>1717</v>
      </c>
      <c r="D16" s="5" t="n">
        <v>258</v>
      </c>
    </row>
    <row r="17" spans="1:4">
      <c r="A17" s="4" t="s">
        <v>195</v>
      </c>
      <c r="B17" s="5" t="n">
        <v>-15196</v>
      </c>
      <c r="C17" s="5" t="n">
        <v>-16451</v>
      </c>
      <c r="D17" s="5" t="n">
        <v>-17981</v>
      </c>
    </row>
    <row r="18" spans="1:4">
      <c r="A18" s="4" t="s">
        <v>196</v>
      </c>
      <c r="B18" s="5" t="n">
        <v>13993</v>
      </c>
      <c r="C18" s="5" t="n">
        <v>19290</v>
      </c>
      <c r="D18" s="5" t="n">
        <v>16572</v>
      </c>
    </row>
    <row r="19" spans="1:4">
      <c r="A19" s="4" t="s">
        <v>197</v>
      </c>
      <c r="B19" s="5" t="n">
        <v>-351</v>
      </c>
      <c r="C19" s="5" t="n">
        <v>-516</v>
      </c>
      <c r="D19" s="5" t="n">
        <v>-374</v>
      </c>
    </row>
    <row r="20" spans="1:4">
      <c r="A20" s="4" t="s">
        <v>198</v>
      </c>
      <c r="B20" s="5" t="n">
        <v>491</v>
      </c>
      <c r="C20" s="5" t="n">
        <v>0</v>
      </c>
      <c r="D20" s="5" t="n">
        <v>444</v>
      </c>
    </row>
    <row r="21" spans="1:4">
      <c r="A21" s="4" t="s">
        <v>199</v>
      </c>
      <c r="B21" s="5" t="n">
        <v>-1500</v>
      </c>
      <c r="C21" s="5" t="n">
        <v>-815</v>
      </c>
      <c r="D21" s="5" t="n">
        <v>-976</v>
      </c>
    </row>
    <row r="22" spans="1:4">
      <c r="A22" s="4" t="s">
        <v>200</v>
      </c>
      <c r="B22" s="5" t="n">
        <v>-836</v>
      </c>
      <c r="C22" s="5" t="n">
        <v>1277</v>
      </c>
      <c r="D22" s="5" t="n">
        <v>-1556</v>
      </c>
    </row>
    <row r="23" spans="1:4">
      <c r="A23" s="4" t="s">
        <v>201</v>
      </c>
      <c r="B23" s="5" t="n">
        <v>5624</v>
      </c>
      <c r="C23" s="5" t="n">
        <v>-426</v>
      </c>
      <c r="D23" s="5" t="n">
        <v>5581</v>
      </c>
    </row>
    <row r="24" spans="1:4">
      <c r="A24" s="4" t="s">
        <v>202</v>
      </c>
      <c r="B24" s="5" t="n">
        <v>73073</v>
      </c>
      <c r="C24" s="5" t="n">
        <v>77843</v>
      </c>
      <c r="D24" s="5" t="n">
        <v>65330</v>
      </c>
    </row>
    <row r="25" spans="1:4">
      <c r="A25" s="3" t="s">
        <v>203</v>
      </c>
    </row>
    <row r="26" spans="1:4">
      <c r="A26" s="4" t="s">
        <v>204</v>
      </c>
      <c r="B26" s="5" t="n">
        <v>0</v>
      </c>
      <c r="C26" s="5" t="n">
        <v>5776</v>
      </c>
      <c r="D26" s="5" t="n">
        <v>30850</v>
      </c>
    </row>
    <row r="27" spans="1:4">
      <c r="A27" s="4" t="s">
        <v>205</v>
      </c>
      <c r="B27" s="5" t="n">
        <v>88112</v>
      </c>
      <c r="C27" s="5" t="n">
        <v>86276</v>
      </c>
      <c r="D27" s="5" t="n">
        <v>78720</v>
      </c>
    </row>
    <row r="28" spans="1:4">
      <c r="A28" s="4" t="s">
        <v>206</v>
      </c>
      <c r="B28" s="5" t="n">
        <v>8439</v>
      </c>
      <c r="C28" s="5" t="n">
        <v>10580</v>
      </c>
      <c r="D28" s="5" t="n">
        <v>13479</v>
      </c>
    </row>
    <row r="29" spans="1:4">
      <c r="A29" s="4" t="s">
        <v>207</v>
      </c>
      <c r="B29" s="5" t="n">
        <v>-166226</v>
      </c>
      <c r="C29" s="5" t="n">
        <v>-187031</v>
      </c>
      <c r="D29" s="5" t="n">
        <v>-196150</v>
      </c>
    </row>
    <row r="30" spans="1:4">
      <c r="A30" s="4" t="s">
        <v>208</v>
      </c>
      <c r="B30" s="5" t="n">
        <v>-4925</v>
      </c>
      <c r="C30" s="5" t="n">
        <v>0</v>
      </c>
      <c r="D30" s="5" t="n">
        <v>0</v>
      </c>
    </row>
    <row r="31" spans="1:4">
      <c r="A31" s="4" t="s">
        <v>209</v>
      </c>
      <c r="B31" s="5" t="n">
        <v>-95284</v>
      </c>
      <c r="C31" s="5" t="n">
        <v>-85489</v>
      </c>
      <c r="D31" s="5" t="n">
        <v>-183511</v>
      </c>
    </row>
    <row r="32" spans="1:4">
      <c r="A32" s="4" t="s">
        <v>210</v>
      </c>
      <c r="B32" s="5" t="n">
        <v>-10192</v>
      </c>
      <c r="C32" s="5" t="n">
        <v>-6574</v>
      </c>
      <c r="D32" s="5" t="n">
        <v>-5517</v>
      </c>
    </row>
    <row r="33" spans="1:4">
      <c r="A33" s="4" t="s">
        <v>211</v>
      </c>
      <c r="B33" s="5" t="n">
        <v>3884</v>
      </c>
      <c r="C33" s="5" t="n">
        <v>3057</v>
      </c>
      <c r="D33" s="5" t="n">
        <v>836</v>
      </c>
    </row>
    <row r="34" spans="1:4">
      <c r="A34" s="4" t="s">
        <v>212</v>
      </c>
      <c r="B34" s="5" t="n">
        <v>-163966</v>
      </c>
      <c r="C34" s="5" t="n">
        <v>-173405</v>
      </c>
      <c r="D34" s="5" t="n">
        <v>-261293</v>
      </c>
    </row>
    <row r="35" spans="1:4">
      <c r="A35" s="3" t="s">
        <v>213</v>
      </c>
    </row>
    <row r="36" spans="1:4">
      <c r="A36" s="4" t="s">
        <v>214</v>
      </c>
      <c r="B36" s="5" t="n">
        <v>32097</v>
      </c>
      <c r="C36" s="5" t="n">
        <v>-5647</v>
      </c>
      <c r="D36" s="5" t="n">
        <v>200984</v>
      </c>
    </row>
    <row r="37" spans="1:4">
      <c r="A37" s="4" t="s">
        <v>215</v>
      </c>
      <c r="B37" s="5" t="n">
        <v>156302</v>
      </c>
      <c r="C37" s="5" t="n">
        <v>89644</v>
      </c>
      <c r="D37" s="5" t="n">
        <v>-52714</v>
      </c>
    </row>
    <row r="38" spans="1:4">
      <c r="A38" s="4" t="s">
        <v>216</v>
      </c>
      <c r="B38" s="5" t="n">
        <v>7667</v>
      </c>
      <c r="C38" s="5" t="n">
        <v>3914</v>
      </c>
      <c r="D38" s="5" t="n">
        <v>93436</v>
      </c>
    </row>
    <row r="39" spans="1:4">
      <c r="A39" s="4" t="s">
        <v>217</v>
      </c>
      <c r="B39" s="5" t="n">
        <v>-16495</v>
      </c>
    </row>
    <row r="40" spans="1:4">
      <c r="A40" s="4" t="s">
        <v>218</v>
      </c>
      <c r="B40" s="5" t="n">
        <v>495</v>
      </c>
    </row>
    <row r="41" spans="1:4">
      <c r="A41" s="4" t="s">
        <v>219</v>
      </c>
      <c r="B41" s="5" t="n">
        <v>0</v>
      </c>
      <c r="C41" s="5" t="n">
        <v>28408</v>
      </c>
      <c r="D41" s="5" t="n">
        <v>6864</v>
      </c>
    </row>
    <row r="42" spans="1:4">
      <c r="A42" s="4" t="s">
        <v>220</v>
      </c>
      <c r="B42" s="5" t="n">
        <v>-20271</v>
      </c>
      <c r="C42" s="5" t="n">
        <v>0</v>
      </c>
      <c r="D42" s="5" t="n">
        <v>-10018</v>
      </c>
    </row>
    <row r="43" spans="1:4">
      <c r="A43" s="4" t="s">
        <v>221</v>
      </c>
      <c r="B43" s="5" t="n">
        <v>1164</v>
      </c>
      <c r="C43" s="5" t="n">
        <v>732</v>
      </c>
      <c r="D43" s="5" t="n">
        <v>1155</v>
      </c>
    </row>
    <row r="44" spans="1:4">
      <c r="A44" s="4" t="s">
        <v>222</v>
      </c>
      <c r="B44" s="5" t="n">
        <v>-29583</v>
      </c>
      <c r="C44" s="5" t="n">
        <v>-27120</v>
      </c>
      <c r="D44" s="5" t="n">
        <v>-25718</v>
      </c>
    </row>
    <row r="45" spans="1:4">
      <c r="A45" s="4" t="s">
        <v>223</v>
      </c>
      <c r="B45" s="5" t="n">
        <v>131376</v>
      </c>
      <c r="C45" s="5" t="n">
        <v>89931</v>
      </c>
      <c r="D45" s="5" t="n">
        <v>213989</v>
      </c>
    </row>
    <row r="46" spans="1:4">
      <c r="A46" s="4" t="s">
        <v>224</v>
      </c>
      <c r="B46" s="5" t="n">
        <v>40483</v>
      </c>
      <c r="C46" s="5" t="n">
        <v>-5631</v>
      </c>
      <c r="D46" s="5" t="n">
        <v>18026</v>
      </c>
    </row>
    <row r="47" spans="1:4">
      <c r="A47" s="4" t="s">
        <v>225</v>
      </c>
      <c r="B47" s="5" t="n">
        <v>82508</v>
      </c>
      <c r="C47" s="5" t="n">
        <v>88139</v>
      </c>
      <c r="D47" s="5" t="n">
        <v>70113</v>
      </c>
    </row>
    <row r="48" spans="1:4">
      <c r="A48" s="4" t="s">
        <v>226</v>
      </c>
      <c r="B48" s="5" t="n">
        <v>122991</v>
      </c>
      <c r="C48" s="7" t="n">
        <v>82508</v>
      </c>
      <c r="D48" s="7" t="n">
        <v>88139</v>
      </c>
    </row>
    <row r="49" spans="1:4">
      <c r="A49" s="4" t="s">
        <v>227</v>
      </c>
    </row>
    <row r="50" spans="1:4">
      <c r="A50" s="3" t="s">
        <v>228</v>
      </c>
    </row>
    <row r="51" spans="1:4">
      <c r="A51" s="4" t="s">
        <v>229</v>
      </c>
      <c r="B51" s="5" t="n">
        <v>20691</v>
      </c>
    </row>
    <row r="52" spans="1:4">
      <c r="A52" s="3" t="s">
        <v>203</v>
      </c>
    </row>
    <row r="53" spans="1:4">
      <c r="A53" s="4" t="s">
        <v>229</v>
      </c>
      <c r="B53" s="5" t="n">
        <v>-20691</v>
      </c>
    </row>
    <row r="54" spans="1:4">
      <c r="A54" s="4" t="s">
        <v>230</v>
      </c>
    </row>
    <row r="55" spans="1:4">
      <c r="A55" s="3" t="s">
        <v>228</v>
      </c>
    </row>
    <row r="56" spans="1:4">
      <c r="A56" s="4" t="s">
        <v>229</v>
      </c>
      <c r="B56" s="5" t="n">
        <v>-32917</v>
      </c>
    </row>
    <row r="57" spans="1:4">
      <c r="A57" s="3" t="s">
        <v>203</v>
      </c>
    </row>
    <row r="58" spans="1:4">
      <c r="A58" s="4" t="s">
        <v>229</v>
      </c>
      <c r="B58" s="7" t="n">
        <v>329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7</v>
      </c>
      <c r="D2" s="2" t="s">
        <v>92</v>
      </c>
    </row>
    <row r="3" spans="1:4">
      <c r="A3" s="3" t="s">
        <v>776</v>
      </c>
    </row>
    <row r="4" spans="1:4">
      <c r="A4" s="4" t="s">
        <v>777</v>
      </c>
      <c r="B4" s="7" t="n">
        <v>506</v>
      </c>
      <c r="C4" s="7" t="n">
        <v>540</v>
      </c>
      <c r="D4" s="7" t="n">
        <v>500</v>
      </c>
    </row>
    <row r="5" spans="1:4">
      <c r="A5" s="4" t="s">
        <v>778</v>
      </c>
    </row>
    <row r="6" spans="1:4">
      <c r="A6" s="3" t="s">
        <v>776</v>
      </c>
    </row>
    <row r="7" spans="1:4">
      <c r="A7" s="4" t="s">
        <v>779</v>
      </c>
      <c r="B7" s="4" t="s">
        <v>5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781</v>
      </c>
    </row>
    <row r="3" spans="1:2">
      <c r="A3" s="3" t="s">
        <v>782</v>
      </c>
    </row>
    <row r="4" spans="1:2">
      <c r="A4" s="4" t="s">
        <v>663</v>
      </c>
      <c r="B4" s="7" t="n">
        <v>76196</v>
      </c>
    </row>
    <row r="5" spans="1:2">
      <c r="A5" s="4" t="s">
        <v>668</v>
      </c>
      <c r="B5" s="5" t="n">
        <v>109567</v>
      </c>
    </row>
    <row r="6" spans="1:2">
      <c r="A6" s="4" t="s">
        <v>230</v>
      </c>
    </row>
    <row r="7" spans="1:2">
      <c r="A7" s="3" t="s">
        <v>782</v>
      </c>
    </row>
    <row r="8" spans="1:2">
      <c r="A8" s="4" t="s">
        <v>783</v>
      </c>
      <c r="B8" s="5" t="n">
        <v>28633</v>
      </c>
    </row>
    <row r="9" spans="1:2">
      <c r="A9" s="4" t="s">
        <v>227</v>
      </c>
    </row>
    <row r="10" spans="1:2">
      <c r="A10" s="3" t="s">
        <v>782</v>
      </c>
    </row>
    <row r="11" spans="1:2">
      <c r="A11" s="4" t="s">
        <v>783</v>
      </c>
      <c r="B11" s="7" t="n">
        <v>47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4</v>
      </c>
      <c r="B1" s="2" t="s">
        <v>1</v>
      </c>
    </row>
    <row r="2" spans="1:6">
      <c r="B2" s="2" t="s">
        <v>2</v>
      </c>
      <c r="C2" s="2" t="s">
        <v>37</v>
      </c>
      <c r="D2" s="2" t="s">
        <v>92</v>
      </c>
      <c r="E2" s="2" t="s">
        <v>2</v>
      </c>
      <c r="F2" s="2" t="s">
        <v>37</v>
      </c>
    </row>
    <row r="3" spans="1:6">
      <c r="A3" s="3" t="s">
        <v>228</v>
      </c>
    </row>
    <row r="4" spans="1:6">
      <c r="A4" s="4" t="s">
        <v>785</v>
      </c>
      <c r="E4" s="7" t="n">
        <v>21190</v>
      </c>
      <c r="F4" s="7" t="n">
        <v>9802</v>
      </c>
    </row>
    <row r="5" spans="1:6">
      <c r="A5" s="4" t="s">
        <v>786</v>
      </c>
      <c r="E5" s="5" t="n">
        <v>-7909</v>
      </c>
      <c r="F5" s="5" t="n">
        <v>-7403</v>
      </c>
    </row>
    <row r="6" spans="1:6">
      <c r="A6" s="4" t="s">
        <v>156</v>
      </c>
      <c r="B6" s="7" t="n">
        <v>2399</v>
      </c>
      <c r="C6" s="7" t="n">
        <v>2939</v>
      </c>
      <c r="D6" s="7" t="n">
        <v>2939</v>
      </c>
      <c r="E6" s="7" t="n">
        <v>13281</v>
      </c>
      <c r="F6" s="7" t="n">
        <v>2399</v>
      </c>
    </row>
    <row r="7" spans="1:6">
      <c r="A7" s="3" t="s">
        <v>787</v>
      </c>
    </row>
    <row r="8" spans="1:6">
      <c r="A8" s="4" t="s">
        <v>663</v>
      </c>
      <c r="B8" s="5" t="n">
        <v>2399</v>
      </c>
      <c r="C8" s="5" t="n">
        <v>2939</v>
      </c>
    </row>
    <row r="9" spans="1:6">
      <c r="A9" s="4" t="s">
        <v>788</v>
      </c>
      <c r="B9" s="5" t="n">
        <v>-506</v>
      </c>
      <c r="C9" s="5" t="n">
        <v>-540</v>
      </c>
      <c r="D9" s="5" t="n">
        <v>-500</v>
      </c>
    </row>
    <row r="10" spans="1:6">
      <c r="A10" s="4" t="s">
        <v>668</v>
      </c>
      <c r="B10" s="5" t="n">
        <v>13281</v>
      </c>
      <c r="C10" s="7" t="n">
        <v>2399</v>
      </c>
      <c r="D10" s="7" t="n">
        <v>2939</v>
      </c>
    </row>
    <row r="11" spans="1:6">
      <c r="A11" s="4" t="s">
        <v>230</v>
      </c>
    </row>
    <row r="12" spans="1:6">
      <c r="A12" s="3" t="s">
        <v>787</v>
      </c>
    </row>
    <row r="13" spans="1:6">
      <c r="A13" s="4" t="s">
        <v>789</v>
      </c>
      <c r="B13" s="5" t="n">
        <v>8054</v>
      </c>
    </row>
    <row r="14" spans="1:6">
      <c r="A14" s="4" t="s">
        <v>227</v>
      </c>
    </row>
    <row r="15" spans="1:6">
      <c r="A15" s="3" t="s">
        <v>787</v>
      </c>
    </row>
    <row r="16" spans="1:6">
      <c r="A16" s="4" t="s">
        <v>789</v>
      </c>
      <c r="B16" s="7" t="n">
        <v>33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7</v>
      </c>
      <c r="D1" s="2" t="s">
        <v>92</v>
      </c>
    </row>
    <row r="2" spans="1:4">
      <c r="A2" s="3" t="s">
        <v>261</v>
      </c>
    </row>
    <row r="3" spans="1:4">
      <c r="A3" s="4" t="s">
        <v>791</v>
      </c>
      <c r="B3" s="7" t="n">
        <v>1868</v>
      </c>
    </row>
    <row r="4" spans="1:4">
      <c r="A4" s="4" t="s">
        <v>792</v>
      </c>
      <c r="B4" s="5" t="n">
        <v>1697</v>
      </c>
    </row>
    <row r="5" spans="1:4">
      <c r="A5" s="4" t="s">
        <v>793</v>
      </c>
      <c r="B5" s="5" t="n">
        <v>1635</v>
      </c>
    </row>
    <row r="6" spans="1:4">
      <c r="A6" s="4" t="s">
        <v>794</v>
      </c>
      <c r="B6" s="5" t="n">
        <v>1515</v>
      </c>
    </row>
    <row r="7" spans="1:4">
      <c r="A7" s="4" t="s">
        <v>795</v>
      </c>
      <c r="B7" s="5" t="n">
        <v>1311</v>
      </c>
    </row>
    <row r="8" spans="1:4">
      <c r="A8" s="4" t="s">
        <v>796</v>
      </c>
      <c r="B8" s="5" t="n">
        <v>5255</v>
      </c>
    </row>
    <row r="9" spans="1:4">
      <c r="A9" s="4" t="s">
        <v>156</v>
      </c>
      <c r="B9" s="7" t="n">
        <v>13281</v>
      </c>
      <c r="C9" s="7" t="n">
        <v>2399</v>
      </c>
      <c r="D9" s="7" t="n">
        <v>29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7</v>
      </c>
    </row>
    <row r="2" spans="1:3">
      <c r="A2" s="3" t="s">
        <v>264</v>
      </c>
    </row>
    <row r="3" spans="1:3">
      <c r="A3" s="4" t="s">
        <v>791</v>
      </c>
      <c r="B3" s="7" t="n">
        <v>709519</v>
      </c>
    </row>
    <row r="4" spans="1:3">
      <c r="A4" s="4" t="s">
        <v>792</v>
      </c>
      <c r="B4" s="5" t="n">
        <v>406443</v>
      </c>
    </row>
    <row r="5" spans="1:3">
      <c r="A5" s="4" t="s">
        <v>793</v>
      </c>
      <c r="B5" s="5" t="n">
        <v>112872</v>
      </c>
    </row>
    <row r="6" spans="1:3">
      <c r="A6" s="4" t="s">
        <v>794</v>
      </c>
      <c r="B6" s="5" t="n">
        <v>99203</v>
      </c>
    </row>
    <row r="7" spans="1:3">
      <c r="A7" s="4" t="s">
        <v>795</v>
      </c>
      <c r="B7" s="5" t="n">
        <v>24047</v>
      </c>
    </row>
    <row r="8" spans="1:3">
      <c r="A8" s="4" t="s">
        <v>798</v>
      </c>
      <c r="B8" s="5" t="n">
        <v>570</v>
      </c>
    </row>
    <row r="9" spans="1:3">
      <c r="A9" s="4" t="s">
        <v>799</v>
      </c>
      <c r="B9" s="7" t="n">
        <v>1352654</v>
      </c>
      <c r="C9" s="7" t="n">
        <v>10834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7</v>
      </c>
    </row>
    <row r="2" spans="1:3">
      <c r="A2" s="4" t="s">
        <v>801</v>
      </c>
      <c r="B2" s="6" t="n">
        <v>172.2</v>
      </c>
      <c r="C2" s="6" t="n">
        <v>12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2</v>
      </c>
      <c r="B1" s="2" t="s">
        <v>1</v>
      </c>
    </row>
    <row r="2" spans="1:3">
      <c r="B2" s="2" t="s">
        <v>2</v>
      </c>
      <c r="C2" s="2" t="s">
        <v>37</v>
      </c>
    </row>
    <row r="3" spans="1:3">
      <c r="A3" s="4" t="s">
        <v>803</v>
      </c>
    </row>
    <row r="4" spans="1:3">
      <c r="A4" s="3" t="s">
        <v>804</v>
      </c>
    </row>
    <row r="5" spans="1:3">
      <c r="A5" s="4" t="s">
        <v>805</v>
      </c>
      <c r="B5" s="6" t="n">
        <v>2.1</v>
      </c>
      <c r="C5" s="7" t="n">
        <v>2</v>
      </c>
    </row>
    <row r="6" spans="1:3">
      <c r="A6" s="4" t="s">
        <v>512</v>
      </c>
    </row>
    <row r="7" spans="1:3">
      <c r="A7" s="3" t="s">
        <v>804</v>
      </c>
    </row>
    <row r="8" spans="1:3">
      <c r="A8" s="4" t="s">
        <v>806</v>
      </c>
      <c r="B8" s="5" t="n">
        <v>64000</v>
      </c>
    </row>
    <row r="9" spans="1:3">
      <c r="A9" s="4" t="s">
        <v>807</v>
      </c>
      <c r="B9" s="6" t="n">
        <v>1.9</v>
      </c>
      <c r="C9" s="6" t="n">
        <v>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7</v>
      </c>
      <c r="D2" s="2" t="s">
        <v>92</v>
      </c>
    </row>
    <row r="3" spans="1:4">
      <c r="A3" s="3" t="s">
        <v>267</v>
      </c>
    </row>
    <row r="4" spans="1:4">
      <c r="A4" s="4" t="s">
        <v>64</v>
      </c>
      <c r="B4" s="7" t="n">
        <v>40000</v>
      </c>
      <c r="C4" s="7" t="n">
        <v>54000</v>
      </c>
      <c r="D4" s="7" t="n">
        <v>64100</v>
      </c>
    </row>
    <row r="5" spans="1:4">
      <c r="A5" s="4" t="s">
        <v>65</v>
      </c>
      <c r="B5" s="5" t="n">
        <v>221911</v>
      </c>
      <c r="C5" s="5" t="n">
        <v>198219</v>
      </c>
      <c r="D5" s="5" t="n">
        <v>184205</v>
      </c>
    </row>
    <row r="6" spans="1:4">
      <c r="A6" s="4" t="s">
        <v>809</v>
      </c>
      <c r="B6" s="5" t="n">
        <v>0</v>
      </c>
      <c r="C6" s="5" t="n">
        <v>0</v>
      </c>
      <c r="D6" s="5" t="n">
        <v>0</v>
      </c>
    </row>
    <row r="7" spans="1:4">
      <c r="A7" s="4" t="s">
        <v>810</v>
      </c>
      <c r="B7" s="5" t="n">
        <v>74102</v>
      </c>
      <c r="C7" s="5" t="n">
        <v>46639</v>
      </c>
      <c r="D7" s="5" t="n">
        <v>18850</v>
      </c>
    </row>
    <row r="8" spans="1:4">
      <c r="A8" s="4" t="s">
        <v>811</v>
      </c>
      <c r="B8" s="5" t="n">
        <v>190702</v>
      </c>
      <c r="C8" s="5" t="n">
        <v>183890</v>
      </c>
      <c r="D8" s="5" t="n">
        <v>157215</v>
      </c>
    </row>
    <row r="9" spans="1:4">
      <c r="A9" s="4" t="s">
        <v>812</v>
      </c>
      <c r="B9" s="5" t="n">
        <v>353</v>
      </c>
    </row>
    <row r="10" spans="1:4">
      <c r="A10" s="4" t="s">
        <v>813</v>
      </c>
      <c r="B10" s="5" t="n">
        <v>185000</v>
      </c>
      <c r="C10" s="5" t="n">
        <v>126500</v>
      </c>
      <c r="D10" s="5" t="n">
        <v>88600</v>
      </c>
    </row>
    <row r="11" spans="1:4">
      <c r="A11" s="4" t="s">
        <v>814</v>
      </c>
      <c r="B11" s="5" t="n">
        <v>221911</v>
      </c>
      <c r="C11" s="5" t="n">
        <v>257034</v>
      </c>
      <c r="D11" s="5" t="n">
        <v>184205</v>
      </c>
    </row>
    <row r="12" spans="1:4">
      <c r="A12" s="4" t="s">
        <v>815</v>
      </c>
      <c r="B12" s="7" t="n">
        <v>10000</v>
      </c>
      <c r="C12" s="7" t="n">
        <v>0</v>
      </c>
      <c r="D12" s="7" t="n">
        <v>0</v>
      </c>
    </row>
    <row r="13" spans="1:4">
      <c r="A13" s="4" t="s">
        <v>816</v>
      </c>
      <c r="B13" s="4" t="s">
        <v>817</v>
      </c>
      <c r="C13" s="4" t="s">
        <v>818</v>
      </c>
      <c r="D13" s="4" t="s">
        <v>819</v>
      </c>
    </row>
    <row r="14" spans="1:4">
      <c r="A14" s="4" t="s">
        <v>820</v>
      </c>
      <c r="B14" s="4" t="s">
        <v>821</v>
      </c>
      <c r="C14" s="4" t="s">
        <v>822</v>
      </c>
      <c r="D14" s="4" t="s">
        <v>823</v>
      </c>
    </row>
    <row r="15" spans="1:4">
      <c r="A15" s="4" t="s">
        <v>824</v>
      </c>
      <c r="B15" s="4" t="s">
        <v>825</v>
      </c>
    </row>
    <row r="16" spans="1:4">
      <c r="A16" s="4" t="s">
        <v>826</v>
      </c>
      <c r="B16" s="4" t="s">
        <v>827</v>
      </c>
      <c r="C16" s="4" t="s">
        <v>828</v>
      </c>
      <c r="D16" s="4" t="s">
        <v>829</v>
      </c>
    </row>
    <row r="17" spans="1:4">
      <c r="A17" s="4" t="s">
        <v>830</v>
      </c>
      <c r="B17" s="4" t="s">
        <v>831</v>
      </c>
      <c r="C17" s="4" t="s">
        <v>832</v>
      </c>
      <c r="D17" s="4" t="s">
        <v>833</v>
      </c>
    </row>
    <row r="18" spans="1:4">
      <c r="A18" s="4" t="s">
        <v>834</v>
      </c>
      <c r="B18" s="4" t="s">
        <v>835</v>
      </c>
      <c r="C18" s="4" t="s">
        <v>835</v>
      </c>
      <c r="D18" s="4" t="s">
        <v>8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7</v>
      </c>
    </row>
    <row r="3" spans="1:3">
      <c r="A3" s="3" t="s">
        <v>837</v>
      </c>
    </row>
    <row r="4" spans="1:3">
      <c r="A4" s="4" t="s">
        <v>66</v>
      </c>
      <c r="B4" s="7" t="n">
        <v>4053</v>
      </c>
      <c r="C4" s="7" t="n">
        <v>16495</v>
      </c>
    </row>
    <row r="5" spans="1:3">
      <c r="A5" s="4" t="s">
        <v>838</v>
      </c>
      <c r="B5" s="4" t="s">
        <v>839</v>
      </c>
      <c r="C5" s="4" t="s">
        <v>840</v>
      </c>
    </row>
    <row r="6" spans="1:3">
      <c r="A6" s="4" t="s">
        <v>841</v>
      </c>
      <c r="B6" s="4" t="s">
        <v>842</v>
      </c>
    </row>
    <row r="7" spans="1:3">
      <c r="A7" s="4" t="s">
        <v>843</v>
      </c>
      <c r="B7" s="4" t="s">
        <v>526</v>
      </c>
    </row>
    <row r="8" spans="1:3">
      <c r="A8" s="4" t="s">
        <v>844</v>
      </c>
      <c r="B8" s="4" t="s">
        <v>526</v>
      </c>
    </row>
    <row r="9" spans="1:3">
      <c r="A9" s="4" t="s">
        <v>845</v>
      </c>
      <c r="B9" s="5" t="n">
        <v>4000</v>
      </c>
    </row>
    <row r="10" spans="1:3">
      <c r="A10" s="4" t="s">
        <v>846</v>
      </c>
      <c r="B10" s="7" t="n">
        <v>1000</v>
      </c>
    </row>
    <row r="11" spans="1:3">
      <c r="A11" s="4" t="s">
        <v>847</v>
      </c>
      <c r="B11" s="4" t="s">
        <v>848</v>
      </c>
    </row>
    <row r="12" spans="1:3">
      <c r="A12" s="4" t="s">
        <v>849</v>
      </c>
    </row>
    <row r="13" spans="1:3">
      <c r="A13" s="3" t="s">
        <v>837</v>
      </c>
    </row>
    <row r="14" spans="1:3">
      <c r="A14" s="4" t="s">
        <v>66</v>
      </c>
      <c r="B14" s="7" t="n">
        <v>0</v>
      </c>
      <c r="C14" s="7" t="n">
        <v>16495</v>
      </c>
    </row>
    <row r="15" spans="1:3">
      <c r="A15" s="4" t="s">
        <v>850</v>
      </c>
    </row>
    <row r="16" spans="1:3">
      <c r="A16" s="3" t="s">
        <v>837</v>
      </c>
    </row>
    <row r="17" spans="1:3">
      <c r="A17" s="4" t="s">
        <v>66</v>
      </c>
      <c r="B17" s="5" t="n">
        <v>4124</v>
      </c>
      <c r="C17" s="5" t="n">
        <v>0</v>
      </c>
    </row>
    <row r="18" spans="1:3">
      <c r="A18" s="4" t="s">
        <v>851</v>
      </c>
      <c r="B18" s="7" t="n">
        <v>-71</v>
      </c>
      <c r="C18"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7</v>
      </c>
    </row>
    <row r="2" spans="1:3">
      <c r="A2" s="4" t="s">
        <v>853</v>
      </c>
    </row>
    <row r="3" spans="1:3">
      <c r="A3" s="3" t="s">
        <v>854</v>
      </c>
    </row>
    <row r="4" spans="1:3">
      <c r="A4" s="4" t="s">
        <v>855</v>
      </c>
      <c r="B4" s="7" t="n">
        <v>132146</v>
      </c>
      <c r="C4" s="7" t="n">
        <v>225480</v>
      </c>
    </row>
    <row r="5" spans="1:3">
      <c r="A5" s="4" t="s">
        <v>856</v>
      </c>
      <c r="B5" s="5" t="n">
        <v>3131</v>
      </c>
      <c r="C5" s="5" t="n">
        <v>4877</v>
      </c>
    </row>
    <row r="6" spans="1:3">
      <c r="A6" s="4" t="s">
        <v>857</v>
      </c>
    </row>
    <row r="7" spans="1:3">
      <c r="A7" s="3" t="s">
        <v>854</v>
      </c>
    </row>
    <row r="8" spans="1:3">
      <c r="A8" s="4" t="s">
        <v>855</v>
      </c>
      <c r="B8" s="5" t="n">
        <v>372223</v>
      </c>
      <c r="C8" s="5" t="n">
        <v>314450</v>
      </c>
    </row>
    <row r="9" spans="1:3">
      <c r="A9" s="4" t="s">
        <v>856</v>
      </c>
      <c r="B9" s="5" t="n">
        <v>13774</v>
      </c>
      <c r="C9" s="5" t="n">
        <v>9513</v>
      </c>
    </row>
    <row r="10" spans="1:3">
      <c r="A10" s="4" t="s">
        <v>858</v>
      </c>
    </row>
    <row r="11" spans="1:3">
      <c r="A11" s="3" t="s">
        <v>854</v>
      </c>
    </row>
    <row r="12" spans="1:3">
      <c r="A12" s="4" t="s">
        <v>855</v>
      </c>
      <c r="B12" s="5" t="n">
        <v>403500</v>
      </c>
      <c r="C12" s="5" t="n">
        <v>320949</v>
      </c>
    </row>
    <row r="13" spans="1:3">
      <c r="A13" s="4" t="s">
        <v>856</v>
      </c>
      <c r="B13" s="5" t="n">
        <v>13902</v>
      </c>
      <c r="C13" s="5" t="n">
        <v>9591</v>
      </c>
    </row>
    <row r="14" spans="1:3">
      <c r="A14" s="4" t="s">
        <v>859</v>
      </c>
    </row>
    <row r="15" spans="1:3">
      <c r="A15" s="3" t="s">
        <v>854</v>
      </c>
    </row>
    <row r="16" spans="1:3">
      <c r="A16" s="4" t="s">
        <v>855</v>
      </c>
      <c r="B16" s="5" t="n">
        <v>132146</v>
      </c>
      <c r="C16" s="5" t="n">
        <v>218924</v>
      </c>
    </row>
    <row r="17" spans="1:3">
      <c r="A17" s="4" t="s">
        <v>856</v>
      </c>
      <c r="B17" s="7" t="n">
        <v>3131</v>
      </c>
      <c r="C17" s="7" t="n">
        <v>48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31</v>
      </c>
      <c r="B1" s="2" t="s">
        <v>1</v>
      </c>
    </row>
    <row r="2" spans="1:2">
      <c r="B2" s="2" t="s">
        <v>232</v>
      </c>
    </row>
    <row r="3" spans="1:2">
      <c r="A3" s="4" t="s">
        <v>227</v>
      </c>
    </row>
    <row r="4" spans="1:2">
      <c r="A4" s="3" t="s">
        <v>228</v>
      </c>
    </row>
    <row r="5" spans="1:2">
      <c r="A5" s="4" t="s">
        <v>233</v>
      </c>
      <c r="B5" s="7" t="n">
        <v>4209</v>
      </c>
    </row>
    <row r="6" spans="1:2">
      <c r="A6" s="4" t="s">
        <v>230</v>
      </c>
    </row>
    <row r="7" spans="1:2">
      <c r="A7" s="3" t="s">
        <v>228</v>
      </c>
    </row>
    <row r="8" spans="1:2">
      <c r="A8" s="4" t="s">
        <v>233</v>
      </c>
      <c r="B8" s="7" t="n">
        <v>34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7</v>
      </c>
      <c r="D2" s="2" t="s">
        <v>92</v>
      </c>
    </row>
    <row r="3" spans="1:4">
      <c r="A3" s="4" t="s">
        <v>861</v>
      </c>
    </row>
    <row r="4" spans="1:4">
      <c r="A4" s="3" t="s">
        <v>854</v>
      </c>
    </row>
    <row r="5" spans="1:4">
      <c r="A5" s="4" t="s">
        <v>862</v>
      </c>
      <c r="B5" s="7" t="n">
        <v>1316</v>
      </c>
      <c r="C5" s="7" t="n">
        <v>-3379</v>
      </c>
      <c r="D5" s="7" t="n">
        <v>3904</v>
      </c>
    </row>
    <row r="6" spans="1:4">
      <c r="A6" s="4" t="s">
        <v>863</v>
      </c>
    </row>
    <row r="7" spans="1:4">
      <c r="A7" s="3" t="s">
        <v>854</v>
      </c>
    </row>
    <row r="8" spans="1:4">
      <c r="A8" s="4" t="s">
        <v>862</v>
      </c>
      <c r="B8" s="5" t="n">
        <v>-1316</v>
      </c>
      <c r="C8" s="5" t="n">
        <v>3379</v>
      </c>
      <c r="D8" s="5" t="n">
        <v>-3904</v>
      </c>
    </row>
    <row r="9" spans="1:4">
      <c r="A9" s="4" t="s">
        <v>864</v>
      </c>
    </row>
    <row r="10" spans="1:4">
      <c r="A10" s="3" t="s">
        <v>854</v>
      </c>
    </row>
    <row r="11" spans="1:4">
      <c r="A11" s="4" t="s">
        <v>862</v>
      </c>
      <c r="B11" s="7" t="n">
        <v>50</v>
      </c>
      <c r="C11" s="7" t="n">
        <v>86</v>
      </c>
      <c r="D11" s="7" t="n">
        <v>-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781</v>
      </c>
    </row>
    <row r="2" spans="1:2">
      <c r="A2" s="4" t="s">
        <v>866</v>
      </c>
    </row>
    <row r="3" spans="1:2">
      <c r="A3" s="3" t="s">
        <v>867</v>
      </c>
    </row>
    <row r="4" spans="1:2">
      <c r="A4" s="4" t="s">
        <v>868</v>
      </c>
      <c r="B4" s="7" t="n">
        <v>3131</v>
      </c>
    </row>
    <row r="5" spans="1:2">
      <c r="A5" s="4" t="s">
        <v>869</v>
      </c>
      <c r="B5" s="5" t="n">
        <v>3131</v>
      </c>
    </row>
    <row r="6" spans="1:2">
      <c r="A6" s="4" t="s">
        <v>870</v>
      </c>
      <c r="B6" s="5" t="n">
        <v>3131</v>
      </c>
    </row>
    <row r="7" spans="1:2">
      <c r="A7" s="4" t="s">
        <v>871</v>
      </c>
      <c r="B7" s="5" t="n">
        <v>3131</v>
      </c>
    </row>
    <row r="8" spans="1:2">
      <c r="A8" s="4" t="s">
        <v>872</v>
      </c>
      <c r="B8" s="5" t="n">
        <v>0</v>
      </c>
    </row>
    <row r="9" spans="1:2">
      <c r="A9" s="4" t="s">
        <v>873</v>
      </c>
    </row>
    <row r="10" spans="1:2">
      <c r="A10" s="3" t="s">
        <v>867</v>
      </c>
    </row>
    <row r="11" spans="1:2">
      <c r="A11" s="4" t="s">
        <v>868</v>
      </c>
      <c r="B11" s="5" t="n">
        <v>10771</v>
      </c>
    </row>
    <row r="12" spans="1:2">
      <c r="A12" s="4" t="s">
        <v>869</v>
      </c>
      <c r="B12" s="5" t="n">
        <v>10771</v>
      </c>
    </row>
    <row r="13" spans="1:2">
      <c r="A13" s="4" t="s">
        <v>870</v>
      </c>
      <c r="B13" s="5" t="n">
        <v>10771</v>
      </c>
    </row>
    <row r="14" spans="1:2">
      <c r="A14" s="4" t="s">
        <v>871</v>
      </c>
      <c r="B14" s="5" t="n">
        <v>10771</v>
      </c>
    </row>
    <row r="15" spans="1:2">
      <c r="A15" s="4" t="s">
        <v>872</v>
      </c>
      <c r="B15"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781</v>
      </c>
    </row>
    <row r="2" spans="1:2">
      <c r="A2" s="4" t="s">
        <v>875</v>
      </c>
    </row>
    <row r="3" spans="1:2">
      <c r="A3" s="3" t="s">
        <v>876</v>
      </c>
    </row>
    <row r="4" spans="1:2">
      <c r="A4" s="4" t="s">
        <v>877</v>
      </c>
      <c r="B4" s="7" t="n">
        <v>13774</v>
      </c>
    </row>
    <row r="5" spans="1:2">
      <c r="A5" s="4" t="s">
        <v>878</v>
      </c>
      <c r="B5" s="5" t="n">
        <v>13774</v>
      </c>
    </row>
    <row r="6" spans="1:2">
      <c r="A6" s="4" t="s">
        <v>879</v>
      </c>
      <c r="B6" s="5" t="n">
        <v>13774</v>
      </c>
    </row>
    <row r="7" spans="1:2">
      <c r="A7" s="4" t="s">
        <v>880</v>
      </c>
      <c r="B7" s="5" t="n">
        <v>13774</v>
      </c>
    </row>
    <row r="8" spans="1:2">
      <c r="A8" s="4" t="s">
        <v>881</v>
      </c>
      <c r="B8" s="5" t="n">
        <v>0</v>
      </c>
    </row>
    <row r="9" spans="1:2">
      <c r="A9" s="4" t="s">
        <v>882</v>
      </c>
    </row>
    <row r="10" spans="1:2">
      <c r="A10" s="3" t="s">
        <v>876</v>
      </c>
    </row>
    <row r="11" spans="1:2">
      <c r="A11" s="4" t="s">
        <v>877</v>
      </c>
      <c r="B11" s="5" t="n">
        <v>0</v>
      </c>
    </row>
    <row r="12" spans="1:2">
      <c r="A12" s="4" t="s">
        <v>878</v>
      </c>
      <c r="B12" s="5" t="n">
        <v>0</v>
      </c>
    </row>
    <row r="13" spans="1:2">
      <c r="A13" s="4" t="s">
        <v>879</v>
      </c>
      <c r="B13" s="5" t="n">
        <v>0</v>
      </c>
    </row>
    <row r="14" spans="1:2">
      <c r="A14" s="4" t="s">
        <v>880</v>
      </c>
      <c r="B14" s="5" t="n">
        <v>0</v>
      </c>
    </row>
    <row r="15" spans="1:2">
      <c r="A15" s="4" t="s">
        <v>881</v>
      </c>
      <c r="B15"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883</v>
      </c>
      <c r="B1" s="2" t="s">
        <v>1</v>
      </c>
    </row>
    <row r="2" spans="1:5">
      <c r="B2" s="2" t="s">
        <v>884</v>
      </c>
      <c r="C2" s="2" t="s">
        <v>2</v>
      </c>
      <c r="D2" s="2" t="s">
        <v>37</v>
      </c>
      <c r="E2" s="2" t="s">
        <v>92</v>
      </c>
    </row>
    <row r="3" spans="1:5">
      <c r="A3" s="3" t="s">
        <v>885</v>
      </c>
    </row>
    <row r="4" spans="1:5">
      <c r="A4" s="4" t="s">
        <v>886</v>
      </c>
      <c r="C4" s="7" t="n">
        <v>0</v>
      </c>
      <c r="D4" s="7" t="n">
        <v>0</v>
      </c>
    </row>
    <row r="5" spans="1:5">
      <c r="A5" s="4" t="s">
        <v>887</v>
      </c>
      <c r="C5" s="5" t="n">
        <v>503000</v>
      </c>
      <c r="D5" s="5" t="n">
        <v>509000</v>
      </c>
    </row>
    <row r="6" spans="1:5">
      <c r="A6" s="4" t="s">
        <v>888</v>
      </c>
      <c r="C6" s="5" t="n">
        <v>200000</v>
      </c>
      <c r="D6" s="5" t="n">
        <v>100000</v>
      </c>
      <c r="E6" s="7" t="n">
        <v>100000</v>
      </c>
    </row>
    <row r="7" spans="1:5">
      <c r="A7" s="4" t="s">
        <v>889</v>
      </c>
      <c r="C7" s="5" t="n">
        <v>500000</v>
      </c>
      <c r="D7" s="5" t="n">
        <v>300000</v>
      </c>
    </row>
    <row r="8" spans="1:5">
      <c r="A8" s="4" t="s">
        <v>890</v>
      </c>
      <c r="C8" s="5" t="n">
        <v>0</v>
      </c>
      <c r="D8" s="7" t="n">
        <v>7070000</v>
      </c>
      <c r="E8" s="7" t="n">
        <v>0</v>
      </c>
    </row>
    <row r="9" spans="1:5">
      <c r="A9" s="4" t="s">
        <v>891</v>
      </c>
      <c r="C9" s="7" t="n">
        <v>100000</v>
      </c>
    </row>
    <row r="10" spans="1:5">
      <c r="A10" s="4" t="s">
        <v>892</v>
      </c>
    </row>
    <row r="11" spans="1:5">
      <c r="A11" s="3" t="s">
        <v>885</v>
      </c>
    </row>
    <row r="12" spans="1:5">
      <c r="A12" s="4" t="s">
        <v>887</v>
      </c>
      <c r="B12" s="7" t="n">
        <v>5000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7</v>
      </c>
    </row>
    <row r="2" spans="1:3">
      <c r="A2" s="3" t="s">
        <v>276</v>
      </c>
    </row>
    <row r="3" spans="1:3">
      <c r="A3" s="4" t="s">
        <v>894</v>
      </c>
      <c r="B3" s="7" t="n">
        <v>3742</v>
      </c>
      <c r="C3" s="7" t="n">
        <v>4385</v>
      </c>
    </row>
    <row r="4" spans="1:3">
      <c r="A4" s="4" t="s">
        <v>895</v>
      </c>
      <c r="B4" s="5" t="n">
        <v>2734</v>
      </c>
      <c r="C4" s="5" t="n">
        <v>2517</v>
      </c>
    </row>
    <row r="5" spans="1:3">
      <c r="A5" s="4" t="s">
        <v>896</v>
      </c>
      <c r="B5" s="5" t="n">
        <v>1794</v>
      </c>
      <c r="C5" s="5" t="n">
        <v>1527</v>
      </c>
    </row>
    <row r="6" spans="1:3">
      <c r="A6" s="4" t="s">
        <v>897</v>
      </c>
      <c r="B6" s="5" t="n">
        <v>2276</v>
      </c>
      <c r="C6" s="5" t="n">
        <v>1057</v>
      </c>
    </row>
    <row r="7" spans="1:3">
      <c r="A7" s="4" t="s">
        <v>898</v>
      </c>
      <c r="B7" s="5" t="n">
        <v>1201</v>
      </c>
      <c r="C7" s="5" t="n">
        <v>607</v>
      </c>
    </row>
    <row r="8" spans="1:3">
      <c r="A8" s="4" t="s">
        <v>899</v>
      </c>
      <c r="B8" s="5" t="n">
        <v>1871</v>
      </c>
      <c r="C8" s="5" t="n">
        <v>166</v>
      </c>
    </row>
    <row r="9" spans="1:3">
      <c r="A9" s="4" t="s">
        <v>900</v>
      </c>
      <c r="B9" s="5" t="n">
        <v>783</v>
      </c>
      <c r="C9" s="5" t="n">
        <v>438</v>
      </c>
    </row>
    <row r="10" spans="1:3">
      <c r="A10" s="4" t="s">
        <v>901</v>
      </c>
      <c r="B10" s="5" t="n">
        <v>6492</v>
      </c>
      <c r="C10" s="5" t="n">
        <v>3577</v>
      </c>
    </row>
    <row r="11" spans="1:3">
      <c r="A11" s="4" t="s">
        <v>902</v>
      </c>
      <c r="B11" s="5" t="n">
        <v>20893</v>
      </c>
      <c r="C11" s="5" t="n">
        <v>14274</v>
      </c>
    </row>
    <row r="12" spans="1:3">
      <c r="A12" s="4" t="s">
        <v>903</v>
      </c>
      <c r="B12" s="5" t="n">
        <v>3555</v>
      </c>
      <c r="C12" s="5" t="n">
        <v>2361</v>
      </c>
    </row>
    <row r="13" spans="1:3">
      <c r="A13" s="4" t="s">
        <v>904</v>
      </c>
      <c r="B13" s="5" t="n">
        <v>3555</v>
      </c>
      <c r="C13" s="5" t="n">
        <v>2361</v>
      </c>
    </row>
    <row r="14" spans="1:3">
      <c r="A14" s="4" t="s">
        <v>52</v>
      </c>
      <c r="B14" s="7" t="n">
        <v>17338</v>
      </c>
      <c r="C14" s="7" t="n">
        <v>119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96</v>
      </c>
      <c r="J1" s="2" t="s">
        <v>1</v>
      </c>
    </row>
    <row r="2" spans="1:12">
      <c r="B2" s="2" t="s">
        <v>2</v>
      </c>
      <c r="C2" s="2" t="s">
        <v>642</v>
      </c>
      <c r="D2" s="2" t="s">
        <v>4</v>
      </c>
      <c r="E2" s="2" t="s">
        <v>643</v>
      </c>
      <c r="F2" s="2" t="s">
        <v>37</v>
      </c>
      <c r="G2" s="2" t="s">
        <v>906</v>
      </c>
      <c r="H2" s="2" t="s">
        <v>907</v>
      </c>
      <c r="I2" s="2" t="s">
        <v>908</v>
      </c>
      <c r="J2" s="2" t="s">
        <v>2</v>
      </c>
      <c r="K2" s="2" t="s">
        <v>37</v>
      </c>
      <c r="L2" s="2" t="s">
        <v>92</v>
      </c>
    </row>
    <row r="3" spans="1:12">
      <c r="A3" s="3" t="s">
        <v>276</v>
      </c>
    </row>
    <row r="4" spans="1:12">
      <c r="A4" s="4" t="s">
        <v>909</v>
      </c>
      <c r="J4" s="7" t="n">
        <v>16846</v>
      </c>
      <c r="K4" s="7" t="n">
        <v>20090</v>
      </c>
      <c r="L4" s="7" t="n">
        <v>20100</v>
      </c>
    </row>
    <row r="5" spans="1:12">
      <c r="A5" s="4" t="s">
        <v>910</v>
      </c>
      <c r="J5" s="5" t="n">
        <v>2413</v>
      </c>
      <c r="K5" s="5" t="n">
        <v>1436</v>
      </c>
      <c r="L5" s="5" t="n">
        <v>1166</v>
      </c>
    </row>
    <row r="6" spans="1:12">
      <c r="A6" s="4" t="s">
        <v>911</v>
      </c>
      <c r="J6" s="5" t="n">
        <v>19259</v>
      </c>
      <c r="K6" s="5" t="n">
        <v>21526</v>
      </c>
      <c r="L6" s="5" t="n">
        <v>21266</v>
      </c>
    </row>
    <row r="7" spans="1:12">
      <c r="A7" s="4" t="s">
        <v>912</v>
      </c>
      <c r="J7" s="5" t="n">
        <v>-1244</v>
      </c>
      <c r="K7" s="5" t="n">
        <v>14909</v>
      </c>
      <c r="L7" s="5" t="n">
        <v>3817</v>
      </c>
    </row>
    <row r="8" spans="1:12">
      <c r="A8" s="4" t="s">
        <v>130</v>
      </c>
      <c r="B8" s="7" t="n">
        <v>2646</v>
      </c>
      <c r="C8" s="7" t="n">
        <v>5606</v>
      </c>
      <c r="D8" s="7" t="n">
        <v>5358</v>
      </c>
      <c r="E8" s="7" t="n">
        <v>4405</v>
      </c>
      <c r="F8" s="7" t="n">
        <v>14972</v>
      </c>
      <c r="G8" s="7" t="n">
        <v>7003</v>
      </c>
      <c r="H8" s="7" t="n">
        <v>6812</v>
      </c>
      <c r="I8" s="7" t="n">
        <v>7647</v>
      </c>
      <c r="J8" s="7" t="n">
        <v>18015</v>
      </c>
      <c r="K8" s="7" t="n">
        <v>36435</v>
      </c>
      <c r="L8" s="7" t="n">
        <v>2508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496</v>
      </c>
      <c r="J1" s="2" t="s">
        <v>1</v>
      </c>
    </row>
    <row r="2" spans="1:12">
      <c r="B2" s="2" t="s">
        <v>2</v>
      </c>
      <c r="C2" s="2" t="s">
        <v>642</v>
      </c>
      <c r="D2" s="2" t="s">
        <v>4</v>
      </c>
      <c r="E2" s="2" t="s">
        <v>643</v>
      </c>
      <c r="F2" s="2" t="s">
        <v>37</v>
      </c>
      <c r="G2" s="2" t="s">
        <v>906</v>
      </c>
      <c r="H2" s="2" t="s">
        <v>907</v>
      </c>
      <c r="I2" s="2" t="s">
        <v>908</v>
      </c>
      <c r="J2" s="2" t="s">
        <v>2</v>
      </c>
      <c r="K2" s="2" t="s">
        <v>37</v>
      </c>
      <c r="L2" s="2" t="s">
        <v>92</v>
      </c>
    </row>
    <row r="3" spans="1:12">
      <c r="A3" s="3" t="s">
        <v>276</v>
      </c>
    </row>
    <row r="4" spans="1:12">
      <c r="A4" s="4" t="s">
        <v>914</v>
      </c>
      <c r="J4" s="7" t="n">
        <v>18483</v>
      </c>
      <c r="K4" s="7" t="n">
        <v>31761</v>
      </c>
      <c r="L4" s="7" t="n">
        <v>27025</v>
      </c>
    </row>
    <row r="5" spans="1:12">
      <c r="A5" s="4" t="s">
        <v>915</v>
      </c>
      <c r="J5" s="5" t="n">
        <v>1730</v>
      </c>
      <c r="K5" s="5" t="n">
        <v>1321</v>
      </c>
      <c r="L5" s="5" t="n">
        <v>888</v>
      </c>
    </row>
    <row r="6" spans="1:12">
      <c r="A6" s="3" t="s">
        <v>916</v>
      </c>
    </row>
    <row r="7" spans="1:12">
      <c r="A7" s="4" t="s">
        <v>917</v>
      </c>
      <c r="J7" s="5" t="n">
        <v>-694</v>
      </c>
      <c r="K7" s="5" t="n">
        <v>-1098</v>
      </c>
      <c r="L7" s="5" t="n">
        <v>-708</v>
      </c>
    </row>
    <row r="8" spans="1:12">
      <c r="A8" s="4" t="s">
        <v>918</v>
      </c>
      <c r="J8" s="5" t="n">
        <v>-649</v>
      </c>
      <c r="K8" s="5" t="n">
        <v>-1474</v>
      </c>
      <c r="L8" s="5" t="n">
        <v>-1164</v>
      </c>
    </row>
    <row r="9" spans="1:12">
      <c r="A9" s="4" t="s">
        <v>890</v>
      </c>
      <c r="J9" s="5" t="n">
        <v>0</v>
      </c>
      <c r="K9" s="5" t="n">
        <v>7070</v>
      </c>
      <c r="L9" s="5" t="n">
        <v>0</v>
      </c>
    </row>
    <row r="10" spans="1:12">
      <c r="A10" s="4" t="s">
        <v>919</v>
      </c>
      <c r="J10" s="5" t="n">
        <v>-855</v>
      </c>
      <c r="K10" s="5" t="n">
        <v>-1145</v>
      </c>
      <c r="L10" s="5" t="n">
        <v>-958</v>
      </c>
    </row>
    <row r="11" spans="1:12">
      <c r="A11" s="4" t="s">
        <v>130</v>
      </c>
      <c r="B11" s="7" t="n">
        <v>2646</v>
      </c>
      <c r="C11" s="7" t="n">
        <v>5606</v>
      </c>
      <c r="D11" s="7" t="n">
        <v>5358</v>
      </c>
      <c r="E11" s="7" t="n">
        <v>4405</v>
      </c>
      <c r="F11" s="7" t="n">
        <v>14972</v>
      </c>
      <c r="G11" s="7" t="n">
        <v>7003</v>
      </c>
      <c r="H11" s="7" t="n">
        <v>6812</v>
      </c>
      <c r="I11" s="7" t="n">
        <v>7647</v>
      </c>
      <c r="J11" s="7" t="n">
        <v>18015</v>
      </c>
      <c r="K11" s="7" t="n">
        <v>36435</v>
      </c>
      <c r="L11" s="7" t="n">
        <v>2508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7</v>
      </c>
    </row>
    <row r="3" spans="1:3">
      <c r="A3" s="3" t="s">
        <v>921</v>
      </c>
    </row>
    <row r="4" spans="1:3">
      <c r="A4" s="4" t="s">
        <v>663</v>
      </c>
      <c r="B4" s="7" t="n">
        <v>1889</v>
      </c>
      <c r="C4" s="7" t="n">
        <v>1847</v>
      </c>
    </row>
    <row r="5" spans="1:3">
      <c r="A5" s="4" t="s">
        <v>922</v>
      </c>
      <c r="B5" s="5" t="n">
        <v>184</v>
      </c>
      <c r="C5" s="5" t="n">
        <v>325</v>
      </c>
    </row>
    <row r="6" spans="1:3">
      <c r="A6" s="4" t="s">
        <v>923</v>
      </c>
      <c r="B6" s="5" t="n">
        <v>241</v>
      </c>
      <c r="C6" s="5" t="n">
        <v>226</v>
      </c>
    </row>
    <row r="7" spans="1:3">
      <c r="A7" s="4" t="s">
        <v>924</v>
      </c>
      <c r="B7" s="5" t="n">
        <v>-503</v>
      </c>
      <c r="C7" s="5" t="n">
        <v>-509</v>
      </c>
    </row>
    <row r="8" spans="1:3">
      <c r="A8" s="4" t="s">
        <v>668</v>
      </c>
      <c r="B8" s="7" t="n">
        <v>1811</v>
      </c>
      <c r="C8" s="7" t="n">
        <v>188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37</v>
      </c>
    </row>
    <row r="3" spans="1:3">
      <c r="A3" s="3" t="s">
        <v>926</v>
      </c>
    </row>
    <row r="4" spans="1:3">
      <c r="A4" s="4" t="s">
        <v>927</v>
      </c>
      <c r="B4" s="4" t="s">
        <v>539</v>
      </c>
    </row>
    <row r="5" spans="1:3">
      <c r="A5" s="4" t="s">
        <v>928</v>
      </c>
      <c r="B5" s="5" t="n">
        <v>532552</v>
      </c>
    </row>
    <row r="6" spans="1:3">
      <c r="A6" s="4" t="s">
        <v>929</v>
      </c>
      <c r="B6" s="7" t="n">
        <v>1509000</v>
      </c>
      <c r="C6" s="7" t="n">
        <v>0</v>
      </c>
    </row>
    <row r="7" spans="1:3">
      <c r="A7" s="4" t="s">
        <v>930</v>
      </c>
      <c r="B7" s="7" t="n">
        <v>2100000</v>
      </c>
      <c r="C7" s="7" t="n">
        <v>2000000</v>
      </c>
    </row>
    <row r="8" spans="1:3">
      <c r="A8" s="4" t="s">
        <v>931</v>
      </c>
    </row>
    <row r="9" spans="1:3">
      <c r="A9" s="3" t="s">
        <v>926</v>
      </c>
    </row>
    <row r="10" spans="1:3">
      <c r="A10" s="4" t="s">
        <v>932</v>
      </c>
      <c r="B10" s="4" t="s">
        <v>933</v>
      </c>
    </row>
    <row r="11" spans="1:3">
      <c r="A11" s="4" t="s">
        <v>934</v>
      </c>
      <c r="B11" s="4" t="s">
        <v>935</v>
      </c>
    </row>
    <row r="12" spans="1:3">
      <c r="A12" s="4" t="s">
        <v>578</v>
      </c>
    </row>
    <row r="13" spans="1:3">
      <c r="A13" s="3" t="s">
        <v>926</v>
      </c>
    </row>
    <row r="14" spans="1:3">
      <c r="A14" s="4" t="s">
        <v>936</v>
      </c>
      <c r="B14" s="5" t="n">
        <v>750000</v>
      </c>
    </row>
    <row r="15" spans="1:3">
      <c r="A15" s="4" t="s">
        <v>937</v>
      </c>
    </row>
    <row r="16" spans="1:3">
      <c r="A16" s="3" t="s">
        <v>926</v>
      </c>
    </row>
    <row r="17" spans="1:3">
      <c r="A17" s="4" t="s">
        <v>929</v>
      </c>
      <c r="B17" s="7" t="n">
        <v>0</v>
      </c>
    </row>
    <row r="18" spans="1:3">
      <c r="A18" s="4" t="s">
        <v>938</v>
      </c>
      <c r="B18" s="5" t="n">
        <v>0</v>
      </c>
    </row>
    <row r="19" spans="1:3">
      <c r="A19" s="4" t="s">
        <v>939</v>
      </c>
    </row>
    <row r="20" spans="1:3">
      <c r="A20" s="3" t="s">
        <v>926</v>
      </c>
    </row>
    <row r="21" spans="1:3">
      <c r="A21" s="4" t="s">
        <v>929</v>
      </c>
      <c r="B21" s="7" t="n">
        <v>1500000</v>
      </c>
    </row>
    <row r="22" spans="1:3">
      <c r="A22" s="4" t="s">
        <v>940</v>
      </c>
    </row>
    <row r="23" spans="1:3">
      <c r="A23" s="3" t="s">
        <v>926</v>
      </c>
    </row>
    <row r="24" spans="1:3">
      <c r="A24" s="4" t="s">
        <v>941</v>
      </c>
      <c r="B24" s="4" t="s">
        <v>942</v>
      </c>
      <c r="C24" s="4" t="s">
        <v>943</v>
      </c>
    </row>
    <row r="25" spans="1:3">
      <c r="A25" s="4" t="s">
        <v>944</v>
      </c>
      <c r="B25" s="4" t="s">
        <v>945</v>
      </c>
    </row>
    <row r="26" spans="1:3">
      <c r="A26" s="4" t="s">
        <v>946</v>
      </c>
    </row>
    <row r="27" spans="1:3">
      <c r="A27" s="3" t="s">
        <v>926</v>
      </c>
    </row>
    <row r="28" spans="1:3">
      <c r="A28" s="4" t="s">
        <v>941</v>
      </c>
      <c r="B28" s="4" t="s">
        <v>947</v>
      </c>
      <c r="C28" s="4" t="s">
        <v>948</v>
      </c>
    </row>
    <row r="29" spans="1:3">
      <c r="A29" s="4" t="s">
        <v>944</v>
      </c>
      <c r="B29" s="4" t="s">
        <v>948</v>
      </c>
    </row>
    <row r="30" spans="1:3">
      <c r="A30" s="4" t="s">
        <v>949</v>
      </c>
    </row>
    <row r="31" spans="1:3">
      <c r="A31" s="3" t="s">
        <v>926</v>
      </c>
    </row>
    <row r="32" spans="1:3">
      <c r="A32" s="4" t="s">
        <v>941</v>
      </c>
      <c r="B32" s="4" t="s">
        <v>950</v>
      </c>
      <c r="C32" s="4" t="s">
        <v>951</v>
      </c>
    </row>
    <row r="33" spans="1:3">
      <c r="A33" s="4" t="s">
        <v>952</v>
      </c>
    </row>
    <row r="34" spans="1:3">
      <c r="A34" s="3" t="s">
        <v>926</v>
      </c>
    </row>
    <row r="35" spans="1:3">
      <c r="A35" s="4" t="s">
        <v>941</v>
      </c>
      <c r="B35" s="4" t="s">
        <v>953</v>
      </c>
      <c r="C35" s="4" t="s">
        <v>95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5</v>
      </c>
      <c r="B1" s="2" t="s">
        <v>1</v>
      </c>
    </row>
    <row r="2" spans="1:5">
      <c r="B2" s="2" t="s">
        <v>2</v>
      </c>
      <c r="C2" s="2" t="s">
        <v>37</v>
      </c>
      <c r="D2" s="2" t="s">
        <v>92</v>
      </c>
      <c r="E2" s="2" t="s">
        <v>956</v>
      </c>
    </row>
    <row r="3" spans="1:5">
      <c r="A3" s="3" t="s">
        <v>957</v>
      </c>
    </row>
    <row r="4" spans="1:5">
      <c r="A4" s="4" t="s">
        <v>958</v>
      </c>
      <c r="B4" s="5" t="n">
        <v>87605</v>
      </c>
      <c r="C4" s="5" t="n">
        <v>86613</v>
      </c>
      <c r="D4" s="5" t="n">
        <v>95015</v>
      </c>
    </row>
    <row r="5" spans="1:5">
      <c r="A5" s="4" t="s">
        <v>959</v>
      </c>
      <c r="B5" s="5" t="n">
        <v>0</v>
      </c>
      <c r="C5" s="5" t="n">
        <v>17631</v>
      </c>
      <c r="D5" s="5" t="n">
        <v>24348</v>
      </c>
    </row>
    <row r="6" spans="1:5">
      <c r="A6" s="4" t="s">
        <v>960</v>
      </c>
      <c r="B6" s="5" t="n">
        <v>-29633</v>
      </c>
      <c r="C6" s="5" t="n">
        <v>-16639</v>
      </c>
      <c r="D6" s="5" t="n">
        <v>-32750</v>
      </c>
    </row>
    <row r="7" spans="1:5">
      <c r="A7" s="4" t="s">
        <v>961</v>
      </c>
      <c r="B7" s="5" t="n">
        <v>0</v>
      </c>
      <c r="C7" s="5" t="n">
        <v>0</v>
      </c>
      <c r="D7" s="5" t="n">
        <v>0</v>
      </c>
    </row>
    <row r="8" spans="1:5">
      <c r="A8" s="4" t="s">
        <v>962</v>
      </c>
      <c r="B8" s="5" t="n">
        <v>57972</v>
      </c>
      <c r="C8" s="5" t="n">
        <v>87605</v>
      </c>
      <c r="D8" s="5" t="n">
        <v>86613</v>
      </c>
    </row>
    <row r="9" spans="1:5">
      <c r="A9" s="3" t="s">
        <v>963</v>
      </c>
    </row>
    <row r="10" spans="1:5">
      <c r="A10" s="4" t="s">
        <v>964</v>
      </c>
      <c r="B10" s="8" t="n">
        <v>47.15</v>
      </c>
      <c r="C10" s="8" t="n">
        <v>41.08</v>
      </c>
      <c r="D10" s="8" t="n">
        <v>38.38</v>
      </c>
    </row>
    <row r="11" spans="1:5">
      <c r="A11" s="4" t="s">
        <v>965</v>
      </c>
      <c r="B11" s="5" t="n">
        <v>0</v>
      </c>
      <c r="C11" s="9" t="n">
        <v>66.31999999999999</v>
      </c>
      <c r="D11" s="9" t="n">
        <v>43.73</v>
      </c>
    </row>
    <row r="12" spans="1:5">
      <c r="A12" s="4" t="s">
        <v>966</v>
      </c>
      <c r="B12" s="9" t="n">
        <v>-39.31</v>
      </c>
      <c r="C12" s="9" t="n">
        <v>-35.91</v>
      </c>
      <c r="D12" s="9" t="n">
        <v>-35.28</v>
      </c>
    </row>
    <row r="13" spans="1:5">
      <c r="A13" s="4" t="s">
        <v>967</v>
      </c>
      <c r="B13" s="5" t="n">
        <v>0</v>
      </c>
      <c r="C13" s="5" t="n">
        <v>0</v>
      </c>
      <c r="D13" s="5" t="n">
        <v>0</v>
      </c>
    </row>
    <row r="14" spans="1:5">
      <c r="A14" s="4" t="s">
        <v>968</v>
      </c>
      <c r="B14" s="8" t="n">
        <v>51.15</v>
      </c>
      <c r="C14" s="8" t="n">
        <v>47.15</v>
      </c>
      <c r="D14" s="8" t="n">
        <v>41.08</v>
      </c>
    </row>
    <row r="15" spans="1:5">
      <c r="A15" s="4" t="s">
        <v>969</v>
      </c>
      <c r="B15" s="5" t="n">
        <v>2697</v>
      </c>
      <c r="C15" s="5" t="n">
        <v>7887</v>
      </c>
      <c r="D15" s="5" t="n">
        <v>3000</v>
      </c>
    </row>
    <row r="16" spans="1:5">
      <c r="A16" s="4" t="s">
        <v>970</v>
      </c>
      <c r="B16" s="8" t="n">
        <v>45.13</v>
      </c>
      <c r="C16" s="8" t="n">
        <v>37.37</v>
      </c>
      <c r="D16" s="8" t="n">
        <v>29.45</v>
      </c>
    </row>
    <row r="17" spans="1:5">
      <c r="A17" s="3" t="s">
        <v>957</v>
      </c>
    </row>
    <row r="18" spans="1:5">
      <c r="A18" s="4" t="s">
        <v>971</v>
      </c>
      <c r="B18" s="5" t="n">
        <v>55275</v>
      </c>
      <c r="C18" s="5" t="n">
        <v>79718</v>
      </c>
      <c r="D18" s="5" t="n">
        <v>83613</v>
      </c>
      <c r="E18" s="5" t="n">
        <v>75265</v>
      </c>
    </row>
    <row r="19" spans="1:5">
      <c r="A19" s="4" t="s">
        <v>972</v>
      </c>
      <c r="B19" s="5" t="n">
        <v>0</v>
      </c>
      <c r="C19" s="5" t="n">
        <v>17631</v>
      </c>
      <c r="D19" s="5" t="n">
        <v>24348</v>
      </c>
    </row>
    <row r="20" spans="1:5">
      <c r="A20" s="4" t="s">
        <v>973</v>
      </c>
      <c r="B20" s="5" t="n">
        <v>24443</v>
      </c>
      <c r="C20" s="5" t="n">
        <v>21526</v>
      </c>
      <c r="D20" s="5" t="n">
        <v>16000</v>
      </c>
    </row>
    <row r="21" spans="1:5">
      <c r="A21" s="4" t="s">
        <v>974</v>
      </c>
      <c r="B21" s="5" t="n">
        <v>0</v>
      </c>
      <c r="C21" s="5" t="n">
        <v>0</v>
      </c>
      <c r="D21" s="5" t="n">
        <v>0</v>
      </c>
    </row>
    <row r="22" spans="1:5">
      <c r="A22" s="3" t="s">
        <v>963</v>
      </c>
    </row>
    <row r="23" spans="1:5">
      <c r="A23" s="4" t="s">
        <v>975</v>
      </c>
      <c r="B23" s="8" t="n">
        <v>51.4</v>
      </c>
      <c r="C23" s="8" t="n">
        <v>48.08</v>
      </c>
      <c r="D23" s="8" t="n">
        <v>41.47</v>
      </c>
      <c r="E23" s="8" t="n">
        <v>39.38</v>
      </c>
    </row>
    <row r="24" spans="1:5">
      <c r="A24" s="4" t="s">
        <v>976</v>
      </c>
      <c r="B24" s="5" t="n">
        <v>0</v>
      </c>
      <c r="C24" s="9" t="n">
        <v>66.31999999999999</v>
      </c>
      <c r="D24" s="9" t="n">
        <v>43.73</v>
      </c>
    </row>
    <row r="25" spans="1:5">
      <c r="A25" s="4" t="s">
        <v>977</v>
      </c>
      <c r="B25" s="9" t="n">
        <v>40.58</v>
      </c>
      <c r="C25" s="9" t="n">
        <v>37.31</v>
      </c>
      <c r="D25" s="9" t="n">
        <v>35.09</v>
      </c>
    </row>
    <row r="26" spans="1:5">
      <c r="A26" s="4" t="s">
        <v>978</v>
      </c>
      <c r="B26" s="7" t="n">
        <v>0</v>
      </c>
      <c r="C26" s="7" t="n">
        <v>0</v>
      </c>
      <c r="D26" s="7" t="n">
        <v>0</v>
      </c>
    </row>
    <row r="27" spans="1:5">
      <c r="A27" s="4" t="s">
        <v>979</v>
      </c>
      <c r="B27" s="7" t="n">
        <v>1164</v>
      </c>
      <c r="C27" s="7" t="n">
        <v>597</v>
      </c>
      <c r="D27" s="7" t="n">
        <v>1155</v>
      </c>
    </row>
    <row r="28" spans="1:5">
      <c r="A28" s="4" t="s">
        <v>980</v>
      </c>
      <c r="B28" s="5" t="n">
        <v>944</v>
      </c>
      <c r="C28" s="5" t="n">
        <v>481</v>
      </c>
      <c r="D28" s="5" t="n">
        <v>551</v>
      </c>
    </row>
    <row r="29" spans="1:5">
      <c r="A29" s="4" t="s">
        <v>981</v>
      </c>
      <c r="B29" s="5" t="n">
        <v>178</v>
      </c>
      <c r="C29" s="5" t="n">
        <v>246</v>
      </c>
      <c r="D29" s="5" t="n">
        <v>240</v>
      </c>
    </row>
    <row r="30" spans="1:5">
      <c r="A30" s="4" t="s">
        <v>982</v>
      </c>
      <c r="B30" s="5" t="n">
        <v>19</v>
      </c>
      <c r="C30" s="7" t="n">
        <v>42</v>
      </c>
      <c r="D30" s="7" t="n">
        <v>36</v>
      </c>
    </row>
    <row r="31" spans="1:5">
      <c r="A31" s="4" t="s">
        <v>983</v>
      </c>
      <c r="B31" s="7" t="n">
        <v>204</v>
      </c>
    </row>
    <row r="32" spans="1:5">
      <c r="A32" s="4" t="s">
        <v>984</v>
      </c>
      <c r="B32" s="4" t="s">
        <v>9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03:10Z</dcterms:created>
  <dcterms:modified xmlns:dcterms="http://purl.org/dc/terms/" xmlns:xsi="http://www.w3.org/2001/XMLSchema-instance" xsi:type="dcterms:W3CDTF">2019-03-11T17:03:10Z</dcterms:modified>
</cp:coreProperties>
</file>